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REINSURANCE" sheetId="13" state="visible" r:id="rId13"/>
    <sheet xmlns:r="http://schemas.openxmlformats.org/officeDocument/2006/relationships" name="RESERVE FOR CLAIMS AND CLAIM EX" sheetId="14" state="visible" r:id="rId14"/>
    <sheet xmlns:r="http://schemas.openxmlformats.org/officeDocument/2006/relationships" name="DEBT AND CREDIT FACILITIES" sheetId="15" state="visible" r:id="rId15"/>
    <sheet xmlns:r="http://schemas.openxmlformats.org/officeDocument/2006/relationships" name="NONCONTROLLING INTERESTS" sheetId="16" state="visible" r:id="rId16"/>
    <sheet xmlns:r="http://schemas.openxmlformats.org/officeDocument/2006/relationships" name="VARIABLE INTEREST ENTITIES" sheetId="17" state="visible" r:id="rId17"/>
    <sheet xmlns:r="http://schemas.openxmlformats.org/officeDocument/2006/relationships" name="SHAREHOLDERS_ EQUITY" sheetId="18" state="visible" r:id="rId18"/>
    <sheet xmlns:r="http://schemas.openxmlformats.org/officeDocument/2006/relationships" name="EARNINGS PER SHARE" sheetId="19" state="visible" r:id="rId19"/>
    <sheet xmlns:r="http://schemas.openxmlformats.org/officeDocument/2006/relationships" name="SEGMENT REPORTING" sheetId="20" state="visible" r:id="rId20"/>
    <sheet xmlns:r="http://schemas.openxmlformats.org/officeDocument/2006/relationships" name="DERIVATIVE INSTRUMENTS" sheetId="21" state="visible" r:id="rId21"/>
    <sheet xmlns:r="http://schemas.openxmlformats.org/officeDocument/2006/relationships" name="COMMITMENTS, CONTINGENCIES AND " sheetId="22" state="visible" r:id="rId22"/>
    <sheet xmlns:r="http://schemas.openxmlformats.org/officeDocument/2006/relationships" name="Significant Accounting Polici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REINSURANCE (Tables)" sheetId="26" state="visible" r:id="rId26"/>
    <sheet xmlns:r="http://schemas.openxmlformats.org/officeDocument/2006/relationships" name="RESERVE FOR CLAIMS AND CLAIM _2" sheetId="27" state="visible" r:id="rId27"/>
    <sheet xmlns:r="http://schemas.openxmlformats.org/officeDocument/2006/relationships" name="DEBT AND CREDIT FACILITIES (Tab" sheetId="28" state="visible" r:id="rId28"/>
    <sheet xmlns:r="http://schemas.openxmlformats.org/officeDocument/2006/relationships" name="NONCONTROLLING INTERESTS (Table" sheetId="29" state="visible" r:id="rId29"/>
    <sheet xmlns:r="http://schemas.openxmlformats.org/officeDocument/2006/relationships" name="EARNINGS PER SHARE (Tables)" sheetId="30" state="visible" r:id="rId30"/>
    <sheet xmlns:r="http://schemas.openxmlformats.org/officeDocument/2006/relationships" name="SEGMENT REPORTING (Tables)" sheetId="31" state="visible" r:id="rId31"/>
    <sheet xmlns:r="http://schemas.openxmlformats.org/officeDocument/2006/relationships" name="DERIVATIVE INSTRUMENTS (Tables)" sheetId="32" state="visible" r:id="rId32"/>
    <sheet xmlns:r="http://schemas.openxmlformats.org/officeDocument/2006/relationships" name="INVESTMENTS - Schedule of Fair " sheetId="33" state="visible" r:id="rId33"/>
    <sheet xmlns:r="http://schemas.openxmlformats.org/officeDocument/2006/relationships" name="INVESTMENTS - Schedule of Contr" sheetId="34" state="visible" r:id="rId34"/>
    <sheet xmlns:r="http://schemas.openxmlformats.org/officeDocument/2006/relationships" name="INVESTMENTS - Schedule of Fai_2" sheetId="35" state="visible" r:id="rId35"/>
    <sheet xmlns:r="http://schemas.openxmlformats.org/officeDocument/2006/relationships" name="INVESTMENTS - Pledged Investmen" sheetId="36" state="visible" r:id="rId36"/>
    <sheet xmlns:r="http://schemas.openxmlformats.org/officeDocument/2006/relationships" name="INVESTMENTS - Reverse Purchase " sheetId="37" state="visible" r:id="rId37"/>
    <sheet xmlns:r="http://schemas.openxmlformats.org/officeDocument/2006/relationships" name="INVESTMENTS - Schedule of Net I" sheetId="38" state="visible" r:id="rId38"/>
    <sheet xmlns:r="http://schemas.openxmlformats.org/officeDocument/2006/relationships" name="INVESTMENTS - Schedule of Net R" sheetId="39" state="visible" r:id="rId39"/>
    <sheet xmlns:r="http://schemas.openxmlformats.org/officeDocument/2006/relationships" name="FAIR VALUE MEASUREMENTS - Asset" sheetId="40" state="visible" r:id="rId40"/>
    <sheet xmlns:r="http://schemas.openxmlformats.org/officeDocument/2006/relationships" name="FAIR VALUE MEASUREMENTS - Narra" sheetId="41" state="visible" r:id="rId41"/>
    <sheet xmlns:r="http://schemas.openxmlformats.org/officeDocument/2006/relationships" name="FAIR VALUE MEASUREMENTS - Quant" sheetId="42" state="visible" r:id="rId42"/>
    <sheet xmlns:r="http://schemas.openxmlformats.org/officeDocument/2006/relationships" name="FAIR VALUE MEASUREMENTS - Ass_2" sheetId="43" state="visible" r:id="rId43"/>
    <sheet xmlns:r="http://schemas.openxmlformats.org/officeDocument/2006/relationships" name="FAIR VALUE MEASUREMENTS - Summa" sheetId="44" state="visible" r:id="rId44"/>
    <sheet xmlns:r="http://schemas.openxmlformats.org/officeDocument/2006/relationships" name="FAIR VALUE MEASUREMENTS - Compa" sheetId="45" state="visible" r:id="rId45"/>
    <sheet xmlns:r="http://schemas.openxmlformats.org/officeDocument/2006/relationships" name="FAIR VALUE MEASUREMENTS - Uncon" sheetId="46" state="visible" r:id="rId46"/>
    <sheet xmlns:r="http://schemas.openxmlformats.org/officeDocument/2006/relationships" name="REINSURANCE - Effect of Reinsur" sheetId="47" state="visible" r:id="rId47"/>
    <sheet xmlns:r="http://schemas.openxmlformats.org/officeDocument/2006/relationships" name="REINSURANCE - Narrative (Detail" sheetId="48" state="visible" r:id="rId48"/>
    <sheet xmlns:r="http://schemas.openxmlformats.org/officeDocument/2006/relationships" name="REINSURANCE - Schedule of Activ" sheetId="49" state="visible" r:id="rId49"/>
    <sheet xmlns:r="http://schemas.openxmlformats.org/officeDocument/2006/relationships" name="REINSURANCE - Schedule of Act_2" sheetId="50" state="visible" r:id="rId50"/>
    <sheet xmlns:r="http://schemas.openxmlformats.org/officeDocument/2006/relationships" name="RESERVE FOR CLAIMS AND CLAIM _3" sheetId="51" state="visible" r:id="rId51"/>
    <sheet xmlns:r="http://schemas.openxmlformats.org/officeDocument/2006/relationships" name="RESERVE FOR CLAIMS AND CLAIM _4" sheetId="52" state="visible" r:id="rId52"/>
    <sheet xmlns:r="http://schemas.openxmlformats.org/officeDocument/2006/relationships" name="RESERVE FOR CLAIMS AND CLAIM _5" sheetId="53" state="visible" r:id="rId53"/>
    <sheet xmlns:r="http://schemas.openxmlformats.org/officeDocument/2006/relationships" name="DEBT AND CREDIT FACILITIES - Su" sheetId="54" state="visible" r:id="rId54"/>
    <sheet xmlns:r="http://schemas.openxmlformats.org/officeDocument/2006/relationships" name="DEBT AND CREDIT FACILITIES - Sc" sheetId="55" state="visible" r:id="rId55"/>
    <sheet xmlns:r="http://schemas.openxmlformats.org/officeDocument/2006/relationships" name="NONCONTROLLING INTERESTS - Sche" sheetId="56" state="visible" r:id="rId56"/>
    <sheet xmlns:r="http://schemas.openxmlformats.org/officeDocument/2006/relationships" name="NONCONTROLLING INTERESTS - Narr" sheetId="57" state="visible" r:id="rId57"/>
    <sheet xmlns:r="http://schemas.openxmlformats.org/officeDocument/2006/relationships" name="NONCONTROLLING INTERESTS - Sc_2" sheetId="58" state="visible" r:id="rId58"/>
    <sheet xmlns:r="http://schemas.openxmlformats.org/officeDocument/2006/relationships" name="VARIABLE INTEREST ENTITIES (Det" sheetId="59" state="visible" r:id="rId59"/>
    <sheet xmlns:r="http://schemas.openxmlformats.org/officeDocument/2006/relationships" name="SHAREHOLDERS_ EQUITY (Details)" sheetId="60" state="visible" r:id="rId60"/>
    <sheet xmlns:r="http://schemas.openxmlformats.org/officeDocument/2006/relationships" name="EARNINGS PER SHARE - Computatio" sheetId="61" state="visible" r:id="rId61"/>
    <sheet xmlns:r="http://schemas.openxmlformats.org/officeDocument/2006/relationships" name="SEGMENT REPORTING - Schedule of" sheetId="62" state="visible" r:id="rId62"/>
    <sheet xmlns:r="http://schemas.openxmlformats.org/officeDocument/2006/relationships" name="DERIVATIVE INSTRUMENTS - Consol" sheetId="63" state="visible" r:id="rId63"/>
    <sheet xmlns:r="http://schemas.openxmlformats.org/officeDocument/2006/relationships" name="DERIVATIVE INSTRUMENTS - Gain (" sheetId="64" state="visible" r:id="rId64"/>
    <sheet xmlns:r="http://schemas.openxmlformats.org/officeDocument/2006/relationships" name="DERIVATIVE INSTRUMENTS - Narrat" sheetId="65" state="visible" r:id="rId65"/>
    <sheet xmlns:r="http://schemas.openxmlformats.org/officeDocument/2006/relationships" name="DERIVATIVE INSTRUMENTS - Deriva" sheetId="66" state="visible" r:id="rId6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0%_);(#,##0.000%)"/>
    <numFmt numFmtId="167" formatCode="_(&quot;$ &quot;#,##0.0_);_(&quot;$ &quot;(#,##0.0)"/>
    <numFmt numFmtId="168" formatCode="#,##0%_);(#,##0%)"/>
    <numFmt numFmtId="169" formatCode="#,##0.00%_);(#,##0.00%)"/>
    <numFmt numFmtId="170" formatCode="#,##0.000_);(#,##0.000)"/>
    <numFmt numFmtId="171" formatCode="_(&quot;$ &quot;#,##0.00000_);_(&quot;$ &quot;(#,##0.00000)"/>
    <numFmt numFmtId="172" formatCode="_(&quot;$ &quot;#,##0.0000000_);_(&quot;$ &quot;(#,##0.0000000)"/>
    <numFmt numFmtId="173" formatCode="#,##0.0000_);(#,##0.0000)"/>
    <numFmt numFmtId="174" formatCode="#,##0.000000_);(#,##0.000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428</t>
        </is>
      </c>
      <c r="C8" s="4" t="inlineStr">
        <is>
          <t xml:space="preserve"> </t>
        </is>
      </c>
    </row>
    <row r="9">
      <c r="A9" s="4" t="inlineStr">
        <is>
          <t>Entity Registrant Name</t>
        </is>
      </c>
      <c r="B9" s="4" t="inlineStr">
        <is>
          <t>RENAISSANCERE HOLDINGS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141974</t>
        </is>
      </c>
      <c r="C11" s="4" t="inlineStr">
        <is>
          <t xml:space="preserve"> </t>
        </is>
      </c>
    </row>
    <row r="12">
      <c r="A12" s="4" t="inlineStr">
        <is>
          <t>Entity Address, Address Line One</t>
        </is>
      </c>
      <c r="B12" s="4" t="inlineStr">
        <is>
          <t>Renaissance House</t>
        </is>
      </c>
      <c r="C12" s="4" t="inlineStr">
        <is>
          <t xml:space="preserve"> </t>
        </is>
      </c>
    </row>
    <row r="13">
      <c r="A13" s="4" t="inlineStr">
        <is>
          <t>Entity Address, Address Line Two</t>
        </is>
      </c>
      <c r="B13" s="4" t="inlineStr">
        <is>
          <t>12 Crow Lane</t>
        </is>
      </c>
      <c r="C13" s="4" t="inlineStr">
        <is>
          <t xml:space="preserve"> </t>
        </is>
      </c>
    </row>
    <row r="14">
      <c r="A14" s="4" t="inlineStr">
        <is>
          <t>Entity Address, City or Town</t>
        </is>
      </c>
      <c r="B14" s="4" t="inlineStr">
        <is>
          <t>Pembroke</t>
        </is>
      </c>
      <c r="C14" s="4" t="inlineStr">
        <is>
          <t xml:space="preserve"> </t>
        </is>
      </c>
    </row>
    <row r="15">
      <c r="A15" s="4" t="inlineStr">
        <is>
          <t>Entity Address, Country</t>
        </is>
      </c>
      <c r="B15" s="4" t="inlineStr">
        <is>
          <t>BM</t>
        </is>
      </c>
      <c r="C15" s="4" t="inlineStr">
        <is>
          <t xml:space="preserve"> </t>
        </is>
      </c>
    </row>
    <row r="16">
      <c r="A16" s="4" t="inlineStr">
        <is>
          <t>Entity Address, Postal Zip Code</t>
        </is>
      </c>
      <c r="B16" s="4" t="inlineStr">
        <is>
          <t>HM 19</t>
        </is>
      </c>
      <c r="C16" s="4" t="inlineStr">
        <is>
          <t xml:space="preserve"> </t>
        </is>
      </c>
    </row>
    <row r="17">
      <c r="A17" s="4" t="inlineStr">
        <is>
          <t>City Area Code</t>
        </is>
      </c>
      <c r="B17" s="4" t="inlineStr">
        <is>
          <t>441</t>
        </is>
      </c>
      <c r="C17" s="4" t="inlineStr">
        <is>
          <t xml:space="preserve"> </t>
        </is>
      </c>
    </row>
    <row r="18">
      <c r="A18" s="4" t="inlineStr">
        <is>
          <t>Local Phone Number</t>
        </is>
      </c>
      <c r="B18" s="4" t="inlineStr">
        <is>
          <t>295-451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43701890</v>
      </c>
    </row>
    <row r="26">
      <c r="A26" s="4" t="inlineStr">
        <is>
          <t>Entity Central Index Key</t>
        </is>
      </c>
      <c r="B26" s="4" t="inlineStr">
        <is>
          <t>000091314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hares, Par Value $1.00 per shar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hares, Par Value $1.00 per share</t>
        </is>
      </c>
      <c r="C33" s="4" t="inlineStr">
        <is>
          <t xml:space="preserve"> </t>
        </is>
      </c>
    </row>
    <row r="34">
      <c r="A34" s="4" t="inlineStr">
        <is>
          <t>Trading Symbol</t>
        </is>
      </c>
      <c r="B34" s="4" t="inlineStr">
        <is>
          <t>RNR</t>
        </is>
      </c>
      <c r="C34" s="4" t="inlineStr">
        <is>
          <t xml:space="preserve"> </t>
        </is>
      </c>
    </row>
    <row r="35">
      <c r="A35" s="4" t="inlineStr">
        <is>
          <t>Security Exchange Name</t>
        </is>
      </c>
      <c r="B35" s="4" t="inlineStr">
        <is>
          <t>NYSE</t>
        </is>
      </c>
      <c r="C35" s="4" t="inlineStr">
        <is>
          <t xml:space="preserve"> </t>
        </is>
      </c>
    </row>
    <row r="36">
      <c r="A36" s="4" t="inlineStr">
        <is>
          <t>Depositary Shares, each representing a 1/1,000th interest in a Series F 5.750% Preference Share, Par Value $1.00 per shar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Depositary Shares, each representing a 1/1,000th interest in a Series F 5.750% Preference Share, Par Value $1.00 per share</t>
        </is>
      </c>
      <c r="C38" s="4" t="inlineStr">
        <is>
          <t xml:space="preserve"> </t>
        </is>
      </c>
    </row>
    <row r="39">
      <c r="A39" s="4" t="inlineStr">
        <is>
          <t>Trading Symbol</t>
        </is>
      </c>
      <c r="B39" s="4" t="inlineStr">
        <is>
          <t>RNR PRF</t>
        </is>
      </c>
      <c r="C39" s="4" t="inlineStr">
        <is>
          <t xml:space="preserve"> </t>
        </is>
      </c>
    </row>
    <row r="40">
      <c r="A40" s="4" t="inlineStr">
        <is>
          <t>Security Exchange Name</t>
        </is>
      </c>
      <c r="B40" s="4" t="inlineStr">
        <is>
          <t>NYSE</t>
        </is>
      </c>
      <c r="C40" s="4" t="inlineStr">
        <is>
          <t xml:space="preserve"> </t>
        </is>
      </c>
    </row>
    <row r="41">
      <c r="A41" s="4" t="inlineStr">
        <is>
          <t>Depositary Shares, each representing a 1/1,000th interest in a Series G 4.20% Preference Share, Par Value $1.00 per share</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Depositary Shares, each representing a 1/1,000th interest in a Series G 4.20% Preference Share, Par Value $1.00 per share</t>
        </is>
      </c>
      <c r="C43" s="4" t="inlineStr">
        <is>
          <t xml:space="preserve"> </t>
        </is>
      </c>
    </row>
    <row r="44">
      <c r="A44" s="4" t="inlineStr">
        <is>
          <t>Trading Symbol</t>
        </is>
      </c>
      <c r="B44" s="4" t="inlineStr">
        <is>
          <t>RNR PRG</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There have been no material changes to the Company’s significant accounting policies as described in its Form 10-K for the year ended December 31, 2021, except as described below. BASIS OF PRESENTATION These consolidated financial statements have been prepared on the basis of accounting principles generally accepted in the U.S. (“GAAP”) for interim financial information and in conformity with the instructions to Form 10-Q and Article 10 of Regulation S-X. Accordingly, they do not include all of the information and footnotes required by GAAP for complete consolidated financial statements. In the opinion of management, these unaudited consolidated financial statements reflect all adjustments (consisting of normal recurring accruals) considered necessary for a fair statement of the Company’s financial position and results of operations as at the end of and for the periods presented. All significant intercompany accounts and transactions have been eliminated from these statements. Certain comparative information has been reclassified to conform to the current presentation. Because of the seasonality of the Company’s business, the results of operations and cash flows for any interim period will not necessarily be indicative of the results of operations and cash flows for the full fiscal year or subsequent quarters. 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 and premiums receivable, including provisions for reinsurance recoverable and premiums receivable to reflect expected credit losses; estimates of written and earned premiums; fair value, including the fair value of investments, financial instruments and derivatives; impairment charges; deferred acquisition costs and the value of business acquired and the Company’s deferred tax valuation allow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INVESTMENTS Fixed Maturity Investments Trading The following table summarizes the fair value of fixed maturity investments trading: September 30, December 31, U.S. treasuries $ 5,745,880 $ 6,247,779 Corporate (1) 4,121,508 3,689,286 Agencies 375,894 361,684 Non-U.S. government 443,869 549,613 Residential mortgage-backed 698,496 955,301 Commercial mortgage-backed 257,827 634,925 Asset-backed 1,027,624 1,068,543 Total fixed maturity investments trading $ 12,671,098 $ 13,507,131 (1) Corporate fixed maturity investments include non-U.S. government-backed corporate fixed maturity investments. Contractual maturities of fixed maturity investments trading are described in the following table. Expected maturities will differ from contractual maturities because borrowers may have the right to call or prepay obligations with or without call or prepayment penalties. September 30, 2022 Amortized Fair Value Due in less than one year $ 337,425 $ 328,786 Due after one through five years 6,991,948 6,686,265 Due after five through ten years 3,780,666 3,422,228 Due after ten years 306,958 249,872 Mortgage-backed 1,056,708 956,323 Asset-backed 1,081,490 1,027,624 Total $ 13,555,195 $ 12,671,098 Equity Investments Trading The following table summarizes the fair value of equity investments trading: September 30, December 31, Fixed income exchange traded funds $ 394,851 $ 90,422 Financials 97,410 146,615 Equity exchange traded funds 331,190 114,919 Communications and technology 46,975 82,444 Consumer 33,938 51,083 Healthcare 21,375 28,796 Industrial, utilities and energy 21,444 26,645 Basic materials 3,210 5,092 Total $ 950,393 $ 546,016 Pledged Investments At September 30, 2022, $7.9 billion of cash and investments at fair value were on deposit with, or in trust accounts for the benefit of, various counterparties, including with respect to the Company’s letter of credit facilities (December 31, 2021 - $8.7 billion). Of this amount, $1.2 billion is on deposit with, or in trust accounts for the benefit of, U.S. state regulatory authorities (December 31, 2021 - $1.8 billion). The reduction in pledged assets relates to the release of excess regulatory collateral. Reverse Repurchase Agreements At September 30, 2022, the Company held $323.2 million (December 31, 2021 - $5.1 million) of reverse repurchase agreements. These loans are fully collateralized, are generally outstanding for a short period of time and are presented on a gross basis as part of short term investments on the Company’s consolidated balance sheets. The required collateral for these loans typically includes high-quality, readily marketable instruments at a minimum amount of 102% of the loan principal. Upon maturity, the Company receives principal and interest income. Net Investment Income The components of net investment income are as follows: Three months ended Nine months ended September 30, September 30, September 30, September 30, Fixed maturity investments trading $ 107,182 $ 56,825 $ 246,146 $ 179,268 Short term investments 11,601 514 17,134 1,869 Equity investments trading 6,120 1,823 13,390 4,940 Other investments Catastrophe bonds 25,748 17,184 63,343 48,333 Other 11,258 7,571 23,704 20,711 Cash and cash equivalents 1,386 (38) 1,250 223 163,295 83,879 364,967 255,344 Investment expenses (5,502) (5,612) (16,272) (16,348) Net investment income $ 157,793 $ 78,267 $ 348,695 $ 238,996 Net Realized and Unrealized Gains (Losses) on Investments Net realized and unrealized gains (losses) on investments are as follows: Three months ended Nine months ended September 30, September 30, September 30, September 30, Net realized gains (losses) on fixed maturity investments trading $ (213,493) $ 27,501 $ (621,799) $ 81,060 Net unrealized gains (losses) on fixed maturity investments trading (210,665) (56,869) (824,662) (289,872) Net realized and unrealized gains (losses) on fixed maturity investments trading (424,158) (29,368) (1,446,461) (208,812) Net realized and unrealized gains (losses) on investments-related derivatives (55,580) (2,056) (161,946) 3,476 Net realized gains (losses) on equity investments trading 3,066 52,604 38,638 255,902 Net unrealized gains (losses) on equity investments trading (46,301) (74,284) (222,074) (279,938) Net realized and unrealized gains (losses) on equity investments trading (43,235) (21,680) (183,436) (24,036) Net realized and unrealized gains (losses) on other investments - catastrophe bonds (126,992) (5,994) (159,913) (25,075) Net realized and unrealized gains (losses) on other investments - other 8,465 17,027 (16,868) 57,831 Net realized and unrealized gains (losses) on investments $ (641,500) $ (42,071) $ (1,968,624) $ (196,616) (1) Net realized and unrealized gains (losses) on investment-related derivatives includes fixed maturity investments related derivatives (interest rate futures, interest rate swaps, credit default swaps and total return swaps), and equity investments related derivatives (equity futures). See “Note 13. Derivative Instrument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use of fair value to measure certain assets and liabilities with resulting unrealized gains or losses is pervasive within the Company’s consolidated financial statements. Fair value is defined under accounting guidance currently applicable to the Company as the price that would be received upon the sale of an asset or paid to transfer a liability in an orderly transaction between open market participants at the measurement date. The Company recognizes the change in unrealized gains or losses arising from changes in fair value in its consolidated statements of operations. FASB ASC Topic Fair Value Measurements and Disclosures prescribes a fair value hierarchy that prioritizes the inputs to the respective valuation techniques used to measure fair value. The hierarchy gives the highest priority to unadjusted quoted prices in active markets for identical assets or liabilities (Level 1) and the lowest priority to valuation techniques that use at least one significant input that is unobservable (Level 3). The three levels of the fair value hierarchy are described below: • Fair values determined by Level 1 inputs utilize unadjusted quoted prices obtained from active markets for identical assets or liabilities for which the Company has access at the measurement date. The fair value is determined by multiplying the quoted price by the quantity held by the Company; •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broker quotes and certain pricing indices; and • Level 3 inputs are based all or in part on significant unobservable inputs for the asset or liability, and include situations where there is little, if any, market activity for the asset or liability. In these cases, significant management assumptions can be used to establish management’s best estimate of the assumptions used by other market participants in determining the fair value of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of the asset or liability. The Company’s assessment of the significance of a particular input to the fair value measurement in its entirety requires judgment, and the Company considers factors specific to the asset or liability. In order to determine if a market is active or inactive for a security, the Company considers a number of factors, including, but not limited to, the spread between what a seller is asking for a security and what a buyer is bidding for the same security, the volume of trading activity for the security in question, the price of the security compared to its par value (for fixed maturity investments), and other factors that may be indicative of market activity. There have been no material changes in the Company’s valuation techniques, nor have there been any transfers between Level 1 and Level 2, or Level 2 and Level 3 during the period represented by these consolidated financial statements. Below is a summary of the assets and liabilities that are measured at fair value on a recurring basis and also represents the carrying amount on the Company’s consolidated balance sheets: At September 30, 2022 Total Quoted Significant Significant Fixed maturity investments trading U.S. treasuries $ 5,745,880 $ 5,745,880 $ — $ — Corporate (1) 4,121,508 — 4,121,508 — Agencies 375,894 — 375,894 — Non-U.S. government 443,869 — 443,869 — Residential mortgage-backed 698,496 — 698,496 — Commercial mortgage-backed 257,827 — 257,827 — Asset-backed 1,027,624 — 1,027,624 — Total fixed maturity investments trading 12,671,098 5,745,880 6,925,218 — Short term investments 4,935,960 — 4,935,960 — Equity investments trading 950,393 950,393 — — Other investments Catastrophe bonds 1,135,053 — 1,135,053 — Direct private equity investments 69,923 — — 69,923 Term loans 100,000 — — 100,000 1,304,976 — 1,135,053 169,923 Fund investments (2) 958,188 Total other investments 2,263,164 — 1,135,053 169,923 Other assets and (liabilities) Assumed and ceded (re)insurance contracts (3) (2,571) — — (2,571) Derivative assets (4) 53,921 1,179 52,742 — Derivative liabilities (4) (47,385) (5,773) (41,612) — Total other assets and (liabilities) 3,965 (4,594) 11,130 (2,571) $ 20,824,580 $ 6,691,679 $ 13,007,361 $ 167,352 (1) Corporate fixed maturity investments include non-U.S. government-backed corporate fixed maturity investments. (2) Fund investments, which are comprised of private equity funds and private credit funds, are measured at fair value using the net asset value per share (or its equivalent) as a practical expedient and have not been classified in the fair value hierarchy. The fair value amounts presented in this table are intended to permit reconciliation of the fair value hierarchy to the amounts presented in the consolidated balance sheet. (3) Included in assumed and ceded (re)insurance contracts at September 30, 2022 was $5.0 million of other assets and $7.5 million of other liabilities. (4) Refer to “Note 13. Derivative Instruments” for additional information related to the fair value, by type of contract, of derivatives entered into by the Company. At December 31, 2021 Total Quoted Significant Significant Fixed maturity investments trading U.S. treasuries $ 6,247,779 $ 6,247,779 $ — $ — Corporate (1) 3,689,286 — 3,689,286 — Agencies 361,684 — 361,684 — Non-U.S. government 549,613 — 549,613 — Residential mortgage-backed 955,301 — 955,301 — Commercial mortgage-backed 634,925 — 634,925 — Asset-backed 1,068,543 — 1,068,543 — Total fixed maturity investments trading 13,507,131 6,247,779 7,259,352 — Short term investments 5,298,385 — 5,298,385 — Equity investments trading 546,016 546,016 — — Other investments Catastrophe bonds 1,104,034 — 1,104,034 — Direct private equity investments 88,373 — — 88,373 Term loans 74,850 74,850 1,267,257 — 1,104,034 163,223 Fund investments (2) 725,802 Total other investments 1,993,059 — 1,104,034 163,223 Other assets and (liabilities) Assumed and ceded (re)insurance contracts (3) (4,727) — — (4,727) Derivative assets (4) 17,889 1,067 16,822 — Derivative liabilities (4) (16,954) (1,598) (15,356) — Total other assets and (liabilities) (3,792) (531) 1,466 (4,727) $ 21,340,799 $ 6,793,264 $ 13,663,237 $ 158,496 (1) Corporate fixed maturity investments include non-U.S. government-backed corporate fixed maturity investments. (2) Fund investments, which are comprised of private equity funds, private credit funds and hedge funds, are measured at fair value using the net asset value per share (or its equivalent) as a practical expedient and have not been classified in the fair value hierarchy. The fair value amounts presented in this table are intended to permit reconciliation of the fair value hierarchy to the amounts presented in the consolidated balance sheet. (3) Included in assumed and ceded (re)insurance contracts at December 31, 2021 was $6.1 million of other assets and $10.8 million of other liabilities. (4) Refer to “Note 13. Derivative Instruments” for additional information related to the fair value, by type of contract, of derivatives entered into by the Company. Level 1 and Level 2 Assets and Liabilities Measured at Fair Value Fixed Maturity Investments Fixed maturity investments included in Level 1 consist of the Company’s investments in U.S. treasuries. Fixed maturity investments included in Level 2 are agencies, non-U.S. government, corporate, residential mortgage-backed, commercial mortgage-backed and asset-backed. The Company’s fixed maturity investments are primarily priced using pricing services, such as index providers and pricing vendors, as well as broker quotations. In general, the pricing vendors provide pricing for a high volume of liquid securities that are actively traded. For securities that do not trade on an exchange, the pricing services generally utilize market data and other observable inputs in matrix pricing models to determine month end prices. Observable inputs include benchmark yields, reported trades, broker-dealer quotes, issuer spreads, bids, offers, reference data and industry and economic events. Index pricing generally relies on market traders as the primary source for pricing; however, models are also utilized to provide prices for all index eligible securities. The models use a variety of observable inputs such as benchmark yields, transactional data, dealer runs, broker-dealer quotes and corporate actions. Prices are generally verified using third-party data. Securities which are priced by an index provider are generally included in the index. 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and non-distressed markets. The Company considers these broker quotations to be Level 2 inputs as they are corroborated with other market observable inputs. The techniques generally used to determine the fair value of the Company’s fixed maturity investments are detailed below by asset class. U.S. Treasuries Level 1 - At September 30, 2022, the Company’s U.S. treasuries fixed maturity investments were primarily priced by pricing services and had a weighted average yield to maturity of 4.2% and a weighted average credit quality of AA (December 31, 2021 - 1.1% and AA, respectively). When pricing these securities, the pricing services utilize daily data from many real time market sources, including active broker-dealers. Certain data sources are regularly reviewed for accuracy to attempt to ensure the most reliable price source is used for each issue and maturity date. Corporate Level 2 - At September 30, 2022, the Company’s corporate fixed maturity investments principally consisted of U.S. and international corporations and non-U.S. government-backed corporations and had a weighted average yield to maturity of 6.3% and a weighted average credit quality of BBB (December 31, 2021 - 2.6% and BBB, respectively). The Company’s corporate fixed maturity investments, other than non-U.S. government-backed corporation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 Non-U.S. government-backed corporate fixed maturity investments are primarily priced by pricing services that employ proprietary discounted cash flow models to value the securities. Key quantitative inputs for these models are daily observed benchmark curves for treasury, swap and high quality credits. The pricing services then apply a credit spread to the respective curve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Agencies Level 2 - At September 30, 2022, the Company’s agency fixed maturity investments had a weighted average yield to maturity of 4.4% and a weighted average credit quality of AA (December 31, 2021 - 1.2% and AA, respectively). The issuers of the Company’s agency fixed maturity investments primarily consist of the Federal National Mortgage Association, the Federal Home Loan Mortgage Corporation and other agencies. Fixed maturity investments included in agencies are primarily priced by pricing services. When evaluating these securities, the pricing services gather information from market sources and integrate other observations from markets and sector news. Evaluations are updated by obtaining broker-dealer quotes and other market information including actual trade volumes, when available. The fair value of each security is individually computed using analytical models which incorporate option adjusted spreads and other daily interest rate data. Non-U.S. Government Level 2 - At September 30, 2022, the Company’s non-U.S. government fixed maturity investments had a weighted average yield to maturity of 4.5% and a weighted average credit quality of AA (December 31, 2021 - 1.2% and AA, respectively). The issuers of securities in this sector are non-U.S. governments and their respective agencies as well as supranational organizations. Securities held in these sector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Residential Mortgage-backed Level 2 - At September 30, 2022, the Company’s residential mortgage-backed fixed maturity investments had a weighted average yield of maturity of 5.3%, a weighted average credit quality of A, and a weighted average life of 8.5 years (December 31, 2021 - 2.2%, A and 5.6 years, respectively). Residential mortgage-backed securities include both agency and non-agency mortgage-backed securities. The Company’s agency mortgage-backed fixed maturity investments are primarily priced by pricing services using a mortgage pool specific model which utilizes daily inputs from the active to-be-announced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active market quotes. Non-agency mortgage-based securities are primarily priced by pricing services using an option adjusted spread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 Commercial Mortgage-backed Level 2 - At September 30, 2022, the Company’s commercial mortgage-backed fixed maturity investments had a weighted average yield to maturity of 6.5%, a weighted average credit quality of AA, and a weighted average life of 3.3 years (December 31, 2021 - 1.9%, AA and 4.1 years, respectively).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iscount the expected cash flows for each security held in this sector using a spread adjusted benchmark yield based on the characteristics of the security. Asset-backed Level 2 - At September 30, 2022, the Company’s asset-backed fixed maturity investments had a weighted average yield to maturity of 6.6%, a weighted average credit quality of AA and a weighted average life of 5.4 years (December 31, 2021 - 1.8%, AA and 5.4 years, respectively). The underlying collateral for the Company’s asset-backed fixed maturity investments primarily consists of collateralized loan obligations and other receivable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Short Term Investments Level 2 - At September 30, 2022, the Company’s short term investments had a weighted average yield to maturity of 3.0% and a weighted average credit quality of AAA (December 31, 2021 - 0.1% and AAA, respectively). The fair value of the Company’s portfolio of short term investments is generally determined using amortized cost which approximates fair value and, in certain cases, in a manner similar to the Company’s fixed maturity investments noted above. Equity Investments, Classified as Trading Level 1 - The fair value of the Company’s portfolio of equity investments, classified as trading is primarily priced by pricing services, reflecting the closing price quoted for the final trading day of the period. When pricing these securities, the pricing services utilize daily data from many real time market sources, including applicable securities exchanges. All data sources are regularly reviewed for accuracy to attempt to ensure the most reliable price source was used for each security. Other Investments Catastrophe Bonds Level 2 - The Company’s other investments include investments in catastrophe bonds which are recorded at fair value based on broker or underwriter bid indications. Other Assets and Liabilities Derivatives Level 1 and Level 2 - Other assets and liabilities include certain derivatives entered into by the Company. The fair value of these transactions includes certain exchange traded futures contracts which are considered Level 1, and foreign currency contracts and certain credit derivatives, determined using standard industry valuation models and considered Level 2, as the inputs to the valuation model are based on observable market inputs. For credit derivatives, these inputs include credit spreads, credit ratings of the underlying referenced security, the risk-free rate and the contract term. For foreign currency contracts, these inputs include spot rates and interest rate curves Level 3 Assets and Liabilities Measured at Fair Value Below is a summary of quantitative information regarding the significant unobservable inputs (Level 3) used in determining the fair value of assets and liabilities measured at fair value on a recurring basis: At September 30, 2022 Fair Value Valuation Technique Unobservable Low High Weighted Average or Actual Other investments Direct private equity investments $ 69,923 Internal valuation model Discount rate n/a n/a 7.5% Liquidity discount n/a n/a 15.0 % Term loans 100,000 Discounted cash flow Credit spread adjustment n/a n/a 0.2 % Risk premium n/a n/a 2.6 % Total other investments 169,923 Other assets and (liabilities) Assumed and ceded (re)insurance contracts (2,571) Internal valuation model Net undiscounted cash flows n/a n/a $ 14,499 Expected loss ratio n/a n/a 7.3 % Discount rate n/a n/a 4.1 % Total other assets and (liabilities) (2,571) Total other assets and (liabilities) measured at fair value on a recurring basis using Level 3 inputs $ 167,352 At December 31, 2021 Fair Value Valuation Technique Unobservable Inputs Low High Weighted Average or Actual Direct private equity investments $ 88,373 Internal valuation model Discount rate n/a n/a 7.5 % Liquidity discount n/a n/a 15.0 % Term loans 74,850 Discounted cash flow Credit Spread Adjustment n/a n/a 0.2 % Risk Premium n/a n/a 2.6 % Total other investments 163,223 Other assets and (liabilities) Assumed and ceded (re)insurance contracts (4,727) Internal valuation model Net undiscounted cash flows n/a n/a $ 14,920 Expected loss ratio n/a n/a 14.7 % Discount rate n/a n/a 1.3 % Total other assets and (liabilities) (4,727) Total other assets and (liabilities) measured at fair value on a recurring basis using Level 3 inputs $ 158,496 Below is a reconciliation of the beginning and ending balances, for the periods shown, of assets and liabilities measured at fair value on a recurring basis using Level 3 inputs. Interest and dividend income are included in net investment income and are excluded from the reconciliation. Other Other Assets Total Direct private equity investments Term loans Balance - July 1, 2022 $ 81,610 $ 100,000 $ (3,064) $ 178,546 Included in net investment income 125 — — 125 Included in net realized and unrealized gains (losses) on investments (11,762) — — (11,762) Included in other income (loss) — — 543 543 Total foreign exchange gains (losses) (50) — — (50) Purchases — — (50) (50) Settlements — — — — Balance - September 30, 2022 $ 69,923 $ 100,000 $ (2,571) $ 167,352 Other Other Assets Total Direct private equity investments Term loans Balance - January 1, 2022 $ 88,373 $ 74,850 $ (4,727) $ 158,496 Included in net investment income 125 605 — 730 Included in net realized and unrealized gains (losses) on investments (23,515) — — (23,515) Included in other income (loss) — — 1,732 1,732 Total foreign exchange gains (losses) (60) — — (60) Purchases 5,000 25,000 424 30,424 Settlements — (455) — (455) Balance - September 30, 2022 $ 69,923 $ 100,000 $ (2,571) $ 167,352 Other Other assets and (liabilities) Total Direct private equity investments Term loans Balance - July 1, 2021 $ 81,344 $ — $ (6,193) $ 75,151 Included in net realized and unrealized gains (losses) on investments 3,252 — — 3,252 Included in other income (loss) — — 548 548 Total foreign exchange gains (losses) (9) — — (9) Purchases — — 124 124 Sales — — — — Balance - September 30, 2021 $ 84,587 $ — $ (5,521) $ 79,066 Other Other assets and (liabilities) Total Direct private equity investments Term loans Balance - January 1, 2021 $ 79,807 $ — $ (6,211) $ 73,596 Included in net realized and unrealized gains (losses) on investments 731 — — 731 Included in other income (loss) — — 1,084 1,084 Total foreign exchange losses (5) — — (5) Purchases 5,000 — (394) 4,606 Sales (946) — — (946) Balance - September 30, 2021 $ 84,587 $ — $ (5,521) $ 79,066 Other Investments Direct Private Equity Investments Level 3 - At September 30, 2022, the Company’s other investments included $69.9 million (December 31, 2021 - $88.4 million) of direct private equity investments which are recorded at fair value, with the fair value obtained through the use of internal valuation models. The Company measured the fair value of these investments using multiples of net tangible book value of the underlying entity. The significant unobservable inputs used in the fair value measurement of these investments are liquidity discount rates applied to each of the net tangible book value multiples used in the internal valuation models, and discount rates applied to the expected cash flows of the underlying entity in various scenarios. These unobservable inputs in isolation can cause significant increases or decreases in fair value. Generally, an increase in the liquidity discount rate or discount rates would result in a decrease in the fair value of these private equity investments. Term Loans Level 3 - At September 30, 2022, the Company’s other investments included a $100.0 million (December 31, 2021 - $74.9 million) investment in a term loan which is recorded at fair value, with the fair value obtained through the use of a discounted cash flow model. The significant unobservable inputs used in the discounted cash flow model are the cash flow projection of the associated term loan, and the discount rate. The discount rate used is based on the Secured Overnight Financing Rate, or SOFR, which is then adjusted for credit risk and a risk premium. These adjustments may be impacted by market movements implied by transactions of similar or related assets, loan-to-value, tenor, liquidity, credit risk adjustment or other risk factors. Assumptions used in the valuation process may significantly impact the resulting fair value . Other Assets and Liabilities Assumed and Ceded (Re)insurance Contracts Level 3 - At September 30, 2022, the Company had a $2.6 million net liability (December 31, 2021 - $4.7 million net liability) related to assumed and ceded (re)insurance contracts accounted for at fair value, with the fair value obtained through the use of an internal valuation model. The inputs to the internal valuation model are principally based on proprietary data as observable market inputs are generally not available. The most significant unobservable inputs include the assumed and ceded expected net cash flows related to the contracts, including the expected premium, acquisition expenses and losses; the expected loss ratio and the relevant discount rate used to present value the net cash flows. The contract period and acquisition expense ratio are considered an observable input as each is defined in the contract. Generally, an increase in the net expected cash flows and expected term of the contract and a decrease in the discount rate, expected loss ratio or acquisition expense ratio, would result in an increase in the expected profit and ultimate fair value of these assumed and ceded (re)insurance contracts. Financial Instruments Disclosed, But Not Carried, at Fair Value The Company uses various financial instruments in the normal course of its business. The Company’s (re)insurance contracts are excluded from the fair value of financial instruments accounting guidance, unless the Company elects the fair value option, and therefore, are not included in the amounts discussed herein. The carrying values of cash and cash equivalents, accrued investment income, receivables for investments sold, certain other assets, payables for investments purchased, certain other liabilities, and other financial instruments not included herein approximated their fair values. Debt Included on the Company’s consolidated balance sheet at September 30, 2022 were debt obligations of $1.2 billion (December 31, 2021 - $1.2 billion). At September 30, 2022, the fair value of the Company’s debt obligations was $1.1 billion (December 31, 2021 – $1.3 billion). The fair value of the Company’s debt obligations is determined using indicative market pricing obtained from third-party service providers, which the Company considers Level 2 in the fair value hierarchy. There have been no changes during the period in the Company’s valuation technique used to determine the fair value of the Company’s debt obligations. Refer to “Note 7. Debt and Credit Facilities” for additional information related to the Company’s debt obligations. The Fair Value Option for Financial Assets and Financial Liabilities The Company has elected to account for certain financial assets and financial liabilities at fair value using the guidance under FASB ASC Topic Financial Instruments as the Company believes it represents the most meaningful measurement basis for these assets and liabilities. Below is a summary of the balances the Company has elected to account for at fair value: September 30, December 31, Other investments $ 2,263,164 $ 1,993,059 Other assets $ 4,954 $ 6,100 Other liabilities $ 7,525 $ 10,827 The change in fair value of other investments resulted in net unrealized losses on investments for the three and nine months ended September 30, 2022 of $137.4 million and $208.1 million, respectively (September 30, 2021 – net unrealized gains of $0.9 million and $26.9 million, respectively). Measuring the Fair Value of Other Investments Using Net Asset Valuations The table below shows the Company’s portfolio of other investments measured using net asset valuations as a practical expedient: At September 30, 2022 Fair Value Unfunded Redemption Frequency Redemption Redemption Private credit funds $ 677,499 $ 764,384 See below See below See below Private equity funds 280,689 445,941 See below See below See below Total other investments measured using net asset valuations $ 958,188 $ 1,210,325 At December 31, 2021 Fair Value Unfunded Redemption Frequency Redemption Redemption Private credit funds $ 473,112 $ 868,571 See below See below See below Private equity funds 241,297 458,566 See below See below See below Hedge funds 11,394 — See below See below See below Total other investments measured using net asset valuations $ 725,803 $ 1,327,137 Private Credit Funds The Company’s investments in private credit funds include limited partnership or similar interests that invest in certain private credit asset classes, including senior secured bank loan funds, U.S. direct lending funds, secondaries, mezzanine investments and distressed securities. The Company generally has no right to redeem its interest in any of these private credit funds in advance of dissolution of the applicable limited partnerships. Instead, distributions are received by the Company in connection with the liquidation or maturity of the underlying private credit assets of the fund. It is estimated that the majority of the underlying assets of the limited partnerships would liquidate over 5 to 10 years from inception of the limited partnership. Private Equity Funds The Company’s investments in private equity funds include limited partnership or similar interests that invest in certain private equity asset classes including U.S. and global leveraged buyouts. The Company generally has no right to redeem its interest in any of these private equity funds in advance of dissolution of the applicable limited partnerships. Instead, distributions are received by the Company in connection with the exit from the underlying private equity investments of the fund. It is estimated that the majority of the underlying assets of the limited partnerships would liquidate over 5 to 10 years from inception of the limited partnership. Hedge Funds At September 30, 2022, the Company had an investment in a hedge fund of $Nil (December 31, 2021 - $11.4 million). The hedge fund was primarily focused on global credit opportunities which were generally redeemable at the option of the limited partnership interest holder. During the first quarter of 2022, the Company fully redeemed its investment in the hedge fund. Limited Partnerships Entities The Company’s fund investments represent variable interests in limited partnerships entities with unaffiliated fund managers in the normal course of business. The Company determined that certain of these limited partnership interests represent investments in variable interest entities (“VIEs”) and that it is not required to consolidate these investments because it is not the primary beneficiary of these VIEs. The Company’s maximum exposure to loss with respect to these VIEs is limited to the carrying amounts reported in the Company’s consolidated balance sheet and any unfunded commitment. The following table summarizes the aggregate carrying amount of the unconsolidated fund investments in VIEs, as well as our maximum exposure to loss associated with these VIEs: Maximum Exposure to Loss At September 30, 2022 Carrying amount Unfunded Commitments Total Other investments $ 787,941 $ 1,151,926 $ 1,939,867 At December 31, 2021 Other investments $ 539,866 $ 1,282,451 $ 1,822,3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t>
        </is>
      </c>
      <c r="B1" s="2" t="inlineStr">
        <is>
          <t>9 Months Ended</t>
        </is>
      </c>
    </row>
    <row r="2">
      <c r="B2" s="2" t="inlineStr">
        <is>
          <t>Sep. 30, 2022</t>
        </is>
      </c>
    </row>
    <row r="3">
      <c r="A3" s="3" t="inlineStr">
        <is>
          <t>SEC Schedule, 12-17, Insurance Companies, Reinsurance [Abstract]</t>
        </is>
      </c>
      <c r="B3" s="4" t="inlineStr">
        <is>
          <t xml:space="preserve"> </t>
        </is>
      </c>
    </row>
    <row r="4">
      <c r="A4" s="4" t="inlineStr">
        <is>
          <t>REINSURANCE</t>
        </is>
      </c>
      <c r="B4" s="4" t="inlineStr">
        <is>
          <t xml:space="preserve">REINSURANCE The Company purchases reinsurance and other protection to manage its risk portfolio and to reduce its exposure to large losses. The Company currently has in place contracts that provide for recovery of a portion of certain claims and claim expenses, generally in excess of various retentions or on a proportional basis. In addition to loss recoveries, certain of the Company’s ceded reinsurance contracts provide for payments of additional premiums, for reinstatement premiums and for lost no-claims bonuses, which are incurred when losses are ceded to the respective reinsurance contracts. The Company remains liable to the extent that any reinsurer fails to meet its obligations. The following table sets forth the effect of reinsurance and retrocessional activity on premiums written and earned and on net claims and claim expenses incurred: Three months ended Nine months ended September 30, September 30, September 30, September 30, Premiums Written Direct $ 295,213 $ 255,148 $ 935,079 $ 739,999 Assumed 1,925,448 1,519,032 6,693,185 5,780,781 Ceded (398,950) (287,740) (1,777,720) (1,697,965) Net premiums written $ 1,821,711 $ 1,486,440 $ 5,850,544 $ 4,822,815 Premiums Earned Direct $ 280,389 $ 216,658 $ 801,759 $ 567,161 Assumed 2,006,596 1,798,229 5,307,078 4,669,877 Ceded (519,964) (508,622) (1,399,008) (1,384,147) Net premiums earned $ 1,767,021 $ 1,506,265 $ 4,709,829 $ 3,852,891 Claims and Claim Expenses Gross claims and claim expenses incurred $ 3,096,540 $ 3,063,826 $ 4,913,313 $ 4,980,178 Claims and claim expenses recovered (1,128,609) (1,265,781) (1,397,410) (1,795,061) Net claims and claim expenses incurred $ 1,967,931 $ 1,798,045 $ 3,515,903 $ 3,185,117 In assessing an allowance for reinsurance assets, which includes premiums receivable and reinsurance recoverable, the Company considers historical information, financial strength of reinsurers, collateralization amounts, and counterparty credit ratings to determine the appropriateness of the allowance. In assessing future default for reinsurance assets, the Company evaluates the provision for current expected credit losses under the probability of default and loss given default method. The Company utilizes its internal capital and risk models, which use counterparty ratings from major rating agencies, and assesses the current market conditions for the likelihood of default. The Company updates its internal capital and risk models for counterparty credit ratings and current market conditions on a periodic basis. Historically, the Company has not experienced material credit losses from reinsurance assets. Premiums receivable reflect premiums written based on contract and policy terms and include estimates based on information received from both insureds and ceding companies, supplemented by our own judgement, including our estimates of premiums that are written but not reported. Due to the nature of reinsurance, ceding companies routinely report and remit premiums to us subsequent to the contract coverage period, although the time lag involved in the process of reporting and collecting premiums is typically shorter than the lag in reporting losses. At September 30, 2022, the Company’s premiums receivable balance was $5.5 billion (December 31, 2021 - $3.8 billion). Of the Company’s premiums receivable balance as of September 30, 2022, the majority are receivable from highly rated counterparties. The provision for current expected credit losses on the Company’s premiums receivable was $4.8 million at September 30, 2022 (December 31, 2021 - $2.8 million). The following table provides a roll forward of the provision for current expected credit losses of the Company’s premiums receivable: Three months ended Nine months ended September 30, 2022 September 30, 2021 September 30, 2022 September 30, 2021 Beginning balance $ 4,350 $ 2,776 $ 2,776 $ 2,776 Provision for allowance 419 1,574 1,993 1,574 Ending balance $ 4,769 $ 4,350 $ 4,769 $ 4,350 Reinsurance recoverable reflects amounts due from reinsurers based on the claim liabilities associated with the reinsured policy. The Company accrues amounts that are due from assuming companies based on estimated ultimate losses applicable to the contracts. At September 30, 2022, the Company’s reinsurance recoverable balance was $5.0 billion (December 31, 2021 - $4.3 billion). Of the Company’s reinsurance recoverable balance at September 30, 2022, 46.0% is fully collateralized by our reinsurers, 53.3% is recoverable from reinsurers rated A- or higher by major rating agencies and 0.8% is recoverable from reinsurers rated lower than A- by major rating agencies (December 31, 2021 - 46.9%, 52.1% and 1.0%, respectively). The reinsurers with the three largest balances accounted for 21.0%, 6.7% and 4.8%, respectively, of the Company’s reinsurance recoverable balance at September 30, 2022 (December 31, 2021 - 19.9%, 8.4% and 4.3%, respectively). The provision for current expected credit losses on the Company’s reinsurance recoverable balance was $12.1 million at September 30, 2022 (December 31, 2021 - $8.3 million). The three largest company-specific components of the provision for current expected credit losses represented 14.4%, 11.3% and 7.9%, respectively, of the Company’s total provision for current expected credit losses at September 30, 2022 (December 31, 2021 - 18.0%, 13.9% and 11.2%, respectively). The following table provides a roll forward of the provision for current expected credit losses of the Company’s reinsurance recoverable: Three months ended Nine months ended September 30, 2022 September 30, 2021 September 30, 2022 September 30, 2021 Beginning balance $ 9,005 $ 8,344 $ 8,344 $ 8,344 Provision for allowance 3,082 661 3,743 661 Ending balance $ 12,087 $ 9,005 $ 12,087 $ 9,0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RVE FOR CLAIMS AND CLAIM EXPENSES</t>
        </is>
      </c>
      <c r="B1" s="2" t="inlineStr">
        <is>
          <t>9 Months Ended</t>
        </is>
      </c>
    </row>
    <row r="2">
      <c r="B2" s="2" t="inlineStr">
        <is>
          <t>Sep. 30, 2022</t>
        </is>
      </c>
    </row>
    <row r="3">
      <c r="A3" s="3" t="inlineStr">
        <is>
          <t>Insurance Loss Reserves [Abstract]</t>
        </is>
      </c>
      <c r="B3" s="4" t="inlineStr">
        <is>
          <t xml:space="preserve"> </t>
        </is>
      </c>
    </row>
    <row r="4">
      <c r="A4" s="4" t="inlineStr">
        <is>
          <t>RESERVE FOR CLAIMS AND CLAIM EXPENSES</t>
        </is>
      </c>
      <c r="B4" s="4" t="inlineStr">
        <is>
          <t>RESERVE FOR CLAIMS AND CLAIM EXPENSES The Company believes the most significant accounting judgment made by management is its estimate of claims and claim expense reserves. Claims and claim expense reserves represent estimates, including actuarial and statistical projections at a given point in time, of the ultimate settlement and administration costs for unpaid claims and claim expenses arising from the insurance and reinsurance contracts the Company sells. The Company establishes its claims and claim expense reserves by taking claims reported to the Company by insureds and ceding companies, but which have not yet been paid (“case reserves”), adding estimates for the anticipated cost of claims incurred but not yet reported to the Company, or incurred but not enough reported to the Company (collectively referred to as “IBNR”) and, if deemed necessary, adding costs for additional case reserves which represent the Company’s estimates for claims related to specific contracts previously reported to the Company which it believes may not be adequately estimated by the client as of that date, or adequately covered in the application of IBNR (“additional case reserves”). The Company’s reserving committee, which includes members of the Company’s senior management, reviews, discusses, and assesses the reasonableness and adequacy of the reserving estimates included in our unaudited financial statements. The following table summarizes the Company’s claims and claim expense reserves by segment, allocated between case reserves, additional case reserves and IBNR: At September 30, 2022 Case Additional IBNR Total Property $ 1,835,138 $ 1,722,667 $ 4,214,919 $ 7,772,724 Casualty and Specialty 1,875,979 144,419 5,869,833 7,890,231 Total $ 3,711,117 $ 1,867,086 $ 10,084,752 $ 15,662,955 At December 31, 2021 Property $ 1,555,210 $ 1,996,760 $ 2,825,718 $ 6,377,688 Casualty and Specialty 1,784,334 128,065 5,004,543 6,916,942 Total $ 3,339,544 $ 2,124,825 $ 7,830,261 $ 13,294,630 Activity in the liability for unpaid claims and claim expenses is summarized as follows: Nine months ended September 30, 2022 2021 Reserve for claims and claim expenses, net of reinsurance recoverable, as of beginning of period $ 9,025,961 $ 7,455,128 Net incurred related to: Current year 3,608,599 3,393,828 Prior years (92,696) (208,711) Total net incurred 3,515,903 3,185,117 Net paid related to: Current year 101,258 250,395 Prior years 1,454,977 1,282,895 Total net paid 1,556,235 1,533,290 Foreign exchange (1) (291,918) (66,469) Reserve for claims and claim expenses, net of reinsurance recoverable, as of end of period 10,693,711 9,040,486 Reinsurance recoverable as of end of period 4,969,244 4,192,758 Reserve for claims and claim expenses as of end of period $ 15,662,955 $ 13,233,244 (1) Reflects the impact of the foreign exchange revaluation of the net reserve for claims and claim expenses denominated in non-U.S. dollars as at the balance sheet date. Prior Year Development of the Reserve for Net Claims and Claim Expenses The Company’s estimates of claims and claim expense reserves are not precise in that, among other things, they are based on predictions of future developments and estimates of future trends and other variable factors. Some, but not all, of the Company’s reserves are further subject to the uncertainty inherent in actuarial methodologies and estimates. Because a reserve estimate is simply an insurer’s estimate at a point in time of its ultimate liability, and because there are numerous factors that affect reserves and claims payments that cannot be determined with certainty in advance, the Company’s ultimate payments will vary, perhaps materially, from its estimates of reserves. If the Company determines in a subsequent period that adjustments to its previously established reserves are appropriate, such adjustments are recorded in the period in which they are identified. On a net basis, the Company’s cumulative favorable or unfavorable development is generally reduced by offsetting changes in its reinsurance recoverable, as well as changes to loss related premiums such as reinstatement premiums and redeemable noncontrolling interest, all of which generally move in the opposite direction to changes in the Company’s ultimate claims and claim expenses. The following table details the Company’s prior year net development by segment of its liability for net unpaid claims and claim expenses: Nine months ended September 30, 2022 2021 (Favorable) adverse development (Favorable) adverse development Property $ (76,069) $ (202,080) Casualty and Specialty (16,627) (6,631) Total net (favorable) adverse development of prior accident years net claims and claim expenses $ (92,696) $ (208,711) Changes to prior year estimated net claims reserves decreased net loss by $92.7 million during the nine months ended September 30, 2022 (2021 - increased net income by $208.7 million), excluding the consideration of changes in reinstatement, adjustment or other premium changes, profit commissions, redeemable noncontrolling interests - DaVinciRe and Vermeer, and income tax. Property Segment The following tables detail the development of the Company’s liability for net unpaid claims and claim expenses for its Property segment, allocated between large and small catastrophe net claims and claim expenses and attritional net claims and claim expenses, included in the other line item: Nine months ended September 30, 2022 (Favorable) adverse development Catastrophe net claims and claim expenses Large catastrophe events 2021 Weather-Related Large Loss Events $ 42,766 2020 Weather-Related Large Loss Events (32,988) 2019 Large Loss Events (50,148) 2018 Large Loss Events (15,493) 2017 Large Loss Events (28,722) Other 2,609 Total large catastrophe events (81,976) Small catastrophe events and attritional loss movements Other small catastrophe events and attritional loss movements 5,907 Total small catastrophe events and attritional loss movements 5,907 Total catastrophe and attritional net claims and claim expenses (76,069) Total net (favorable) adverse development of prior accident years net claims and claim expenses $ (76,069) The net favorable development of prior accident years net claims and claim expenses within the Company’s Property segment for the nine months ended September 30, 2022 of $76.1 million included net favorable development on prior accident years net claims and claim expenses largely driven by better than expected loss emergence associated with the following large catastrophe events: • $33.0 million of net favorable development associated with Hurricanes Laura, Sally, Isaias, Delta, Zeta and Eta, the California, Oregon and Washington wildfires, Typhoon Maysak, the August 2020 Derecho, and losses associated with aggregate loss contracts (collectively, the “2020 Weather-Related Large Loss Events”); • $50.1 million of net favorable development associated with Hurricane Dorian and Typhoons Faxai and Hagibis and certain losses associated with aggregate loss contracts (collectively, the “2019 Large Loss Events”); • $15.5 million of net favorable development associated with Typhoons Jebi, Mangkhut and Trami, Hurricane Florence, the wildfires in California during the third and fourth quarters of 2018, Hurricane Michael and certain losses associated with aggregate loss contracts (collectively, the “2018 Large Loss Events”); and • $28.7 million of net favorable development associated with Hurricanes Harvey, Irma and Maria, the Mexico City Earthquake, the wildfires in California during the fourth quarter of 2017 and certain losses associated with aggregate loss contracts (collectively, the “2017 Large Loss Events”); partially offset by • $42.8 million of net adverse development associated with Winter Storm Uri, the European Floods, Hurricane Ida, the hail storm in Europe in late June 2021, the wildfires in California during the third quarter of 2021, the tornadoes in the Central and Midwest U.S. in December 2021, the Midwest Derecho in December 2021, and losses associated with aggregate loss contracts (collectively, the “2021 Weather-Related Large Loss Events”), as a result of unfavorable loss emergence. The Company’s Property segment also experienced net adverse development of $5.9 million in the nine months ended September 30, 2022 associated with a number of other small catastrophe events as well as attritional loss movements related to lines of business where the Company principally estimates net claims and claim expenses using traditional actuarial methods. Nine months ended September 30, 2021 (Favorable) adverse development Catastrophe net claims and claim expenses Large catastrophe events 2020 Weather-Related Large Loss Events $ 16,939 2019 Large Loss Events (40,582) 2018 Large Loss Events (99,337) 2017 Large Loss Events (38,220) Other 614 Total large catastrophe events (160,586) Small catastrophe events and attritional loss movements Other small catastrophe events and attritional loss movements (41,494) Total small catastrophe events and attritional loss movements (41,494) Total catastrophe and attritional net claims and claim expenses (202,080) Total net (favorable) adverse development of prior accident years net claims and claim expenses $ (202,080) The net favorable development of prior accident years net claims and claim expenses within the Company’s Property segment in the nine months ended September 30, 2021 of $202.1 million was primarily comprised of net favorable development on prior accident years net claims and claim expenses largely driven by better than expected loss emergence associated with the following large catastrophe events: • $99.3 million associated with the 2018 Large Loss Events; • $40.6 million associated with the 2019 Large Loss Events; and • $38.2 million associated with the 2017 Large Loss Events; partially offset by • $16.9 million of net adverse development associated with the 2020 Large Loss Events, as a result of unfavorable loss emergence. The Company’s Property segment also experienced net favorable development of $41.5 million in the nine months ended September 30, 2021 associated with a number of other small catastrophe events as well as attritional loss movements related to lines of business where the Company principally estimates net claims and claim expenses using traditional actuarial methods. Casualty and Specialty Segment The following table details the development of the Company’s liability for unpaid claims and claim expenses for its Casualty and Specialty segment: Nine months ended September 30, 2022 2021 (Favorable) adverse development (Favorable) adverse development Actuarial methods - actual reported claims less than expected claims $ (38,139) $ (9,612) Actuarial assumption changes 21,512 2,981 Total net (favorable) adverse development of prior accident years net claims and claim expenses $ (16,627) $ (6,631) The net favorable development of prior accident years net claims and claim expenses within the Company’s Casualty and Specialty segment of $16.6 million in the nine months ended September 30, 2022 was due to reported losses generally coming in lower than expected on attritional net claims and claim expenses, principally within our specialty lines of business, partially offset by net adverse development of $21.5 million associated with certain actuarial assumption changes. The net favorable development of prior accident years net claims and claim expenses within the Company’s Casualty and Specialty segment of $6.6 million in the nine months ended September 30, 2021 was due to reported losses generally coming in lower than expected on attritional net claims and claim expenses, principally within our specialty lines of business, partially offset by net adverse development of $3.0 million associated with certain actuarial assumption chan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2</t>
        </is>
      </c>
    </row>
    <row r="3">
      <c r="A3" s="3" t="inlineStr">
        <is>
          <t>Debt Disclosure [Abstract]</t>
        </is>
      </c>
      <c r="B3" s="4" t="inlineStr">
        <is>
          <t xml:space="preserve"> </t>
        </is>
      </c>
    </row>
    <row r="4">
      <c r="A4" s="4" t="inlineStr">
        <is>
          <t>Debt and Credit Facilities</t>
        </is>
      </c>
      <c r="B4" s="4" t="inlineStr">
        <is>
          <t>DEBT AND CREDIT FACILITIES There have been no material changes to the Company’s debt obligations and credit facilities as described in its Form 10-K for the year ended December 31, 2021, except as otherwise disclosed. The agreements governing the Company’s debt obligations and credit facilities contain certain customary representations, warranties and covenants. At September 30, 2022, the Company was not in violation of any of its debt covenants. Debt Obligations A summary of the Company’s debt obligations on its consolidated balance sheets is set forth below: September 30, 2022 December 31, 2021 Fair Value Carrying Value Fair Value Carrying Value 3.600% Senior Notes due 2029 $ 353,860 $ 393,992 $ 432,316 $ 393,305 3.450% Senior Notes due 2027 274,782 297,651 321,204 297,281 3.700% Senior Notes due 2025 289,431 299,074 318,852 298,798 4.750% Senior Notes due 2025 (DaVinciRe) (1) 144,611 149,200 166,071 148,969 Total senior notes 1,062,684 1,139,917 1,238,443 1,138,353 Medici Revolving Credit Facility (2) 30,000 30,000 30,000 30,000 Total debt $ 1,092,684 $ 1,169,917 $ 1,268,443 $ 1,168,353 (1) RenaissanceRe owns a noncontrolling economic interest in its joint venture DaVinciRe. Because RenaissanceRe controls a majority of DaVinciRe’s issued voting shares, the consolidated financial statements of DaVinciRe are included in the consolidated financial statements of RenaissanceRe. However, RenaissanceRe does not guarantee or provide credit support for DaVinciRe and RenaissanceRe’s financial exposure to DaVinciRe is limited to its investment in DaVinciRe’s shares and counterparty credit risk arising from reinsurance transactions. (2) RenaissanceRe owns a noncontrolling economic interest in Medici. Because RenaissanceRe controls all of Medici’s issued voting shares, the financial statements of Medici are included in RenaissanceRe’s consolidated financial statements. Credit Facilities The outstanding amounts issued or drawn under each of the Company’s significant credit facilities is set forth below: At September 30, 2022 Issued or Drawn Revolving Credit Facility (1) $ — Medici Revolving Credit Facility (2) 30,000 Bilateral Letter of Credit Facilities Secured 477,299 Unsecured 573,152 Funds at Lloyd’s Letter of Credit Facility 275,000 $ 1,355,451 (1) At September 30, 2022, no amounts were issued or drawn under this facility. (2) RenaissanceRe owns a noncontrolling economic interest in Medici. Because RenaissanceRe controls all of Medici’s issued voting shares, the financial statements of Medici are included in RenaissanceRe’s consolidated financial statements. The drawn amount of the Medici Revolving Credit Facility is included on the Company’s consolidated balance sheets under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S</t>
        </is>
      </c>
      <c r="B4" s="4" t="inlineStr">
        <is>
          <t xml:space="preserve">NONCONTROLLING INTERESTS A summary of the Company’s redeemable noncontrolling interests on its consolidated balance sheets is set forth below: September 30, December 31, 2021 Redeemable noncontrolling interest - DaVinciRe $ 1,618,490 $ 1,499,451 Redeemable noncontrolling interest - Medici 964,687 856,820 Redeemable noncontrolling interest - Vermeer 1,330,253 1,197,782 Redeemable noncontrolling interest - Fontana 261,530 — Redeemable noncontrolling interests $ 4,174,960 $ 3,554,053 A summary of the Company’s redeemable noncontrolling interests on its consolidated statements of operations is set forth below: Three months ended Nine months ended September 30, September 30, September 30, September 30, Redeemable noncontrolling interest - DaVinciRe $ (219,191) $ (202,362) $ (185,692) $ (158,030) Redeemable noncontrolling interest - Medici (107,461) 6,526 (139,635) 5,072 Redeemable noncontrolling interest - Vermeer (39,164) (2,659) 2,471 21,157 Redeemable noncontrolling interest - Fontana (6,613) — (12,154) — Net income (loss) attributable to redeemable noncontrolling interests $ (372,429) $ (198,495) $ (335,010) $ (131,801) Redeemable Noncontrolling Interest – DaVinciRe RenaissanceRe owns a noncontrolling economic interest in DaVinciRe; however, because RenaissanceRe controls a majority of DaVinciRe’s issued voting shares, the Company consolidates DaVinciRe and all significant intercompany transactions have been eliminated. The portion of DaVinciRe’s earnings owned by third parties is recorded in the consolidated statements of operations as net income (loss) attributable to redeemable noncontrolling interests. The Company’s noncontrolling economic ownership in DaVinciRe was 30.9% at September 30, 2022 (December 31, 2021 - 28.7%). DaVinciRe shareholders are party to a shareholders agreement which provides DaVinciRe shareholders, excluding RenaissanceRe, with certain redemption rights that enable each shareholder to notify DaVinciRe of such shareholder’s desire for DaVinciRe to repurchase up to half of such shareholder’s initial aggregate number of shares held, subject to certain limitations, such as limiting the aggregate of all share repurchase requests to 25% of DaVinciRe’s capital in any given year and satisfying all applicable regulatory requirements. If total shareholder requests exceed 25% of DaVinciRe’s capital, the number of shares repurchased will be reduced among the requesting shareholders pro-rata, based on the amounts desired to be repurchased. Shareholders desiring to have DaVinci repurchase their shares must notify DaVinciRe before March 1 of each year. The repurchase price will be based on GAAP book value as of the end of the year in which the shareholder notice is given, and the repurchase will be effective as of December 31 of that year. The repurchase price can be subject to a holdback and true-up for potential development on outstanding loss reserves. Similarly, when shares are issued by DaVinci and sold to DaVinci shareholders, the sale price is based on GAAP book value as of the end of the period preceding the sale and can be subject to a true-up for potential development on outstanding loss reserves. 2022 During the nine months ended September 30, 2022, DaVinciRe completed an equity capital raise of $500.0 million, comprised of $284.8 million from third-party investors and $215.2 million from RenaissanceRe. In addition, RenaissanceRe sold an aggregate of $177.9 million of its shares in DaVinciRe to third-party investors and purchased an aggregate of $161.6 million of shares from third-party investors. The Company’s noncontrolling economic ownership in DaVinciRe subsequent to these transactions was 30.9%. 2021 During the nine months ended September 30, 2021, DaVinciRe completed an equity capital raise of $250.0 million, comprised of $150.9 million from third-party investors and $99.1 million from RenaissanceRe. In addition, RenaissanceRe sold an aggregate of $40.0 million of its shares in DaVinciRe to third-party investors and purchased an aggregate of $156.7 million of shares from third-party investors. The Company’s noncontrolling economic ownership in DaVinciRe subsequent to these transactions was 28.7%. The Company expects its noncontrolling economic ownership in DaVinciRe to fluctuate over time. The activity in redeemable noncontrolling interest – DaVinciRe is detailed in the table below: Three months ended Nine months ended September 30, September 30, September 30, September 30, Beginning balance $ 1,762,677 $ 1,642,656 $ 1,499,451 $ 1,560,693 Redemption of shares from redeemable noncontrolling interests, net of adjustments 74,983 (637) (86,586) (157,863) Sale of shares to redeemable noncontrolling interests, net of adjustments 21 3,932 391,317 198,789 Net income (loss) attributable to redeemable noncontrolling interest (219,191) (202,362) (185,692) (158,030) Ending balance $ 1,618,490 $ 1,443,589 $ 1,618,490 $ 1,443,589 Redeemable Noncontrolling Interest - Medici RenaissanceRe owns a noncontrolling economic interest in Medici; however, because RenaissanceRe controls all of Medici’s issued voting shares, the Company consolidates Medici and all significant intercompany transactions have been eliminated. The portion of Medici’s earnings owned by third parties is recorded in the consolidated statements of operations as net income (loss) attributable to redeemable noncontrolling interests. Any shareholder may redeem all or any portion of its shares as of the last day of any calendar month, upon at least 30 calendar days’ prior irrevocable written notice to Medici. 2022 During the nine months ended September 30, 2022, investors subscribed for $347.1 million, including $10 million from the Company, and redeemed $99.6 million of the participating, non-voting common shares of Medici. As a result of these net subscriptions, the Company’s noncontrolling economic ownership in Medici was 13.0% at September 30, 2022. 2021 During the nine months ended September 30, 2021, third-party investors subscribed for $191.5 million and redeemed $30.7 million of the participating, non-voting common shares of Medici. As a result of these net subscriptions, the Company’s noncontrolling economic ownership in Medici was 13.4% at September 30, 2021. The Company expects its noncontrolling economic ownership in Medici to fluctuate over time. The activity in redeemable noncontrolling interest – Medici is detailed in the table below: Three months ended Nine months ended September 30, September 30, September 30, September 30, Beginning balance $ 1,052,560 $ 880,320 $ 856,820 $ 717,999 Redemption of shares from redeemable noncontrolling interests, net of adjustments (2,522) (22,921) (99,634) (30,666) Sale of shares to redeemable noncontrolling interests 22,110 20,000 347,136 191,520 Net income (loss) attributable to redeemable noncontrolling interest (107,461) 6,526 (139,635) 5,072 Ending balance $ 964,687 $ 883,925 $ 964,687 $ 883,925 Redeemable Noncontrolling Interest – Vermeer RenaissanceRe owns 100% of the voting non-participating shares of Vermeer, while the sole third-party investor, PFZW, owns 100% of the non-voting participating shares of Vermeer and retains all of the economic benefits. Vermeer is managed by RUM in return for a management fee. The Company has concluded that Vermeer is a VIE as it has voting rights that are not proportional to its participating rights, and the Company is the primary beneficiary of Vermeer. As a result, the Company consolidates Vermeer and all significant inter-company transactions have been eliminated. As PFZW owns all of the economics of Vermeer, all of Vermeer’s earnings are allocated to PFZW in the consolidated statement of operations as net income (loss) attributable to redeemable noncontrolling interests. The Company has not provided any financial or other support to Vermeer that it was not contractually required to provide. 2022 During the nine months ended September 30, 2022, PFZW subscribed for $130 million of the participating, non-voting common shares of Vermeer. 2021 During the nine months ended September 30, 2021, PFZW subscribed for $Nil of the participating, non-voting common shares of Vermeer. The Company does not expect its noncontrolling economic ownership in Vermeer to fluctuate over time. The activity in redeemable noncontrolling interest – Vermeer is detailed in the table below: Three months ended Nine months ended September 30, September 30, September 30, September 30, Beginning balance $ 1,269,417 $ 1,133,443 $ 1,197,782 $ 1,109,627 Sale of shares to redeemable noncontrolling interest 100,000 — 130,000 — Net income (loss) attributable to redeemable noncontrolling interest (39,164) (2,659) 2,471 21,157 Ending balance $ 1,330,253 $ 1,130,784 $ 1,330,253 $ 1,130,784 Redeemable Noncontrolling Interest – Fontana RenaissanceRe owns a noncontrolling economic interest in Fontana and controls a majority of Fontana’s issued voting shares. The Company concluded that Fontana meets the definition of a VIE as the voting rights are not proportional with the obligations to absorb losses and rights to receive residual returns. The Company evaluated its relationship with Fontana and concluded it is the primary beneficiary of Fontana, as it has power over the activities that most significantly impact the economic performance of Fontana. As a result, the Company consolidates Fontana and all significant inter-company transactions have been eliminated. The portion of Fontana’s earnings owned by third parties is recorded in the consolidated statements of operations as net income (loss) attributable to redeemable noncontrolling interests. The Company may be obligated to repurchase all or a portion of the shares held by shareholders of Fontana upon request, subject to certain restrictions. The Company has not provided any financial or other support to Fontana that it was not contractually required to provide. 2022 During the nine months ended September 30, 2022, the Company launched Fontana with capital commitments of $475.0 million, of which $400 million was funded on April 1, 2022. Of this amount, $273.7 million was funded by third-party investors. As a result of these subscriptions, the Company’s noncontrolling economic ownership in Fontana was 31.6% at September 30, 2022. The Company’s investment in Fontana may fluctuate, perhaps materially, in future quarters. The activity in redeemable noncontrolling interest – Fontana is detailed in the table below: Three months ended Nine months ended September 30, September 30, September 30, September 30, Beginning balance $ 268,143 $ — $ — $ — Sale of shares to redeemable noncontrolling interest — — 273,684 — Net income (loss) attributable to redeemable noncontrolling interest (6,613) — (12,154) — Ending balance $ 261,530 $ — $ 261,53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Upsilon RFO RenaissanceRe indirectly owns a portion of the participating non-voting preference shares of Upsilon RFO and all of Upsilon RFO’s voting Class A shares. The shareholders (other than the voting Class A shareholder) participate in all of the profits or losses of Upsilon RFO while their shares remain outstanding. The shareholders (other than the voting Class A shareholder) indemnify Upsilon RFO against losses relating to insurance risk, and therefore, these shares have been accounted for as prospective reinsurance under FASB ASC Topic Financial Services - Insurance . Upsilon RFO is considered a VIE as it has insufficient equity capital to finance its activities without additional financial support. The Company is the primary beneficiary of Upsilon RFO as it has the power over the activities that most significantly impact the economic performance of Upsilon RFO and has the obligation to absorb expected losses and the right to receive expected benefits that could be significant to Upsilon RFO, in accordance with the accounting guidance. As a result, the Company consolidates Upsilon RFO and all significant inter-company transactions have been eliminated. Other than its equity investment in Upsilon RFO, the Company has not provided financial or other support to Upsilon RFO that it was not contractually required to provide. 2022 During the nine months ended September 30, 2022, $89.0 million of Upsilon RFO non-voting preference shares were issued to existing investors, including $10.0 million to the Company. Also during the nine months ended September 30, 2022 and following the release of collateral that was previously held by cedants associated with prior years’ contracts, Upsilon RFO returned $254.1 million of capital to investors, including $52.8 million to the Company. At September 30, 2022, the Company’s participation in the risks assumed by Upsilon RFO was 12.5%. At September 30, 2022, the Company’s consolidated balance sheet included total assets and total liabilities of Upsilon RFO of $4.1 billion and $4.1 billion, respectively (December 31, 2021 - $3.9 billion and $3.9 billion, respectively). Of the total assets and liabilities, a net amount of $0.2 billion (December 31, 2021 - $0.2 billion) is attributable to the Company, and $1.3 billion (December 31, 2021 - $1.5 billion) is attributable to third-party investors. 2021 During the nine months ended September 30, 2021, $544.6 million of Upsilon RFO non-voting preference shares were issued to existing investors, including $32.3 million to the Company. In addition, during the nine months ended September 30, 2021 and following the release of collateral that was previously held by cedants associated with prior years’ contracts, Upsilon RFO returned $419.6 million of capital to its investors, including $45.0 million to the Company. At September 30, 2021, the Company’s participation in the risks assumed by Upsilon RFO was 12.6%. Vermeer Vermeer provides capacity focused on risk remote layers in the U.S. property catastrophe market. Refer to “Note 8. Noncontrolling Interests” for additional information regarding Vermeer. At September 30, 2022, the Company’s consolidated balance sheet included total assets and total liabilities of Vermeer of $1.5 billion and $184.4 million, respectively (December 31, 2021 - $1.3 billion and $69.9 million, respectively). In addition, the Company’s consolidated balance sheet included redeemable noncontrolling interests associated with Vermeer of $1.3 billion at September 30, 2022 (December 31, 2021 - $1.2 billion). Fontana Fontana provides reinsurance capacity focused on business written within the Company’s Casualty and Specialty segment. Refer to “Note 8. Noncontrolling Interests” for additional information regarding Fontana. At September 30, 2022, the Company’s consolidated balance sheet included total assets and total liabilities of Fontana of $615.6 million and $233.3 million, respectively. In addition, the Company’s consolidated balance sheet included redeemable noncontrolling interests associated with Fontana of $261.5 million at September 30, 2022. Mona Lisa Re Ltd. Mona Lisa Re provides reinsurance capacity to subsidiaries of RenaissanceRe through reinsurance agreements which are collateralized and funded by Mona Lisa Re through the issuance of one or more series of principal-at-risk variable rate notes to third-party investors. Upon issuance of a series of notes by Mona Lisa Re, all of the proceeds from the issuance are deposited into collateral accounts, separated by series, to fund any potential obligation under the reinsurance agreements entered into with Renaissance Reinsurance and/or DaVinci underlying such series of notes. The outstanding principal amount of each series of notes generally will be returned to holders of such notes upon the expiration of the risk period underlying such notes, unless an event occurs which causes a loss under the applicable series of notes, in which case the amount returned will be reduced by such noteholder’s pro rata share of such loss, as specified in the applicable governing documents of such notes. In addition, holders of such notes are generally entitled to interest payments, payable quarterly, as determined by the applicable governing documents of each series of notes. The Company concluded that Mona Lisa Re meets the definition of a VIE as it does not have sufficient equity capital to finance its activities. The Company evaluated its relationship with Mona Lisa Re and concluded it is not the primary beneficiary of Mona Lisa Re as it does not have the power over the activities that most significantly impact the economic performance of Mona Lisa Re, in accordance with the accounting guidance. As a result, the financial position and results of operations of Mona Lisa Re are not consolidated by the Company. The only transactions related to Mona Lisa Re that are recorded in the Company’s consolidated financial statements are the ceded reinsurance agreements entered into by Renaissance Reinsurance and DaVinci which are accounted for as prospective reinsurance under FASB ASC Topic Financial Services - Insurance , and the fair value of the principal-at-risk variable rate notes owned by the Company. Other than its investment in the principal-at-risk variable rate notes of Mona Lisa Re, the Company has not provided financial or other support to Mona Lisa Re that it was not contractually required to provide. Renaissance Reinsurance and DaVinci have together entered into ceded reinsurance contracts with Mona Lisa Re with ceded premiums written of $39.6 million and $9.9 million, respectively, during the nine months ended September 30, 2022 (2021 - $39.5 million and $9.9 million, respectively). In addition, Renaissance Reinsurance and DaVinci recognized ceded premiums earned related to the ceded reinsurance contracts with Mona Lisa Re of $29.4 million and $7.3 million, respectively, during the nine months ended September 30, 2022 (2021 - $22.5 million and $5.6 million, respectively). Effective June 29, 2021, Mona Lisa Re issued a series of principal-at-risk variable rate notes to investors for a total principal amount of $250.0 million. Effective January 10, 2020, Mona Lisa Re issued two series of principal-at-risk variable rate notes to investors for principal amounts of $250.0 million and $150.0 million. At September 30, 2022, the total assets and total liabilities of Mona Lisa Re were $663.7 million and $663.7 million, respectively (December 31, 2021 - $650.5 million and $650.5 million, respectively). The fair value of the Company’s investment in the principal-at-risk variable rate notes of Mona Lisa Re is included in other investments. Net of third-party investors, the fair value of the Company’s investment in Mona Lisa Re was $3.4 million at September 30, 2022 (December 31, 2021 - $6.5 million). Fibonacci Re Fibonacci Re was formed to provide collateralized capacity to Renaissance Reinsurance and its affiliates. The Company concluded that Fibonacci Re meets the definition of a VIE as it does not have sufficient equity capital to finance its activities. The Company evaluated its relationship with Fibonacci Re and concluded it is not the primary beneficiary of Fibonacci Re as it does not have power over the activities that most significantly impact the economic performance of Fibonacci Re. As a result, the Company does not consolidate the financial position or results of operations of Fibonacci Re. The Company has not provided financial or other support to Fibonacci Re that it was not contractually required to provide. Renaissance Reinsurance had no outstanding balances with Fibonacci Re as of September 30, 2022 and December 31, 2021, and there was no material impact on the Company’s consolidated statements of operations for the three and nine months ended September 30, 2022 and September 30, 2021. Langhorne The Company and Reinsurance Group of America, Incorporated formed Langhorne, an initiative to source third-party capital to support reinsurers targeting large in-force life and annuity blocks. In connection with Langhorne, as of September 30, 2022, the Company has invested $2.5 million in Langhorne Holdings (December 31, 2021 - $2.3 million), a company that owns and manages certain reinsurance entities within Langhorne. In addition, as of September 30, 2022 the Company has invested $0.1 million in Langhorne Partners (December 31, 2021 - $0.1 million), the general partner for Langhorne and the entity which manages the third-party investors investing into Langhorne Holdings. The Company concluded that Langhorne Holdings meets the definition of a VIE as the voting rights are not proportional with the obligations to absorb losses and rights to receive residual returns. The Company evaluated its relationship with Langhorne Holdings and concluded it is not the primary beneficiary of Langhorne Holdings, as it does not have power over the activities that most significantly impact the economic performance of Langhorne Holdings. As a result, the Company does not consolidate the financial position or results of operations of Langhorne Holdings. The Company separately evaluated Langhorne Partners and concluded that it was not a VIE. The Company accounts for its investments in Langhorne Holdings and Langhorne Partners under the equity method of accounting, one quarter in arrears. The Company expects its absolute and relative ownership in Langhorne Partners to remain stable. Other than its current and committed future equity investment in Langhorne, the Company has not provided financial or other support to Langhorne that it was not contractually required to provide. Shima Re Shima Re was acquired on March 22, 2019 in connection with the acquisition of TMR. Shima Re is a Bermuda domiciled Class 3 insurer. Shima Re is registered as a segregated accounts company and provides third-party investors with access to reinsurance risk. The maximum remaining exposure of each segregated account is fully collateralized and is funded by cash or investments as prescribed by the participant thereto. Shima Re no longer writes new business and the last in-force contract written by Shima Re expired on December 31, 2019. The Company ceased providing management services to Shima Re effective December 1, 2020. Shima Re is considered a VIE as it has voting rights that are not proportional to its participating rights. The Company evaluated its relationship with Shima Re and concluded it is not the primary beneficiary of any segregated account, as it does not have power over the activities that most significantly impact the economic performance of any segregated account. As a result, the Company does not consolidate the financial position or results of operations of Shima Re or its segregated accounts. The Company has not provided any financial or other support to any segregated account of Shima Re that it was not contractually required to provide. Norwood Re Until December 1, 2020, Norwood Re was managed by a subsidiary of RREAG that the Company acquired in the acquisition of TMR. Norwood Re is a Bermuda domiciled SPI registered as a segregated accounts company formed to provide solutions for reinsurance-linked asset investors. Norwood Re is wholly owned by the Norwood Re Purpose Trust. Risks assumed by the segregated accounts of Norwood Re were fronted by, or ceded from, only one cedant - RREAG and/or its insurance affiliates. The obligations of each segregated account are funded through the issuance of non-voting preference shares to third-party investors. The maximum exposure of each segregated account is fully collateralized and is funded by cash and term deposits or investments as prescribed by the participant thereto. Norwood Re no longer writes new business, and the last in-force contract written by Norwood Re expired on June 30, 2020. The Company ceased providing management services to Norwood Re effective December 1, 2020. Norwood Re is considered a VIE as it has voting rights that are not proportional to its participating rights. The Company evaluated its relationship with Norwood Re and concluded it is not the primary beneficiary of Norwood Re and its segregated accounts, as it does not have power over the activities that most significantly impact the economic performance of Norwood Re and its segregated accounts. As a result, the Company does not consolidate the financial position or results of operations of Norwood Re and its segregated accounts. The Company has not provided any financial or other support to Norwood Re that it was not contractually required to provide. Fund Investments The Company’s fund investments represent variable interests in limited partnerships entities with unaffiliated fund managers in the normal course of business. Refer to “Note 4. Fair Value Measurement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SHAREHOLDERS’ EQUITY Series G Preference Shares In July 2021, RenaissanceRe raised $500.0 million through the issuance of 20,000 shares of its 4.20% Series G Preference Shares, $1.00 par value and liquidation preference $25,000 per share (equivalent to 20,000,000 Depositary Shares, each of which represents a 1/1,000th interest in a 4.20% Series G Preference Share). The 4.20% Series G Preference Shares have no stated maturity date and may be redeemed at a redemption price of $25,000 per share (equivalent to $25.00 per Depositary Share), plus declared and unpaid dividends, at RenaissanceRe’s option on or after July 15, 2026, provided that no redemption may occur prior to July 15, 2026 unless certain redemption requirements are met. Series E 5.375% Preference Shares Redemption The Series E 5.375% Preference Shares were redeemed on August 11, 2021 for $275.0 million plus accrued and unpaid dividends thereon. Following the redemption, no Series E 5.375% Preference Shares remain outstanding. Dividends The Board of Directors of RenaissanceRe declared dividends of $0.37 per common share, payable to common shareholders of record on March 15, 2022, June 15, 2022 and September 15, 2022, and the Company paid the dividends on March 31, 2022, June 30, 2022 and September 30, 2022, respectively. The Board of Directors approved the payment of quarterly dividends on each of RenaissanceRe’s several series of preference shares to preference shareholders of record in the amounts and on the quarterly record dates and dividend payment dates set forth in the prospectus supplement and Certificate of Designation for the applicable series of preference shares, unless and until further action is taken by the Board of Directors. The dividend payment dates for the preference shares will be the first day of March, June, September and December of each year (or if this date is not a business day, on the business day immediately following this date). The record dates for the preference share dividends are one day prior to the dividend payment dates. The amount of the dividend on the 5.750% Series F Preference Shares is an amount per share equal to 5.750% of the liquidation preference per annum (the equivalent to $1,437.50 per 5.750% Series F Preference Share per annum, or $359.375 per 5.750% Series F Preference Share per quarter, or $1.4375 per Depositary Share per annum, or $0.359375 per Depositary Share per quarter). The amount of the dividend on the 4.20% Series G Preference Shares is an amount per share equal to 4.20% of the liquidation preference per annum (the equivalent to $1,050 per 4.20% Series G Preference Share per annum, or $262.50 per 4.20% Series G Preference Share per quarter, or $1.05 per Depositary Share per annum, or $0.2625 per quarter). The amount of the dividend on the Series E 5.375% Preference Shares was an amount per share equal to 5.375% of the liquidation preference per annum (the equivalent to $1.34375 per share per annum, or $0.3359375 per share per quarter), and was paid prior to the redemption in full of the Series E 5.375% Preference Shares on August 11, 2021. During the nine months ended September 30, 2022, the Company paid $26.5 million in preference share dividends (2021 - $24.4 million) and $48.6 million in common share dividends (2021 - $51.7 million). Share Repurchases The Company’s share repurchase program may be effected from time to time, depending on market conditions and other factors, through open market purchases and privately negotiated transactions. On August 2, 2022, RenaissanceRe’s Board of Directors approved a renewal of its authorized share repurchase program for an aggregate amount of up to $500.0 million. Unless terminated earlier by RenaissanceRe’s Board of Directors, the program will expire when the Company has repurchased the full value of the common shares authorized. The Company’s decision to repurchase common shares will depend on, among other matters, the market price of the common shares and the capital requirements of the Company. During the nine months ended September 30, 2022, the Company repurchased 1.1 million common shares at an aggregate cost of $162.8 million and an average price of $155.00 per common share. At September 30, 2022, $500.0 million remained available for repurchase under the shar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common share: Three months ended Nine months ended (common shares in thousands) September 30, September 30, September 30, September 30, Numerator: Net income (loss) available (attributable) to RenaissanceRe common shareholders $ (825,344) $ (450,222) $ (1,544,670) $ (284,338) Amount allocated to participating common shareholders (1) (306) (229) (813) (485) Net income (loss) allocated to RenaissanceRe common shareholders $ (825,650) $ (450,451) $ (1,545,483) $ (284,823) Denominator: Denominator for basic income (loss) per RenaissanceRe common share - weighted average common shares (2) 42,837 46,223 43,121 47,988 Per common share equivalents of non-vested shares (2) — — — — Denominator for diluted income (loss) per RenaissanceRe common share - adjusted weighted average common shares and assumed conversions (2) 42,837 46,223 43,121 47,988 Net income (loss) available (attributable) to RenaissanceRe common shareholders per common share – basic $ (19.27) $ (9.75) $ (35.84) $ (5.94) Net income (loss) available (attributable) to RenaissanceRe common shareholders per common share – diluted $ (19.27) $ (9.75) $ (35.84) $ (5.94) (1) Represents earnings and dividends attributable to holders of unvested shares issued pursuant to the Company’s stock compensation plans. (2) In periods for which the Company has net loss allocated to RenaissanceRe common shareholders, the denominator used in calculating net loss attributable to RenaissanceRe common shareholders per common share - basic is also used in calculating net loss attributable to RenaissanceRe common shareholders per common share - diluted. For the three and nine months ended September 30, 2022, per common share equivalents of non-vested shares of 94 thousand and 81 thousand, respectively, could potentially be dilutive in future periods if the Company reports net income allocated to RenaissanceRe common share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Fixed maturity investments trading, at fair value – amortized cost $13,555,195 at September 30, 2022 (December 31, 2021 – $13,552,579)</t>
        </is>
      </c>
      <c r="B3" s="6" t="n">
        <v>12671098</v>
      </c>
      <c r="C3" s="6" t="n">
        <v>13507131</v>
      </c>
    </row>
    <row r="4">
      <c r="A4" s="4" t="inlineStr">
        <is>
          <t>Short term investments, at fair value</t>
        </is>
      </c>
      <c r="B4" s="5" t="n">
        <v>4935960</v>
      </c>
      <c r="C4" s="5" t="n">
        <v>5298385</v>
      </c>
    </row>
    <row r="5">
      <c r="A5" s="4" t="inlineStr">
        <is>
          <t>Equity investments trading, at fair value</t>
        </is>
      </c>
      <c r="B5" s="5" t="n">
        <v>950393</v>
      </c>
      <c r="C5" s="5" t="n">
        <v>546016</v>
      </c>
    </row>
    <row r="6">
      <c r="A6" s="4" t="inlineStr">
        <is>
          <t>Other investments, at fair value</t>
        </is>
      </c>
      <c r="B6" s="5" t="n">
        <v>2263164</v>
      </c>
      <c r="C6" s="5" t="n">
        <v>1993059</v>
      </c>
    </row>
    <row r="7">
      <c r="A7" s="4" t="inlineStr">
        <is>
          <t>Investments in other ventures, under equity method</t>
        </is>
      </c>
      <c r="B7" s="5" t="n">
        <v>72535</v>
      </c>
      <c r="C7" s="5" t="n">
        <v>98068</v>
      </c>
    </row>
    <row r="8">
      <c r="A8" s="4" t="inlineStr">
        <is>
          <t>Total investments</t>
        </is>
      </c>
      <c r="B8" s="5" t="n">
        <v>20893150</v>
      </c>
      <c r="C8" s="5" t="n">
        <v>21442659</v>
      </c>
    </row>
    <row r="9">
      <c r="A9" s="4" t="inlineStr">
        <is>
          <t>Cash and cash equivalents</t>
        </is>
      </c>
      <c r="B9" s="5" t="n">
        <v>1204241</v>
      </c>
      <c r="C9" s="5" t="n">
        <v>1859019</v>
      </c>
    </row>
    <row r="10">
      <c r="A10" s="4" t="inlineStr">
        <is>
          <t>Premiums receivable</t>
        </is>
      </c>
      <c r="B10" s="5" t="n">
        <v>5479305</v>
      </c>
      <c r="C10" s="5" t="n">
        <v>3781542</v>
      </c>
    </row>
    <row r="11">
      <c r="A11" s="4" t="inlineStr">
        <is>
          <t>Prepaid reinsurance premiums</t>
        </is>
      </c>
      <c r="B11" s="5" t="n">
        <v>1233551</v>
      </c>
      <c r="C11" s="5" t="n">
        <v>854722</v>
      </c>
    </row>
    <row r="12">
      <c r="A12" s="4" t="inlineStr">
        <is>
          <t>Reinsurance recoverable</t>
        </is>
      </c>
      <c r="B12" s="5" t="n">
        <v>4969244</v>
      </c>
      <c r="C12" s="5" t="n">
        <v>4268669</v>
      </c>
    </row>
    <row r="13">
      <c r="A13" s="4" t="inlineStr">
        <is>
          <t>Accrued investment income</t>
        </is>
      </c>
      <c r="B13" s="5" t="n">
        <v>84508</v>
      </c>
      <c r="C13" s="5" t="n">
        <v>55740</v>
      </c>
    </row>
    <row r="14">
      <c r="A14" s="4" t="inlineStr">
        <is>
          <t>Deferred acquisition costs and value of business acquired</t>
        </is>
      </c>
      <c r="B14" s="5" t="n">
        <v>1181156</v>
      </c>
      <c r="C14" s="5" t="n">
        <v>849160</v>
      </c>
    </row>
    <row r="15">
      <c r="A15" s="4" t="inlineStr">
        <is>
          <t>Receivable for investments sold</t>
        </is>
      </c>
      <c r="B15" s="5" t="n">
        <v>298346</v>
      </c>
      <c r="C15" s="5" t="n">
        <v>380442</v>
      </c>
    </row>
    <row r="16">
      <c r="A16" s="4" t="inlineStr">
        <is>
          <t>Other assets</t>
        </is>
      </c>
      <c r="B16" s="5" t="n">
        <v>353147</v>
      </c>
      <c r="C16" s="5" t="n">
        <v>224053</v>
      </c>
    </row>
    <row r="17">
      <c r="A17" s="4" t="inlineStr">
        <is>
          <t>Goodwill and other intangible assets</t>
        </is>
      </c>
      <c r="B17" s="5" t="n">
        <v>239187</v>
      </c>
      <c r="C17" s="5" t="n">
        <v>243496</v>
      </c>
    </row>
    <row r="18">
      <c r="A18" s="4" t="inlineStr">
        <is>
          <t>Total assets</t>
        </is>
      </c>
      <c r="B18" s="5" t="n">
        <v>35935835</v>
      </c>
      <c r="C18" s="5" t="n">
        <v>33959502</v>
      </c>
    </row>
    <row r="19">
      <c r="A19" s="3" t="inlineStr">
        <is>
          <t>Liabilities</t>
        </is>
      </c>
      <c r="B19" s="4" t="inlineStr">
        <is>
          <t xml:space="preserve"> </t>
        </is>
      </c>
      <c r="C19" s="4" t="inlineStr">
        <is>
          <t xml:space="preserve"> </t>
        </is>
      </c>
    </row>
    <row r="20">
      <c r="A20" s="4" t="inlineStr">
        <is>
          <t>Reserve for claims and claim expenses</t>
        </is>
      </c>
      <c r="B20" s="5" t="n">
        <v>15662955</v>
      </c>
      <c r="C20" s="5" t="n">
        <v>13294630</v>
      </c>
    </row>
    <row r="21">
      <c r="A21" s="4" t="inlineStr">
        <is>
          <t>Unearned premiums</t>
        </is>
      </c>
      <c r="B21" s="5" t="n">
        <v>5046150</v>
      </c>
      <c r="C21" s="5" t="n">
        <v>3531213</v>
      </c>
    </row>
    <row r="22">
      <c r="A22" s="4" t="inlineStr">
        <is>
          <t>Debt</t>
        </is>
      </c>
      <c r="B22" s="5" t="n">
        <v>1169917</v>
      </c>
      <c r="C22" s="5" t="n">
        <v>1168353</v>
      </c>
    </row>
    <row r="23">
      <c r="A23" s="4" t="inlineStr">
        <is>
          <t>Reinsurance balances payable</t>
        </is>
      </c>
      <c r="B23" s="5" t="n">
        <v>4158610</v>
      </c>
      <c r="C23" s="5" t="n">
        <v>3860963</v>
      </c>
    </row>
    <row r="24">
      <c r="A24" s="4" t="inlineStr">
        <is>
          <t>Payable for investments purchased</t>
        </is>
      </c>
      <c r="B24" s="5" t="n">
        <v>589886</v>
      </c>
      <c r="C24" s="5" t="n">
        <v>1170568</v>
      </c>
    </row>
    <row r="25">
      <c r="A25" s="4" t="inlineStr">
        <is>
          <t>Other liabilities</t>
        </is>
      </c>
      <c r="B25" s="5" t="n">
        <v>251485</v>
      </c>
      <c r="C25" s="5" t="n">
        <v>755441</v>
      </c>
    </row>
    <row r="26">
      <c r="A26" s="4" t="inlineStr">
        <is>
          <t>Total liabilities</t>
        </is>
      </c>
      <c r="B26" s="5" t="n">
        <v>26879003</v>
      </c>
      <c r="C26" s="5" t="n">
        <v>23781168</v>
      </c>
    </row>
    <row r="27">
      <c r="A27" s="4" t="inlineStr">
        <is>
          <t>Commitments and contingencies</t>
        </is>
      </c>
      <c r="B27" s="4" t="inlineStr">
        <is>
          <t xml:space="preserve"> </t>
        </is>
      </c>
      <c r="C27" s="4" t="inlineStr">
        <is>
          <t xml:space="preserve"> </t>
        </is>
      </c>
    </row>
    <row r="28">
      <c r="A28" s="4" t="inlineStr">
        <is>
          <t>Redeemable noncontrolling interests</t>
        </is>
      </c>
      <c r="B28" s="5" t="n">
        <v>4174960</v>
      </c>
      <c r="C28" s="5" t="n">
        <v>3554053</v>
      </c>
    </row>
    <row r="29">
      <c r="A29" s="3" t="inlineStr">
        <is>
          <t>Shareholders’ Equity</t>
        </is>
      </c>
      <c r="B29" s="4" t="inlineStr">
        <is>
          <t xml:space="preserve"> </t>
        </is>
      </c>
      <c r="C29" s="4" t="inlineStr">
        <is>
          <t xml:space="preserve"> </t>
        </is>
      </c>
    </row>
    <row r="30">
      <c r="A30" s="4" t="inlineStr">
        <is>
          <t>Preference shares: $1.00 par value – 30,000 shares issued and outstanding at September 30, 2022 (December 31, 2021 – 30,000)</t>
        </is>
      </c>
      <c r="B30" s="5" t="n">
        <v>750000</v>
      </c>
      <c r="C30" s="5" t="n">
        <v>750000</v>
      </c>
    </row>
    <row r="31">
      <c r="A31" s="4" t="inlineStr">
        <is>
          <t>Common shares: $1.00 par value – 43,701,890 shares issued and outstanding at September 30, 2022 (December 31, 2021 – 44,444,831)</t>
        </is>
      </c>
      <c r="B31" s="5" t="n">
        <v>43702</v>
      </c>
      <c r="C31" s="5" t="n">
        <v>44445</v>
      </c>
    </row>
    <row r="32">
      <c r="A32" s="4" t="inlineStr">
        <is>
          <t>Additional paid-in capital</t>
        </is>
      </c>
      <c r="B32" s="5" t="n">
        <v>465565</v>
      </c>
      <c r="C32" s="5" t="n">
        <v>608121</v>
      </c>
    </row>
    <row r="33">
      <c r="A33" s="4" t="inlineStr">
        <is>
          <t>Accumulated other comprehensive income (loss)</t>
        </is>
      </c>
      <c r="B33" s="5" t="n">
        <v>-16773</v>
      </c>
      <c r="C33" s="5" t="n">
        <v>-10909</v>
      </c>
    </row>
    <row r="34">
      <c r="A34" s="4" t="inlineStr">
        <is>
          <t>Retained earnings</t>
        </is>
      </c>
      <c r="B34" s="5" t="n">
        <v>3639378</v>
      </c>
      <c r="C34" s="5" t="n">
        <v>5232624</v>
      </c>
    </row>
    <row r="35">
      <c r="A35" s="4" t="inlineStr">
        <is>
          <t>Total shareholders’ equity attributable to RenaissanceRe</t>
        </is>
      </c>
      <c r="B35" s="5" t="n">
        <v>4881872</v>
      </c>
      <c r="C35" s="5" t="n">
        <v>6624281</v>
      </c>
    </row>
    <row r="36">
      <c r="A36" s="4" t="inlineStr">
        <is>
          <t>Total liabilities, noncontrolling interests and shareholders’ equity</t>
        </is>
      </c>
      <c r="B36" s="6" t="n">
        <v>35935835</v>
      </c>
      <c r="C36" s="6" t="n">
        <v>339595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Measurement Disclosures [Abstract]</t>
        </is>
      </c>
      <c r="B3" s="4" t="inlineStr">
        <is>
          <t xml:space="preserve"> </t>
        </is>
      </c>
    </row>
    <row r="4">
      <c r="A4" s="4" t="inlineStr">
        <is>
          <t>SEGMENT REPORTING</t>
        </is>
      </c>
      <c r="B4" s="4" t="inlineStr">
        <is>
          <t>SEGMENT REPORTING The Company’s reportable segments are defined as follows: (1) Property, which is comprised of catastrophe and other property (re)insurance written on behalf of the Company’s operating subsidiaries, joint ventures and managed funds, and (2) Casualty and Specialty, which is comprised of casualty and specialty (re)insurance written on behalf of the Company’s operating subsidiaries, joint ventures and managed funds. In addition to its reportable segments, the Company has an Other category, which primarily includes its strategic investments, investments unit, corporate expenses, capital servicing costs, noncontrolling interests and certain expenses related to acquisitions and dispositions. The Company’s Property segment is managed by the Chief Underwriting Officer - Property and the Casualty and Specialty segment is managed by the Chief Underwriting Officer - Casualty and Specialty, each of whom operate under the direction of the Company’s Group Chief Underwriting Officer, who in turn reports to the Company’s President and Chief Executive Officer. The Company does not manage its assets by segment; accordingly, net investment income and total assets are not allocated to the segments. A summary of the significant components of the Company’s revenues and expenses by segment is as follows: Three months ended September 30, 2022 Property Casualty and Specialty Other Total Gross premiums written $ 800,330 $ 1,420,331 $ — $ 2,220,661 Net premiums written $ 696,520 $ 1,125,191 $ — $ 1,821,711 Net premiums earned $ 839,817 $ 927,204 $ — $ 1,767,021 Net claims and claim expenses incurred 1,372,583 595,348 — 1,967,931 Acquisition expenses 141,675 275,969 — 417,644 Operational expenses 48,158 16,402 — 64,560 Underwriting income (loss) $ (722,599) $ 39,485 $ — (683,114) Net investment income 157,793 157,793 Net foreign exchange gains (losses) (1,383) (1,383) Equity in earnings of other ventures 1,739 1,739 Other income (loss) 2,834 2,834 Net realized and unrealized gains (losses) on investments (641,500) (641,500) Corporate expenses (10,384) (10,384) Interest expense (12,101) (12,101) Income (loss) before taxes and redeemable noncontrolling interests (1,186,116) Income tax benefit (expense) (2,814) (2,814) Net (income) loss attributable to redeemable noncontrolling interests 372,429 372,429 Dividends on preference shares (8,843) (8,843) Net income (loss) available (attributable) to RenaissanceRe common shareholders $ (825,344) Net claims and claim expenses incurred – current accident year $ 1,396,842 $ 602,995 $ — $ 1,999,837 Net claims and claim expenses incurred – prior accident years (24,259) (7,647) — (31,906) Net claims and claim expenses incurred – total $ 1,372,583 $ 595,348 $ — $ 1,967,931 Net claims and claim expense ratio – current accident year 166.3 % 65.0 % 113.2 % Net claims and claim expense ratio – prior accident years (2.9) % (0.8) % (1.8) % Net claims and claim expense ratio – calendar year 163.4 % 64.2 % 111.4 % Underwriting expense ratio 22.6 % 31.5 % 27.3 % Combined ratio 186.0 % 95.7 % 138.7 % Nine months ended September 30, 2022 Property Casualty and Specialty Other Total Gross premiums written $ 3,362,159 $ 4,266,105 $ — $ 7,628,264 Net premiums written $ 2,474,661 $ 3,375,883 $ — $ 5,850,544 Net premiums earned $ 2,081,989 $ 2,627,840 $ — $ 4,709,829 Net claims and claim expenses incurred 1,804,268 1,711,635 — 3,515,903 Acquisition expenses 406,338 749,051 — 1,155,389 Operational expenses 144,717 60,270 — 204,987 Underwriting income (loss) $ (273,334) $ 106,884 $ — (166,450) Net investment income 348,695 348,695 Net foreign exchange gain (loss) (67,690) (67,690) Equity in earnings of other ventures 2,732 2,732 Other income (loss) 4,950 4,950 Net realized and unrealized gain (loss) on investments (1,968,624) (1,968,624) Corporate expenses (35,238) (35,238) Interest expense (35,951) (35,951) Income (loss) before taxes and redeemable noncontrolling interests (1,917,576) Income tax benefit (expense) 64,427 64,427 Net (income) loss attributable to redeemable noncontrolling interests 335,010 335,010 Dividends on preference shares (26,531) (26,531) Net income (loss) available (attributable) to RenaissanceRe common shareholders $ (1,544,670) Net claims and claim expenses incurred – current accident year $ 1,880,337 $ 1,728,262 $ — $ 3,608,599 Net claims and claim expenses incurred – prior accident years (76,069) (16,627) — (92,696) Net claims and claim expenses incurred – total $ 1,804,268 $ 1,711,635 $ — $ 3,515,903 Net claims and claim expense ratio – current accident year 90.3 % 65.8 % 76.6 % Net claims and claim expense ratio – prior accident years (3.6) % (0.7) % (1.9) % Net claims and claim expense ratio – calendar year 86.7 % 65.1 % 74.7 % Underwriting expense ratio 26.4 % 30.8 % 28.9 % Combined ratio 113.1 % 95.9 % 103.6 % Three months ended September 30, 2021 Property Casualty and Specialty Other Total Gross premiums written $ 773,692 $ 1,000,488 $ — $ 1,774,180 Net premiums written $ 681,095 $ 805,345 $ — $ 1,486,440 Net premiums earned $ 816,376 $ 689,889 $ — $ 1,506,265 Net claims and claim expenses incurred 1,323,678 474,367 — 1,798,045 Acquisition expenses 134,179 193,869 — 328,048 Operational expenses 40,448 18,549 — 58,997 Underwriting income (loss) $ (681,929) $ 3,104 $ — (678,825) Net investment income 78,267 78,267 Net foreign exchange gains (losses) (4,755) (4,755) Equity in earnings of other ventures 5,305 5,305 Other income (loss) 1,692 1,692 Net realized and unrealized gains (losses) on investments (42,071) (42,071) Corporate expenses (10,196) (10,196) Interest expense (11,919) (11,919) Income (loss) before taxes and redeemable noncontrolling interests (662,502) Income tax benefit (expense) 23,630 23,630 Net (income) loss attributable to redeemable noncontrolling interests 198,495 198,495 Dividends on preference shares (9,845) (9,845) Net income (loss) available (attributable) to RenaissanceRe common shareholders $ (450,222) Net claims and claim expenses incurred – current accident year $ 1,469,613 $ 476,082 $ — $ 1,945,695 Net claims and claim expenses incurred – prior accident years (145,935) (1,715) — (147,650) Net claims and claim expenses incurred – total $ 1,323,678 $ 474,367 $ — $ 1,798,045 Net claims and claim expense ratio – current accident year 180.0 % 69.0 % 129.2 % Net claims and claim expense ratio – prior accident years (17.9) % (0.2) % (9.8) % Net claims and claim expense ratio – calendar year 162.1 % 68.8 % 119.4 % Underwriting expense ratio 21.4 % 30.8 % 25.7 % Combined ratio 183.5 % 99.6 % 145.1 % Nine months ended September 30, 2021 Property Casualty and Specialty Other Total Gross premiums written $ 3,574,067 $ 2,946,713 $ — $ 6,520,780 Net premiums written $ 2,492,890 $ 2,329,925 $ — $ 4,822,815 Net premiums earned $ 1,981,939 $ 1,870,952 $ — $ 3,852,891 Net claims and claim expenses incurred 1,919,660 1,265,457 — 3,185,117 Acquisition expenses 356,171 524,701 — 880,872 Operational expenses 114,710 57,801 — 172,511 Underwriting income (loss) $ (408,602) $ 22,993 $ — (385,609) Net investment income 238,996 238,996 Net foreign exchange gain (loss) (24,309) (24,309) Equity in earnings of other ventures 8,479 8,479 Other income (loss) 4,449 4,449 Net realized and unrealized gain (loss) on investments (196,616) (196,616) Corporate expenses (30,726) (30,726) Interest expense (35,664) (35,664) Income (loss) before taxes and redeemable noncontrolling interests (421,000) Income tax benefit (expense) 29,284 29,284 Net (income) loss attributable to redeemable noncontrolling interests 131,801 131,801 Dividends on preference shares (24,423) (24,423) Net income (loss) available (attributable) to RenaissanceRe common shareholders $ (284,338) Net claims and claim expenses incurred – current accident year $ 2,121,740 $ 1,272,088 $ — $ 3,393,828 Net claims and claim expenses incurred – prior accident years (202,080) (6,631) — (208,711) Net claims and claim expenses incurred – total $ 1,919,660 $ 1,265,457 $ — $ 3,185,117 Net claims and claim expense ratio – current accident year 107.1 % 68.0 % 88.1 % Net claims and claim expense ratio – prior accident years (10.2) % (0.4) % (5.4) % Net claims and claim expense ratio – calendar year 96.9 % 67.6 % 82.7 % Underwriting expense ratio 23.7 % 31.2 % 27.3 % Combined ratio 120.6 % 98.8 % 1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9 Months Ended</t>
        </is>
      </c>
    </row>
    <row r="2">
      <c r="B2" s="2" t="inlineStr">
        <is>
          <t>Sep. 30, 2022</t>
        </is>
      </c>
    </row>
    <row r="3">
      <c r="A3" s="3" t="inlineStr">
        <is>
          <t>Summary of Derivative Instruments [Abstract]</t>
        </is>
      </c>
      <c r="B3" s="4" t="inlineStr">
        <is>
          <t xml:space="preserve"> </t>
        </is>
      </c>
    </row>
    <row r="4">
      <c r="A4" s="4" t="inlineStr">
        <is>
          <t>DERIVATIVE INSTRUMENTS</t>
        </is>
      </c>
      <c r="B4" s="4" t="inlineStr">
        <is>
          <t>DERIVATIVE INSTRUMENTS From time to time, the Company may enter into derivative instruments such as futures, options, swaps, forward contracts and other derivative contracts primarily to manage its foreign currency exposure, obtain exposure to a particular financial market, for yield enhancement, or for trading and to assume risk. The Company’s derivative instruments can be exchange traded or over-the-counter, with over-the-counter derivatives generally traded under International Swaps and Derivatives Association master agreements, which establish the terms of the transactions entered into with the Company’s derivative counterparties. In the event a party becomes insolvent or otherwise defaults on its obligations, a master agreement generally permits the non-defaulting party to accelerate and terminate all outstanding transactions and net the transactions’ marked-to-market values so that a single sum in a single currency will be owed by, or owed to, the non-defaulting party. Effectively, this contractual close-out netting reduces credit exposure from gross to net exposure. Where the Company has entered into master netting agreements with counterparties, or the Company has the legal and contractual right to offset positions, the derivative positions are generally netted by counterparty and are reported accordingly in other assets and other liabilities. The Company is not aware of the existence of any credit-risk related contingent features that it believes would be triggered in its derivative instruments that are in a net liability position at September 30, 2022. The tables below show the gross and net amounts of recognized derivative assets and liabilities at fair value, including the location on the consolidated balance sheets of the Company’s principal derivative instruments: Derivative Assets At September 30, 2022 Gross Amounts of Recognized Assets Gross Amounts Offset in the Balance Sheet Net Amounts of Assets Presented in the Balance Sheet Balance Sheet Location Collateral Received Net Amount Derivative instruments not designated as hedges Interest rate futures $ 1,179 $ — $ 1,179 Other assets $ — $ 1,179 Foreign currency forward contracts (1) 41,080 — 41,080 Other assets — 41,080 Foreign currency forward contracts (2) 7,255 — 7,255 Other assets — 7,255 Foreign currency option contracts — — — Other assets — — Credit default swaps 6 — 6 Other assets — 6 Total derivative instruments not designated as hedges 49,520 — 49,520 — 49,520 Derivative instruments designated as hedges Foreign currency forward contracts (3) 4,401 — 4,401 Other assets — 4,401 Total $ 53,921 $ — $ 53,921 $ — $ 53,921 Derivative Liabilities At September 30, 2022 Gross Amounts of Recognized Liabilities Gross Amounts Offset in the Balance Sheet Net Amounts of Liabilities Presented in the Balance Sheet Balance Sheet Location Collateral Pledged Net Amount Derivative instruments not designated as hedges Interest rate futures $ 4,125 $ — $ 4,125 Other liabilities $ 4,125 $ — Foreign currency forward contracts (1) 38,286 — 38,286 Other liabilities — 38,286 Foreign currency forward contracts (2) 3,176 — 3,176 Other liabilities — 3,176 Foreign currency option contracts — — — Other liabilities — — Credit default swaps 6 — 6 Other assets 6 — Equity futures 1,648 — 1,648 Other liabilities 1,648 — Total derivative instruments not designated as hedges 47,241 — 47,241 5,779 41,462 Derivative instruments designated as hedges Foreign currency forward contracts (3) 144 — 144 Other liabilities — 144 Total $ 47,385 $ — $ 47,385 $ 5,779 $ 41,606 (1) Contracts used to manage foreign currency risks in underwriting and non-investment operations. (2) Contracts used to manage foreign currency risks in investment operations. (3) Contracts designated as hedges of net investments in foreign operations. Derivative Assets At December 31, 2021 Gross Amounts of Recognized Assets Gross Amounts Offset in the Balance Sheet Net Amounts of Assets Presented in the Balance Sheet Balance Sheet Location Collateral Received Net Amount Derivative instruments not designated as hedges Interest rate futures $ 1,068 $ — $ 1,068 Other assets $ — $ 1,068 Foreign currency forward contracts (1) 13,730 — 13,730 Other assets — 13,730 Foreign currency forward contracts (2) 1,247 — 1,247 Other assets — 1,247 Credit default swaps 478 — 478 Other assets — 478 Total derivative instruments not designated as hedges 16,523 — 16,523 — 16,523 Derivative instruments designated as hedges Foreign currency forward contracts (3) 1,366 — 1,366 Other assets — 1,366 Total $ 17,889 $ — $ 17,889 $ — $ 17,889 Derivative Liabilities At December 31, 2021 Gross Amounts of Recognized Liabilities Gross Amounts Offset in the Balance Sheet Net Amounts of Liabilities Presented in the Balance Sheet Balance Sheet Location Collateral Pledged Net Amount Derivative instruments not designated as hedges Interest rate futures $ 1,426 $ — $ 1,426 Other liabilities $ 1,426 $ — Foreign currency forward contracts (1) 7,880 — 7,880 Other liabilities — 7,880 Foreign currency forward contracts (2) 3,412 — 3,412 Other liabilities — 3,412 Equity futures 173 — 173 Other liabilities 173 — Total derivative instruments not designated as hedges 12,891 — 12,891 1,599 11,292 Derivative instruments designated as hedges Foreign currency forward contracts (3) 4,063 — 4,063 Other liabilities — 4,063 Total $ 16,954 $ — $ 16,954 $ 1,599 $ 15,355 (1) Contracts used to manage foreign currency risks in underwriting and non-investment operations. (2) Contracts used to manage foreign currency risks in investment operations. (3) Contracts designated as hedges of net investments in foreign operations. The location and amount of the gain (loss) recognized in the Company’s consolidated statements of operations related to its principal derivative instruments are shown in the following table: Location of gain (loss) Amount of gain (loss) recognized on Three months ended September 30, 2022 2021 Derivative instruments not designated as hedges Interest rate futures (4) Net realized and unrealized gains (losses) on investments $ (40,245) $ (2,767) Interest rate swaps (4) Net realized and unrealized gains (losses) on investments — 9 Foreign currency forward contracts (1) Net foreign exchange gains (losses) (32,346) (11,367) Foreign currency forward contracts (2) Net foreign exchange gains (losses) 6,576 3,825 Foreign currency option contracts Net foreign exchange gains (losses) 208 — Credit default swaps (4) Net realized and unrealized gains (losses) on investments 24 366 Total return swaps (4) Net realized and unrealized gains (losses) on investments (6) 336 Equity futures (5) Net realized and unrealized gains (losses) on investments (16,594) — Warrants Net realized and unrealized gains (losses) on investments 1,241 — Total derivative instruments not designated as hedges (81,142) (9,598) Derivative instruments designated as hedges Foreign currency forward contracts (3) Accumulated other comprehensive income (loss) 4,925 447 Total $ (76,217) $ (9,151) Location of gain (loss) Amount of gain (loss) recognized on Nine months ended September 30, 2022 2021 Derivative instruments not designated as hedges Interest rate futures (4) Net realized and unrealized gains (losses) on investments $ (83,731) $ 1,445 Interest rate swaps (4) Net realized and unrealized gains (losses) on investments — (970) Foreign currency forward contracts (1) Net foreign exchange gains (losses) (105,103) (14,768) Foreign currency forward contracts (2) Net foreign exchange gains (losses) 14,747 (3,076) Foreign currency option contracts Net foreign exchange gains (losses) (236) — Credit default swaps (4) Net realized and unrealized gains (losses) on investments (6,450) 1,790 Total return swaps (4) Net realized and unrealized gains (losses) on investments (6) 1,211 Equity futures (5) Net realized and unrealized gains (losses) on investments (73,000) — Warrants Net realized and unrealized gains (losses) on investments 1,241 — Total derivative instruments not designated as hedges (252,538) (14,368) Derivative instruments designated as hedges Foreign currency forward contracts (3) Accumulated other comprehensive income (loss) 9,219 795 Total $ (243,319) $ (13,573) (1) Contracts used to manage foreign currency risks in underwriting and non-investment operations. (2) Contracts used to manage foreign currency risks in investment operations. (3) Contracts designated as hedges of net investments in foreign operations. (4) Fixed income related derivatives included in net realized and unrealized gains (losses) on investment-related derivatives. See “Note 3. Investments” for additional information. (5) Equity related derivatives included in net realized and unrealized gains (losses) on investment-related derivatives. See “Note 3. Investments” for additional information. Derivative Instruments Not Designated as Hedges Interest Rate Derivatives The Company uses interest rate futures and swaps within its portfolio of fixed maturity investments to manage its exposure to interest rate risk, which may result in increasing or decreasing its exposure to this risk. Interest Rate Futures The fair value of interest rate futures is determined using exchange traded prices. At September 30, 2022, the Company had $1.8 billion of notional long positions and $0.3 billion of notional short positions of primarily Eurodollar and U.S. treasury futures contracts (December 31, 2021 - $2.2 billion and $0.5 billion, respectively). Interest Rate Swaps The fair value of interest rate swaps is determined using the relevant exchange traded price where available or a discounted cash flow model based on the terms of the contract and inputs, including, where applicable, observable yield curves. At September 30, 2022 and December 31, 2021, the Company had no outstanding total return swaps. Foreign Currency Derivatives The Company’s functional currency is the U.S. dollar. The Company writes a portion of its business in currencies other than U.S. dollars and may, from time to time, experience foreign exchange gains and losses in the Company’s consolidated financial statements. The impact of changes in exchange rates on the Company’s assets and liabilities denominated in currencies other than the U.S. dollar, excluding non-monetary assets and liabilities, are recognized in the Company’s consolidated statements of operations. Underwriting and Non-investments Operations Related Foreign Currency Contracts The Company’s foreign currency policy with regard to its underwriting operations is generally to enter into foreign currency forward and option contracts for notional values that approximate the foreign currency liabilities, including claims and claim expense reserves and reinsurance balances payable, net of any cash, investments and receivables held in the respective foreign currency. The Company’s use of foreign currency forward and option contracts is intended to minimize the effect of fluctuating foreign currencies on the value of non-U.S. dollar denominated assets and liabilities associated with its underwriting operations. The Company may determine not to match a portion of its projected underwriting related assets or liabilities with underlying foreign currency exposure with investments in the same currencies, which would increase its exposure to foreign currency fluctuations and potentially increase the impact and volatility of foreign exchange gains and losses on its results of operations. The fair value of the Company’s underwriting operations related foreign currency contracts is determined using indicative pricing obtained from counterparties or broker quotes. The fair value of the Company’s foreign currency option contracts is determined using market-based prices from pricing vendors. At September 30, 2022, the Company had outstanding underwriting related foreign currency forward contracts of $1.0 billion in notional long positions and $473.7 million in notional short positions, denominated in U.S. dollars (December 31, 2021 - $915.0 million and $329.3 million, respectively). Investment Portfolio Related Foreign Currency Forward Contracts The Company’s investment operations are exposed to currency fluctuations through its investments in non-U.S. dollar fixed maturity investments, short term investments and other investments. From time to time, the Company may employ foreign currency forward contracts in its investment portfolio to either assume foreign currency risk or to economically hedge its exposure to currency fluctuations from these investments. The fair value of the Company’s investment portfolio related foreign currency forward contracts is determined using an interpolated rate based on closing forward market rates. At September 30, 2022, the Company had outstanding investment portfolio related foreign currency contracts of $219.8 million in notional long positions and $87.1 million in notional short positions, denominated in U.S. dollars (December 31, 2021 - $245.8 million and $131.0 million, respectively). Credit Derivatives The Company’s exposure to credit risk is primarily due to its fixed maturity investments, short term investments, premiums receivable and reinsurance recoverable. From time to time, the Company may purchase credit derivatives to manage its exposures in the insurance industry, and to assist in managing the credit risk associated with ceded reinsurance. The Company also employs credit derivatives in its investment portfolio to either assume credit risk or manage its credit exposure. Credit Default Swaps The fair value of the Company’s credit default swaps is determined using industry valuation models, broker bid indications or internal pricing valuation techniques. The fair value of these credit default swaps can change based on a variety of factors including changes in credit spreads, default rates and recovery rates, the correlation of credit risk between the referenced credit and the counterparty, and market rate inputs such as interest rates. At September 30, 2022, the Company had outstanding credit default swaps of $3.4 million in notional positions to hedge credit risk and $3.5 million in notional positions to assume credit risk, denominated in U.S. dollars (December 31, 2021 - $Nil and $218.5 million, respectively). Total Return Swaps From time to time, the Company uses total return swaps as a means to manage spread duration and credit exposure in its investment portfolio. The fair value of the Company’s total return swaps is determined using broker-dealer bid quotations, market-based prices from pricing vendors or valuation models. At September 30, 2022 and December 31, 2021, the Company had no outstanding total return swaps. Equity Derivatives Equity Futures From time to time, the Company uses equity derivatives in its investment portfolio to either assume equity risk or hedge its equity exposure. The fair value of the Company’s equity futures is determined using market-based prices from pricing vendors. At September 30, 2022, the Company had a $112.5 million notional long position of equity futures, denominated in U.S. dollars (December 31, 2021 - $74.3 million). Derivative Instruments Designated as Hedges of Net Investments in Foreign Operations Foreign Currency Derivatives Hedges of Net Investments in Foreign Operations Certain of the Company’s subsidiaries use non-U.S. dollar functional currencies. The Company, from time to time, enters into foreign exchange forwards to hedge currencies, which includes hedges of net investments in foreign operations, on an after-tax basis, from changes in the exchange rate between the U.S. dollar and these currencies. These currencies included the Australian dollar as of September 30, 2022, and both the Australian dollar and Euro as of September 30, 2021. The Company utilizes foreign exchange forward contracts to hedge the fair value of its net investment in a foreign operation. The Company has entered into foreign exchange forward contracts that were formally designated as hedges of its investment in subsidiaries with non-U.S. dollar functional currencies. There was no ineffectiveness in these transactions. The table below provides a summary of derivative instruments designated as hedges of net investments in a foreign operation, including the weighted average U.S. dollar equivalent of foreign denominated net (liabilities) assets that were hedged and the resulting derivative gains (losses) that are recorded in foreign currency translation adjustments, net of tax, within accumulated other comprehensive income (loss) on the Company’s consolidated statements of changes in shareholders’ equity: Three months ended Nine months ended September 30, September 30, September 30, September 30, Weighted average of U.S. dollar equivalent of foreign denominated net assets (liabilities) $ 65,599 $ (895) $ 76,839 $ (49,057) Derivative gains (losses) (1) $ 4,925 $ 447 $ 9,219 $ 795 (1) Derivative gains (losses) from derivative instruments designated as hedges of the net investment in a foreign operation are recorded in foreign currency translation adjustments, net of tax, within accumulated other comprehensive income (loss) on the Company’s consolidated statements of changes in shareholders’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CONTINGENCIES AND OTHER ITEMS</t>
        </is>
      </c>
      <c r="B4" s="4" t="inlineStr">
        <is>
          <t>COMMITMENTS, CONTINGENCIES AND OTHER ITEMS There are no material changes from the commitments, contingencies and other items previously disclosed in the Company’s Form 10-K for the year ended December 31, 2021. Legal Proceedings The Company and its subsidiaries are subject to lawsuits and regulatory actions in the normal course of business that do not arise from or directly relate to claims on reinsurance treaties or contracts or direct surplus lines insurance policies. In the Company’s industry, business litigation may involve allegations of underwriting or claims-handling errors or misconduct, disputes relating to the scope of, or compliance with, the terms of delegated underwriting agreements, employment claims, regulatory actions or disputes arising from the Company’s business ventures. The Company’s operating subsidiaries are subject to claims litigation involving, among other things, disputed interpretations of policy coverages. Generally, the Company’s direct surplus lines insurance operations are subject to greater frequency and diversity of claims and claims-related litigation than its reinsurance operations and, in some jurisdictions, may be subject to direct actions by allegedly injured persons or entities seeking damages from policyholders. These lawsuits, involving or arising out of claims on policies issued by the Company’s subsidiaries which are typical to the insurance industry in general and in the normal course of business, are considered in its loss and loss expense reserves. In addition, the Company may from time to time engage in litigation or arbitration related to its claims for payment in respect of ceded reinsurance, including disputes that challenge the Company’s ability to enforce its underwriting intent. Such matters could result, directly or indirectly, in providers of protection not meeting their obligations to the Company or not doing so on a timely basis. The Company may also be subject to other disputes from time to time, relating to operational or other matters distinct from insurance or reinsurance claims. Any litigation or arbitration, or regulatory process contains an element of uncertainty, and the value of an exposure or a gain contingency related to a dispute is difficult to estimate. The Company believes that no individual litigation or arbitration to which it is presently a party is likely to have a material adverse effect on its financial condition, business or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on the basis of accounting principles generally accepted in the U.S. (“GAAP”) for interim financial information and in conformity with the instructions to Form 10-Q and Article 10 of Regulation S-X. Accordingly, they do not include all of the information and footnotes required by GAAP for complete consolidated financial statements. In the opinion of management, these unaudited consolidated financial statements reflect all adjustments (consisting of normal recurring accruals) considered necessary for a fair statement of the Company’s financial position and results of operations as at the end of and for the periods presented. All significant intercompany accounts and transactions have been eliminated from these statements.</t>
        </is>
      </c>
    </row>
    <row r="5">
      <c r="A5" s="4" t="inlineStr">
        <is>
          <t>Use of Estimates in Financial Statements</t>
        </is>
      </c>
      <c r="B5" s="4" t="inlineStr">
        <is>
          <t>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 and premiums receivable, including provisions for reinsurance recoverable and premiums receivable to reflect expected credit losses; estimates of written and earned premiums; fair value, including the fair value of investments, financial instruments and derivatives; impairment charges; deferred acquisition costs and the value of business acquired and the Company’s deferred tax valuation allow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Fair Value of Fixed Maturity and Equity Investments Trading</t>
        </is>
      </c>
      <c r="B4" s="4" t="inlineStr">
        <is>
          <t xml:space="preserve">The following table summarizes the fair value of fixed maturity investments trading: September 30, December 31, U.S. treasuries $ 5,745,880 $ 6,247,779 Corporate (1) 4,121,508 3,689,286 Agencies 375,894 361,684 Non-U.S. government 443,869 549,613 Residential mortgage-backed 698,496 955,301 Commercial mortgage-backed 257,827 634,925 Asset-backed 1,027,624 1,068,543 Total fixed maturity investments trading $ 12,671,098 $ 13,507,131 (1) Corporate fixed maturity investments include non-U.S. government-backed corporate fixed maturity investments. The following table summarizes the fair value of equity investments trading: September 30, December 31, Fixed income exchange traded funds $ 394,851 $ 90,422 Financials 97,410 146,615 Equity exchange traded funds 331,190 114,919 Communications and technology 46,975 82,444 Consumer 33,938 51,083 Healthcare 21,375 28,796 Industrial, utilities and energy 21,444 26,645 Basic materials 3,210 5,092 Total $ 950,393 $ 546,016 </t>
        </is>
      </c>
    </row>
    <row r="5">
      <c r="A5" s="4" t="inlineStr">
        <is>
          <t>Schedule of Contractual Maturities of Fixed Maturity Investments</t>
        </is>
      </c>
      <c r="B5" s="4" t="inlineStr">
        <is>
          <t xml:space="preserve">Contractual maturities of fixed maturity investments trading are described in the following table. Expected maturities will differ from contractual maturities because borrowers may have the right to call or prepay obligations with or without call or prepayment penalties. September 30, 2022 Amortized Fair Value Due in less than one year $ 337,425 $ 328,786 Due after one through five years 6,991,948 6,686,265 Due after five through ten years 3,780,666 3,422,228 Due after ten years 306,958 249,872 Mortgage-backed 1,056,708 956,323 Asset-backed 1,081,490 1,027,624 Total $ 13,555,195 $ 12,671,098 </t>
        </is>
      </c>
    </row>
    <row r="6">
      <c r="A6" s="4" t="inlineStr">
        <is>
          <t>Schedule of Net Investment Income</t>
        </is>
      </c>
      <c r="B6" s="4" t="inlineStr">
        <is>
          <t xml:space="preserve">The components of net investment income are as follows: Three months ended Nine months ended September 30, September 30, September 30, September 30, Fixed maturity investments trading $ 107,182 $ 56,825 $ 246,146 $ 179,268 Short term investments 11,601 514 17,134 1,869 Equity investments trading 6,120 1,823 13,390 4,940 Other investments Catastrophe bonds 25,748 17,184 63,343 48,333 Other 11,258 7,571 23,704 20,711 Cash and cash equivalents 1,386 (38) 1,250 223 163,295 83,879 364,967 255,344 Investment expenses (5,502) (5,612) (16,272) (16,348) Net investment income $ 157,793 $ 78,267 $ 348,695 $ 238,996 </t>
        </is>
      </c>
    </row>
    <row r="7">
      <c r="A7" s="4" t="inlineStr">
        <is>
          <t>Schedule of Net Realized and Unrealized Gains (Losses)</t>
        </is>
      </c>
      <c r="B7" s="4" t="inlineStr">
        <is>
          <t>Net realized and unrealized gains (losses) on investments are as follows: Three months ended Nine months ended September 30, September 30, September 30, September 30, Net realized gains (losses) on fixed maturity investments trading $ (213,493) $ 27,501 $ (621,799) $ 81,060 Net unrealized gains (losses) on fixed maturity investments trading (210,665) (56,869) (824,662) (289,872) Net realized and unrealized gains (losses) on fixed maturity investments trading (424,158) (29,368) (1,446,461) (208,812) Net realized and unrealized gains (losses) on investments-related derivatives (55,580) (2,056) (161,946) 3,476 Net realized gains (losses) on equity investments trading 3,066 52,604 38,638 255,902 Net unrealized gains (losses) on equity investments trading (46,301) (74,284) (222,074) (279,938) Net realized and unrealized gains (losses) on equity investments trading (43,235) (21,680) (183,436) (24,036) Net realized and unrealized gains (losses) on other investments - catastrophe bonds (126,992) (5,994) (159,913) (25,075) Net realized and unrealized gains (losses) on other investments - other 8,465 17,027 (16,868) 57,831 Net realized and unrealized gains (losses) on investments $ (641,500) $ (42,071) $ (1,968,624) $ (196,616) (1) Net realized and unrealized gains (losses) on investment-related derivatives includes fixed maturity investments related derivatives (interest rate futures, interest rate swaps, credit default swaps and total return swaps), and equity investments related derivatives (equity futures). See “Note 13. Derivative Instrument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Below is a summary of the assets and liabilities that are measured at fair value on a recurring basis and also represents the carrying amount on the Company’s consolidated balance sheets: At September 30, 2022 Total Quoted Significant Significant Fixed maturity investments trading U.S. treasuries $ 5,745,880 $ 5,745,880 $ — $ — Corporate (1) 4,121,508 — 4,121,508 — Agencies 375,894 — 375,894 — Non-U.S. government 443,869 — 443,869 — Residential mortgage-backed 698,496 — 698,496 — Commercial mortgage-backed 257,827 — 257,827 — Asset-backed 1,027,624 — 1,027,624 — Total fixed maturity investments trading 12,671,098 5,745,880 6,925,218 — Short term investments 4,935,960 — 4,935,960 — Equity investments trading 950,393 950,393 — — Other investments Catastrophe bonds 1,135,053 — 1,135,053 — Direct private equity investments 69,923 — — 69,923 Term loans 100,000 — — 100,000 1,304,976 — 1,135,053 169,923 Fund investments (2) 958,188 Total other investments 2,263,164 — 1,135,053 169,923 Other assets and (liabilities) Assumed and ceded (re)insurance contracts (3) (2,571) — — (2,571) Derivative assets (4) 53,921 1,179 52,742 — Derivative liabilities (4) (47,385) (5,773) (41,612) — Total other assets and (liabilities) 3,965 (4,594) 11,130 (2,571) $ 20,824,580 $ 6,691,679 $ 13,007,361 $ 167,352 (1) Corporate fixed maturity investments include non-U.S. government-backed corporate fixed maturity investments. (2) Fund investments, which are comprised of private equity funds and private credit funds, are measured at fair value using the net asset value per share (or its equivalent) as a practical expedient and have not been classified in the fair value hierarchy. The fair value amounts presented in this table are intended to permit reconciliation of the fair value hierarchy to the amounts presented in the consolidated balance sheet. (3) Included in assumed and ceded (re)insurance contracts at September 30, 2022 was $5.0 million of other assets and $7.5 million of other liabilities. (4) Refer to “Note 13. Derivative Instruments” for additional information related to the fair value, by type of contract, of derivatives entered into by the Company. At December 31, 2021 Total Quoted Significant Significant Fixed maturity investments trading U.S. treasuries $ 6,247,779 $ 6,247,779 $ — $ — Corporate (1) 3,689,286 — 3,689,286 — Agencies 361,684 — 361,684 — Non-U.S. government 549,613 — 549,613 — Residential mortgage-backed 955,301 — 955,301 — Commercial mortgage-backed 634,925 — 634,925 — Asset-backed 1,068,543 — 1,068,543 — Total fixed maturity investments trading 13,507,131 6,247,779 7,259,352 — Short term investments 5,298,385 — 5,298,385 — Equity investments trading 546,016 546,016 — — Other investments Catastrophe bonds 1,104,034 — 1,104,034 — Direct private equity investments 88,373 — — 88,373 Term loans 74,850 74,850 1,267,257 — 1,104,034 163,223 Fund investments (2) 725,802 Total other investments 1,993,059 — 1,104,034 163,223 Other assets and (liabilities) Assumed and ceded (re)insurance contracts (3) (4,727) — — (4,727) Derivative assets (4) 17,889 1,067 16,822 — Derivative liabilities (4) (16,954) (1,598) (15,356) — Total other assets and (liabilities) (3,792) (531) 1,466 (4,727) $ 21,340,799 $ 6,793,264 $ 13,663,237 $ 158,496 (1) Corporate fixed maturity investments include non-U.S. government-backed corporate fixed maturity investments. (2) Fund investments, which are comprised of private equity funds, private credit funds and hedge funds, are measured at fair value using the net asset value per share (or its equivalent) as a practical expedient and have not been classified in the fair value hierarchy. The fair value amounts presented in this table are intended to permit reconciliation of the fair value hierarchy to the amounts presented in the consolidated balance sheet. (3) Included in assumed and ceded (re)insurance contracts at December 31, 2021 was $6.1 million of other assets and $10.8 million of other liabilities. (4) Refer to “Note 13. Derivative Instruments” for additional information related to the fair value, by type of contract, of derivatives entered into by the Company.</t>
        </is>
      </c>
    </row>
    <row r="5">
      <c r="A5" s="4" t="inlineStr">
        <is>
          <t>Schedule of Quantitative Information Used as Level 3 Inputs</t>
        </is>
      </c>
      <c r="B5" s="4" t="inlineStr">
        <is>
          <t xml:space="preserve">Below is a summary of quantitative information regarding the significant unobservable inputs (Level 3) used in determining the fair value of assets and liabilities measured at fair value on a recurring basis: At September 30, 2022 Fair Value Valuation Technique Unobservable Low High Weighted Average or Actual Other investments Direct private equity investments $ 69,923 Internal valuation model Discount rate n/a n/a 7.5% Liquidity discount n/a n/a 15.0 % Term loans 100,000 Discounted cash flow Credit spread adjustment n/a n/a 0.2 % Risk premium n/a n/a 2.6 % Total other investments 169,923 Other assets and (liabilities) Assumed and ceded (re)insurance contracts (2,571) Internal valuation model Net undiscounted cash flows n/a n/a $ 14,499 Expected loss ratio n/a n/a 7.3 % Discount rate n/a n/a 4.1 % Total other assets and (liabilities) (2,571) Total other assets and (liabilities) measured at fair value on a recurring basis using Level 3 inputs $ 167,352 At December 31, 2021 Fair Value Valuation Technique Unobservable Inputs Low High Weighted Average or Actual Direct private equity investments $ 88,373 Internal valuation model Discount rate n/a n/a 7.5 % Liquidity discount n/a n/a 15.0 % Term loans 74,850 Discounted cash flow Credit Spread Adjustment n/a n/a 0.2 % Risk Premium n/a n/a 2.6 % Total other investments 163,223 Other assets and (liabilities) Assumed and ceded (re)insurance contracts (4,727) Internal valuation model Net undiscounted cash flows n/a n/a $ 14,920 Expected loss ratio n/a n/a 14.7 % Discount rate n/a n/a 1.3 % Total other assets and (liabilities) (4,727) Total other assets and (liabilities) measured at fair value on a recurring basis using Level 3 inputs $ 158,496 </t>
        </is>
      </c>
    </row>
    <row r="6">
      <c r="A6" s="4" t="inlineStr">
        <is>
          <t>Schedule of Assets and Liabilities Measured at Fair Value on a Recurring Basis Using Level 3 Inputs</t>
        </is>
      </c>
      <c r="B6" s="4" t="inlineStr">
        <is>
          <t xml:space="preserve">Below is a reconciliation of the beginning and ending balances, for the periods shown, of assets and liabilities measured at fair value on a recurring basis using Level 3 inputs. Interest and dividend income are included in net investment income and are excluded from the reconciliation. Other Other Assets Total Direct private equity investments Term loans Balance - July 1, 2022 $ 81,610 $ 100,000 $ (3,064) $ 178,546 Included in net investment income 125 — — 125 Included in net realized and unrealized gains (losses) on investments (11,762) — — (11,762) Included in other income (loss) — — 543 543 Total foreign exchange gains (losses) (50) — — (50) Purchases — — (50) (50) Settlements — — — — Balance - September 30, 2022 $ 69,923 $ 100,000 $ (2,571) $ 167,352 Other Other Assets Total Direct private equity investments Term loans Balance - January 1, 2022 $ 88,373 $ 74,850 $ (4,727) $ 158,496 Included in net investment income 125 605 — 730 Included in net realized and unrealized gains (losses) on investments (23,515) — — (23,515) Included in other income (loss) — — 1,732 1,732 Total foreign exchange gains (losses) (60) — — (60) Purchases 5,000 25,000 424 30,424 Settlements — (455) — (455) Balance - September 30, 2022 $ 69,923 $ 100,000 $ (2,571) $ 167,352 Other Other assets and (liabilities) Total Direct private equity investments Term loans Balance - July 1, 2021 $ 81,344 $ — $ (6,193) $ 75,151 Included in net realized and unrealized gains (losses) on investments 3,252 — — 3,252 Included in other income (loss) — — 548 548 Total foreign exchange gains (losses) (9) — — (9) Purchases — — 124 124 Sales — — — — Balance - September 30, 2021 $ 84,587 $ — $ (5,521) $ 79,066 Other Other assets and (liabilities) Total Direct private equity investments Term loans Balance - January 1, 2021 $ 79,807 $ — $ (6,211) $ 73,596 Included in net realized and unrealized gains (losses) on investments 731 — — 731 Included in other income (loss) — — 1,084 1,084 Total foreign exchange losses (5) — — (5) Purchases 5,000 — (394) 4,606 Sales (946) — — (946) Balance - September 30, 2021 $ 84,587 $ — $ (5,521) $ 79,066 </t>
        </is>
      </c>
    </row>
    <row r="7">
      <c r="A7" s="4" t="inlineStr">
        <is>
          <t>Schedule of Assets and Liabilities Measured at Fair Value on a Recurring Basis Using Level 3 Inputs</t>
        </is>
      </c>
      <c r="B7" s="4" t="inlineStr">
        <is>
          <t xml:space="preserve">Below is a reconciliation of the beginning and ending balances, for the periods shown, of assets and liabilities measured at fair value on a recurring basis using Level 3 inputs. Interest and dividend income are included in net investment income and are excluded from the reconciliation. Other Other Assets Total Direct private equity investments Term loans Balance - July 1, 2022 $ 81,610 $ 100,000 $ (3,064) $ 178,546 Included in net investment income 125 — — 125 Included in net realized and unrealized gains (losses) on investments (11,762) — — (11,762) Included in other income (loss) — — 543 543 Total foreign exchange gains (losses) (50) — — (50) Purchases — — (50) (50) Settlements — — — — Balance - September 30, 2022 $ 69,923 $ 100,000 $ (2,571) $ 167,352 Other Other Assets Total Direct private equity investments Term loans Balance - January 1, 2022 $ 88,373 $ 74,850 $ (4,727) $ 158,496 Included in net investment income 125 605 — 730 Included in net realized and unrealized gains (losses) on investments (23,515) — — (23,515) Included in other income (loss) — — 1,732 1,732 Total foreign exchange gains (losses) (60) — — (60) Purchases 5,000 25,000 424 30,424 Settlements — (455) — (455) Balance - September 30, 2022 $ 69,923 $ 100,000 $ (2,571) $ 167,352 Other Other assets and (liabilities) Total Direct private equity investments Term loans Balance - July 1, 2021 $ 81,344 $ — $ (6,193) $ 75,151 Included in net realized and unrealized gains (losses) on investments 3,252 — — 3,252 Included in other income (loss) — — 548 548 Total foreign exchange gains (losses) (9) — — (9) Purchases — — 124 124 Sales — — — — Balance - September 30, 2021 $ 84,587 $ — $ (5,521) $ 79,066 Other Other assets and (liabilities) Total Direct private equity investments Term loans Balance - January 1, 2021 $ 79,807 $ — $ (6,211) $ 73,596 Included in net realized and unrealized gains (losses) on investments 731 — — 731 Included in other income (loss) — — 1,084 1,084 Total foreign exchange losses (5) — — (5) Purchases 5,000 — (394) 4,606 Sales (946) — — (946) Balance - September 30, 2021 $ 84,587 $ — $ (5,521) $ 79,066 </t>
        </is>
      </c>
    </row>
    <row r="8">
      <c r="A8" s="4" t="inlineStr">
        <is>
          <t>Schedule of Balances Elected to Account for at Fair Value</t>
        </is>
      </c>
      <c r="B8" s="4" t="inlineStr">
        <is>
          <t xml:space="preserve">Below is a summary of the balances the Company has elected to account for at fair value: September 30, December 31, Other investments $ 2,263,164 $ 1,993,059 Other assets $ 4,954 $ 6,100 Other liabilities $ 7,525 $ 10,827 </t>
        </is>
      </c>
    </row>
    <row r="9">
      <c r="A9" s="4" t="inlineStr">
        <is>
          <t>Schedule of Other Investments Measured Using Net Asset Valuations</t>
        </is>
      </c>
      <c r="B9" s="4" t="inlineStr">
        <is>
          <t xml:space="preserve">The table below shows the Company’s portfolio of other investments measured using net asset valuations as a practical expedient: At September 30, 2022 Fair Value Unfunded Redemption Frequency Redemption Redemption Private credit funds $ 677,499 $ 764,384 See below See below See below Private equity funds 280,689 445,941 See below See below See below Total other investments measured using net asset valuations $ 958,188 $ 1,210,325 At December 31, 2021 Fair Value Unfunded Redemption Frequency Redemption Redemption Private credit funds $ 473,112 $ 868,571 See below See below See below Private equity funds 241,297 458,566 See below See below See below Hedge funds 11,394 — See below See below See below Total other investments measured using net asset valuations $ 725,803 $ 1,327,137 </t>
        </is>
      </c>
    </row>
    <row r="10">
      <c r="A10" s="4" t="inlineStr">
        <is>
          <t>Schedule of Variable Interest Entities</t>
        </is>
      </c>
      <c r="B10" s="4" t="inlineStr">
        <is>
          <t xml:space="preserve">The following table summarizes the aggregate carrying amount of the unconsolidated fund investments in VIEs, as well as our maximum exposure to loss associated with these VIEs: Maximum Exposure to Loss At September 30, 2022 Carrying amount Unfunded Commitments Total Other investments $ 787,941 $ 1,151,926 $ 1,939,867 At December 31, 2021 Other investments $ 539,866 $ 1,282,451 $ 1,822,3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9 Months Ended</t>
        </is>
      </c>
    </row>
    <row r="2">
      <c r="B2" s="2" t="inlineStr">
        <is>
          <t>Sep. 30, 2022</t>
        </is>
      </c>
    </row>
    <row r="3">
      <c r="A3" s="3" t="inlineStr">
        <is>
          <t>SEC Schedule, 12-17, Insurance Companies, Reinsurance [Abstract]</t>
        </is>
      </c>
      <c r="B3" s="4" t="inlineStr">
        <is>
          <t xml:space="preserve"> </t>
        </is>
      </c>
    </row>
    <row r="4">
      <c r="A4" s="4" t="inlineStr">
        <is>
          <t>Schedule of Effect of Reinsurance and Retrocessional Activity on Premiums Written and Earned and on Net Claims and Claim Expenses Incurred</t>
        </is>
      </c>
      <c r="B4" s="4" t="inlineStr">
        <is>
          <t xml:space="preserve">The following table sets forth the effect of reinsurance and retrocessional activity on premiums written and earned and on net claims and claim expenses incurred: Three months ended Nine months ended September 30, September 30, September 30, September 30, Premiums Written Direct $ 295,213 $ 255,148 $ 935,079 $ 739,999 Assumed 1,925,448 1,519,032 6,693,185 5,780,781 Ceded (398,950) (287,740) (1,777,720) (1,697,965) Net premiums written $ 1,821,711 $ 1,486,440 $ 5,850,544 $ 4,822,815 Premiums Earned Direct $ 280,389 $ 216,658 $ 801,759 $ 567,161 Assumed 2,006,596 1,798,229 5,307,078 4,669,877 Ceded (519,964) (508,622) (1,399,008) (1,384,147) Net premiums earned $ 1,767,021 $ 1,506,265 $ 4,709,829 $ 3,852,891 Claims and Claim Expenses Gross claims and claim expenses incurred $ 3,096,540 $ 3,063,826 $ 4,913,313 $ 4,980,178 Claims and claim expenses recovered (1,128,609) (1,265,781) (1,397,410) (1,795,061) Net claims and claim expenses incurred $ 1,967,931 $ 1,798,045 $ 3,515,903 $ 3,185,117 </t>
        </is>
      </c>
    </row>
    <row r="5">
      <c r="A5" s="4" t="inlineStr">
        <is>
          <t>Schedule of Activity in the Allowance Recorded Against Premium Receivables</t>
        </is>
      </c>
      <c r="B5" s="4" t="inlineStr">
        <is>
          <t xml:space="preserve">The following table provides a roll forward of the provision for current expected credit losses of the Company’s premiums receivable: Three months ended Nine months ended September 30, 2022 September 30, 2021 September 30, 2022 September 30, 2021 Beginning balance $ 4,350 $ 2,776 $ 2,776 $ 2,776 Provision for allowance 419 1,574 1,993 1,574 Ending balance $ 4,769 $ 4,350 $ 4,769 $ 4,350 </t>
        </is>
      </c>
    </row>
    <row r="6">
      <c r="A6" s="4" t="inlineStr">
        <is>
          <t>Schedule of Activity in the Allowance Recorded Against Reinsurance Recoverable</t>
        </is>
      </c>
      <c r="B6" s="4" t="inlineStr">
        <is>
          <t xml:space="preserve">The following table provides a roll forward of the provision for current expected credit losses of the Company’s reinsurance recoverable: Three months ended Nine months ended September 30, 2022 September 30, 2021 September 30, 2022 September 30, 2021 Beginning balance $ 9,005 $ 8,344 $ 8,344 $ 8,344 Provision for allowance 3,082 661 3,743 661 Ending balance $ 12,087 $ 9,005 $ 12,087 $ 9,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ERVE FOR CLAIMS AND CLAIM EXPENSES (Tables)</t>
        </is>
      </c>
      <c r="B1" s="2" t="inlineStr">
        <is>
          <t>9 Months Ended</t>
        </is>
      </c>
    </row>
    <row r="2">
      <c r="B2" s="2" t="inlineStr">
        <is>
          <t>Sep. 30, 2022</t>
        </is>
      </c>
    </row>
    <row r="3">
      <c r="A3" s="3" t="inlineStr">
        <is>
          <t>Insurance Loss Reserves [Abstract]</t>
        </is>
      </c>
      <c r="B3" s="4" t="inlineStr">
        <is>
          <t xml:space="preserve"> </t>
        </is>
      </c>
    </row>
    <row r="4">
      <c r="A4" s="4" t="inlineStr">
        <is>
          <t>Schedule of Liability for Unpaid Claims and Claim Expenses</t>
        </is>
      </c>
      <c r="B4" s="4" t="inlineStr">
        <is>
          <t>The following table summarizes the Company’s claims and claim expense reserves by segment, allocated between case reserves, additional case reserves and IBNR: At September 30, 2022 Case Additional IBNR Total Property $ 1,835,138 $ 1,722,667 $ 4,214,919 $ 7,772,724 Casualty and Specialty 1,875,979 144,419 5,869,833 7,890,231 Total $ 3,711,117 $ 1,867,086 $ 10,084,752 $ 15,662,955 At December 31, 2021 Property $ 1,555,210 $ 1,996,760 $ 2,825,718 $ 6,377,688 Casualty and Specialty 1,784,334 128,065 5,004,543 6,916,942 Total $ 3,339,544 $ 2,124,825 $ 7,830,261 $ 13,294,630 Activity in the liability for unpaid claims and claim expenses is summarized as follows: Nine months ended September 30, 2022 2021 Reserve for claims and claim expenses, net of reinsurance recoverable, as of beginning of period $ 9,025,961 $ 7,455,128 Net incurred related to: Current year 3,608,599 3,393,828 Prior years (92,696) (208,711) Total net incurred 3,515,903 3,185,117 Net paid related to: Current year 101,258 250,395 Prior years 1,454,977 1,282,895 Total net paid 1,556,235 1,533,290 Foreign exchange (1) (291,918) (66,469) Reserve for claims and claim expenses, net of reinsurance recoverable, as of end of period 10,693,711 9,040,486 Reinsurance recoverable as of end of period 4,969,244 4,192,758 Reserve for claims and claim expenses as of end of period $ 15,662,955 $ 13,233,244 (1) Reflects the impact of the foreign exchange revaluation of the net reserve for claims and claim expenses denominated in non-U.S. dollars as at the balance sheet date. The following table details the Company’s prior year net development by segment of its liability for net unpaid claims and claim expenses: Nine months ended September 30, 2022 2021 (Favorable) adverse development (Favorable) adverse development Property $ (76,069) $ (202,080) Casualty and Specialty (16,627) (6,631) Total net (favorable) adverse development of prior accident years net claims and claim expenses $ (92,696) $ (208,711) The following tables detail the development of the Company’s liability for net unpaid claims and claim expenses for its Property segment, allocated between large and small catastrophe net claims and claim expenses and attritional net claims and claim expenses, included in the other line item: Nine months ended September 30, 2022 (Favorable) adverse development Catastrophe net claims and claim expenses Large catastrophe events 2021 Weather-Related Large Loss Events $ 42,766 2020 Weather-Related Large Loss Events (32,988) 2019 Large Loss Events (50,148) 2018 Large Loss Events (15,493) 2017 Large Loss Events (28,722) Other 2,609 Total large catastrophe events (81,976) Small catastrophe events and attritional loss movements Other small catastrophe events and attritional loss movements 5,907 Total small catastrophe events and attritional loss movements 5,907 Total catastrophe and attritional net claims and claim expenses (76,069) Total net (favorable) adverse development of prior accident years net claims and claim expenses $ (76,069) Nine months ended September 30, 2021 (Favorable) adverse development Catastrophe net claims and claim expenses Large catastrophe events 2020 Weather-Related Large Loss Events $ 16,939 2019 Large Loss Events (40,582) 2018 Large Loss Events (99,337) 2017 Large Loss Events (38,220) Other 614 Total large catastrophe events (160,586) Small catastrophe events and attritional loss movements Other small catastrophe events and attritional loss movements (41,494) Total small catastrophe events and attritional loss movements (41,494) Total catastrophe and attritional net claims and claim expenses (202,080) Total net (favorable) adverse development of prior accident years net claims and claim expenses $ (202,080) The following table details the development of the Company’s liability for unpaid claims and claim expenses for its Casualty and Specialty segment: Nine months ended September 30, 2022 2021 (Favorable) adverse development (Favorable) adverse development Actuarial methods - actual reported claims less than expected claims $ (38,139) $ (9,612) Actuarial assumption changes 21,512 2,981 Total net (favorable) adverse development of prior accident years net claims and claim expenses $ (16,627) $ (6,6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AND CREDIT FACILITIES (Tables)</t>
        </is>
      </c>
      <c r="B1" s="2" t="inlineStr">
        <is>
          <t>9 Months Ended</t>
        </is>
      </c>
    </row>
    <row r="2">
      <c r="B2" s="2" t="inlineStr">
        <is>
          <t>Sep. 30, 2022</t>
        </is>
      </c>
    </row>
    <row r="3">
      <c r="A3" s="3" t="inlineStr">
        <is>
          <t>Debt Disclosure [Abstract]</t>
        </is>
      </c>
      <c r="B3" s="4" t="inlineStr">
        <is>
          <t xml:space="preserve"> </t>
        </is>
      </c>
    </row>
    <row r="4">
      <c r="A4" s="4" t="inlineStr">
        <is>
          <t>Schedule of Carrying Values and Estimated Fair Values of Debt Instruments</t>
        </is>
      </c>
      <c r="B4" s="4" t="inlineStr">
        <is>
          <t>A summary of the Company’s debt obligations on its consolidated balance sheets is set forth below: September 30, 2022 December 31, 2021 Fair Value Carrying Value Fair Value Carrying Value 3.600% Senior Notes due 2029 $ 353,860 $ 393,992 $ 432,316 $ 393,305 3.450% Senior Notes due 2027 274,782 297,651 321,204 297,281 3.700% Senior Notes due 2025 289,431 299,074 318,852 298,798 4.750% Senior Notes due 2025 (DaVinciRe) (1) 144,611 149,200 166,071 148,969 Total senior notes 1,062,684 1,139,917 1,238,443 1,138,353 Medici Revolving Credit Facility (2) 30,000 30,000 30,000 30,000 Total debt $ 1,092,684 $ 1,169,917 $ 1,268,443 $ 1,168,353 (1) RenaissanceRe owns a noncontrolling economic interest in its joint venture DaVinciRe. Because RenaissanceRe controls a majority of DaVinciRe’s issued voting shares, the consolidated financial statements of DaVinciRe are included in the consolidated financial statements of RenaissanceRe. However, RenaissanceRe does not guarantee or provide credit support for DaVinciRe and RenaissanceRe’s financial exposure to DaVinciRe is limited to its investment in DaVinciRe’s shares and counterparty credit risk arising from reinsurance transactions.</t>
        </is>
      </c>
    </row>
    <row r="5">
      <c r="A5" s="4" t="inlineStr">
        <is>
          <t>Schedule of Line of Credit Facilities</t>
        </is>
      </c>
      <c r="B5" s="4" t="inlineStr">
        <is>
          <t>The outstanding amounts issued or drawn under each of the Company’s significant credit facilities is set forth below: At September 30, 2022 Issued or Drawn Revolving Credit Facility (1) $ — Medici Revolving Credit Facility (2) 30,000 Bilateral Letter of Credit Facilities Secured 477,299 Unsecured 573,152 Funds at Lloyd’s Letter of Credit Facility 275,000 $ 1,355,451 (1) At September 30, 2022, no amounts were issued or drawn under this facility. (2) RenaissanceRe owns a noncontrolling economic interest in Medici. Because RenaissanceRe controls all of Medici’s issued voting shares, the financial statements of Medici are included in RenaissanceRe’s consolidated financial statements. The drawn amount of the Medici Revolving Credit Facility is included on the Company’s consolidated balance sheets under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9 Months Ended</t>
        </is>
      </c>
    </row>
    <row r="2">
      <c r="B2" s="2" t="inlineStr">
        <is>
          <t>Sep. 30, 2022</t>
        </is>
      </c>
    </row>
    <row r="3">
      <c r="A3" s="3" t="inlineStr">
        <is>
          <t>Noncontrolling Interest [Abstract]</t>
        </is>
      </c>
      <c r="B3" s="4" t="inlineStr">
        <is>
          <t xml:space="preserve"> </t>
        </is>
      </c>
    </row>
    <row r="4">
      <c r="A4" s="4" t="inlineStr">
        <is>
          <t>Schedule of Redeemable Noncontrolling Interest</t>
        </is>
      </c>
      <c r="B4" s="4" t="inlineStr">
        <is>
          <t xml:space="preserve">A summary of the Company’s redeemable noncontrolling interests on its consolidated balance sheets is set forth below: September 30, December 31, 2021 Redeemable noncontrolling interest - DaVinciRe $ 1,618,490 $ 1,499,451 Redeemable noncontrolling interest - Medici 964,687 856,820 Redeemable noncontrolling interest - Vermeer 1,330,253 1,197,782 Redeemable noncontrolling interest - Fontana 261,530 — Redeemable noncontrolling interests $ 4,174,960 $ 3,554,053 A summary of the Company’s redeemable noncontrolling interests on its consolidated statements of operations is set forth below: Three months ended Nine months ended September 30, September 30, September 30, September 30, Redeemable noncontrolling interest - DaVinciRe $ (219,191) $ (202,362) $ (185,692) $ (158,030) Redeemable noncontrolling interest - Medici (107,461) 6,526 (139,635) 5,072 Redeemable noncontrolling interest - Vermeer (39,164) (2,659) 2,471 21,157 Redeemable noncontrolling interest - Fontana (6,613) — (12,154) — Net income (loss) attributable to redeemable noncontrolling interests $ (372,429) $ (198,495) $ (335,010) $ (131,801) The activity in redeemable noncontrolling interest – DaVinciRe is detailed in the table below: Three months ended Nine months ended September 30, September 30, September 30, September 30, Beginning balance $ 1,762,677 $ 1,642,656 $ 1,499,451 $ 1,560,693 Redemption of shares from redeemable noncontrolling interests, net of adjustments 74,983 (637) (86,586) (157,863) Sale of shares to redeemable noncontrolling interests, net of adjustments 21 3,932 391,317 198,789 Net income (loss) attributable to redeemable noncontrolling interest (219,191) (202,362) (185,692) (158,030) Ending balance $ 1,618,490 $ 1,443,589 $ 1,618,490 $ 1,443,589 The activity in redeemable noncontrolling interest – Medici is detailed in the table below: Three months ended Nine months ended September 30, September 30, September 30, September 30, Beginning balance $ 1,052,560 $ 880,320 $ 856,820 $ 717,999 Redemption of shares from redeemable noncontrolling interests, net of adjustments (2,522) (22,921) (99,634) (30,666) Sale of shares to redeemable noncontrolling interests 22,110 20,000 347,136 191,520 Net income (loss) attributable to redeemable noncontrolling interest (107,461) 6,526 (139,635) 5,072 Ending balance $ 964,687 $ 883,925 $ 964,687 $ 883,925 Three months ended Nine months ended September 30, September 30, September 30, September 30, Beginning balance $ 1,269,417 $ 1,133,443 $ 1,197,782 $ 1,109,627 Sale of shares to redeemable noncontrolling interest 100,000 — 130,000 — Net income (loss) attributable to redeemable noncontrolling interest (39,164) (2,659) 2,471 21,157 Ending balance $ 1,330,253 $ 1,130,784 $ 1,330,253 $ 1,130,784 Three months ended Nine months ended September 30, September 30, September 30, September 30, Beginning balance $ 268,143 $ — $ — $ — Sale of shares to redeemable noncontrolling interest — — 273,684 — Net income (loss) attributable to redeemable noncontrolling interest (6,613) — (12,154) — Ending balance $ 261,530 $ — $ 261,53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Fixed maturity investments trading, amortized cost</t>
        </is>
      </c>
      <c r="B3" s="6" t="n">
        <v>13555195</v>
      </c>
      <c r="C3" s="6" t="n">
        <v>13552579</v>
      </c>
    </row>
    <row r="4">
      <c r="A4" s="4" t="inlineStr">
        <is>
          <t>Preference shares, par value (in dollars per share)</t>
        </is>
      </c>
      <c r="B4" s="6" t="n">
        <v>1</v>
      </c>
      <c r="C4" s="6" t="n">
        <v>1</v>
      </c>
    </row>
    <row r="5">
      <c r="A5" s="4" t="inlineStr">
        <is>
          <t>Preference shares, shares issued (In shares)</t>
        </is>
      </c>
      <c r="B5" s="5" t="n">
        <v>30000</v>
      </c>
      <c r="C5" s="5" t="n">
        <v>30000</v>
      </c>
    </row>
    <row r="6">
      <c r="A6" s="4" t="inlineStr">
        <is>
          <t>Preference shares, shares outstanding (in shares)</t>
        </is>
      </c>
      <c r="B6" s="5" t="n">
        <v>30000</v>
      </c>
      <c r="C6" s="5" t="n">
        <v>30000</v>
      </c>
    </row>
    <row r="7">
      <c r="A7" s="4" t="inlineStr">
        <is>
          <t>Common shares, par value (In dollars per share)</t>
        </is>
      </c>
      <c r="B7" s="6" t="n">
        <v>1</v>
      </c>
      <c r="C7" s="6" t="n">
        <v>1</v>
      </c>
    </row>
    <row r="8">
      <c r="A8" s="4" t="inlineStr">
        <is>
          <t>Common shares, shares issued (In shares)</t>
        </is>
      </c>
      <c r="B8" s="5" t="n">
        <v>43701890</v>
      </c>
      <c r="C8" s="5" t="n">
        <v>44444831</v>
      </c>
    </row>
    <row r="9">
      <c r="A9" s="4" t="inlineStr">
        <is>
          <t>Common shares, shares outstanding (In shares)</t>
        </is>
      </c>
      <c r="B9" s="5" t="n">
        <v>43701890</v>
      </c>
      <c r="C9" s="5" t="n">
        <v>44444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Earnings Per Common Share</t>
        </is>
      </c>
      <c r="B4" s="4" t="inlineStr">
        <is>
          <t>The following table sets forth the computation of basic and diluted earnings per common share: Three months ended Nine months ended (common shares in thousands) September 30, September 30, September 30, September 30, Numerator: Net income (loss) available (attributable) to RenaissanceRe common shareholders $ (825,344) $ (450,222) $ (1,544,670) $ (284,338) Amount allocated to participating common shareholders (1) (306) (229) (813) (485) Net income (loss) allocated to RenaissanceRe common shareholders $ (825,650) $ (450,451) $ (1,545,483) $ (284,823) Denominator: Denominator for basic income (loss) per RenaissanceRe common share - weighted average common shares (2) 42,837 46,223 43,121 47,988 Per common share equivalents of non-vested shares (2) — — — — Denominator for diluted income (loss) per RenaissanceRe common share - adjusted weighted average common shares and assumed conversions (2) 42,837 46,223 43,121 47,988 Net income (loss) available (attributable) to RenaissanceRe common shareholders per common share – basic $ (19.27) $ (9.75) $ (35.84) $ (5.94) Net income (loss) available (attributable) to RenaissanceRe common shareholders per common share – diluted $ (19.27) $ (9.75) $ (35.84) $ (5.94) (1) Represents earnings and dividends attributable to holders of unvested shares issued pursuant to the Company’s stock compensation plans. (2) In periods for which the Company has net loss allocated to RenaissanceRe common shareholders, the denominator used in calculating net loss attributable to RenaissanceRe common shareholders per common share - basic is also used in calculating net loss attributable to RenaissanceRe common shareholders per common share - diluted. For the three and nine months ended September 30, 2022, per common share equivalents of non-vested shares of 94 thousand and 81 thousand, respectively, could potentially be dilutive in future periods if the Company reports net income allocated to RenaissanceRe common sharehold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Measurement Disclosures [Abstract]</t>
        </is>
      </c>
      <c r="B3" s="4" t="inlineStr">
        <is>
          <t xml:space="preserve"> </t>
        </is>
      </c>
    </row>
    <row r="4">
      <c r="A4" s="4" t="inlineStr">
        <is>
          <t>Schedule of Significant Components of the Company's Revenues and Expenses by Segment</t>
        </is>
      </c>
      <c r="B4" s="4" t="inlineStr">
        <is>
          <t>A summary of the significant components of the Company’s revenues and expenses by segment is as follows: Three months ended September 30, 2022 Property Casualty and Specialty Other Total Gross premiums written $ 800,330 $ 1,420,331 $ — $ 2,220,661 Net premiums written $ 696,520 $ 1,125,191 $ — $ 1,821,711 Net premiums earned $ 839,817 $ 927,204 $ — $ 1,767,021 Net claims and claim expenses incurred 1,372,583 595,348 — 1,967,931 Acquisition expenses 141,675 275,969 — 417,644 Operational expenses 48,158 16,402 — 64,560 Underwriting income (loss) $ (722,599) $ 39,485 $ — (683,114) Net investment income 157,793 157,793 Net foreign exchange gains (losses) (1,383) (1,383) Equity in earnings of other ventures 1,739 1,739 Other income (loss) 2,834 2,834 Net realized and unrealized gains (losses) on investments (641,500) (641,500) Corporate expenses (10,384) (10,384) Interest expense (12,101) (12,101) Income (loss) before taxes and redeemable noncontrolling interests (1,186,116) Income tax benefit (expense) (2,814) (2,814) Net (income) loss attributable to redeemable noncontrolling interests 372,429 372,429 Dividends on preference shares (8,843) (8,843) Net income (loss) available (attributable) to RenaissanceRe common shareholders $ (825,344) Net claims and claim expenses incurred – current accident year $ 1,396,842 $ 602,995 $ — $ 1,999,837 Net claims and claim expenses incurred – prior accident years (24,259) (7,647) — (31,906) Net claims and claim expenses incurred – total $ 1,372,583 $ 595,348 $ — $ 1,967,931 Net claims and claim expense ratio – current accident year 166.3 % 65.0 % 113.2 % Net claims and claim expense ratio – prior accident years (2.9) % (0.8) % (1.8) % Net claims and claim expense ratio – calendar year 163.4 % 64.2 % 111.4 % Underwriting expense ratio 22.6 % 31.5 % 27.3 % Combined ratio 186.0 % 95.7 % 138.7 % Nine months ended September 30, 2022 Property Casualty and Specialty Other Total Gross premiums written $ 3,362,159 $ 4,266,105 $ — $ 7,628,264 Net premiums written $ 2,474,661 $ 3,375,883 $ — $ 5,850,544 Net premiums earned $ 2,081,989 $ 2,627,840 $ — $ 4,709,829 Net claims and claim expenses incurred 1,804,268 1,711,635 — 3,515,903 Acquisition expenses 406,338 749,051 — 1,155,389 Operational expenses 144,717 60,270 — 204,987 Underwriting income (loss) $ (273,334) $ 106,884 $ — (166,450) Net investment income 348,695 348,695 Net foreign exchange gain (loss) (67,690) (67,690) Equity in earnings of other ventures 2,732 2,732 Other income (loss) 4,950 4,950 Net realized and unrealized gain (loss) on investments (1,968,624) (1,968,624) Corporate expenses (35,238) (35,238) Interest expense (35,951) (35,951) Income (loss) before taxes and redeemable noncontrolling interests (1,917,576) Income tax benefit (expense) 64,427 64,427 Net (income) loss attributable to redeemable noncontrolling interests 335,010 335,010 Dividends on preference shares (26,531) (26,531) Net income (loss) available (attributable) to RenaissanceRe common shareholders $ (1,544,670) Net claims and claim expenses incurred – current accident year $ 1,880,337 $ 1,728,262 $ — $ 3,608,599 Net claims and claim expenses incurred – prior accident years (76,069) (16,627) — (92,696) Net claims and claim expenses incurred – total $ 1,804,268 $ 1,711,635 $ — $ 3,515,903 Net claims and claim expense ratio – current accident year 90.3 % 65.8 % 76.6 % Net claims and claim expense ratio – prior accident years (3.6) % (0.7) % (1.9) % Net claims and claim expense ratio – calendar year 86.7 % 65.1 % 74.7 % Underwriting expense ratio 26.4 % 30.8 % 28.9 % Combined ratio 113.1 % 95.9 % 103.6 % Three months ended September 30, 2021 Property Casualty and Specialty Other Total Gross premiums written $ 773,692 $ 1,000,488 $ — $ 1,774,180 Net premiums written $ 681,095 $ 805,345 $ — $ 1,486,440 Net premiums earned $ 816,376 $ 689,889 $ — $ 1,506,265 Net claims and claim expenses incurred 1,323,678 474,367 — 1,798,045 Acquisition expenses 134,179 193,869 — 328,048 Operational expenses 40,448 18,549 — 58,997 Underwriting income (loss) $ (681,929) $ 3,104 $ — (678,825) Net investment income 78,267 78,267 Net foreign exchange gains (losses) (4,755) (4,755) Equity in earnings of other ventures 5,305 5,305 Other income (loss) 1,692 1,692 Net realized and unrealized gains (losses) on investments (42,071) (42,071) Corporate expenses (10,196) (10,196) Interest expense (11,919) (11,919) Income (loss) before taxes and redeemable noncontrolling interests (662,502) Income tax benefit (expense) 23,630 23,630 Net (income) loss attributable to redeemable noncontrolling interests 198,495 198,495 Dividends on preference shares (9,845) (9,845) Net income (loss) available (attributable) to RenaissanceRe common shareholders $ (450,222) Net claims and claim expenses incurred – current accident year $ 1,469,613 $ 476,082 $ — $ 1,945,695 Net claims and claim expenses incurred – prior accident years (145,935) (1,715) — (147,650) Net claims and claim expenses incurred – total $ 1,323,678 $ 474,367 $ — $ 1,798,045 Net claims and claim expense ratio – current accident year 180.0 % 69.0 % 129.2 % Net claims and claim expense ratio – prior accident years (17.9) % (0.2) % (9.8) % Net claims and claim expense ratio – calendar year 162.1 % 68.8 % 119.4 % Underwriting expense ratio 21.4 % 30.8 % 25.7 % Combined ratio 183.5 % 99.6 % 145.1 % Nine months ended September 30, 2021 Property Casualty and Specialty Other Total Gross premiums written $ 3,574,067 $ 2,946,713 $ — $ 6,520,780 Net premiums written $ 2,492,890 $ 2,329,925 $ — $ 4,822,815 Net premiums earned $ 1,981,939 $ 1,870,952 $ — $ 3,852,891 Net claims and claim expenses incurred 1,919,660 1,265,457 — 3,185,117 Acquisition expenses 356,171 524,701 — 880,872 Operational expenses 114,710 57,801 — 172,511 Underwriting income (loss) $ (408,602) $ 22,993 $ — (385,609) Net investment income 238,996 238,996 Net foreign exchange gain (loss) (24,309) (24,309) Equity in earnings of other ventures 8,479 8,479 Other income (loss) 4,449 4,449 Net realized and unrealized gain (loss) on investments (196,616) (196,616) Corporate expenses (30,726) (30,726) Interest expense (35,664) (35,664) Income (loss) before taxes and redeemable noncontrolling interests (421,000) Income tax benefit (expense) 29,284 29,284 Net (income) loss attributable to redeemable noncontrolling interests 131,801 131,801 Dividends on preference shares (24,423) (24,423) Net income (loss) available (attributable) to RenaissanceRe common shareholders $ (284,338) Net claims and claim expenses incurred – current accident year $ 2,121,740 $ 1,272,088 $ — $ 3,393,828 Net claims and claim expenses incurred – prior accident years (202,080) (6,631) — (208,711) Net claims and claim expenses incurred – total $ 1,919,660 $ 1,265,457 $ — $ 3,185,117 Net claims and claim expense ratio – current accident year 107.1 % 68.0 % 88.1 % Net claims and claim expense ratio – prior accident years (10.2) % (0.4) % (5.4) % Net claims and claim expense ratio – calendar year 96.9 % 67.6 % 82.7 % Underwriting expense ratio 23.7 % 31.2 % 27.3 % Combined ratio 120.6 % 98.8 % 1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Summary of Derivative Instruments [Abstract]</t>
        </is>
      </c>
      <c r="B3" s="4" t="inlineStr">
        <is>
          <t xml:space="preserve"> </t>
        </is>
      </c>
    </row>
    <row r="4">
      <c r="A4" s="4" t="inlineStr">
        <is>
          <t>Schedule of Location on Consolidated Balance Sheets and Fair Value of Principal Derivative Instruments</t>
        </is>
      </c>
      <c r="B4" s="4" t="inlineStr">
        <is>
          <t>The tables below show the gross and net amounts of recognized derivative assets and liabilities at fair value, including the location on the consolidated balance sheets of the Company’s principal derivative instruments: Derivative Assets At September 30, 2022 Gross Amounts of Recognized Assets Gross Amounts Offset in the Balance Sheet Net Amounts of Assets Presented in the Balance Sheet Balance Sheet Location Collateral Received Net Amount Derivative instruments not designated as hedges Interest rate futures $ 1,179 $ — $ 1,179 Other assets $ — $ 1,179 Foreign currency forward contracts (1) 41,080 — 41,080 Other assets — 41,080 Foreign currency forward contracts (2) 7,255 — 7,255 Other assets — 7,255 Foreign currency option contracts — — — Other assets — — Credit default swaps 6 — 6 Other assets — 6 Total derivative instruments not designated as hedges 49,520 — 49,520 — 49,520 Derivative instruments designated as hedges Foreign currency forward contracts (3) 4,401 — 4,401 Other assets — 4,401 Total $ 53,921 $ — $ 53,921 $ — $ 53,921 Derivative Liabilities At September 30, 2022 Gross Amounts of Recognized Liabilities Gross Amounts Offset in the Balance Sheet Net Amounts of Liabilities Presented in the Balance Sheet Balance Sheet Location Collateral Pledged Net Amount Derivative instruments not designated as hedges Interest rate futures $ 4,125 $ — $ 4,125 Other liabilities $ 4,125 $ — Foreign currency forward contracts (1) 38,286 — 38,286 Other liabilities — 38,286 Foreign currency forward contracts (2) 3,176 — 3,176 Other liabilities — 3,176 Foreign currency option contracts — — — Other liabilities — — Credit default swaps 6 — 6 Other assets 6 — Equity futures 1,648 — 1,648 Other liabilities 1,648 — Total derivative instruments not designated as hedges 47,241 — 47,241 5,779 41,462 Derivative instruments designated as hedges Foreign currency forward contracts (3) 144 — 144 Other liabilities — 144 Total $ 47,385 $ — $ 47,385 $ 5,779 $ 41,606 (1) Contracts used to manage foreign currency risks in underwriting and non-investment operations. (2) Contracts used to manage foreign currency risks in investment operations. (3) Contracts designated as hedges of net investments in foreign operations. Derivative Assets At December 31, 2021 Gross Amounts of Recognized Assets Gross Amounts Offset in the Balance Sheet Net Amounts of Assets Presented in the Balance Sheet Balance Sheet Location Collateral Received Net Amount Derivative instruments not designated as hedges Interest rate futures $ 1,068 $ — $ 1,068 Other assets $ — $ 1,068 Foreign currency forward contracts (1) 13,730 — 13,730 Other assets — 13,730 Foreign currency forward contracts (2) 1,247 — 1,247 Other assets — 1,247 Credit default swaps 478 — 478 Other assets — 478 Total derivative instruments not designated as hedges 16,523 — 16,523 — 16,523 Derivative instruments designated as hedges Foreign currency forward contracts (3) 1,366 — 1,366 Other assets — 1,366 Total $ 17,889 $ — $ 17,889 $ — $ 17,889 Derivative Liabilities At December 31, 2021 Gross Amounts of Recognized Liabilities Gross Amounts Offset in the Balance Sheet Net Amounts of Liabilities Presented in the Balance Sheet Balance Sheet Location Collateral Pledged Net Amount Derivative instruments not designated as hedges Interest rate futures $ 1,426 $ — $ 1,426 Other liabilities $ 1,426 $ — Foreign currency forward contracts (1) 7,880 — 7,880 Other liabilities — 7,880 Foreign currency forward contracts (2) 3,412 — 3,412 Other liabilities — 3,412 Equity futures 173 — 173 Other liabilities 173 — Total derivative instruments not designated as hedges 12,891 — 12,891 1,599 11,292 Derivative instruments designated as hedges Foreign currency forward contracts (3) 4,063 — 4,063 Other liabilities — 4,063 Total $ 16,954 $ — $ 16,954 $ 1,599 $ 15,355 (1) Contracts used to manage foreign currency risks in underwriting and non-investment operations. (2) Contracts used to manage foreign currency risks in investment operations. (3) Contracts designated as hedges of net investments in foreign operations.</t>
        </is>
      </c>
    </row>
    <row r="5">
      <c r="A5" s="4" t="inlineStr">
        <is>
          <t>Schedule of Gain (Loss) Recognized in Consolidated Statements of Operations Related to Principal Derivative Instruments</t>
        </is>
      </c>
      <c r="B5" s="4" t="inlineStr">
        <is>
          <t>The location and amount of the gain (loss) recognized in the Company’s consolidated statements of operations related to its principal derivative instruments are shown in the following table: Location of gain (loss) Amount of gain (loss) recognized on Three months ended September 30, 2022 2021 Derivative instruments not designated as hedges Interest rate futures (4) Net realized and unrealized gains (losses) on investments $ (40,245) $ (2,767) Interest rate swaps (4) Net realized and unrealized gains (losses) on investments — 9 Foreign currency forward contracts (1) Net foreign exchange gains (losses) (32,346) (11,367) Foreign currency forward contracts (2) Net foreign exchange gains (losses) 6,576 3,825 Foreign currency option contracts Net foreign exchange gains (losses) 208 — Credit default swaps (4) Net realized and unrealized gains (losses) on investments 24 366 Total return swaps (4) Net realized and unrealized gains (losses) on investments (6) 336 Equity futures (5) Net realized and unrealized gains (losses) on investments (16,594) — Warrants Net realized and unrealized gains (losses) on investments 1,241 — Total derivative instruments not designated as hedges (81,142) (9,598) Derivative instruments designated as hedges Foreign currency forward contracts (3) Accumulated other comprehensive income (loss) 4,925 447 Total $ (76,217) $ (9,151) Location of gain (loss) Amount of gain (loss) recognized on Nine months ended September 30, 2022 2021 Derivative instruments not designated as hedges Interest rate futures (4) Net realized and unrealized gains (losses) on investments $ (83,731) $ 1,445 Interest rate swaps (4) Net realized and unrealized gains (losses) on investments — (970) Foreign currency forward contracts (1) Net foreign exchange gains (losses) (105,103) (14,768) Foreign currency forward contracts (2) Net foreign exchange gains (losses) 14,747 (3,076) Foreign currency option contracts Net foreign exchange gains (losses) (236) — Credit default swaps (4) Net realized and unrealized gains (losses) on investments (6,450) 1,790 Total return swaps (4) Net realized and unrealized gains (losses) on investments (6) 1,211 Equity futures (5) Net realized and unrealized gains (losses) on investments (73,000) — Warrants Net realized and unrealized gains (losses) on investments 1,241 — Total derivative instruments not designated as hedges (252,538) (14,368) Derivative instruments designated as hedges Foreign currency forward contracts (3) Accumulated other comprehensive income (loss) 9,219 795 Total $ (243,319) $ (13,573) (1) Contracts used to manage foreign currency risks in underwriting and non-investment operations. (2) Contracts used to manage foreign currency risks in investment operations. (3) Contracts designated as hedges of net investments in foreign operations. (4) Fixed income related derivatives included in net realized and unrealized gains (losses) on investment-related derivatives. See “Note 3. Investments” for additional information. (5) Equity related derivatives included in net realized and unrealized gains (losses) on investment-related derivatives. See “Note 3. Investments” for additional information.</t>
        </is>
      </c>
    </row>
    <row r="6">
      <c r="A6" s="4" t="inlineStr">
        <is>
          <t>Schedule of Derivative Instruments Designated as Hedges of a Net Investment in a Foreign Operation</t>
        </is>
      </c>
      <c r="B6" s="4" t="inlineStr">
        <is>
          <t>The table below provides a summary of derivative instruments designated as hedges of net investments in a foreign operation, including the weighted average U.S. dollar equivalent of foreign denominated net (liabilities) assets that were hedged and the resulting derivative gains (losses) that are recorded in foreign currency translation adjustments, net of tax, within accumulated other comprehensive income (loss) on the Company’s consolidated statements of changes in shareholders’ equity: Three months ended Nine months ended September 30, September 30, September 30, September 30, Weighted average of U.S. dollar equivalent of foreign denominated net assets (liabilities) $ 65,599 $ (895) $ 76,839 $ (49,057) Derivative gains (losses) (1) $ 4,925 $ 447 $ 9,219 $ 795 (1) Derivative gains (losses) from derivative instruments designated as hedges of the net investment in a foreign operation are recorded in foreign currency translation adjustments, net of tax, within accumulated other comprehensive income (loss) on the Company’s consolidated statements of changes in shareholders’ equ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Fixed Maturity Investments Trading (Details) - USD ($) $ in Thousand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Total fixed maturity investments trading</t>
        </is>
      </c>
      <c r="B3" s="6" t="n">
        <v>12671098</v>
      </c>
      <c r="C3" s="6" t="n">
        <v>13507131</v>
      </c>
    </row>
    <row r="4">
      <c r="A4" s="4" t="inlineStr">
        <is>
          <t>U.S. treasurie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 fixed maturity investments trading</t>
        </is>
      </c>
      <c r="B6" s="5" t="n">
        <v>5745880</v>
      </c>
      <c r="C6" s="5" t="n">
        <v>6247779</v>
      </c>
    </row>
    <row r="7">
      <c r="A7" s="4" t="inlineStr">
        <is>
          <t>Corporate</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 fixed maturity investments trading</t>
        </is>
      </c>
      <c r="B9" s="5" t="n">
        <v>4121508</v>
      </c>
      <c r="C9" s="5" t="n">
        <v>3689286</v>
      </c>
    </row>
    <row r="10">
      <c r="A10" s="4" t="inlineStr">
        <is>
          <t>Agenci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 fixed maturity investments trading</t>
        </is>
      </c>
      <c r="B12" s="5" t="n">
        <v>375894</v>
      </c>
      <c r="C12" s="5" t="n">
        <v>361684</v>
      </c>
    </row>
    <row r="13">
      <c r="A13" s="4" t="inlineStr">
        <is>
          <t>Non-U.S. government</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 fixed maturity investments trading</t>
        </is>
      </c>
      <c r="B15" s="5" t="n">
        <v>443869</v>
      </c>
      <c r="C15" s="5" t="n">
        <v>549613</v>
      </c>
    </row>
    <row r="16">
      <c r="A16" s="4" t="inlineStr">
        <is>
          <t>Residential mortgage-backed</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 fixed maturity investments trading</t>
        </is>
      </c>
      <c r="B18" s="5" t="n">
        <v>698496</v>
      </c>
      <c r="C18" s="5" t="n">
        <v>955301</v>
      </c>
    </row>
    <row r="19">
      <c r="A19" s="4" t="inlineStr">
        <is>
          <t>Commercial mortgage-backed</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Total fixed maturity investments trading</t>
        </is>
      </c>
      <c r="B21" s="5" t="n">
        <v>257827</v>
      </c>
      <c r="C21" s="5" t="n">
        <v>634925</v>
      </c>
    </row>
    <row r="22">
      <c r="A22" s="4" t="inlineStr">
        <is>
          <t>Asset-backed</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Total fixed maturity investments trading</t>
        </is>
      </c>
      <c r="B24" s="6" t="n">
        <v>1027624</v>
      </c>
      <c r="C24" s="6" t="n">
        <v>10685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Fixed Maturity Investments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less than one year</t>
        </is>
      </c>
      <c r="B3" s="6" t="n">
        <v>337425</v>
      </c>
      <c r="C3" s="4" t="inlineStr">
        <is>
          <t xml:space="preserve"> </t>
        </is>
      </c>
    </row>
    <row r="4">
      <c r="A4" s="4" t="inlineStr">
        <is>
          <t>Due after one through five years</t>
        </is>
      </c>
      <c r="B4" s="5" t="n">
        <v>6991948</v>
      </c>
      <c r="C4" s="4" t="inlineStr">
        <is>
          <t xml:space="preserve"> </t>
        </is>
      </c>
    </row>
    <row r="5">
      <c r="A5" s="4" t="inlineStr">
        <is>
          <t>Due after five through ten years</t>
        </is>
      </c>
      <c r="B5" s="5" t="n">
        <v>3780666</v>
      </c>
      <c r="C5" s="4" t="inlineStr">
        <is>
          <t xml:space="preserve"> </t>
        </is>
      </c>
    </row>
    <row r="6">
      <c r="A6" s="4" t="inlineStr">
        <is>
          <t>Due after ten years</t>
        </is>
      </c>
      <c r="B6" s="5" t="n">
        <v>306958</v>
      </c>
      <c r="C6" s="4" t="inlineStr">
        <is>
          <t xml:space="preserve"> </t>
        </is>
      </c>
    </row>
    <row r="7">
      <c r="A7" s="4" t="inlineStr">
        <is>
          <t>Amortized  Cost</t>
        </is>
      </c>
      <c r="B7" s="5" t="n">
        <v>13555195</v>
      </c>
      <c r="C7" s="6" t="n">
        <v>13552579</v>
      </c>
    </row>
    <row r="8">
      <c r="A8" s="3" t="inlineStr">
        <is>
          <t>Fair Value</t>
        </is>
      </c>
      <c r="B8" s="4" t="inlineStr">
        <is>
          <t xml:space="preserve"> </t>
        </is>
      </c>
      <c r="C8" s="4" t="inlineStr">
        <is>
          <t xml:space="preserve"> </t>
        </is>
      </c>
    </row>
    <row r="9">
      <c r="A9" s="4" t="inlineStr">
        <is>
          <t>Due in less than one year</t>
        </is>
      </c>
      <c r="B9" s="5" t="n">
        <v>328786</v>
      </c>
      <c r="C9" s="4" t="inlineStr">
        <is>
          <t xml:space="preserve"> </t>
        </is>
      </c>
    </row>
    <row r="10">
      <c r="A10" s="4" t="inlineStr">
        <is>
          <t>Due after one through five years</t>
        </is>
      </c>
      <c r="B10" s="5" t="n">
        <v>6686265</v>
      </c>
      <c r="C10" s="4" t="inlineStr">
        <is>
          <t xml:space="preserve"> </t>
        </is>
      </c>
    </row>
    <row r="11">
      <c r="A11" s="4" t="inlineStr">
        <is>
          <t>Due after five through ten years</t>
        </is>
      </c>
      <c r="B11" s="5" t="n">
        <v>3422228</v>
      </c>
      <c r="C11" s="4" t="inlineStr">
        <is>
          <t xml:space="preserve"> </t>
        </is>
      </c>
    </row>
    <row r="12">
      <c r="A12" s="4" t="inlineStr">
        <is>
          <t>Due after ten years</t>
        </is>
      </c>
      <c r="B12" s="5" t="n">
        <v>249872</v>
      </c>
      <c r="C12" s="4" t="inlineStr">
        <is>
          <t xml:space="preserve"> </t>
        </is>
      </c>
    </row>
    <row r="13">
      <c r="A13" s="4" t="inlineStr">
        <is>
          <t>Fixed maturity investments trading</t>
        </is>
      </c>
      <c r="B13" s="5" t="n">
        <v>12671098</v>
      </c>
      <c r="C13" s="5" t="n">
        <v>13507131</v>
      </c>
    </row>
    <row r="14">
      <c r="A14" s="4" t="inlineStr">
        <is>
          <t>Mortgage-backed</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Amortized  Cost</t>
        </is>
      </c>
      <c r="B16" s="5" t="n">
        <v>1056708</v>
      </c>
      <c r="C16" s="4" t="inlineStr">
        <is>
          <t xml:space="preserve"> </t>
        </is>
      </c>
    </row>
    <row r="17">
      <c r="A17" s="3" t="inlineStr">
        <is>
          <t>Fair Value</t>
        </is>
      </c>
      <c r="B17" s="4" t="inlineStr">
        <is>
          <t xml:space="preserve"> </t>
        </is>
      </c>
      <c r="C17" s="4" t="inlineStr">
        <is>
          <t xml:space="preserve"> </t>
        </is>
      </c>
    </row>
    <row r="18">
      <c r="A18" s="4" t="inlineStr">
        <is>
          <t>Fixed maturity investments trading</t>
        </is>
      </c>
      <c r="B18" s="5" t="n">
        <v>956323</v>
      </c>
      <c r="C18" s="4" t="inlineStr">
        <is>
          <t xml:space="preserve"> </t>
        </is>
      </c>
    </row>
    <row r="19">
      <c r="A19" s="4" t="inlineStr">
        <is>
          <t>Asset-backed</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mortized  Cost</t>
        </is>
      </c>
      <c r="B21" s="5" t="n">
        <v>1081490</v>
      </c>
      <c r="C21" s="4" t="inlineStr">
        <is>
          <t xml:space="preserve"> </t>
        </is>
      </c>
    </row>
    <row r="22">
      <c r="A22" s="3" t="inlineStr">
        <is>
          <t>Fair Value</t>
        </is>
      </c>
      <c r="B22" s="4" t="inlineStr">
        <is>
          <t xml:space="preserve"> </t>
        </is>
      </c>
      <c r="C22" s="4" t="inlineStr">
        <is>
          <t xml:space="preserve"> </t>
        </is>
      </c>
    </row>
    <row r="23">
      <c r="A23" s="4" t="inlineStr">
        <is>
          <t>Fixed maturity investments trading</t>
        </is>
      </c>
      <c r="B23" s="6" t="n">
        <v>1027624</v>
      </c>
      <c r="C23" s="6" t="n">
        <v>10685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Equity Investments Trading (Details) - USD ($) $ in Thousands</t>
        </is>
      </c>
      <c r="B1" s="2" t="inlineStr">
        <is>
          <t>Sep. 30, 2022</t>
        </is>
      </c>
      <c r="C1" s="2" t="inlineStr">
        <is>
          <t>Dec. 31, 2021</t>
        </is>
      </c>
    </row>
    <row r="2">
      <c r="A2" s="3" t="inlineStr">
        <is>
          <t>Debt and Equity Securities, FV-NI [Line Items]</t>
        </is>
      </c>
      <c r="B2" s="4" t="inlineStr">
        <is>
          <t xml:space="preserve"> </t>
        </is>
      </c>
      <c r="C2" s="4" t="inlineStr">
        <is>
          <t xml:space="preserve"> </t>
        </is>
      </c>
    </row>
    <row r="3">
      <c r="A3" s="4" t="inlineStr">
        <is>
          <t>Equity investments trading</t>
        </is>
      </c>
      <c r="B3" s="6" t="n">
        <v>950393</v>
      </c>
      <c r="C3" s="6" t="n">
        <v>546016</v>
      </c>
    </row>
    <row r="4">
      <c r="A4" s="4" t="inlineStr">
        <is>
          <t>Fixed income exchange traded fund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Equity investments trading</t>
        </is>
      </c>
      <c r="B6" s="5" t="n">
        <v>394851</v>
      </c>
      <c r="C6" s="5" t="n">
        <v>90422</v>
      </c>
    </row>
    <row r="7">
      <c r="A7" s="4" t="inlineStr">
        <is>
          <t>Financial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investments trading</t>
        </is>
      </c>
      <c r="B9" s="5" t="n">
        <v>97410</v>
      </c>
      <c r="C9" s="5" t="n">
        <v>146615</v>
      </c>
    </row>
    <row r="10">
      <c r="A10" s="4" t="inlineStr">
        <is>
          <t>Equity exchange traded fund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Equity investments trading</t>
        </is>
      </c>
      <c r="B12" s="5" t="n">
        <v>331190</v>
      </c>
      <c r="C12" s="5" t="n">
        <v>114919</v>
      </c>
    </row>
    <row r="13">
      <c r="A13" s="4" t="inlineStr">
        <is>
          <t>Communications and technology</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Equity investments trading</t>
        </is>
      </c>
      <c r="B15" s="5" t="n">
        <v>46975</v>
      </c>
      <c r="C15" s="5" t="n">
        <v>82444</v>
      </c>
    </row>
    <row r="16">
      <c r="A16" s="4" t="inlineStr">
        <is>
          <t>Consumer</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Equity investments trading</t>
        </is>
      </c>
      <c r="B18" s="5" t="n">
        <v>33938</v>
      </c>
      <c r="C18" s="5" t="n">
        <v>51083</v>
      </c>
    </row>
    <row r="19">
      <c r="A19" s="4" t="inlineStr">
        <is>
          <t>Healthcare</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Equity investments trading</t>
        </is>
      </c>
      <c r="B21" s="5" t="n">
        <v>21375</v>
      </c>
      <c r="C21" s="5" t="n">
        <v>28796</v>
      </c>
    </row>
    <row r="22">
      <c r="A22" s="4" t="inlineStr">
        <is>
          <t>Industrial, utilities and energy</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Equity investments trading</t>
        </is>
      </c>
      <c r="B24" s="5" t="n">
        <v>21444</v>
      </c>
      <c r="C24" s="5" t="n">
        <v>26645</v>
      </c>
    </row>
    <row r="25">
      <c r="A25" s="4" t="inlineStr">
        <is>
          <t>Basic materials</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Equity investments trading</t>
        </is>
      </c>
      <c r="B27" s="6" t="n">
        <v>3210</v>
      </c>
      <c r="C27" s="6" t="n">
        <v>50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ledged Investments (Details) - USD ($) $ in Billion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Cash and investments at fair value on deposit with, or in trust accounts for the benefit of various counterparties</t>
        </is>
      </c>
      <c r="B3" s="10" t="n">
        <v>7.9</v>
      </c>
      <c r="C3" s="10" t="n">
        <v>8.699999999999999</v>
      </c>
    </row>
    <row r="4">
      <c r="A4" s="4" t="inlineStr">
        <is>
          <t>Cash and investments at fair value on deposit with, or in trust accounts for the benefit of U.S. state regulatory authorities</t>
        </is>
      </c>
      <c r="B4" s="10" t="n">
        <v>1.2</v>
      </c>
      <c r="C4" s="10" t="n">
        <v>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verse Purchase Agreements (Details) - USD ($) $ in Million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Value of reverse repurchase agreements</t>
        </is>
      </c>
      <c r="B3" s="10" t="n">
        <v>323.2</v>
      </c>
      <c r="C3" s="10" t="n">
        <v>5.1</v>
      </c>
    </row>
    <row r="4">
      <c r="A4" s="4" t="inlineStr">
        <is>
          <t>Minimum required collateral for reverse repurchase agreements, expressed as a percentage of loan principal</t>
        </is>
      </c>
      <c r="B4" s="11" t="n">
        <v>1.02</v>
      </c>
      <c r="C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Investmen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row>
    <row r="4">
      <c r="A4" s="4" t="inlineStr">
        <is>
          <t>Investment income before investment expenses</t>
        </is>
      </c>
      <c r="B4" s="6" t="n">
        <v>163295</v>
      </c>
      <c r="C4" s="6" t="n">
        <v>83879</v>
      </c>
      <c r="D4" s="6" t="n">
        <v>364967</v>
      </c>
      <c r="E4" s="6" t="n">
        <v>255344</v>
      </c>
    </row>
    <row r="5">
      <c r="A5" s="4" t="inlineStr">
        <is>
          <t>Investment expenses</t>
        </is>
      </c>
      <c r="B5" s="5" t="n">
        <v>-5502</v>
      </c>
      <c r="C5" s="5" t="n">
        <v>-5612</v>
      </c>
      <c r="D5" s="5" t="n">
        <v>-16272</v>
      </c>
      <c r="E5" s="5" t="n">
        <v>-16348</v>
      </c>
    </row>
    <row r="6">
      <c r="A6" s="4" t="inlineStr">
        <is>
          <t>Net investment income</t>
        </is>
      </c>
      <c r="B6" s="5" t="n">
        <v>157793</v>
      </c>
      <c r="C6" s="5" t="n">
        <v>78267</v>
      </c>
      <c r="D6" s="5" t="n">
        <v>348695</v>
      </c>
      <c r="E6" s="5" t="n">
        <v>238996</v>
      </c>
    </row>
    <row r="7">
      <c r="A7" s="4" t="inlineStr">
        <is>
          <t>Fixed maturity investments trading</t>
        </is>
      </c>
      <c r="B7" s="4" t="inlineStr">
        <is>
          <t xml:space="preserve"> </t>
        </is>
      </c>
      <c r="C7" s="4" t="inlineStr">
        <is>
          <t xml:space="preserve"> </t>
        </is>
      </c>
      <c r="D7" s="4" t="inlineStr">
        <is>
          <t xml:space="preserve"> </t>
        </is>
      </c>
      <c r="E7" s="4" t="inlineStr">
        <is>
          <t xml:space="preserve"> </t>
        </is>
      </c>
    </row>
    <row r="8">
      <c r="A8" s="3" t="inlineStr">
        <is>
          <t>Schedule of Investment Income, Reported Amounts, by Category [Line Items]</t>
        </is>
      </c>
      <c r="B8" s="4" t="inlineStr">
        <is>
          <t xml:space="preserve"> </t>
        </is>
      </c>
      <c r="C8" s="4" t="inlineStr">
        <is>
          <t xml:space="preserve"> </t>
        </is>
      </c>
      <c r="D8" s="4" t="inlineStr">
        <is>
          <t xml:space="preserve"> </t>
        </is>
      </c>
      <c r="E8" s="4" t="inlineStr">
        <is>
          <t xml:space="preserve"> </t>
        </is>
      </c>
    </row>
    <row r="9">
      <c r="A9" s="4" t="inlineStr">
        <is>
          <t>Investment income before investment expenses</t>
        </is>
      </c>
      <c r="B9" s="5" t="n">
        <v>107182</v>
      </c>
      <c r="C9" s="5" t="n">
        <v>56825</v>
      </c>
      <c r="D9" s="5" t="n">
        <v>246146</v>
      </c>
      <c r="E9" s="5" t="n">
        <v>179268</v>
      </c>
    </row>
    <row r="10">
      <c r="A10" s="4" t="inlineStr">
        <is>
          <t>Short term investments</t>
        </is>
      </c>
      <c r="B10" s="4" t="inlineStr">
        <is>
          <t xml:space="preserve"> </t>
        </is>
      </c>
      <c r="C10" s="4" t="inlineStr">
        <is>
          <t xml:space="preserve"> </t>
        </is>
      </c>
      <c r="D10" s="4" t="inlineStr">
        <is>
          <t xml:space="preserve"> </t>
        </is>
      </c>
      <c r="E10" s="4" t="inlineStr">
        <is>
          <t xml:space="preserve"> </t>
        </is>
      </c>
    </row>
    <row r="11">
      <c r="A11" s="3" t="inlineStr">
        <is>
          <t>Schedule of Investment Income, Reported Amounts, by Category [Line Items]</t>
        </is>
      </c>
      <c r="B11" s="4" t="inlineStr">
        <is>
          <t xml:space="preserve"> </t>
        </is>
      </c>
      <c r="C11" s="4" t="inlineStr">
        <is>
          <t xml:space="preserve"> </t>
        </is>
      </c>
      <c r="D11" s="4" t="inlineStr">
        <is>
          <t xml:space="preserve"> </t>
        </is>
      </c>
      <c r="E11" s="4" t="inlineStr">
        <is>
          <t xml:space="preserve"> </t>
        </is>
      </c>
    </row>
    <row r="12">
      <c r="A12" s="4" t="inlineStr">
        <is>
          <t>Investment income before investment expenses</t>
        </is>
      </c>
      <c r="B12" s="5" t="n">
        <v>11601</v>
      </c>
      <c r="C12" s="5" t="n">
        <v>514</v>
      </c>
      <c r="D12" s="5" t="n">
        <v>17134</v>
      </c>
      <c r="E12" s="5" t="n">
        <v>1869</v>
      </c>
    </row>
    <row r="13">
      <c r="A13" s="4" t="inlineStr">
        <is>
          <t>Equity investments trading</t>
        </is>
      </c>
      <c r="B13" s="4" t="inlineStr">
        <is>
          <t xml:space="preserve"> </t>
        </is>
      </c>
      <c r="C13" s="4" t="inlineStr">
        <is>
          <t xml:space="preserve"> </t>
        </is>
      </c>
      <c r="D13" s="4" t="inlineStr">
        <is>
          <t xml:space="preserve"> </t>
        </is>
      </c>
      <c r="E13" s="4" t="inlineStr">
        <is>
          <t xml:space="preserve"> </t>
        </is>
      </c>
    </row>
    <row r="14">
      <c r="A14" s="3" t="inlineStr">
        <is>
          <t>Schedule of Investment Income, Reported Amounts, by Category [Line Items]</t>
        </is>
      </c>
      <c r="B14" s="4" t="inlineStr">
        <is>
          <t xml:space="preserve"> </t>
        </is>
      </c>
      <c r="C14" s="4" t="inlineStr">
        <is>
          <t xml:space="preserve"> </t>
        </is>
      </c>
      <c r="D14" s="4" t="inlineStr">
        <is>
          <t xml:space="preserve"> </t>
        </is>
      </c>
      <c r="E14" s="4" t="inlineStr">
        <is>
          <t xml:space="preserve"> </t>
        </is>
      </c>
    </row>
    <row r="15">
      <c r="A15" s="4" t="inlineStr">
        <is>
          <t>Investment income before investment expenses</t>
        </is>
      </c>
      <c r="B15" s="5" t="n">
        <v>6120</v>
      </c>
      <c r="C15" s="5" t="n">
        <v>1823</v>
      </c>
      <c r="D15" s="5" t="n">
        <v>13390</v>
      </c>
      <c r="E15" s="5" t="n">
        <v>4940</v>
      </c>
    </row>
    <row r="16">
      <c r="A16" s="4" t="inlineStr">
        <is>
          <t>Catastrophe bonds</t>
        </is>
      </c>
      <c r="B16" s="4" t="inlineStr">
        <is>
          <t xml:space="preserve"> </t>
        </is>
      </c>
      <c r="C16" s="4" t="inlineStr">
        <is>
          <t xml:space="preserve"> </t>
        </is>
      </c>
      <c r="D16" s="4" t="inlineStr">
        <is>
          <t xml:space="preserve"> </t>
        </is>
      </c>
      <c r="E16" s="4" t="inlineStr">
        <is>
          <t xml:space="preserve"> </t>
        </is>
      </c>
    </row>
    <row r="17">
      <c r="A17" s="3" t="inlineStr">
        <is>
          <t>Schedule of Investment Income, Reported Amounts, by Category [Line Items]</t>
        </is>
      </c>
      <c r="B17" s="4" t="inlineStr">
        <is>
          <t xml:space="preserve"> </t>
        </is>
      </c>
      <c r="C17" s="4" t="inlineStr">
        <is>
          <t xml:space="preserve"> </t>
        </is>
      </c>
      <c r="D17" s="4" t="inlineStr">
        <is>
          <t xml:space="preserve"> </t>
        </is>
      </c>
      <c r="E17" s="4" t="inlineStr">
        <is>
          <t xml:space="preserve"> </t>
        </is>
      </c>
    </row>
    <row r="18">
      <c r="A18" s="4" t="inlineStr">
        <is>
          <t>Investment income before investment expenses</t>
        </is>
      </c>
      <c r="B18" s="5" t="n">
        <v>25748</v>
      </c>
      <c r="C18" s="5" t="n">
        <v>17184</v>
      </c>
      <c r="D18" s="5" t="n">
        <v>63343</v>
      </c>
      <c r="E18" s="5" t="n">
        <v>48333</v>
      </c>
    </row>
    <row r="19">
      <c r="A19" s="4" t="inlineStr">
        <is>
          <t>Other</t>
        </is>
      </c>
      <c r="B19" s="4" t="inlineStr">
        <is>
          <t xml:space="preserve"> </t>
        </is>
      </c>
      <c r="C19" s="4" t="inlineStr">
        <is>
          <t xml:space="preserve"> </t>
        </is>
      </c>
      <c r="D19" s="4" t="inlineStr">
        <is>
          <t xml:space="preserve"> </t>
        </is>
      </c>
      <c r="E19" s="4" t="inlineStr">
        <is>
          <t xml:space="preserve"> </t>
        </is>
      </c>
    </row>
    <row r="20">
      <c r="A20" s="3" t="inlineStr">
        <is>
          <t>Schedule of Investment Income, Reported Amounts, by Category [Line Items]</t>
        </is>
      </c>
      <c r="B20" s="4" t="inlineStr">
        <is>
          <t xml:space="preserve"> </t>
        </is>
      </c>
      <c r="C20" s="4" t="inlineStr">
        <is>
          <t xml:space="preserve"> </t>
        </is>
      </c>
      <c r="D20" s="4" t="inlineStr">
        <is>
          <t xml:space="preserve"> </t>
        </is>
      </c>
      <c r="E20" s="4" t="inlineStr">
        <is>
          <t xml:space="preserve"> </t>
        </is>
      </c>
    </row>
    <row r="21">
      <c r="A21" s="4" t="inlineStr">
        <is>
          <t>Investment income before investment expenses</t>
        </is>
      </c>
      <c r="B21" s="5" t="n">
        <v>11258</v>
      </c>
      <c r="C21" s="5" t="n">
        <v>7571</v>
      </c>
      <c r="D21" s="5" t="n">
        <v>23704</v>
      </c>
      <c r="E21" s="5" t="n">
        <v>20711</v>
      </c>
    </row>
    <row r="22">
      <c r="A22" s="4" t="inlineStr">
        <is>
          <t>Cash and cash equivalents</t>
        </is>
      </c>
      <c r="B22" s="4" t="inlineStr">
        <is>
          <t xml:space="preserve"> </t>
        </is>
      </c>
      <c r="C22" s="4" t="inlineStr">
        <is>
          <t xml:space="preserve"> </t>
        </is>
      </c>
      <c r="D22" s="4" t="inlineStr">
        <is>
          <t xml:space="preserve"> </t>
        </is>
      </c>
      <c r="E22" s="4" t="inlineStr">
        <is>
          <t xml:space="preserve"> </t>
        </is>
      </c>
    </row>
    <row r="23">
      <c r="A23" s="3" t="inlineStr">
        <is>
          <t>Schedule of Investment Income, Reported Amounts, by Category [Line Items]</t>
        </is>
      </c>
      <c r="B23" s="4" t="inlineStr">
        <is>
          <t xml:space="preserve"> </t>
        </is>
      </c>
      <c r="C23" s="4" t="inlineStr">
        <is>
          <t xml:space="preserve"> </t>
        </is>
      </c>
      <c r="D23" s="4" t="inlineStr">
        <is>
          <t xml:space="preserve"> </t>
        </is>
      </c>
      <c r="E23" s="4" t="inlineStr">
        <is>
          <t xml:space="preserve"> </t>
        </is>
      </c>
    </row>
    <row r="24">
      <c r="A24" s="4" t="inlineStr">
        <is>
          <t>Investment income before investment expenses</t>
        </is>
      </c>
      <c r="B24" s="6" t="n">
        <v>1386</v>
      </c>
      <c r="C24" s="6" t="n">
        <v>-38</v>
      </c>
      <c r="D24" s="6" t="n">
        <v>1250</v>
      </c>
      <c r="E24" s="6" t="n">
        <v>22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Realized and Unrealized Gains (Losses) on Inves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Net realized and unrealized gains (losses) on investments</t>
        </is>
      </c>
      <c r="B4" s="6" t="n">
        <v>-641500</v>
      </c>
      <c r="C4" s="6" t="n">
        <v>-42071</v>
      </c>
      <c r="D4" s="6" t="n">
        <v>-1968624</v>
      </c>
      <c r="E4" s="6" t="n">
        <v>-196616</v>
      </c>
    </row>
    <row r="5">
      <c r="A5" s="4" t="inlineStr">
        <is>
          <t>Fixed maturity investments trading</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Net realized gains (losses) on fixed maturity investments trading</t>
        </is>
      </c>
      <c r="B7" s="5" t="n">
        <v>-213493</v>
      </c>
      <c r="C7" s="5" t="n">
        <v>27501</v>
      </c>
      <c r="D7" s="5" t="n">
        <v>-621799</v>
      </c>
      <c r="E7" s="5" t="n">
        <v>81060</v>
      </c>
    </row>
    <row r="8">
      <c r="A8" s="4" t="inlineStr">
        <is>
          <t>Net unrealized gains (losses) on fixed maturity investments trading</t>
        </is>
      </c>
      <c r="B8" s="5" t="n">
        <v>-210665</v>
      </c>
      <c r="C8" s="5" t="n">
        <v>-56869</v>
      </c>
      <c r="D8" s="5" t="n">
        <v>-824662</v>
      </c>
      <c r="E8" s="5" t="n">
        <v>-289872</v>
      </c>
    </row>
    <row r="9">
      <c r="A9" s="4" t="inlineStr">
        <is>
          <t>Net realized and unrealized gains (losses) on fixed maturity investments trading</t>
        </is>
      </c>
      <c r="B9" s="5" t="n">
        <v>-424158</v>
      </c>
      <c r="C9" s="5" t="n">
        <v>-29368</v>
      </c>
      <c r="D9" s="5" t="n">
        <v>-1446461</v>
      </c>
      <c r="E9" s="5" t="n">
        <v>-208812</v>
      </c>
    </row>
    <row r="10">
      <c r="A10" s="4" t="inlineStr">
        <is>
          <t>Derivatives</t>
        </is>
      </c>
      <c r="B10" s="4" t="inlineStr">
        <is>
          <t xml:space="preserve"> </t>
        </is>
      </c>
      <c r="C10" s="4" t="inlineStr">
        <is>
          <t xml:space="preserve"> </t>
        </is>
      </c>
      <c r="D10" s="4" t="inlineStr">
        <is>
          <t xml:space="preserve"> </t>
        </is>
      </c>
      <c r="E10" s="4" t="inlineStr">
        <is>
          <t xml:space="preserve"> </t>
        </is>
      </c>
    </row>
    <row r="11">
      <c r="A11" s="3" t="inlineStr">
        <is>
          <t>Gain (Loss) on Securities [Line Items]</t>
        </is>
      </c>
      <c r="B11" s="4" t="inlineStr">
        <is>
          <t xml:space="preserve"> </t>
        </is>
      </c>
      <c r="C11" s="4" t="inlineStr">
        <is>
          <t xml:space="preserve"> </t>
        </is>
      </c>
      <c r="D11" s="4" t="inlineStr">
        <is>
          <t xml:space="preserve"> </t>
        </is>
      </c>
      <c r="E11" s="4" t="inlineStr">
        <is>
          <t xml:space="preserve"> </t>
        </is>
      </c>
    </row>
    <row r="12">
      <c r="A12" s="4" t="inlineStr">
        <is>
          <t>Net realized and unrealized gains (losses) on investments-related derivatives</t>
        </is>
      </c>
      <c r="B12" s="5" t="n">
        <v>-55580</v>
      </c>
      <c r="C12" s="5" t="n">
        <v>-2056</v>
      </c>
      <c r="D12" s="5" t="n">
        <v>-161946</v>
      </c>
      <c r="E12" s="5" t="n">
        <v>3476</v>
      </c>
    </row>
    <row r="13">
      <c r="A13" s="4" t="inlineStr">
        <is>
          <t>Equity investments trading</t>
        </is>
      </c>
      <c r="B13" s="4" t="inlineStr">
        <is>
          <t xml:space="preserve"> </t>
        </is>
      </c>
      <c r="C13" s="4" t="inlineStr">
        <is>
          <t xml:space="preserve"> </t>
        </is>
      </c>
      <c r="D13" s="4" t="inlineStr">
        <is>
          <t xml:space="preserve"> </t>
        </is>
      </c>
      <c r="E13" s="4" t="inlineStr">
        <is>
          <t xml:space="preserve"> </t>
        </is>
      </c>
    </row>
    <row r="14">
      <c r="A14" s="3" t="inlineStr">
        <is>
          <t>Gain (Loss) on Securities [Line Items]</t>
        </is>
      </c>
      <c r="B14" s="4" t="inlineStr">
        <is>
          <t xml:space="preserve"> </t>
        </is>
      </c>
      <c r="C14" s="4" t="inlineStr">
        <is>
          <t xml:space="preserve"> </t>
        </is>
      </c>
      <c r="D14" s="4" t="inlineStr">
        <is>
          <t xml:space="preserve"> </t>
        </is>
      </c>
      <c r="E14" s="4" t="inlineStr">
        <is>
          <t xml:space="preserve"> </t>
        </is>
      </c>
    </row>
    <row r="15">
      <c r="A15" s="4" t="inlineStr">
        <is>
          <t>Net realized gains (losses) on equity investments trading</t>
        </is>
      </c>
      <c r="B15" s="5" t="n">
        <v>3066</v>
      </c>
      <c r="C15" s="5" t="n">
        <v>52604</v>
      </c>
      <c r="D15" s="5" t="n">
        <v>38638</v>
      </c>
      <c r="E15" s="5" t="n">
        <v>255902</v>
      </c>
    </row>
    <row r="16">
      <c r="A16" s="4" t="inlineStr">
        <is>
          <t>Net unrealized gains (losses) on equity investments trading</t>
        </is>
      </c>
      <c r="B16" s="5" t="n">
        <v>-46301</v>
      </c>
      <c r="C16" s="5" t="n">
        <v>-74284</v>
      </c>
      <c r="D16" s="5" t="n">
        <v>-222074</v>
      </c>
      <c r="E16" s="5" t="n">
        <v>-279938</v>
      </c>
    </row>
    <row r="17">
      <c r="A17" s="4" t="inlineStr">
        <is>
          <t>Net realized and unrealized gains (losses) on equity investments trading</t>
        </is>
      </c>
      <c r="B17" s="5" t="n">
        <v>-43235</v>
      </c>
      <c r="C17" s="5" t="n">
        <v>-21680</v>
      </c>
      <c r="D17" s="5" t="n">
        <v>-183436</v>
      </c>
      <c r="E17" s="5" t="n">
        <v>-24036</v>
      </c>
    </row>
    <row r="18">
      <c r="A18" s="4" t="inlineStr">
        <is>
          <t>Catastrophe bonds</t>
        </is>
      </c>
      <c r="B18" s="4" t="inlineStr">
        <is>
          <t xml:space="preserve"> </t>
        </is>
      </c>
      <c r="C18" s="4" t="inlineStr">
        <is>
          <t xml:space="preserve"> </t>
        </is>
      </c>
      <c r="D18" s="4" t="inlineStr">
        <is>
          <t xml:space="preserve"> </t>
        </is>
      </c>
      <c r="E18" s="4" t="inlineStr">
        <is>
          <t xml:space="preserve"> </t>
        </is>
      </c>
    </row>
    <row r="19">
      <c r="A19" s="3" t="inlineStr">
        <is>
          <t>Gain (Loss) on Securities [Line Items]</t>
        </is>
      </c>
      <c r="B19" s="4" t="inlineStr">
        <is>
          <t xml:space="preserve"> </t>
        </is>
      </c>
      <c r="C19" s="4" t="inlineStr">
        <is>
          <t xml:space="preserve"> </t>
        </is>
      </c>
      <c r="D19" s="4" t="inlineStr">
        <is>
          <t xml:space="preserve"> </t>
        </is>
      </c>
      <c r="E19" s="4" t="inlineStr">
        <is>
          <t xml:space="preserve"> </t>
        </is>
      </c>
    </row>
    <row r="20">
      <c r="A20" s="4" t="inlineStr">
        <is>
          <t>Net realized and unrealized gains (losses) on other investments</t>
        </is>
      </c>
      <c r="B20" s="5" t="n">
        <v>-126992</v>
      </c>
      <c r="C20" s="5" t="n">
        <v>-5994</v>
      </c>
      <c r="D20" s="5" t="n">
        <v>-159913</v>
      </c>
      <c r="E20" s="5" t="n">
        <v>-25075</v>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Gain (Loss) on Securities [Line Items]</t>
        </is>
      </c>
      <c r="B22" s="4" t="inlineStr">
        <is>
          <t xml:space="preserve"> </t>
        </is>
      </c>
      <c r="C22" s="4" t="inlineStr">
        <is>
          <t xml:space="preserve"> </t>
        </is>
      </c>
      <c r="D22" s="4" t="inlineStr">
        <is>
          <t xml:space="preserve"> </t>
        </is>
      </c>
      <c r="E22" s="4" t="inlineStr">
        <is>
          <t xml:space="preserve"> </t>
        </is>
      </c>
    </row>
    <row r="23">
      <c r="A23" s="4" t="inlineStr">
        <is>
          <t>Net realized and unrealized gains (losses) on other investments</t>
        </is>
      </c>
      <c r="B23" s="6" t="n">
        <v>8465</v>
      </c>
      <c r="C23" s="6" t="n">
        <v>17027</v>
      </c>
      <c r="D23" s="6" t="n">
        <v>-16868</v>
      </c>
      <c r="E23" s="6" t="n">
        <v>5783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Gross premiums written</t>
        </is>
      </c>
      <c r="B4" s="6" t="n">
        <v>2220661</v>
      </c>
      <c r="C4" s="6" t="n">
        <v>1774180</v>
      </c>
      <c r="D4" s="6" t="n">
        <v>7628264</v>
      </c>
      <c r="E4" s="6" t="n">
        <v>6520780</v>
      </c>
    </row>
    <row r="5">
      <c r="A5" s="4" t="inlineStr">
        <is>
          <t>Net premiums written</t>
        </is>
      </c>
      <c r="B5" s="5" t="n">
        <v>1821711</v>
      </c>
      <c r="C5" s="5" t="n">
        <v>1486440</v>
      </c>
      <c r="D5" s="5" t="n">
        <v>5850544</v>
      </c>
      <c r="E5" s="5" t="n">
        <v>4822815</v>
      </c>
    </row>
    <row r="6">
      <c r="A6" s="4" t="inlineStr">
        <is>
          <t>Decrease (increase) in unearned premiums</t>
        </is>
      </c>
      <c r="B6" s="5" t="n">
        <v>-54690</v>
      </c>
      <c r="C6" s="5" t="n">
        <v>19825</v>
      </c>
      <c r="D6" s="5" t="n">
        <v>-1140715</v>
      </c>
      <c r="E6" s="5" t="n">
        <v>-969924</v>
      </c>
    </row>
    <row r="7">
      <c r="A7" s="4" t="inlineStr">
        <is>
          <t>Net premiums earned</t>
        </is>
      </c>
      <c r="B7" s="5" t="n">
        <v>1767021</v>
      </c>
      <c r="C7" s="5" t="n">
        <v>1506265</v>
      </c>
      <c r="D7" s="5" t="n">
        <v>4709829</v>
      </c>
      <c r="E7" s="5" t="n">
        <v>3852891</v>
      </c>
    </row>
    <row r="8">
      <c r="A8" s="4" t="inlineStr">
        <is>
          <t>Net investment income</t>
        </is>
      </c>
      <c r="B8" s="5" t="n">
        <v>157793</v>
      </c>
      <c r="C8" s="5" t="n">
        <v>78267</v>
      </c>
      <c r="D8" s="5" t="n">
        <v>348695</v>
      </c>
      <c r="E8" s="5" t="n">
        <v>238996</v>
      </c>
    </row>
    <row r="9">
      <c r="A9" s="4" t="inlineStr">
        <is>
          <t>Net foreign exchange gains (losses)</t>
        </is>
      </c>
      <c r="B9" s="5" t="n">
        <v>-1383</v>
      </c>
      <c r="C9" s="5" t="n">
        <v>-4755</v>
      </c>
      <c r="D9" s="5" t="n">
        <v>-67690</v>
      </c>
      <c r="E9" s="5" t="n">
        <v>-24309</v>
      </c>
    </row>
    <row r="10">
      <c r="A10" s="4" t="inlineStr">
        <is>
          <t>Equity in earnings (losses) of other ventures</t>
        </is>
      </c>
      <c r="B10" s="5" t="n">
        <v>1739</v>
      </c>
      <c r="C10" s="5" t="n">
        <v>5305</v>
      </c>
      <c r="D10" s="5" t="n">
        <v>2732</v>
      </c>
      <c r="E10" s="5" t="n">
        <v>8479</v>
      </c>
    </row>
    <row r="11">
      <c r="A11" s="4" t="inlineStr">
        <is>
          <t>Other income (loss)</t>
        </is>
      </c>
      <c r="B11" s="5" t="n">
        <v>2834</v>
      </c>
      <c r="C11" s="5" t="n">
        <v>1692</v>
      </c>
      <c r="D11" s="5" t="n">
        <v>4950</v>
      </c>
      <c r="E11" s="5" t="n">
        <v>4449</v>
      </c>
    </row>
    <row r="12">
      <c r="A12" s="4" t="inlineStr">
        <is>
          <t>Net realized and unrealized gains (losses) on investments</t>
        </is>
      </c>
      <c r="B12" s="5" t="n">
        <v>-641500</v>
      </c>
      <c r="C12" s="5" t="n">
        <v>-42071</v>
      </c>
      <c r="D12" s="5" t="n">
        <v>-1968624</v>
      </c>
      <c r="E12" s="5" t="n">
        <v>-196616</v>
      </c>
    </row>
    <row r="13">
      <c r="A13" s="4" t="inlineStr">
        <is>
          <t>Total revenues</t>
        </is>
      </c>
      <c r="B13" s="5" t="n">
        <v>1286504</v>
      </c>
      <c r="C13" s="5" t="n">
        <v>1544703</v>
      </c>
      <c r="D13" s="5" t="n">
        <v>3029892</v>
      </c>
      <c r="E13" s="5" t="n">
        <v>3883890</v>
      </c>
    </row>
    <row r="14">
      <c r="A14" s="3" t="inlineStr">
        <is>
          <t>Expenses</t>
        </is>
      </c>
      <c r="B14" s="4" t="inlineStr">
        <is>
          <t xml:space="preserve"> </t>
        </is>
      </c>
      <c r="C14" s="4" t="inlineStr">
        <is>
          <t xml:space="preserve"> </t>
        </is>
      </c>
      <c r="D14" s="4" t="inlineStr">
        <is>
          <t xml:space="preserve"> </t>
        </is>
      </c>
      <c r="E14" s="4" t="inlineStr">
        <is>
          <t xml:space="preserve"> </t>
        </is>
      </c>
    </row>
    <row r="15">
      <c r="A15" s="4" t="inlineStr">
        <is>
          <t>Net claims and claim expenses incurred</t>
        </is>
      </c>
      <c r="B15" s="5" t="n">
        <v>1967931</v>
      </c>
      <c r="C15" s="5" t="n">
        <v>1798045</v>
      </c>
      <c r="D15" s="5" t="n">
        <v>3515903</v>
      </c>
      <c r="E15" s="5" t="n">
        <v>3185117</v>
      </c>
    </row>
    <row r="16">
      <c r="A16" s="4" t="inlineStr">
        <is>
          <t>Acquisition expenses</t>
        </is>
      </c>
      <c r="B16" s="5" t="n">
        <v>417644</v>
      </c>
      <c r="C16" s="5" t="n">
        <v>328048</v>
      </c>
      <c r="D16" s="5" t="n">
        <v>1155389</v>
      </c>
      <c r="E16" s="5" t="n">
        <v>880872</v>
      </c>
    </row>
    <row r="17">
      <c r="A17" s="4" t="inlineStr">
        <is>
          <t>Operational expenses</t>
        </is>
      </c>
      <c r="B17" s="5" t="n">
        <v>64560</v>
      </c>
      <c r="C17" s="5" t="n">
        <v>58997</v>
      </c>
      <c r="D17" s="5" t="n">
        <v>204987</v>
      </c>
      <c r="E17" s="5" t="n">
        <v>172511</v>
      </c>
    </row>
    <row r="18">
      <c r="A18" s="4" t="inlineStr">
        <is>
          <t>Corporate expenses</t>
        </is>
      </c>
      <c r="B18" s="5" t="n">
        <v>10384</v>
      </c>
      <c r="C18" s="5" t="n">
        <v>10196</v>
      </c>
      <c r="D18" s="5" t="n">
        <v>35238</v>
      </c>
      <c r="E18" s="5" t="n">
        <v>30726</v>
      </c>
    </row>
    <row r="19">
      <c r="A19" s="4" t="inlineStr">
        <is>
          <t>Interest expense</t>
        </is>
      </c>
      <c r="B19" s="5" t="n">
        <v>12101</v>
      </c>
      <c r="C19" s="5" t="n">
        <v>11919</v>
      </c>
      <c r="D19" s="5" t="n">
        <v>35951</v>
      </c>
      <c r="E19" s="5" t="n">
        <v>35664</v>
      </c>
    </row>
    <row r="20">
      <c r="A20" s="4" t="inlineStr">
        <is>
          <t>Total expenses</t>
        </is>
      </c>
      <c r="B20" s="5" t="n">
        <v>2472620</v>
      </c>
      <c r="C20" s="5" t="n">
        <v>2207205</v>
      </c>
      <c r="D20" s="5" t="n">
        <v>4947468</v>
      </c>
      <c r="E20" s="5" t="n">
        <v>4304890</v>
      </c>
    </row>
    <row r="21">
      <c r="A21" s="4" t="inlineStr">
        <is>
          <t>Income (loss) before taxes</t>
        </is>
      </c>
      <c r="B21" s="5" t="n">
        <v>-1186116</v>
      </c>
      <c r="C21" s="5" t="n">
        <v>-662502</v>
      </c>
      <c r="D21" s="5" t="n">
        <v>-1917576</v>
      </c>
      <c r="E21" s="5" t="n">
        <v>-421000</v>
      </c>
    </row>
    <row r="22">
      <c r="A22" s="4" t="inlineStr">
        <is>
          <t>Income tax benefit (expense)</t>
        </is>
      </c>
      <c r="B22" s="5" t="n">
        <v>-2814</v>
      </c>
      <c r="C22" s="5" t="n">
        <v>23630</v>
      </c>
      <c r="D22" s="5" t="n">
        <v>64427</v>
      </c>
      <c r="E22" s="5" t="n">
        <v>29284</v>
      </c>
    </row>
    <row r="23">
      <c r="A23" s="4" t="inlineStr">
        <is>
          <t>Net income (loss)</t>
        </is>
      </c>
      <c r="B23" s="5" t="n">
        <v>-1188930</v>
      </c>
      <c r="C23" s="5" t="n">
        <v>-638872</v>
      </c>
      <c r="D23" s="5" t="n">
        <v>-1853149</v>
      </c>
      <c r="E23" s="5" t="n">
        <v>-391716</v>
      </c>
    </row>
    <row r="24">
      <c r="A24" s="4" t="inlineStr">
        <is>
          <t>Net (income) loss attributable to redeemable noncontrolling interests</t>
        </is>
      </c>
      <c r="B24" s="5" t="n">
        <v>372429</v>
      </c>
      <c r="C24" s="5" t="n">
        <v>198495</v>
      </c>
      <c r="D24" s="5" t="n">
        <v>335010</v>
      </c>
      <c r="E24" s="5" t="n">
        <v>131801</v>
      </c>
    </row>
    <row r="25">
      <c r="A25" s="4" t="inlineStr">
        <is>
          <t>Net income (loss) attributable to RenaissanceRe</t>
        </is>
      </c>
      <c r="B25" s="5" t="n">
        <v>-816501</v>
      </c>
      <c r="C25" s="5" t="n">
        <v>-440377</v>
      </c>
      <c r="D25" s="5" t="n">
        <v>-1518139</v>
      </c>
      <c r="E25" s="5" t="n">
        <v>-259915</v>
      </c>
    </row>
    <row r="26">
      <c r="A26" s="4" t="inlineStr">
        <is>
          <t>Dividends on preference shares</t>
        </is>
      </c>
      <c r="B26" s="5" t="n">
        <v>-8843</v>
      </c>
      <c r="C26" s="5" t="n">
        <v>-9845</v>
      </c>
      <c r="D26" s="5" t="n">
        <v>-26531</v>
      </c>
      <c r="E26" s="5" t="n">
        <v>-24423</v>
      </c>
    </row>
    <row r="27">
      <c r="A27" s="4" t="inlineStr">
        <is>
          <t>Net income (loss) available (attributable) to RenaissanceRe common shareholders</t>
        </is>
      </c>
      <c r="B27" s="6" t="n">
        <v>-825344</v>
      </c>
      <c r="C27" s="6" t="n">
        <v>-450222</v>
      </c>
      <c r="D27" s="6" t="n">
        <v>-1544670</v>
      </c>
      <c r="E27" s="6" t="n">
        <v>-284338</v>
      </c>
    </row>
    <row r="28">
      <c r="A28" s="4" t="inlineStr">
        <is>
          <t>Net income (loss) available (attributable) to RenaissanceRe common shareholders per common share – basic (in dollars per share)</t>
        </is>
      </c>
      <c r="B28" s="7" t="n">
        <v>-19.27</v>
      </c>
      <c r="C28" s="7" t="n">
        <v>-9.75</v>
      </c>
      <c r="D28" s="7" t="n">
        <v>-35.84</v>
      </c>
      <c r="E28" s="7" t="n">
        <v>-5.94</v>
      </c>
    </row>
    <row r="29">
      <c r="A29" s="4" t="inlineStr">
        <is>
          <t>Net income (loss) available (attributable) to RenaissanceRe common shareholders per common share – diluted (in dollars per share)</t>
        </is>
      </c>
      <c r="B29" s="8" t="n">
        <v>-19.27</v>
      </c>
      <c r="C29" s="8" t="n">
        <v>-9.75</v>
      </c>
      <c r="D29" s="8" t="n">
        <v>-35.84</v>
      </c>
      <c r="E29" s="8" t="n">
        <v>-5.94</v>
      </c>
    </row>
    <row r="30">
      <c r="A30" s="4" t="inlineStr">
        <is>
          <t>Dividends per common share (in dollars per share)</t>
        </is>
      </c>
      <c r="B30" s="7" t="n">
        <v>0.37</v>
      </c>
      <c r="C30" s="7" t="n">
        <v>0.36</v>
      </c>
      <c r="D30" s="7" t="n">
        <v>1.11</v>
      </c>
      <c r="E30" s="7" t="n">
        <v>1.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y investments trading</t>
        </is>
      </c>
      <c r="B3" s="6" t="n">
        <v>12671098</v>
      </c>
      <c r="C3" s="6" t="n">
        <v>13507131</v>
      </c>
    </row>
    <row r="4">
      <c r="A4" s="4" t="inlineStr">
        <is>
          <t>Short term investments</t>
        </is>
      </c>
      <c r="B4" s="5" t="n">
        <v>4935960</v>
      </c>
      <c r="C4" s="5" t="n">
        <v>5298385</v>
      </c>
    </row>
    <row r="5">
      <c r="A5" s="4" t="inlineStr">
        <is>
          <t>Equity investments trading</t>
        </is>
      </c>
      <c r="B5" s="5" t="n">
        <v>950393</v>
      </c>
      <c r="C5" s="5" t="n">
        <v>546016</v>
      </c>
    </row>
    <row r="6">
      <c r="A6" s="4" t="inlineStr">
        <is>
          <t>Other investments</t>
        </is>
      </c>
      <c r="B6" s="5" t="n">
        <v>2263164</v>
      </c>
      <c r="C6" s="5" t="n">
        <v>1993059</v>
      </c>
    </row>
    <row r="7">
      <c r="A7" s="4" t="inlineStr">
        <is>
          <t>Derivative assets</t>
        </is>
      </c>
      <c r="B7" s="5" t="n">
        <v>53921</v>
      </c>
      <c r="C7" s="5" t="n">
        <v>17889</v>
      </c>
    </row>
    <row r="8">
      <c r="A8" s="4" t="inlineStr">
        <is>
          <t>Derivative liabilities</t>
        </is>
      </c>
      <c r="B8" s="5" t="n">
        <v>-47385</v>
      </c>
      <c r="C8" s="5" t="n">
        <v>-16954</v>
      </c>
    </row>
    <row r="9">
      <c r="A9" s="4" t="inlineStr">
        <is>
          <t>Other assets</t>
        </is>
      </c>
      <c r="B9" s="5" t="n">
        <v>4954</v>
      </c>
      <c r="C9" s="5" t="n">
        <v>6100</v>
      </c>
    </row>
    <row r="10">
      <c r="A10" s="4" t="inlineStr">
        <is>
          <t>Other liabilities</t>
        </is>
      </c>
      <c r="B10" s="5" t="n">
        <v>-7525</v>
      </c>
      <c r="C10" s="5" t="n">
        <v>-10827</v>
      </c>
    </row>
    <row r="11">
      <c r="A11" s="4" t="inlineStr">
        <is>
          <t>Fair Value, Measurements,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xed maturity investments trading</t>
        </is>
      </c>
      <c r="B13" s="5" t="n">
        <v>12671098</v>
      </c>
      <c r="C13" s="5" t="n">
        <v>13507131</v>
      </c>
    </row>
    <row r="14">
      <c r="A14" s="4" t="inlineStr">
        <is>
          <t>Short term investments</t>
        </is>
      </c>
      <c r="B14" s="5" t="n">
        <v>4935960</v>
      </c>
      <c r="C14" s="5" t="n">
        <v>5298385</v>
      </c>
    </row>
    <row r="15">
      <c r="A15" s="4" t="inlineStr">
        <is>
          <t>Equity investments trading</t>
        </is>
      </c>
      <c r="B15" s="5" t="n">
        <v>950393</v>
      </c>
      <c r="C15" s="5" t="n">
        <v>546016</v>
      </c>
    </row>
    <row r="16">
      <c r="A16" s="4" t="inlineStr">
        <is>
          <t>Other investments</t>
        </is>
      </c>
      <c r="B16" s="5" t="n">
        <v>2263164</v>
      </c>
      <c r="C16" s="5" t="n">
        <v>1993059</v>
      </c>
    </row>
    <row r="17">
      <c r="A17" s="4" t="inlineStr">
        <is>
          <t>Assumed and ceded (re)insurance contracts</t>
        </is>
      </c>
      <c r="B17" s="5" t="n">
        <v>-2571</v>
      </c>
      <c r="C17" s="5" t="n">
        <v>-4727</v>
      </c>
    </row>
    <row r="18">
      <c r="A18" s="4" t="inlineStr">
        <is>
          <t>Derivative assets</t>
        </is>
      </c>
      <c r="B18" s="5" t="n">
        <v>53921</v>
      </c>
      <c r="C18" s="5" t="n">
        <v>17889</v>
      </c>
    </row>
    <row r="19">
      <c r="A19" s="4" t="inlineStr">
        <is>
          <t>Derivative liabilities</t>
        </is>
      </c>
      <c r="B19" s="5" t="n">
        <v>-47385</v>
      </c>
      <c r="C19" s="5" t="n">
        <v>-16954</v>
      </c>
    </row>
    <row r="20">
      <c r="A20" s="4" t="inlineStr">
        <is>
          <t>Other assets</t>
        </is>
      </c>
      <c r="B20" s="5" t="n">
        <v>3965</v>
      </c>
      <c r="C20" s="4" t="inlineStr">
        <is>
          <t xml:space="preserve"> </t>
        </is>
      </c>
    </row>
    <row r="21">
      <c r="A21" s="4" t="inlineStr">
        <is>
          <t>Other liabilities</t>
        </is>
      </c>
      <c r="B21" s="4" t="inlineStr">
        <is>
          <t xml:space="preserve"> </t>
        </is>
      </c>
      <c r="C21" s="5" t="n">
        <v>-3792</v>
      </c>
    </row>
    <row r="22">
      <c r="A22" s="4" t="inlineStr">
        <is>
          <t>Total assets and (liabilities) measured at fair value on a recurring basis using Level 3 inputs</t>
        </is>
      </c>
      <c r="B22" s="5" t="n">
        <v>20824580</v>
      </c>
      <c r="C22" s="5" t="n">
        <v>21340799</v>
      </c>
    </row>
    <row r="23">
      <c r="A23" s="4" t="inlineStr">
        <is>
          <t>Fair Value, Inputs, Level 1, 2 and 3 | Fair Value, Measurements,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investments</t>
        </is>
      </c>
      <c r="B25" s="5" t="n">
        <v>1304976</v>
      </c>
      <c r="C25" s="5" t="n">
        <v>1267257</v>
      </c>
    </row>
    <row r="26">
      <c r="A26" s="4" t="inlineStr">
        <is>
          <t>Quoted Prices in Active Markets for Identical  Assets (Level 1) | Fair Value, Measurements,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xed maturity investments trading</t>
        </is>
      </c>
      <c r="B28" s="5" t="n">
        <v>5745880</v>
      </c>
      <c r="C28" s="5" t="n">
        <v>6247779</v>
      </c>
    </row>
    <row r="29">
      <c r="A29" s="4" t="inlineStr">
        <is>
          <t>Short term investments</t>
        </is>
      </c>
      <c r="B29" s="5" t="n">
        <v>0</v>
      </c>
      <c r="C29" s="5" t="n">
        <v>0</v>
      </c>
    </row>
    <row r="30">
      <c r="A30" s="4" t="inlineStr">
        <is>
          <t>Equity investments trading</t>
        </is>
      </c>
      <c r="B30" s="5" t="n">
        <v>950393</v>
      </c>
      <c r="C30" s="5" t="n">
        <v>546016</v>
      </c>
    </row>
    <row r="31">
      <c r="A31" s="4" t="inlineStr">
        <is>
          <t>Other investments</t>
        </is>
      </c>
      <c r="B31" s="5" t="n">
        <v>0</v>
      </c>
      <c r="C31" s="5" t="n">
        <v>0</v>
      </c>
    </row>
    <row r="32">
      <c r="A32" s="4" t="inlineStr">
        <is>
          <t>Assumed and ceded (re)insurance contracts</t>
        </is>
      </c>
      <c r="B32" s="5" t="n">
        <v>0</v>
      </c>
      <c r="C32" s="5" t="n">
        <v>0</v>
      </c>
    </row>
    <row r="33">
      <c r="A33" s="4" t="inlineStr">
        <is>
          <t>Derivative assets</t>
        </is>
      </c>
      <c r="B33" s="5" t="n">
        <v>1179</v>
      </c>
      <c r="C33" s="5" t="n">
        <v>1067</v>
      </c>
    </row>
    <row r="34">
      <c r="A34" s="4" t="inlineStr">
        <is>
          <t>Derivative liabilities</t>
        </is>
      </c>
      <c r="B34" s="5" t="n">
        <v>-5773</v>
      </c>
      <c r="C34" s="5" t="n">
        <v>-1598</v>
      </c>
    </row>
    <row r="35">
      <c r="A35" s="4" t="inlineStr">
        <is>
          <t>Other liabilities</t>
        </is>
      </c>
      <c r="B35" s="5" t="n">
        <v>-4594</v>
      </c>
      <c r="C35" s="5" t="n">
        <v>-531</v>
      </c>
    </row>
    <row r="36">
      <c r="A36" s="4" t="inlineStr">
        <is>
          <t>Total assets and (liabilities) measured at fair value on a recurring basis using Level 3 inputs</t>
        </is>
      </c>
      <c r="B36" s="5" t="n">
        <v>6691679</v>
      </c>
      <c r="C36" s="5" t="n">
        <v>6793264</v>
      </c>
    </row>
    <row r="37">
      <c r="A37" s="4" t="inlineStr">
        <is>
          <t>Significant Other Observable Inputs (Level 2) | Fair Value, Measurements,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xed maturity investments trading</t>
        </is>
      </c>
      <c r="B39" s="5" t="n">
        <v>6925218</v>
      </c>
      <c r="C39" s="5" t="n">
        <v>7259352</v>
      </c>
    </row>
    <row r="40">
      <c r="A40" s="4" t="inlineStr">
        <is>
          <t>Short term investments</t>
        </is>
      </c>
      <c r="B40" s="5" t="n">
        <v>4935960</v>
      </c>
      <c r="C40" s="5" t="n">
        <v>5298385</v>
      </c>
    </row>
    <row r="41">
      <c r="A41" s="4" t="inlineStr">
        <is>
          <t>Equity investments trading</t>
        </is>
      </c>
      <c r="B41" s="5" t="n">
        <v>0</v>
      </c>
      <c r="C41" s="5" t="n">
        <v>0</v>
      </c>
    </row>
    <row r="42">
      <c r="A42" s="4" t="inlineStr">
        <is>
          <t>Other investments</t>
        </is>
      </c>
      <c r="B42" s="5" t="n">
        <v>1135053</v>
      </c>
      <c r="C42" s="5" t="n">
        <v>1104034</v>
      </c>
    </row>
    <row r="43">
      <c r="A43" s="4" t="inlineStr">
        <is>
          <t>Assumed and ceded (re)insurance contracts</t>
        </is>
      </c>
      <c r="B43" s="5" t="n">
        <v>0</v>
      </c>
      <c r="C43" s="5" t="n">
        <v>0</v>
      </c>
    </row>
    <row r="44">
      <c r="A44" s="4" t="inlineStr">
        <is>
          <t>Derivative assets</t>
        </is>
      </c>
      <c r="B44" s="5" t="n">
        <v>52742</v>
      </c>
      <c r="C44" s="5" t="n">
        <v>16822</v>
      </c>
    </row>
    <row r="45">
      <c r="A45" s="4" t="inlineStr">
        <is>
          <t>Derivative liabilities</t>
        </is>
      </c>
      <c r="B45" s="5" t="n">
        <v>-41612</v>
      </c>
      <c r="C45" s="5" t="n">
        <v>-15356</v>
      </c>
    </row>
    <row r="46">
      <c r="A46" s="4" t="inlineStr">
        <is>
          <t>Other assets</t>
        </is>
      </c>
      <c r="B46" s="5" t="n">
        <v>11130</v>
      </c>
      <c r="C46" s="5" t="n">
        <v>1466</v>
      </c>
    </row>
    <row r="47">
      <c r="A47" s="4" t="inlineStr">
        <is>
          <t>Total assets and (liabilities) measured at fair value on a recurring basis using Level 3 inputs</t>
        </is>
      </c>
      <c r="B47" s="5" t="n">
        <v>13007361</v>
      </c>
      <c r="C47" s="5" t="n">
        <v>13663237</v>
      </c>
    </row>
    <row r="48">
      <c r="A48" s="4" t="inlineStr">
        <is>
          <t>Significant Unobservable Inputs (Level 3) | Fair Value, Measurements, Recurring</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ixed maturity investments trading</t>
        </is>
      </c>
      <c r="B50" s="5" t="n">
        <v>0</v>
      </c>
      <c r="C50" s="5" t="n">
        <v>0</v>
      </c>
    </row>
    <row r="51">
      <c r="A51" s="4" t="inlineStr">
        <is>
          <t>Short term investments</t>
        </is>
      </c>
      <c r="B51" s="5" t="n">
        <v>0</v>
      </c>
      <c r="C51" s="5" t="n">
        <v>0</v>
      </c>
    </row>
    <row r="52">
      <c r="A52" s="4" t="inlineStr">
        <is>
          <t>Equity investments trading</t>
        </is>
      </c>
      <c r="B52" s="5" t="n">
        <v>0</v>
      </c>
      <c r="C52" s="5" t="n">
        <v>0</v>
      </c>
    </row>
    <row r="53">
      <c r="A53" s="4" t="inlineStr">
        <is>
          <t>Other investments</t>
        </is>
      </c>
      <c r="B53" s="5" t="n">
        <v>169923</v>
      </c>
      <c r="C53" s="5" t="n">
        <v>163223</v>
      </c>
    </row>
    <row r="54">
      <c r="A54" s="4" t="inlineStr">
        <is>
          <t>Assumed and ceded (re)insurance contracts</t>
        </is>
      </c>
      <c r="B54" s="5" t="n">
        <v>-2571</v>
      </c>
      <c r="C54" s="5" t="n">
        <v>-4727</v>
      </c>
    </row>
    <row r="55">
      <c r="A55" s="4" t="inlineStr">
        <is>
          <t>Derivative assets</t>
        </is>
      </c>
      <c r="B55" s="5" t="n">
        <v>0</v>
      </c>
      <c r="C55" s="5" t="n">
        <v>0</v>
      </c>
    </row>
    <row r="56">
      <c r="A56" s="4" t="inlineStr">
        <is>
          <t>Derivative liabilities</t>
        </is>
      </c>
      <c r="B56" s="5" t="n">
        <v>0</v>
      </c>
      <c r="C56" s="5" t="n">
        <v>0</v>
      </c>
    </row>
    <row r="57">
      <c r="A57" s="4" t="inlineStr">
        <is>
          <t>Other liabilities</t>
        </is>
      </c>
      <c r="B57" s="5" t="n">
        <v>-2571</v>
      </c>
      <c r="C57" s="5" t="n">
        <v>-4727</v>
      </c>
    </row>
    <row r="58">
      <c r="A58" s="4" t="inlineStr">
        <is>
          <t>Total assets and (liabilities) measured at fair value on a recurring basis using Level 3 inputs</t>
        </is>
      </c>
      <c r="B58" s="5" t="n">
        <v>167352</v>
      </c>
      <c r="C58" s="5" t="n">
        <v>158496</v>
      </c>
    </row>
    <row r="59">
      <c r="A59" s="4" t="inlineStr">
        <is>
          <t>Significant Unobservable Inputs (Level 3) | Other assets | Fair Value, Measurements, Recurring</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umed and ceded (re)insurance contracts</t>
        </is>
      </c>
      <c r="B61" s="5" t="n">
        <v>-5000</v>
      </c>
      <c r="C61" s="5" t="n">
        <v>-6100</v>
      </c>
    </row>
    <row r="62">
      <c r="A62" s="4" t="inlineStr">
        <is>
          <t>Significant Unobservable Inputs (Level 3) | Other liabilities | Fair Value, Measurements, Recurring</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umed and ceded (re)insurance contracts</t>
        </is>
      </c>
      <c r="B64" s="5" t="n">
        <v>-7500</v>
      </c>
      <c r="C64" s="5" t="n">
        <v>-10800</v>
      </c>
    </row>
    <row r="65">
      <c r="A65" s="4" t="inlineStr">
        <is>
          <t>U.S. treasuries | Fair Value, Measurements, Recurring</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ixed maturity investments trading</t>
        </is>
      </c>
      <c r="B67" s="5" t="n">
        <v>5745880</v>
      </c>
      <c r="C67" s="5" t="n">
        <v>6247779</v>
      </c>
    </row>
    <row r="68">
      <c r="A68" s="4" t="inlineStr">
        <is>
          <t>U.S. treasuries | Quoted Prices in Active Markets for Identical  Assets (Level 1) | Fair Value, Measurements, Recurring</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ixed maturity investments trading</t>
        </is>
      </c>
      <c r="B70" s="5" t="n">
        <v>5745880</v>
      </c>
      <c r="C70" s="5" t="n">
        <v>6247779</v>
      </c>
    </row>
    <row r="71">
      <c r="A71" s="4" t="inlineStr">
        <is>
          <t>U.S. treasuries | Significant Other Observable Inputs (Level 2) | Fair Value, Measurements, Recurring</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ixed maturity investments trading</t>
        </is>
      </c>
      <c r="B73" s="5" t="n">
        <v>0</v>
      </c>
      <c r="C73" s="5" t="n">
        <v>0</v>
      </c>
    </row>
    <row r="74">
      <c r="A74" s="4" t="inlineStr">
        <is>
          <t>U.S. treasuries | Significant Unobservable Inputs (Level 3) | Fair Value, Measurements, 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ixed maturity investments trading</t>
        </is>
      </c>
      <c r="B76" s="5" t="n">
        <v>0</v>
      </c>
      <c r="C76" s="5" t="n">
        <v>0</v>
      </c>
    </row>
    <row r="77">
      <c r="A77" s="4" t="inlineStr">
        <is>
          <t>Corporate | Fair Value, Measurements, Recurring</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ixed maturity investments trading</t>
        </is>
      </c>
      <c r="B79" s="5" t="n">
        <v>4121508</v>
      </c>
      <c r="C79" s="5" t="n">
        <v>3689286</v>
      </c>
    </row>
    <row r="80">
      <c r="A80" s="4" t="inlineStr">
        <is>
          <t>Corporate | Quoted Prices in Active Markets for Identical  Assets (Level 1) | Fair Value, Measurements, Recurring</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ixed maturity investments trading</t>
        </is>
      </c>
      <c r="B82" s="5" t="n">
        <v>0</v>
      </c>
      <c r="C82" s="5" t="n">
        <v>0</v>
      </c>
    </row>
    <row r="83">
      <c r="A83" s="4" t="inlineStr">
        <is>
          <t>Corporate | Significant Other Observable Inputs (Level 2) | Fair Value, Measurements, Recurring</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ixed maturity investments trading</t>
        </is>
      </c>
      <c r="B85" s="5" t="n">
        <v>4121508</v>
      </c>
      <c r="C85" s="5" t="n">
        <v>3689286</v>
      </c>
    </row>
    <row r="86">
      <c r="A86" s="4" t="inlineStr">
        <is>
          <t>Corporate | Significant Unobservable Inputs (Level 3) | Fair Value, Measurements, Recurring</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ixed maturity investments trading</t>
        </is>
      </c>
      <c r="B88" s="5" t="n">
        <v>0</v>
      </c>
      <c r="C88" s="5" t="n">
        <v>0</v>
      </c>
    </row>
    <row r="89">
      <c r="A89" s="4" t="inlineStr">
        <is>
          <t>Agencies | Fair Value, Measurements, Recurring</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ixed maturity investments trading</t>
        </is>
      </c>
      <c r="B91" s="5" t="n">
        <v>375894</v>
      </c>
      <c r="C91" s="5" t="n">
        <v>361684</v>
      </c>
    </row>
    <row r="92">
      <c r="A92" s="4" t="inlineStr">
        <is>
          <t>Agencies | Quoted Prices in Active Markets for Identical  Assets (Level 1) | Fair Value, Measurements, Recurring</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ixed maturity investments trading</t>
        </is>
      </c>
      <c r="B94" s="5" t="n">
        <v>0</v>
      </c>
      <c r="C94" s="5" t="n">
        <v>0</v>
      </c>
    </row>
    <row r="95">
      <c r="A95" s="4" t="inlineStr">
        <is>
          <t>Agencies | Significant Other Observable Inputs (Level 2) | Fair Value, Measurements, Recurring</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ixed maturity investments trading</t>
        </is>
      </c>
      <c r="B97" s="5" t="n">
        <v>375894</v>
      </c>
      <c r="C97" s="5" t="n">
        <v>361684</v>
      </c>
    </row>
    <row r="98">
      <c r="A98" s="4" t="inlineStr">
        <is>
          <t>Agencies | Significant Unobservable Inputs (Level 3) | Fair Value, Measurements, Recurring</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Fixed maturity investments trading</t>
        </is>
      </c>
      <c r="B100" s="5" t="n">
        <v>0</v>
      </c>
      <c r="C100" s="5" t="n">
        <v>0</v>
      </c>
    </row>
    <row r="101">
      <c r="A101" s="4" t="inlineStr">
        <is>
          <t>Non-U.S. government | Fair Value, Measurements, Recurring</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Fixed maturity investments trading</t>
        </is>
      </c>
      <c r="B103" s="5" t="n">
        <v>443869</v>
      </c>
      <c r="C103" s="5" t="n">
        <v>549613</v>
      </c>
    </row>
    <row r="104">
      <c r="A104" s="4" t="inlineStr">
        <is>
          <t>Non-U.S. government | Quoted Prices in Active Markets for Identical  Assets (Level 1) | Fair Value, Measurements, Recurring</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Fixed maturity investments trading</t>
        </is>
      </c>
      <c r="B106" s="5" t="n">
        <v>0</v>
      </c>
      <c r="C106" s="5" t="n">
        <v>0</v>
      </c>
    </row>
    <row r="107">
      <c r="A107" s="4" t="inlineStr">
        <is>
          <t>Non-U.S. government | Significant Other Observable Inputs (Level 2) | Fair Value, Measurements, Recurring</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Fixed maturity investments trading</t>
        </is>
      </c>
      <c r="B109" s="5" t="n">
        <v>443869</v>
      </c>
      <c r="C109" s="5" t="n">
        <v>549613</v>
      </c>
    </row>
    <row r="110">
      <c r="A110" s="4" t="inlineStr">
        <is>
          <t>Non-U.S. government | Significant Unobservable Inputs (Level 3) | Fair Value, Measurements, Recurring</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Fixed maturity investments trading</t>
        </is>
      </c>
      <c r="B112" s="5" t="n">
        <v>0</v>
      </c>
      <c r="C112" s="5" t="n">
        <v>0</v>
      </c>
    </row>
    <row r="113">
      <c r="A113" s="4" t="inlineStr">
        <is>
          <t>Residential mortgage-backed | Fair Value, Measurements, Recurring</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Fixed maturity investments trading</t>
        </is>
      </c>
      <c r="B115" s="5" t="n">
        <v>698496</v>
      </c>
      <c r="C115" s="5" t="n">
        <v>955301</v>
      </c>
    </row>
    <row r="116">
      <c r="A116" s="4" t="inlineStr">
        <is>
          <t>Residential mortgage-backed | Quoted Prices in Active Markets for Identical  Assets (Level 1) | Fair Value, Measurements, Recurring</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Fixed maturity investments trading</t>
        </is>
      </c>
      <c r="B118" s="5" t="n">
        <v>0</v>
      </c>
      <c r="C118" s="5" t="n">
        <v>0</v>
      </c>
    </row>
    <row r="119">
      <c r="A119" s="4" t="inlineStr">
        <is>
          <t>Residential mortgage-backed | Significant Other Observable Inputs (Level 2) | Fair Value, Measurements, Recurring</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Fixed maturity investments trading</t>
        </is>
      </c>
      <c r="B121" s="5" t="n">
        <v>698496</v>
      </c>
      <c r="C121" s="5" t="n">
        <v>955301</v>
      </c>
    </row>
    <row r="122">
      <c r="A122" s="4" t="inlineStr">
        <is>
          <t>Residential mortgage-backed | Significant Unobservable Inputs (Level 3) | Fair Value, Measurements, Recurring</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Fixed maturity investments trading</t>
        </is>
      </c>
      <c r="B124" s="5" t="n">
        <v>0</v>
      </c>
      <c r="C124" s="5" t="n">
        <v>0</v>
      </c>
    </row>
    <row r="125">
      <c r="A125" s="4" t="inlineStr">
        <is>
          <t>Commercial mortgage-backed | Fair Value, Measurements, Recurring</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Fixed maturity investments trading</t>
        </is>
      </c>
      <c r="B127" s="5" t="n">
        <v>257827</v>
      </c>
      <c r="C127" s="5" t="n">
        <v>634925</v>
      </c>
    </row>
    <row r="128">
      <c r="A128" s="4" t="inlineStr">
        <is>
          <t>Commercial mortgage-backed | Quoted Prices in Active Markets for Identical  Assets (Level 1) | Fair Value, Measurements, Recurring</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Fixed maturity investments trading</t>
        </is>
      </c>
      <c r="B130" s="5" t="n">
        <v>0</v>
      </c>
      <c r="C130" s="5" t="n">
        <v>0</v>
      </c>
    </row>
    <row r="131">
      <c r="A131" s="4" t="inlineStr">
        <is>
          <t>Commercial mortgage-backed | Significant Other Observable Inputs (Level 2) | Fair Value, Measurements, Recurring</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Fixed maturity investments trading</t>
        </is>
      </c>
      <c r="B133" s="5" t="n">
        <v>257827</v>
      </c>
      <c r="C133" s="5" t="n">
        <v>634925</v>
      </c>
    </row>
    <row r="134">
      <c r="A134" s="4" t="inlineStr">
        <is>
          <t>Commercial mortgage-backed | Significant Unobservable Inputs (Level 3) | Fair Value, Measurements, Recurring</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Fixed maturity investments trading</t>
        </is>
      </c>
      <c r="B136" s="5" t="n">
        <v>0</v>
      </c>
      <c r="C136" s="5" t="n">
        <v>0</v>
      </c>
    </row>
    <row r="137">
      <c r="A137" s="4" t="inlineStr">
        <is>
          <t>Asset-backed | Fair Value, Measurements, Recurring</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Fixed maturity investments trading</t>
        </is>
      </c>
      <c r="B139" s="5" t="n">
        <v>1027624</v>
      </c>
      <c r="C139" s="5" t="n">
        <v>1068543</v>
      </c>
    </row>
    <row r="140">
      <c r="A140" s="4" t="inlineStr">
        <is>
          <t>Asset-backed | Quoted Prices in Active Markets for Identical  Assets (Level 1) | Fair Value, Measurements, Recurring</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Fixed maturity investments trading</t>
        </is>
      </c>
      <c r="B142" s="5" t="n">
        <v>0</v>
      </c>
      <c r="C142" s="5" t="n">
        <v>0</v>
      </c>
    </row>
    <row r="143">
      <c r="A143" s="4" t="inlineStr">
        <is>
          <t>Asset-backed | Significant Other Observable Inputs (Level 2) | Fair Value, Measurements, Recurring</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Fixed maturity investments trading</t>
        </is>
      </c>
      <c r="B145" s="5" t="n">
        <v>1027624</v>
      </c>
      <c r="C145" s="5" t="n">
        <v>1068543</v>
      </c>
    </row>
    <row r="146">
      <c r="A146" s="4" t="inlineStr">
        <is>
          <t>Asset-backed | Significant Unobservable Inputs (Level 3) | Fair Value, Measurements, Recurring</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Fixed maturity investments trading</t>
        </is>
      </c>
      <c r="B148" s="5" t="n">
        <v>0</v>
      </c>
      <c r="C148" s="5" t="n">
        <v>0</v>
      </c>
    </row>
    <row r="149">
      <c r="A149" s="4" t="inlineStr">
        <is>
          <t>Catastrophe bonds | Fair Value, Inputs, Level 1, 2 and 3 | Fair Value, Measurements, Recurring</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Other investments</t>
        </is>
      </c>
      <c r="B151" s="5" t="n">
        <v>1135053</v>
      </c>
      <c r="C151" s="5" t="n">
        <v>1104034</v>
      </c>
    </row>
    <row r="152">
      <c r="A152" s="4" t="inlineStr">
        <is>
          <t>Catastrophe bonds | Quoted Prices in Active Markets for Identical  Assets (Level 1) | Fair Value, Measurements, Recurring</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Other investments</t>
        </is>
      </c>
      <c r="B154" s="5" t="n">
        <v>0</v>
      </c>
      <c r="C154" s="5" t="n">
        <v>0</v>
      </c>
    </row>
    <row r="155">
      <c r="A155" s="4" t="inlineStr">
        <is>
          <t>Catastrophe bonds | Significant Other Observable Inputs (Level 2) | Fair Value, Measurements, Recurring</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Other investments</t>
        </is>
      </c>
      <c r="B157" s="5" t="n">
        <v>1135053</v>
      </c>
      <c r="C157" s="5" t="n">
        <v>1104034</v>
      </c>
    </row>
    <row r="158">
      <c r="A158" s="4" t="inlineStr">
        <is>
          <t>Catastrophe bonds | Significant Unobservable Inputs (Level 3) | Fair Value, Measurements, Recurring</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Other investments</t>
        </is>
      </c>
      <c r="B160" s="5" t="n">
        <v>0</v>
      </c>
      <c r="C160" s="5" t="n">
        <v>0</v>
      </c>
    </row>
    <row r="161">
      <c r="A161" s="4" t="inlineStr">
        <is>
          <t>Direct private equity investments | Fair Value, Inputs, Level 1, 2 and 3 | Fair Value, Measurements, Recurring</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Other investments</t>
        </is>
      </c>
      <c r="B163" s="5" t="n">
        <v>69923</v>
      </c>
      <c r="C163" s="5" t="n">
        <v>88373</v>
      </c>
    </row>
    <row r="164">
      <c r="A164" s="4" t="inlineStr">
        <is>
          <t>Direct private equity investments | Quoted Prices in Active Markets for Identical  Assets (Level 1) | Fair Value, Measurements, Recurring</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Other investments</t>
        </is>
      </c>
      <c r="B166" s="5" t="n">
        <v>0</v>
      </c>
      <c r="C166" s="5" t="n">
        <v>0</v>
      </c>
    </row>
    <row r="167">
      <c r="A167" s="4" t="inlineStr">
        <is>
          <t>Direct private equity investments | Significant Other Observable Inputs (Level 2) | Fair Value, Measurements, Recurring</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Other investments</t>
        </is>
      </c>
      <c r="B169" s="5" t="n">
        <v>0</v>
      </c>
      <c r="C169" s="5" t="n">
        <v>0</v>
      </c>
    </row>
    <row r="170">
      <c r="A170" s="4" t="inlineStr">
        <is>
          <t>Direct private equity investments | Significant Unobservable Inputs (Level 3) | Fair Value, Measurements, Recurring</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Other investments</t>
        </is>
      </c>
      <c r="B172" s="5" t="n">
        <v>69923</v>
      </c>
      <c r="C172" s="5" t="n">
        <v>88373</v>
      </c>
    </row>
    <row r="173">
      <c r="A173" s="4" t="inlineStr">
        <is>
          <t>Term loans | Fair Value, Inputs, Level 1, 2 and 3 | Fair Value, Measurements, Recurring</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Other investments</t>
        </is>
      </c>
      <c r="B175" s="5" t="n">
        <v>100000</v>
      </c>
      <c r="C175" s="5" t="n">
        <v>74850</v>
      </c>
    </row>
    <row r="176">
      <c r="A176" s="4" t="inlineStr">
        <is>
          <t>Term loans | Quoted Prices in Active Markets for Identical  Assets (Level 1) | Fair Value, Measurements, Recurring</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Other investments</t>
        </is>
      </c>
      <c r="B178" s="5" t="n">
        <v>0</v>
      </c>
      <c r="C178" s="4" t="inlineStr">
        <is>
          <t xml:space="preserve"> </t>
        </is>
      </c>
    </row>
    <row r="179">
      <c r="A179" s="4" t="inlineStr">
        <is>
          <t>Term loans | Significant Other Observable Inputs (Level 2) | Fair Value, Measurements, Recurring</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Other investments</t>
        </is>
      </c>
      <c r="B181" s="5" t="n">
        <v>0</v>
      </c>
      <c r="C181" s="4" t="inlineStr">
        <is>
          <t xml:space="preserve"> </t>
        </is>
      </c>
    </row>
    <row r="182">
      <c r="A182" s="4" t="inlineStr">
        <is>
          <t>Term loans | Significant Unobservable Inputs (Level 3) | Fair Value, Measurements, Recurring</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Other investments</t>
        </is>
      </c>
      <c r="B184" s="5" t="n">
        <v>100000</v>
      </c>
      <c r="C184" s="5" t="n">
        <v>74850</v>
      </c>
    </row>
    <row r="185">
      <c r="A185" s="4" t="inlineStr">
        <is>
          <t>Fund investments | Fair Value Measured at Net Asset Value Per Share | Fair Value, Measurements, Recurring</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Other investments</t>
        </is>
      </c>
      <c r="B187" s="6" t="n">
        <v>958188</v>
      </c>
      <c r="C187" s="6" t="n">
        <v>7258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FAIR VALUE MEASUREMENTS - Narrativ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vestments</t>
        </is>
      </c>
      <c r="B4" s="6" t="n">
        <v>2263164000</v>
      </c>
      <c r="C4" s="4" t="inlineStr">
        <is>
          <t xml:space="preserve"> </t>
        </is>
      </c>
      <c r="D4" s="6" t="n">
        <v>2263164000</v>
      </c>
      <c r="E4" s="4" t="inlineStr">
        <is>
          <t xml:space="preserve"> </t>
        </is>
      </c>
      <c r="F4" s="6" t="n">
        <v>1993059000</v>
      </c>
    </row>
    <row r="5">
      <c r="A5" s="4" t="inlineStr">
        <is>
          <t>Other liabilities</t>
        </is>
      </c>
      <c r="B5" s="5" t="n">
        <v>-7525000</v>
      </c>
      <c r="C5" s="4" t="inlineStr">
        <is>
          <t xml:space="preserve"> </t>
        </is>
      </c>
      <c r="D5" s="5" t="n">
        <v>-7525000</v>
      </c>
      <c r="E5" s="4" t="inlineStr">
        <is>
          <t xml:space="preserve"> </t>
        </is>
      </c>
      <c r="F5" s="5" t="n">
        <v>-10827000</v>
      </c>
    </row>
    <row r="6">
      <c r="A6" s="4" t="inlineStr">
        <is>
          <t>Debt</t>
        </is>
      </c>
      <c r="B6" s="5" t="n">
        <v>1169917000</v>
      </c>
      <c r="C6" s="4" t="inlineStr">
        <is>
          <t xml:space="preserve"> </t>
        </is>
      </c>
      <c r="D6" s="5" t="n">
        <v>1169917000</v>
      </c>
      <c r="E6" s="4" t="inlineStr">
        <is>
          <t xml:space="preserve"> </t>
        </is>
      </c>
      <c r="F6" s="5" t="n">
        <v>1168353000</v>
      </c>
    </row>
    <row r="7">
      <c r="A7" s="4" t="inlineStr">
        <is>
          <t>Long-term debt, fair value</t>
        </is>
      </c>
      <c r="B7" s="5" t="n">
        <v>1100000000</v>
      </c>
      <c r="C7" s="4" t="inlineStr">
        <is>
          <t xml:space="preserve"> </t>
        </is>
      </c>
      <c r="D7" s="5" t="n">
        <v>1100000000</v>
      </c>
      <c r="E7" s="4" t="inlineStr">
        <is>
          <t xml:space="preserve"> </t>
        </is>
      </c>
      <c r="F7" s="5" t="n">
        <v>1300000000</v>
      </c>
    </row>
    <row r="8">
      <c r="A8" s="4" t="inlineStr">
        <is>
          <t>Net investment income | Term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unrealized gains (losses) recognized in earnings</t>
        </is>
      </c>
      <c r="B10" s="5" t="n">
        <v>-137400000</v>
      </c>
      <c r="C10" s="6" t="n">
        <v>900000</v>
      </c>
      <c r="D10" s="5" t="n">
        <v>-208100000</v>
      </c>
      <c r="E10" s="6" t="n">
        <v>26900000</v>
      </c>
      <c r="F10" s="4" t="inlineStr">
        <is>
          <t xml:space="preserve"> </t>
        </is>
      </c>
    </row>
    <row r="11">
      <c r="A11" s="4" t="inlineStr">
        <is>
          <t>Fair Value, Measurements, Recur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investments</t>
        </is>
      </c>
      <c r="B13" s="5" t="n">
        <v>2263164000</v>
      </c>
      <c r="C13" s="4" t="inlineStr">
        <is>
          <t xml:space="preserve"> </t>
        </is>
      </c>
      <c r="D13" s="5" t="n">
        <v>2263164000</v>
      </c>
      <c r="E13" s="4" t="inlineStr">
        <is>
          <t xml:space="preserve"> </t>
        </is>
      </c>
      <c r="F13" s="5" t="n">
        <v>1993059000</v>
      </c>
    </row>
    <row r="14">
      <c r="A14" s="4" t="inlineStr">
        <is>
          <t>Other liabilities</t>
        </is>
      </c>
      <c r="B14" s="4" t="inlineStr">
        <is>
          <t xml:space="preserve"> </t>
        </is>
      </c>
      <c r="C14" s="4" t="inlineStr">
        <is>
          <t xml:space="preserve"> </t>
        </is>
      </c>
      <c r="D14" s="4" t="inlineStr">
        <is>
          <t xml:space="preserve"> </t>
        </is>
      </c>
      <c r="E14" s="4" t="inlineStr">
        <is>
          <t xml:space="preserve"> </t>
        </is>
      </c>
      <c r="F14" s="5" t="n">
        <v>-3792000</v>
      </c>
    </row>
    <row r="15">
      <c r="A15" s="4" t="inlineStr">
        <is>
          <t>Significant Unobservable Inputs (Level 3) | Fair Value, Measurements, Recur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investments</t>
        </is>
      </c>
      <c r="B17" s="5" t="n">
        <v>169923000</v>
      </c>
      <c r="C17" s="4" t="inlineStr">
        <is>
          <t xml:space="preserve"> </t>
        </is>
      </c>
      <c r="D17" s="5" t="n">
        <v>169923000</v>
      </c>
      <c r="E17" s="4" t="inlineStr">
        <is>
          <t xml:space="preserve"> </t>
        </is>
      </c>
      <c r="F17" s="5" t="n">
        <v>163223000</v>
      </c>
    </row>
    <row r="18">
      <c r="A18" s="4" t="inlineStr">
        <is>
          <t>Other liabilities</t>
        </is>
      </c>
      <c r="B18" s="5" t="n">
        <v>-2571000</v>
      </c>
      <c r="C18" s="4" t="inlineStr">
        <is>
          <t xml:space="preserve"> </t>
        </is>
      </c>
      <c r="D18" s="5" t="n">
        <v>-2571000</v>
      </c>
      <c r="E18" s="4" t="inlineStr">
        <is>
          <t xml:space="preserve"> </t>
        </is>
      </c>
      <c r="F18" s="5" t="n">
        <v>-4727000</v>
      </c>
    </row>
    <row r="19">
      <c r="A19" s="4" t="inlineStr">
        <is>
          <t>Significant Unobservable Inputs (Level 3) | Fair Value, Measurements, Recurring | Private equity fu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investments</t>
        </is>
      </c>
      <c r="B21" s="5" t="n">
        <v>69923000</v>
      </c>
      <c r="C21" s="4" t="inlineStr">
        <is>
          <t xml:space="preserve"> </t>
        </is>
      </c>
      <c r="D21" s="5" t="n">
        <v>69923000</v>
      </c>
      <c r="E21" s="4" t="inlineStr">
        <is>
          <t xml:space="preserve"> </t>
        </is>
      </c>
      <c r="F21" s="5" t="n">
        <v>88373000</v>
      </c>
    </row>
    <row r="22">
      <c r="A22" s="4" t="inlineStr">
        <is>
          <t>Significant Unobservable Inputs (Level 3) | Fair Value, Measurements, Recurring | Term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investments</t>
        </is>
      </c>
      <c r="B24" s="5" t="n">
        <v>100000000</v>
      </c>
      <c r="C24" s="4" t="inlineStr">
        <is>
          <t xml:space="preserve"> </t>
        </is>
      </c>
      <c r="D24" s="5" t="n">
        <v>100000000</v>
      </c>
      <c r="E24" s="4" t="inlineStr">
        <is>
          <t xml:space="preserve"> </t>
        </is>
      </c>
      <c r="F24" s="5" t="n">
        <v>74850000</v>
      </c>
    </row>
    <row r="25">
      <c r="A25" s="4" t="inlineStr">
        <is>
          <t>Significant Unobservable Inputs (Level 3) | Internal valuation model | Fair Value, Measurements, Recurring | Assumed and ceded (re)insurance contracts, group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liabilities</t>
        </is>
      </c>
      <c r="B27" s="5" t="n">
        <v>-2571000</v>
      </c>
      <c r="C27" s="4" t="inlineStr">
        <is>
          <t xml:space="preserve"> </t>
        </is>
      </c>
      <c r="D27" s="5" t="n">
        <v>-2571000</v>
      </c>
      <c r="E27" s="4" t="inlineStr">
        <is>
          <t xml:space="preserve"> </t>
        </is>
      </c>
      <c r="F27" s="5" t="n">
        <v>-4727000</v>
      </c>
    </row>
    <row r="28">
      <c r="A28" s="4" t="inlineStr">
        <is>
          <t>Significant Unobservable Inputs (Level 3) | Internal valuation model | Fair Value, Measurements, Recurring | Private equity fun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investments</t>
        </is>
      </c>
      <c r="B30" s="5" t="n">
        <v>69923000</v>
      </c>
      <c r="C30" s="4" t="inlineStr">
        <is>
          <t xml:space="preserve"> </t>
        </is>
      </c>
      <c r="D30" s="5" t="n">
        <v>69923000</v>
      </c>
      <c r="E30" s="4" t="inlineStr">
        <is>
          <t xml:space="preserve"> </t>
        </is>
      </c>
      <c r="F30" s="5" t="n">
        <v>88373000</v>
      </c>
    </row>
    <row r="31">
      <c r="A31" s="4" t="inlineStr">
        <is>
          <t>Significant Unobservable Inputs (Level 3) | Internal valuation model | Fair Value, Measurements, Recurring | Term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ther investments</t>
        </is>
      </c>
      <c r="B33" s="5" t="n">
        <v>100000000</v>
      </c>
      <c r="C33" s="4" t="inlineStr">
        <is>
          <t xml:space="preserve"> </t>
        </is>
      </c>
      <c r="D33" s="5" t="n">
        <v>100000000</v>
      </c>
      <c r="E33" s="4" t="inlineStr">
        <is>
          <t xml:space="preserve"> </t>
        </is>
      </c>
      <c r="F33" s="5" t="n">
        <v>74900000</v>
      </c>
    </row>
    <row r="34">
      <c r="A34" s="4" t="inlineStr">
        <is>
          <t>Fair Value Measured at Net Asset Value Per Shar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iscellaneous other investments</t>
        </is>
      </c>
      <c r="B36" s="6" t="n">
        <v>958188000</v>
      </c>
      <c r="C36" s="4" t="inlineStr">
        <is>
          <t xml:space="preserve"> </t>
        </is>
      </c>
      <c r="D36" s="6" t="n">
        <v>958188000</v>
      </c>
      <c r="E36" s="4" t="inlineStr">
        <is>
          <t xml:space="preserve"> </t>
        </is>
      </c>
      <c r="F36" s="6" t="n">
        <v>725803000</v>
      </c>
    </row>
    <row r="37">
      <c r="A37" s="4" t="inlineStr">
        <is>
          <t>U.S. treasur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eighted average effective yield</t>
        </is>
      </c>
      <c r="B39" s="12" t="n">
        <v>0.042</v>
      </c>
      <c r="C39" s="4" t="inlineStr">
        <is>
          <t xml:space="preserve"> </t>
        </is>
      </c>
      <c r="D39" s="12" t="n">
        <v>0.042</v>
      </c>
      <c r="E39" s="4" t="inlineStr">
        <is>
          <t xml:space="preserve"> </t>
        </is>
      </c>
      <c r="F39" s="12" t="n">
        <v>0.011</v>
      </c>
    </row>
    <row r="40">
      <c r="A40" s="4" t="inlineStr">
        <is>
          <t>Corpo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eighted average effective yield</t>
        </is>
      </c>
      <c r="B42" s="12" t="n">
        <v>0.063</v>
      </c>
      <c r="C42" s="4" t="inlineStr">
        <is>
          <t xml:space="preserve"> </t>
        </is>
      </c>
      <c r="D42" s="12" t="n">
        <v>0.063</v>
      </c>
      <c r="E42" s="4" t="inlineStr">
        <is>
          <t xml:space="preserve"> </t>
        </is>
      </c>
      <c r="F42" s="12" t="n">
        <v>0.026</v>
      </c>
    </row>
    <row r="43">
      <c r="A43" s="4" t="inlineStr">
        <is>
          <t>Agenc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eighted average effective yield</t>
        </is>
      </c>
      <c r="B45" s="12" t="n">
        <v>0.044</v>
      </c>
      <c r="C45" s="4" t="inlineStr">
        <is>
          <t xml:space="preserve"> </t>
        </is>
      </c>
      <c r="D45" s="12" t="n">
        <v>0.044</v>
      </c>
      <c r="E45" s="4" t="inlineStr">
        <is>
          <t xml:space="preserve"> </t>
        </is>
      </c>
      <c r="F45" s="12" t="n">
        <v>0.012</v>
      </c>
    </row>
    <row r="46">
      <c r="A46" s="4" t="inlineStr">
        <is>
          <t>Non-U.S. govern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eighted average effective yield</t>
        </is>
      </c>
      <c r="B48" s="12" t="n">
        <v>0.045</v>
      </c>
      <c r="C48" s="4" t="inlineStr">
        <is>
          <t xml:space="preserve"> </t>
        </is>
      </c>
      <c r="D48" s="12" t="n">
        <v>0.045</v>
      </c>
      <c r="E48" s="4" t="inlineStr">
        <is>
          <t xml:space="preserve"> </t>
        </is>
      </c>
      <c r="F48" s="12" t="n">
        <v>0.012</v>
      </c>
    </row>
    <row r="49">
      <c r="A49" s="4" t="inlineStr">
        <is>
          <t>Residential mortgage-back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eighted average effective yield</t>
        </is>
      </c>
      <c r="B51" s="12" t="n">
        <v>0.053</v>
      </c>
      <c r="C51" s="4" t="inlineStr">
        <is>
          <t xml:space="preserve"> </t>
        </is>
      </c>
      <c r="D51" s="12" t="n">
        <v>0.053</v>
      </c>
      <c r="E51" s="4" t="inlineStr">
        <is>
          <t xml:space="preserve"> </t>
        </is>
      </c>
      <c r="F51" s="12" t="n">
        <v>0.022</v>
      </c>
    </row>
    <row r="52">
      <c r="A52" s="4" t="inlineStr">
        <is>
          <t>Weighted average life</t>
        </is>
      </c>
      <c r="B52" s="4" t="inlineStr">
        <is>
          <t xml:space="preserve"> </t>
        </is>
      </c>
      <c r="C52" s="4" t="inlineStr">
        <is>
          <t xml:space="preserve"> </t>
        </is>
      </c>
      <c r="D52" s="4" t="inlineStr">
        <is>
          <t>8 years 6 months</t>
        </is>
      </c>
      <c r="E52" s="4" t="inlineStr">
        <is>
          <t xml:space="preserve"> </t>
        </is>
      </c>
      <c r="F52" s="4" t="inlineStr">
        <is>
          <t>5 years 7 months 6 days</t>
        </is>
      </c>
    </row>
    <row r="53">
      <c r="A53" s="4" t="inlineStr">
        <is>
          <t>Commercial mortgage-backe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eighted average effective yield</t>
        </is>
      </c>
      <c r="B55" s="12" t="n">
        <v>0.065</v>
      </c>
      <c r="C55" s="4" t="inlineStr">
        <is>
          <t xml:space="preserve"> </t>
        </is>
      </c>
      <c r="D55" s="12" t="n">
        <v>0.065</v>
      </c>
      <c r="E55" s="4" t="inlineStr">
        <is>
          <t xml:space="preserve"> </t>
        </is>
      </c>
      <c r="F55" s="12" t="n">
        <v>0.019</v>
      </c>
    </row>
    <row r="56">
      <c r="A56" s="4" t="inlineStr">
        <is>
          <t>Weighted average life</t>
        </is>
      </c>
      <c r="B56" s="4" t="inlineStr">
        <is>
          <t xml:space="preserve"> </t>
        </is>
      </c>
      <c r="C56" s="4" t="inlineStr">
        <is>
          <t xml:space="preserve"> </t>
        </is>
      </c>
      <c r="D56" s="4" t="inlineStr">
        <is>
          <t>3 years 3 months 18 days</t>
        </is>
      </c>
      <c r="E56" s="4" t="inlineStr">
        <is>
          <t xml:space="preserve"> </t>
        </is>
      </c>
      <c r="F56" s="4" t="inlineStr">
        <is>
          <t>4 years 1 month 6 days</t>
        </is>
      </c>
    </row>
    <row r="57">
      <c r="A57" s="4" t="inlineStr">
        <is>
          <t>Asset-back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Weighted average effective yield</t>
        </is>
      </c>
      <c r="B59" s="12" t="n">
        <v>0.066</v>
      </c>
      <c r="C59" s="4" t="inlineStr">
        <is>
          <t xml:space="preserve"> </t>
        </is>
      </c>
      <c r="D59" s="12" t="n">
        <v>0.066</v>
      </c>
      <c r="E59" s="4" t="inlineStr">
        <is>
          <t xml:space="preserve"> </t>
        </is>
      </c>
      <c r="F59" s="12" t="n">
        <v>0.018</v>
      </c>
    </row>
    <row r="60">
      <c r="A60" s="4" t="inlineStr">
        <is>
          <t>Weighted average life</t>
        </is>
      </c>
      <c r="B60" s="4" t="inlineStr">
        <is>
          <t xml:space="preserve"> </t>
        </is>
      </c>
      <c r="C60" s="4" t="inlineStr">
        <is>
          <t xml:space="preserve"> </t>
        </is>
      </c>
      <c r="D60" s="4" t="inlineStr">
        <is>
          <t>5 years 4 months 24 days</t>
        </is>
      </c>
      <c r="E60" s="4" t="inlineStr">
        <is>
          <t xml:space="preserve"> </t>
        </is>
      </c>
      <c r="F60" s="4" t="inlineStr">
        <is>
          <t>5 years 4 months 24 days</t>
        </is>
      </c>
    </row>
    <row r="61">
      <c r="A61" s="4" t="inlineStr">
        <is>
          <t>Short term invest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air Value, Balance Sheet Grouping, Financial Statement Caption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Weighted average effective yield</t>
        </is>
      </c>
      <c r="B63" s="11" t="n">
        <v>0.03</v>
      </c>
      <c r="C63" s="4" t="inlineStr">
        <is>
          <t xml:space="preserve"> </t>
        </is>
      </c>
      <c r="D63" s="11" t="n">
        <v>0.03</v>
      </c>
      <c r="E63" s="4" t="inlineStr">
        <is>
          <t xml:space="preserve"> </t>
        </is>
      </c>
      <c r="F63" s="12" t="n">
        <v>0.001</v>
      </c>
    </row>
    <row r="64">
      <c r="A64" s="4" t="inlineStr">
        <is>
          <t>Private credit funds | Min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iquidation period for fund assets</t>
        </is>
      </c>
      <c r="B66" s="4" t="inlineStr">
        <is>
          <t xml:space="preserve"> </t>
        </is>
      </c>
      <c r="C66" s="4" t="inlineStr">
        <is>
          <t xml:space="preserve"> </t>
        </is>
      </c>
      <c r="D66" s="4" t="inlineStr">
        <is>
          <t>5 years</t>
        </is>
      </c>
      <c r="E66" s="4" t="inlineStr">
        <is>
          <t xml:space="preserve"> </t>
        </is>
      </c>
      <c r="F66" s="4" t="inlineStr">
        <is>
          <t xml:space="preserve"> </t>
        </is>
      </c>
    </row>
    <row r="67">
      <c r="A67" s="4" t="inlineStr">
        <is>
          <t>Private credit funds | Max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air Value, Balance Sheet Grouping, Financial Statement Caption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quidation period for fund assets</t>
        </is>
      </c>
      <c r="B69" s="4" t="inlineStr">
        <is>
          <t xml:space="preserve"> </t>
        </is>
      </c>
      <c r="C69" s="4" t="inlineStr">
        <is>
          <t xml:space="preserve"> </t>
        </is>
      </c>
      <c r="D69" s="4" t="inlineStr">
        <is>
          <t>10 years</t>
        </is>
      </c>
      <c r="E69" s="4" t="inlineStr">
        <is>
          <t xml:space="preserve"> </t>
        </is>
      </c>
      <c r="F69" s="4" t="inlineStr">
        <is>
          <t xml:space="preserve"> </t>
        </is>
      </c>
    </row>
    <row r="70">
      <c r="A70" s="4" t="inlineStr">
        <is>
          <t>Private credit funds | Fair Value Measured at Net Asset Value Per Shar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air Value, Balance Sheet Grouping, Financial Statement Caption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Miscellaneous other investments</t>
        </is>
      </c>
      <c r="B72" s="6" t="n">
        <v>677499000</v>
      </c>
      <c r="C72" s="4" t="inlineStr">
        <is>
          <t xml:space="preserve"> </t>
        </is>
      </c>
      <c r="D72" s="6" t="n">
        <v>677499000</v>
      </c>
      <c r="E72" s="4" t="inlineStr">
        <is>
          <t xml:space="preserve"> </t>
        </is>
      </c>
      <c r="F72" s="6" t="n">
        <v>473112000</v>
      </c>
    </row>
    <row r="73">
      <c r="A73" s="4" t="inlineStr">
        <is>
          <t>Private equity funds | Minimum</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air Value, Balance Sheet Grouping, Financial Statement Caption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iquidation period for fund assets</t>
        </is>
      </c>
      <c r="B75" s="4" t="inlineStr">
        <is>
          <t xml:space="preserve"> </t>
        </is>
      </c>
      <c r="C75" s="4" t="inlineStr">
        <is>
          <t xml:space="preserve"> </t>
        </is>
      </c>
      <c r="D75" s="4" t="inlineStr">
        <is>
          <t>5 years</t>
        </is>
      </c>
      <c r="E75" s="4" t="inlineStr">
        <is>
          <t xml:space="preserve"> </t>
        </is>
      </c>
      <c r="F75" s="4" t="inlineStr">
        <is>
          <t xml:space="preserve"> </t>
        </is>
      </c>
    </row>
    <row r="76">
      <c r="A76" s="4" t="inlineStr">
        <is>
          <t>Private equity funds | Maximum</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air Value, Balance Sheet Grouping, Financial Statement Caption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iquidation period for fund assets</t>
        </is>
      </c>
      <c r="B78" s="4" t="inlineStr">
        <is>
          <t xml:space="preserve"> </t>
        </is>
      </c>
      <c r="C78" s="4" t="inlineStr">
        <is>
          <t xml:space="preserve"> </t>
        </is>
      </c>
      <c r="D78" s="4" t="inlineStr">
        <is>
          <t>10 years</t>
        </is>
      </c>
      <c r="E78" s="4" t="inlineStr">
        <is>
          <t xml:space="preserve"> </t>
        </is>
      </c>
      <c r="F78" s="4" t="inlineStr">
        <is>
          <t xml:space="preserve"> </t>
        </is>
      </c>
    </row>
    <row r="79">
      <c r="A79" s="4" t="inlineStr">
        <is>
          <t>Private equity funds | Fair Value Measured at Net Asset Value Per Shar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air Value, Balance Sheet Grouping, Financial Statement Caption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Miscellaneous other investments</t>
        </is>
      </c>
      <c r="B81" s="5" t="n">
        <v>280689000</v>
      </c>
      <c r="C81" s="4" t="inlineStr">
        <is>
          <t xml:space="preserve"> </t>
        </is>
      </c>
      <c r="D81" s="6" t="n">
        <v>280689000</v>
      </c>
      <c r="E81" s="4" t="inlineStr">
        <is>
          <t xml:space="preserve"> </t>
        </is>
      </c>
      <c r="F81" s="5" t="n">
        <v>241297000</v>
      </c>
    </row>
    <row r="82">
      <c r="A82" s="4" t="inlineStr">
        <is>
          <t>Hedge funds | Fair Value Measured at Net Asset Value Per Shar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air Value, Balance Sheet Grouping, Financial Statement Caption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Miscellaneous other investments</t>
        </is>
      </c>
      <c r="B84" s="6" t="n">
        <v>0</v>
      </c>
      <c r="C84" s="4" t="inlineStr">
        <is>
          <t xml:space="preserve"> </t>
        </is>
      </c>
      <c r="D84" s="6" t="n">
        <v>0</v>
      </c>
      <c r="E84" s="4" t="inlineStr">
        <is>
          <t xml:space="preserve"> </t>
        </is>
      </c>
      <c r="F84" s="6" t="n">
        <v>11394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Quantitative Information Used as Level 3 Inputs (Details) $ in Thousands</t>
        </is>
      </c>
      <c r="B1" s="2" t="inlineStr">
        <is>
          <t>Sep. 30, 2022 USD ($) $ / shares</t>
        </is>
      </c>
      <c r="C1" s="2" t="inlineStr">
        <is>
          <t>Dec. 31, 2021 USD ($) $ / shares</t>
        </is>
      </c>
    </row>
    <row r="2">
      <c r="A2" s="3" t="inlineStr">
        <is>
          <t>Fair Value Inputs, Assets and Liabilities, Quantitative Information [Line Items]</t>
        </is>
      </c>
      <c r="B2" s="4" t="inlineStr">
        <is>
          <t xml:space="preserve"> </t>
        </is>
      </c>
      <c r="C2" s="4" t="inlineStr">
        <is>
          <t xml:space="preserve"> </t>
        </is>
      </c>
    </row>
    <row r="3">
      <c r="A3" s="4" t="inlineStr">
        <is>
          <t>Other investments</t>
        </is>
      </c>
      <c r="B3" s="6" t="n">
        <v>2263164</v>
      </c>
      <c r="C3" s="6" t="n">
        <v>1993059</v>
      </c>
    </row>
    <row r="4">
      <c r="A4" s="4" t="inlineStr">
        <is>
          <t>Other liabilities</t>
        </is>
      </c>
      <c r="B4" s="5" t="n">
        <v>-7525</v>
      </c>
      <c r="C4" s="5" t="n">
        <v>-10827</v>
      </c>
    </row>
    <row r="5">
      <c r="A5" s="4" t="inlineStr">
        <is>
          <t>Fair Value, Measurements, Recurring</t>
        </is>
      </c>
      <c r="B5" s="4" t="inlineStr">
        <is>
          <t xml:space="preserve"> </t>
        </is>
      </c>
      <c r="C5" s="4" t="inlineStr">
        <is>
          <t xml:space="preserve"> </t>
        </is>
      </c>
    </row>
    <row r="6">
      <c r="A6" s="3" t="inlineStr">
        <is>
          <t>Fair Value Inputs, Assets and Liabilities, Quantitative Information [Line Items]</t>
        </is>
      </c>
      <c r="B6" s="4" t="inlineStr">
        <is>
          <t xml:space="preserve"> </t>
        </is>
      </c>
      <c r="C6" s="4" t="inlineStr">
        <is>
          <t xml:space="preserve"> </t>
        </is>
      </c>
    </row>
    <row r="7">
      <c r="A7" s="4" t="inlineStr">
        <is>
          <t>Other investments</t>
        </is>
      </c>
      <c r="B7" s="5" t="n">
        <v>2263164</v>
      </c>
      <c r="C7" s="5" t="n">
        <v>1993059</v>
      </c>
    </row>
    <row r="8">
      <c r="A8" s="4" t="inlineStr">
        <is>
          <t>Other liabilities</t>
        </is>
      </c>
      <c r="B8" s="4" t="inlineStr">
        <is>
          <t xml:space="preserve"> </t>
        </is>
      </c>
      <c r="C8" s="5" t="n">
        <v>-3792</v>
      </c>
    </row>
    <row r="9">
      <c r="A9" s="4" t="inlineStr">
        <is>
          <t>Total other assets and (liabilities) measured at fair value on a recurring basis using Level 3 inputs</t>
        </is>
      </c>
      <c r="B9" s="5" t="n">
        <v>20824580</v>
      </c>
      <c r="C9" s="5" t="n">
        <v>21340799</v>
      </c>
    </row>
    <row r="10">
      <c r="A10" s="4" t="inlineStr">
        <is>
          <t>Fair Value, Measurements, Recurring | Assumed and ceded (re)insurance contracts</t>
        </is>
      </c>
      <c r="B10" s="4" t="inlineStr">
        <is>
          <t xml:space="preserve"> </t>
        </is>
      </c>
      <c r="C10" s="4" t="inlineStr">
        <is>
          <t xml:space="preserve"> </t>
        </is>
      </c>
    </row>
    <row r="11">
      <c r="A11" s="3" t="inlineStr">
        <is>
          <t>Fair Value Inputs, Assets and Liabilities, Quantitative Information [Line Items]</t>
        </is>
      </c>
      <c r="B11" s="4" t="inlineStr">
        <is>
          <t xml:space="preserve"> </t>
        </is>
      </c>
      <c r="C11" s="4" t="inlineStr">
        <is>
          <t xml:space="preserve"> </t>
        </is>
      </c>
    </row>
    <row r="12">
      <c r="A12" s="4" t="inlineStr">
        <is>
          <t>Other liabilities</t>
        </is>
      </c>
      <c r="B12" s="5" t="n">
        <v>-2571</v>
      </c>
      <c r="C12" s="5" t="n">
        <v>-4727</v>
      </c>
    </row>
    <row r="13">
      <c r="A13" s="4" t="inlineStr">
        <is>
          <t>Fair Value, Measurements, Recurring | Fair Value (Level 3)</t>
        </is>
      </c>
      <c r="B13" s="4" t="inlineStr">
        <is>
          <t xml:space="preserve"> </t>
        </is>
      </c>
      <c r="C13" s="4" t="inlineStr">
        <is>
          <t xml:space="preserve"> </t>
        </is>
      </c>
    </row>
    <row r="14">
      <c r="A14" s="3" t="inlineStr">
        <is>
          <t>Fair Value Inputs, Assets and Liabilities, Quantitative Information [Line Items]</t>
        </is>
      </c>
      <c r="B14" s="4" t="inlineStr">
        <is>
          <t xml:space="preserve"> </t>
        </is>
      </c>
      <c r="C14" s="4" t="inlineStr">
        <is>
          <t xml:space="preserve"> </t>
        </is>
      </c>
    </row>
    <row r="15">
      <c r="A15" s="4" t="inlineStr">
        <is>
          <t>Other investments</t>
        </is>
      </c>
      <c r="B15" s="5" t="n">
        <v>169923</v>
      </c>
      <c r="C15" s="5" t="n">
        <v>163223</v>
      </c>
    </row>
    <row r="16">
      <c r="A16" s="4" t="inlineStr">
        <is>
          <t>Other liabilities</t>
        </is>
      </c>
      <c r="B16" s="5" t="n">
        <v>-2571</v>
      </c>
      <c r="C16" s="5" t="n">
        <v>-4727</v>
      </c>
    </row>
    <row r="17">
      <c r="A17" s="4" t="inlineStr">
        <is>
          <t>Total other assets and (liabilities) measured at fair value on a recurring basis using Level 3 inputs</t>
        </is>
      </c>
      <c r="B17" s="5" t="n">
        <v>167352</v>
      </c>
      <c r="C17" s="5" t="n">
        <v>158496</v>
      </c>
    </row>
    <row r="18">
      <c r="A18" s="4" t="inlineStr">
        <is>
          <t>Fair Value, Measurements, Recurring | Internal valuation model | Fair Value (Level 3) | Assumed and ceded (re)insurance contracts, group two</t>
        </is>
      </c>
      <c r="B18" s="4" t="inlineStr">
        <is>
          <t xml:space="preserve"> </t>
        </is>
      </c>
      <c r="C18" s="4" t="inlineStr">
        <is>
          <t xml:space="preserve"> </t>
        </is>
      </c>
    </row>
    <row r="19">
      <c r="A19" s="3" t="inlineStr">
        <is>
          <t>Fair Value Inputs, Assets and Liabilities, Quantitative Information [Line Items]</t>
        </is>
      </c>
      <c r="B19" s="4" t="inlineStr">
        <is>
          <t xml:space="preserve"> </t>
        </is>
      </c>
      <c r="C19" s="4" t="inlineStr">
        <is>
          <t xml:space="preserve"> </t>
        </is>
      </c>
    </row>
    <row r="20">
      <c r="A20" s="4" t="inlineStr">
        <is>
          <t>Other liabilities</t>
        </is>
      </c>
      <c r="B20" s="5" t="n">
        <v>-2571</v>
      </c>
      <c r="C20" s="5" t="n">
        <v>-4727</v>
      </c>
    </row>
    <row r="21">
      <c r="A21" s="4" t="inlineStr">
        <is>
          <t>Fair Value, Measurements, Recurring | Direct private equity investments | Fair Value (Level 3)</t>
        </is>
      </c>
      <c r="B21" s="4" t="inlineStr">
        <is>
          <t xml:space="preserve"> </t>
        </is>
      </c>
      <c r="C21" s="4" t="inlineStr">
        <is>
          <t xml:space="preserve"> </t>
        </is>
      </c>
    </row>
    <row r="22">
      <c r="A22" s="3" t="inlineStr">
        <is>
          <t>Fair Value Inputs, Assets and Liabilities, Quantitative Information [Line Items]</t>
        </is>
      </c>
      <c r="B22" s="4" t="inlineStr">
        <is>
          <t xml:space="preserve"> </t>
        </is>
      </c>
      <c r="C22" s="4" t="inlineStr">
        <is>
          <t xml:space="preserve"> </t>
        </is>
      </c>
    </row>
    <row r="23">
      <c r="A23" s="4" t="inlineStr">
        <is>
          <t>Other investments</t>
        </is>
      </c>
      <c r="B23" s="5" t="n">
        <v>69923</v>
      </c>
      <c r="C23" s="5" t="n">
        <v>88373</v>
      </c>
    </row>
    <row r="24">
      <c r="A24" s="4" t="inlineStr">
        <is>
          <t>Fair Value, Measurements, Recurring | Direct private equity investments | Internal valuation model | Fair Value (Level 3)</t>
        </is>
      </c>
      <c r="B24" s="4" t="inlineStr">
        <is>
          <t xml:space="preserve"> </t>
        </is>
      </c>
      <c r="C24" s="4" t="inlineStr">
        <is>
          <t xml:space="preserve"> </t>
        </is>
      </c>
    </row>
    <row r="25">
      <c r="A25" s="3" t="inlineStr">
        <is>
          <t>Fair Value Inputs, Assets and Liabilities, Quantitative Information [Line Items]</t>
        </is>
      </c>
      <c r="B25" s="4" t="inlineStr">
        <is>
          <t xml:space="preserve"> </t>
        </is>
      </c>
      <c r="C25" s="4" t="inlineStr">
        <is>
          <t xml:space="preserve"> </t>
        </is>
      </c>
    </row>
    <row r="26">
      <c r="A26" s="4" t="inlineStr">
        <is>
          <t>Other investments</t>
        </is>
      </c>
      <c r="B26" s="5" t="n">
        <v>69923</v>
      </c>
      <c r="C26" s="5" t="n">
        <v>88373</v>
      </c>
    </row>
    <row r="27">
      <c r="A27" s="4" t="inlineStr">
        <is>
          <t>Fair Value, Measurements, Recurring | Term loans | Fair Value (Level 3)</t>
        </is>
      </c>
      <c r="B27" s="4" t="inlineStr">
        <is>
          <t xml:space="preserve"> </t>
        </is>
      </c>
      <c r="C27" s="4" t="inlineStr">
        <is>
          <t xml:space="preserve"> </t>
        </is>
      </c>
    </row>
    <row r="28">
      <c r="A28" s="3" t="inlineStr">
        <is>
          <t>Fair Value Inputs, Assets and Liabilities, Quantitative Information [Line Items]</t>
        </is>
      </c>
      <c r="B28" s="4" t="inlineStr">
        <is>
          <t xml:space="preserve"> </t>
        </is>
      </c>
      <c r="C28" s="4" t="inlineStr">
        <is>
          <t xml:space="preserve"> </t>
        </is>
      </c>
    </row>
    <row r="29">
      <c r="A29" s="4" t="inlineStr">
        <is>
          <t>Other investments</t>
        </is>
      </c>
      <c r="B29" s="5" t="n">
        <v>100000</v>
      </c>
      <c r="C29" s="5" t="n">
        <v>74850</v>
      </c>
    </row>
    <row r="30">
      <c r="A30" s="4" t="inlineStr">
        <is>
          <t>Fair Value, Measurements, Recurring | Term loans | Internal valuation model | Fair Value (Level 3)</t>
        </is>
      </c>
      <c r="B30" s="4" t="inlineStr">
        <is>
          <t xml:space="preserve"> </t>
        </is>
      </c>
      <c r="C30" s="4" t="inlineStr">
        <is>
          <t xml:space="preserve"> </t>
        </is>
      </c>
    </row>
    <row r="31">
      <c r="A31" s="3" t="inlineStr">
        <is>
          <t>Fair Value Inputs, Assets and Liabilities, Quantitative Information [Line Items]</t>
        </is>
      </c>
      <c r="B31" s="4" t="inlineStr">
        <is>
          <t xml:space="preserve"> </t>
        </is>
      </c>
      <c r="C31" s="4" t="inlineStr">
        <is>
          <t xml:space="preserve"> </t>
        </is>
      </c>
    </row>
    <row r="32">
      <c r="A32" s="4" t="inlineStr">
        <is>
          <t>Other investments</t>
        </is>
      </c>
      <c r="B32" s="5" t="n">
        <v>100000</v>
      </c>
      <c r="C32" s="5" t="n">
        <v>74900</v>
      </c>
    </row>
    <row r="33">
      <c r="A33" s="4" t="inlineStr">
        <is>
          <t>Fair Value, Measurements, Recurring | Term loans | Discounted cash flow | Fair Value (Level 3)</t>
        </is>
      </c>
      <c r="B33" s="4" t="inlineStr">
        <is>
          <t xml:space="preserve"> </t>
        </is>
      </c>
      <c r="C33" s="4" t="inlineStr">
        <is>
          <t xml:space="preserve"> </t>
        </is>
      </c>
    </row>
    <row r="34">
      <c r="A34" s="3" t="inlineStr">
        <is>
          <t>Fair Value Inputs, Assets and Liabilities, Quantitative Information [Line Items]</t>
        </is>
      </c>
      <c r="B34" s="4" t="inlineStr">
        <is>
          <t xml:space="preserve"> </t>
        </is>
      </c>
      <c r="C34" s="4" t="inlineStr">
        <is>
          <t xml:space="preserve"> </t>
        </is>
      </c>
    </row>
    <row r="35">
      <c r="A35" s="4" t="inlineStr">
        <is>
          <t>Other investments</t>
        </is>
      </c>
      <c r="B35" s="6" t="n">
        <v>100000</v>
      </c>
      <c r="C35" s="6" t="n">
        <v>74850</v>
      </c>
    </row>
    <row r="36">
      <c r="A36" s="4" t="inlineStr">
        <is>
          <t>Discount rate | Fair Value, Measurements, Recurring | Internal valuation model | Fair Value (Level 3) | Weighted Average or Actual | Assumed and ceded (re)insurance contracts, group two</t>
        </is>
      </c>
      <c r="B36" s="4" t="inlineStr">
        <is>
          <t xml:space="preserve"> </t>
        </is>
      </c>
      <c r="C36" s="4" t="inlineStr">
        <is>
          <t xml:space="preserve"> </t>
        </is>
      </c>
    </row>
    <row r="37">
      <c r="A37" s="3" t="inlineStr">
        <is>
          <t>Fair Value Inputs, Assets and Liabilities, Quantitative Information [Line Items]</t>
        </is>
      </c>
      <c r="B37" s="4" t="inlineStr">
        <is>
          <t xml:space="preserve"> </t>
        </is>
      </c>
      <c r="C37" s="4" t="inlineStr">
        <is>
          <t xml:space="preserve"> </t>
        </is>
      </c>
    </row>
    <row r="38">
      <c r="A38" s="4" t="inlineStr">
        <is>
          <t>Significant observable and unobservable inputs (in dollars per share)</t>
        </is>
      </c>
      <c r="B38" s="13" t="n">
        <v>0.041</v>
      </c>
      <c r="C38" s="13" t="n">
        <v>0.013</v>
      </c>
    </row>
    <row r="39">
      <c r="A39" s="4" t="inlineStr">
        <is>
          <t>Discount rate | Fair Value, Measurements, Recurring | Direct private equity investments | Internal valuation model | Fair Value (Level 3) | Weighted Average or Actual</t>
        </is>
      </c>
      <c r="B39" s="4" t="inlineStr">
        <is>
          <t xml:space="preserve"> </t>
        </is>
      </c>
      <c r="C39" s="4" t="inlineStr">
        <is>
          <t xml:space="preserve"> </t>
        </is>
      </c>
    </row>
    <row r="40">
      <c r="A40" s="3" t="inlineStr">
        <is>
          <t>Fair Value Inputs, Assets and Liabilities, Quantitative Information [Line Items]</t>
        </is>
      </c>
      <c r="B40" s="4" t="inlineStr">
        <is>
          <t xml:space="preserve"> </t>
        </is>
      </c>
      <c r="C40" s="4" t="inlineStr">
        <is>
          <t xml:space="preserve"> </t>
        </is>
      </c>
    </row>
    <row r="41">
      <c r="A41" s="4" t="inlineStr">
        <is>
          <t>Significant observable and unobservable inputs (in dollars per share) | $ / shares</t>
        </is>
      </c>
      <c r="B41" s="13" t="n">
        <v>0.075</v>
      </c>
      <c r="C41" s="13" t="n">
        <v>0.075</v>
      </c>
    </row>
    <row r="42">
      <c r="A42" s="4" t="inlineStr">
        <is>
          <t>Liquidity discount | Fair Value, Measurements, Recurring | Direct private equity investments | Internal valuation model | Fair Value (Level 3) | Weighted Average or Actual</t>
        </is>
      </c>
      <c r="B42" s="4" t="inlineStr">
        <is>
          <t xml:space="preserve"> </t>
        </is>
      </c>
      <c r="C42" s="4" t="inlineStr">
        <is>
          <t xml:space="preserve"> </t>
        </is>
      </c>
    </row>
    <row r="43">
      <c r="A43" s="3" t="inlineStr">
        <is>
          <t>Fair Value Inputs, Assets and Liabilities, Quantitative Information [Line Items]</t>
        </is>
      </c>
      <c r="B43" s="4" t="inlineStr">
        <is>
          <t xml:space="preserve"> </t>
        </is>
      </c>
      <c r="C43" s="4" t="inlineStr">
        <is>
          <t xml:space="preserve"> </t>
        </is>
      </c>
    </row>
    <row r="44">
      <c r="A44" s="4" t="inlineStr">
        <is>
          <t>Significant observable and unobservable inputs (in dollars per share) | $ / shares</t>
        </is>
      </c>
      <c r="B44" s="13" t="n">
        <v>0.15</v>
      </c>
      <c r="C44" s="13" t="n">
        <v>0.15</v>
      </c>
    </row>
    <row r="45">
      <c r="A45" s="4" t="inlineStr">
        <is>
          <t>Credit spread adjustment | Fair Value, Measurements, Recurring | Term loans | Discounted cash flow | Fair Value (Level 3) | Weighted Average or Actual</t>
        </is>
      </c>
      <c r="B45" s="4" t="inlineStr">
        <is>
          <t xml:space="preserve"> </t>
        </is>
      </c>
      <c r="C45" s="4" t="inlineStr">
        <is>
          <t xml:space="preserve"> </t>
        </is>
      </c>
    </row>
    <row r="46">
      <c r="A46" s="3" t="inlineStr">
        <is>
          <t>Fair Value Inputs, Assets and Liabilities, Quantitative Information [Line Items]</t>
        </is>
      </c>
      <c r="B46" s="4" t="inlineStr">
        <is>
          <t xml:space="preserve"> </t>
        </is>
      </c>
      <c r="C46" s="4" t="inlineStr">
        <is>
          <t xml:space="preserve"> </t>
        </is>
      </c>
    </row>
    <row r="47">
      <c r="A47" s="4" t="inlineStr">
        <is>
          <t>Significant observable and unobservable inputs (in dollars per share) | $ / shares</t>
        </is>
      </c>
      <c r="B47" s="13" t="n">
        <v>0.002</v>
      </c>
      <c r="C47" s="13" t="n">
        <v>0.002</v>
      </c>
    </row>
    <row r="48">
      <c r="A48" s="4" t="inlineStr">
        <is>
          <t>Risk premium | Fair Value, Measurements, Recurring | Term loans | Discounted cash flow | Fair Value (Level 3) | Weighted Average or Actual</t>
        </is>
      </c>
      <c r="B48" s="4" t="inlineStr">
        <is>
          <t xml:space="preserve"> </t>
        </is>
      </c>
      <c r="C48" s="4" t="inlineStr">
        <is>
          <t xml:space="preserve"> </t>
        </is>
      </c>
    </row>
    <row r="49">
      <c r="A49" s="3" t="inlineStr">
        <is>
          <t>Fair Value Inputs, Assets and Liabilities, Quantitative Information [Line Items]</t>
        </is>
      </c>
      <c r="B49" s="4" t="inlineStr">
        <is>
          <t xml:space="preserve"> </t>
        </is>
      </c>
      <c r="C49" s="4" t="inlineStr">
        <is>
          <t xml:space="preserve"> </t>
        </is>
      </c>
    </row>
    <row r="50">
      <c r="A50" s="4" t="inlineStr">
        <is>
          <t>Significant observable and unobservable inputs (in dollars per share) | $ / shares</t>
        </is>
      </c>
      <c r="B50" s="13" t="n">
        <v>0.026</v>
      </c>
      <c r="C50" s="13" t="n">
        <v>0.026</v>
      </c>
    </row>
    <row r="51">
      <c r="A51" s="4" t="inlineStr">
        <is>
          <t>Net undiscounted cash flows | Fair Value, Measurements, Recurring | Internal valuation model | Fair Value (Level 3) | Weighted Average or Actual | Assumed and ceded (re)insurance contracts, group two</t>
        </is>
      </c>
      <c r="B51" s="4" t="inlineStr">
        <is>
          <t xml:space="preserve"> </t>
        </is>
      </c>
      <c r="C51" s="4" t="inlineStr">
        <is>
          <t xml:space="preserve"> </t>
        </is>
      </c>
    </row>
    <row r="52">
      <c r="A52" s="3" t="inlineStr">
        <is>
          <t>Fair Value Inputs, Assets and Liabilities, Quantitative Information [Line Items]</t>
        </is>
      </c>
      <c r="B52" s="4" t="inlineStr">
        <is>
          <t xml:space="preserve"> </t>
        </is>
      </c>
      <c r="C52" s="4" t="inlineStr">
        <is>
          <t xml:space="preserve"> </t>
        </is>
      </c>
    </row>
    <row r="53">
      <c r="A53" s="4" t="inlineStr">
        <is>
          <t>Significant observable and unobservable inputs (in dollars per share)</t>
        </is>
      </c>
      <c r="B53" s="5" t="n">
        <v>14499000</v>
      </c>
      <c r="C53" s="5" t="n">
        <v>14920000</v>
      </c>
    </row>
    <row r="54">
      <c r="A54" s="4" t="inlineStr">
        <is>
          <t>Expected loss ratio | Fair Value, Measurements, Recurring | Internal valuation model | Fair Value (Level 3) | Weighted Average or Actual | Assumed and ceded (re)insurance contracts, group two</t>
        </is>
      </c>
      <c r="B54" s="4" t="inlineStr">
        <is>
          <t xml:space="preserve"> </t>
        </is>
      </c>
      <c r="C54" s="4" t="inlineStr">
        <is>
          <t xml:space="preserve"> </t>
        </is>
      </c>
    </row>
    <row r="55">
      <c r="A55" s="3" t="inlineStr">
        <is>
          <t>Fair Value Inputs, Assets and Liabilities, Quantitative Information [Line Items]</t>
        </is>
      </c>
      <c r="B55" s="4" t="inlineStr">
        <is>
          <t xml:space="preserve"> </t>
        </is>
      </c>
      <c r="C55" s="4" t="inlineStr">
        <is>
          <t xml:space="preserve"> </t>
        </is>
      </c>
    </row>
    <row r="56">
      <c r="A56" s="4" t="inlineStr">
        <is>
          <t>Significant observable and unobservable inputs (in dollars per share)</t>
        </is>
      </c>
      <c r="B56" s="13" t="n">
        <v>0.073</v>
      </c>
      <c r="C56" s="13" t="n">
        <v>0.1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ssets and Liabilities Measured at Fair Value on a Recurring Basis Using Level 3 Inputs (Details) - Fair Value (Level 3) - Fair Value, Measurements, Recurring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178546</v>
      </c>
      <c r="C4" s="6" t="n">
        <v>75151</v>
      </c>
      <c r="D4" s="6" t="n">
        <v>158496</v>
      </c>
      <c r="E4" s="6" t="n">
        <v>73596</v>
      </c>
    </row>
    <row r="5">
      <c r="A5" s="4" t="inlineStr">
        <is>
          <t>Total foreign exchange gains (losses)</t>
        </is>
      </c>
      <c r="B5" s="5" t="n">
        <v>-50</v>
      </c>
      <c r="C5" s="5" t="n">
        <v>-9</v>
      </c>
      <c r="D5" s="5" t="n">
        <v>-60</v>
      </c>
      <c r="E5" s="5" t="n">
        <v>-5</v>
      </c>
    </row>
    <row r="6">
      <c r="A6" s="4" t="inlineStr">
        <is>
          <t>Purchases</t>
        </is>
      </c>
      <c r="B6" s="5" t="n">
        <v>-50</v>
      </c>
      <c r="C6" s="5" t="n">
        <v>124</v>
      </c>
      <c r="D6" s="5" t="n">
        <v>30424</v>
      </c>
      <c r="E6" s="5" t="n">
        <v>4606</v>
      </c>
    </row>
    <row r="7">
      <c r="A7" s="4" t="inlineStr">
        <is>
          <t>Settlements</t>
        </is>
      </c>
      <c r="B7" s="5" t="n">
        <v>0</v>
      </c>
      <c r="C7" s="4" t="inlineStr">
        <is>
          <t xml:space="preserve"> </t>
        </is>
      </c>
      <c r="D7" s="5" t="n">
        <v>-455</v>
      </c>
      <c r="E7" s="4" t="inlineStr">
        <is>
          <t xml:space="preserve"> </t>
        </is>
      </c>
    </row>
    <row r="8">
      <c r="A8" s="4" t="inlineStr">
        <is>
          <t>Sales</t>
        </is>
      </c>
      <c r="B8" s="4" t="inlineStr">
        <is>
          <t xml:space="preserve"> </t>
        </is>
      </c>
      <c r="C8" s="5" t="n">
        <v>0</v>
      </c>
      <c r="D8" s="4" t="inlineStr">
        <is>
          <t xml:space="preserve"> </t>
        </is>
      </c>
      <c r="E8" s="5" t="n">
        <v>-946</v>
      </c>
    </row>
    <row r="9">
      <c r="A9" s="4" t="inlineStr">
        <is>
          <t>Balance at end of the period</t>
        </is>
      </c>
      <c r="B9" s="5" t="n">
        <v>167352</v>
      </c>
      <c r="C9" s="5" t="n">
        <v>79066</v>
      </c>
      <c r="D9" s="5" t="n">
        <v>167352</v>
      </c>
      <c r="E9" s="5" t="n">
        <v>79066</v>
      </c>
    </row>
    <row r="10">
      <c r="A10" s="4" t="inlineStr">
        <is>
          <t>Net investment income</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Included in earnings</t>
        </is>
      </c>
      <c r="B12" s="5" t="n">
        <v>125</v>
      </c>
      <c r="C12" s="4" t="inlineStr">
        <is>
          <t xml:space="preserve"> </t>
        </is>
      </c>
      <c r="D12" s="5" t="n">
        <v>730</v>
      </c>
      <c r="E12" s="4" t="inlineStr">
        <is>
          <t xml:space="preserve"> </t>
        </is>
      </c>
    </row>
    <row r="13">
      <c r="A13" s="4" t="inlineStr">
        <is>
          <t>Net realized and unrealized gains (losses) on investments</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row>
    <row r="15">
      <c r="A15" s="4" t="inlineStr">
        <is>
          <t>Included in earnings</t>
        </is>
      </c>
      <c r="B15" s="5" t="n">
        <v>-11762</v>
      </c>
      <c r="C15" s="5" t="n">
        <v>3252</v>
      </c>
      <c r="D15" s="5" t="n">
        <v>-23515</v>
      </c>
      <c r="E15" s="5" t="n">
        <v>731</v>
      </c>
    </row>
    <row r="16">
      <c r="A16" s="4" t="inlineStr">
        <is>
          <t>Other income (loss)</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Included in earnings</t>
        </is>
      </c>
      <c r="B18" s="5" t="n">
        <v>543</v>
      </c>
      <c r="C18" s="5" t="n">
        <v>548</v>
      </c>
      <c r="D18" s="5" t="n">
        <v>1732</v>
      </c>
      <c r="E18" s="5" t="n">
        <v>1084</v>
      </c>
    </row>
    <row r="19">
      <c r="A19" s="4" t="inlineStr">
        <is>
          <t>Direct private equity investments</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row>
    <row r="21">
      <c r="A21" s="4" t="inlineStr">
        <is>
          <t>Balance at beginning of the period</t>
        </is>
      </c>
      <c r="B21" s="5" t="n">
        <v>81610</v>
      </c>
      <c r="C21" s="5" t="n">
        <v>81344</v>
      </c>
      <c r="D21" s="5" t="n">
        <v>88373</v>
      </c>
      <c r="E21" s="5" t="n">
        <v>79807</v>
      </c>
    </row>
    <row r="22">
      <c r="A22" s="4" t="inlineStr">
        <is>
          <t>Total foreign exchange gains (losses)</t>
        </is>
      </c>
      <c r="B22" s="5" t="n">
        <v>-50</v>
      </c>
      <c r="C22" s="5" t="n">
        <v>-9</v>
      </c>
      <c r="D22" s="5" t="n">
        <v>-60</v>
      </c>
      <c r="E22" s="5" t="n">
        <v>-5</v>
      </c>
    </row>
    <row r="23">
      <c r="A23" s="4" t="inlineStr">
        <is>
          <t>Purchases</t>
        </is>
      </c>
      <c r="B23" s="5" t="n">
        <v>0</v>
      </c>
      <c r="C23" s="5" t="n">
        <v>0</v>
      </c>
      <c r="D23" s="5" t="n">
        <v>5000</v>
      </c>
      <c r="E23" s="5" t="n">
        <v>5000</v>
      </c>
    </row>
    <row r="24">
      <c r="A24" s="4" t="inlineStr">
        <is>
          <t>Settlements</t>
        </is>
      </c>
      <c r="B24" s="5" t="n">
        <v>0</v>
      </c>
      <c r="C24" s="4" t="inlineStr">
        <is>
          <t xml:space="preserve"> </t>
        </is>
      </c>
      <c r="D24" s="5" t="n">
        <v>0</v>
      </c>
      <c r="E24" s="4" t="inlineStr">
        <is>
          <t xml:space="preserve"> </t>
        </is>
      </c>
    </row>
    <row r="25">
      <c r="A25" s="4" t="inlineStr">
        <is>
          <t>Sales</t>
        </is>
      </c>
      <c r="B25" s="4" t="inlineStr">
        <is>
          <t xml:space="preserve"> </t>
        </is>
      </c>
      <c r="C25" s="5" t="n">
        <v>0</v>
      </c>
      <c r="D25" s="4" t="inlineStr">
        <is>
          <t xml:space="preserve"> </t>
        </is>
      </c>
      <c r="E25" s="5" t="n">
        <v>-946</v>
      </c>
    </row>
    <row r="26">
      <c r="A26" s="4" t="inlineStr">
        <is>
          <t>Balance at end of the period</t>
        </is>
      </c>
      <c r="B26" s="5" t="n">
        <v>69923</v>
      </c>
      <c r="C26" s="5" t="n">
        <v>84587</v>
      </c>
      <c r="D26" s="5" t="n">
        <v>69923</v>
      </c>
      <c r="E26" s="5" t="n">
        <v>84587</v>
      </c>
    </row>
    <row r="27">
      <c r="A27" s="4" t="inlineStr">
        <is>
          <t>Direct private equity investments | Net investment income</t>
        </is>
      </c>
      <c r="B27" s="4" t="inlineStr">
        <is>
          <t xml:space="preserve"> </t>
        </is>
      </c>
      <c r="C27" s="4" t="inlineStr">
        <is>
          <t xml:space="preserve"> </t>
        </is>
      </c>
      <c r="D27" s="4" t="inlineStr">
        <is>
          <t xml:space="preserve"> </t>
        </is>
      </c>
      <c r="E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row>
    <row r="29">
      <c r="A29" s="4" t="inlineStr">
        <is>
          <t>Included in earnings</t>
        </is>
      </c>
      <c r="B29" s="5" t="n">
        <v>125</v>
      </c>
      <c r="C29" s="4" t="inlineStr">
        <is>
          <t xml:space="preserve"> </t>
        </is>
      </c>
      <c r="D29" s="5" t="n">
        <v>125</v>
      </c>
      <c r="E29" s="4" t="inlineStr">
        <is>
          <t xml:space="preserve"> </t>
        </is>
      </c>
    </row>
    <row r="30">
      <c r="A30" s="4" t="inlineStr">
        <is>
          <t>Direct private equity investments | Net realized and unrealized gains (losses) on investments</t>
        </is>
      </c>
      <c r="B30" s="4" t="inlineStr">
        <is>
          <t xml:space="preserve"> </t>
        </is>
      </c>
      <c r="C30" s="4" t="inlineStr">
        <is>
          <t xml:space="preserve"> </t>
        </is>
      </c>
      <c r="D30" s="4" t="inlineStr">
        <is>
          <t xml:space="preserve"> </t>
        </is>
      </c>
      <c r="E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c r="D31" s="4" t="inlineStr">
        <is>
          <t xml:space="preserve"> </t>
        </is>
      </c>
      <c r="E31" s="4" t="inlineStr">
        <is>
          <t xml:space="preserve"> </t>
        </is>
      </c>
    </row>
    <row r="32">
      <c r="A32" s="4" t="inlineStr">
        <is>
          <t>Included in earnings</t>
        </is>
      </c>
      <c r="B32" s="5" t="n">
        <v>-11762</v>
      </c>
      <c r="C32" s="5" t="n">
        <v>3252</v>
      </c>
      <c r="D32" s="5" t="n">
        <v>-23515</v>
      </c>
      <c r="E32" s="5" t="n">
        <v>731</v>
      </c>
    </row>
    <row r="33">
      <c r="A33" s="4" t="inlineStr">
        <is>
          <t>Direct private equity investments | Other income (loss)</t>
        </is>
      </c>
      <c r="B33" s="4" t="inlineStr">
        <is>
          <t xml:space="preserve"> </t>
        </is>
      </c>
      <c r="C33" s="4" t="inlineStr">
        <is>
          <t xml:space="preserve"> </t>
        </is>
      </c>
      <c r="D33" s="4" t="inlineStr">
        <is>
          <t xml:space="preserve"> </t>
        </is>
      </c>
      <c r="E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c r="E34" s="4" t="inlineStr">
        <is>
          <t xml:space="preserve"> </t>
        </is>
      </c>
    </row>
    <row r="35">
      <c r="A35" s="4" t="inlineStr">
        <is>
          <t>Included in earnings</t>
        </is>
      </c>
      <c r="B35" s="5" t="n">
        <v>0</v>
      </c>
      <c r="C35" s="5" t="n">
        <v>0</v>
      </c>
      <c r="D35" s="5" t="n">
        <v>0</v>
      </c>
      <c r="E35" s="5" t="n">
        <v>0</v>
      </c>
    </row>
    <row r="36">
      <c r="A36" s="4" t="inlineStr">
        <is>
          <t>Term loans</t>
        </is>
      </c>
      <c r="B36" s="4" t="inlineStr">
        <is>
          <t xml:space="preserve"> </t>
        </is>
      </c>
      <c r="C36" s="4" t="inlineStr">
        <is>
          <t xml:space="preserve"> </t>
        </is>
      </c>
      <c r="D36" s="4" t="inlineStr">
        <is>
          <t xml:space="preserve"> </t>
        </is>
      </c>
      <c r="E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c r="E37" s="4" t="inlineStr">
        <is>
          <t xml:space="preserve"> </t>
        </is>
      </c>
    </row>
    <row r="38">
      <c r="A38" s="4" t="inlineStr">
        <is>
          <t>Balance at beginning of the period</t>
        </is>
      </c>
      <c r="B38" s="5" t="n">
        <v>100000</v>
      </c>
      <c r="C38" s="5" t="n">
        <v>0</v>
      </c>
      <c r="D38" s="5" t="n">
        <v>74850</v>
      </c>
      <c r="E38" s="5" t="n">
        <v>0</v>
      </c>
    </row>
    <row r="39">
      <c r="A39" s="4" t="inlineStr">
        <is>
          <t>Total foreign exchange gains (losses)</t>
        </is>
      </c>
      <c r="B39" s="5" t="n">
        <v>0</v>
      </c>
      <c r="C39" s="5" t="n">
        <v>0</v>
      </c>
      <c r="D39" s="5" t="n">
        <v>0</v>
      </c>
      <c r="E39" s="5" t="n">
        <v>0</v>
      </c>
    </row>
    <row r="40">
      <c r="A40" s="4" t="inlineStr">
        <is>
          <t>Purchases</t>
        </is>
      </c>
      <c r="B40" s="5" t="n">
        <v>0</v>
      </c>
      <c r="C40" s="5" t="n">
        <v>0</v>
      </c>
      <c r="D40" s="5" t="n">
        <v>25000</v>
      </c>
      <c r="E40" s="5" t="n">
        <v>0</v>
      </c>
    </row>
    <row r="41">
      <c r="A41" s="4" t="inlineStr">
        <is>
          <t>Settlements</t>
        </is>
      </c>
      <c r="B41" s="5" t="n">
        <v>0</v>
      </c>
      <c r="C41" s="4" t="inlineStr">
        <is>
          <t xml:space="preserve"> </t>
        </is>
      </c>
      <c r="D41" s="5" t="n">
        <v>-455</v>
      </c>
      <c r="E41" s="4" t="inlineStr">
        <is>
          <t xml:space="preserve"> </t>
        </is>
      </c>
    </row>
    <row r="42">
      <c r="A42" s="4" t="inlineStr">
        <is>
          <t>Sales</t>
        </is>
      </c>
      <c r="B42" s="4" t="inlineStr">
        <is>
          <t xml:space="preserve"> </t>
        </is>
      </c>
      <c r="C42" s="5" t="n">
        <v>0</v>
      </c>
      <c r="D42" s="4" t="inlineStr">
        <is>
          <t xml:space="preserve"> </t>
        </is>
      </c>
      <c r="E42" s="5" t="n">
        <v>0</v>
      </c>
    </row>
    <row r="43">
      <c r="A43" s="4" t="inlineStr">
        <is>
          <t>Balance at end of the period</t>
        </is>
      </c>
      <c r="B43" s="5" t="n">
        <v>100000</v>
      </c>
      <c r="C43" s="5" t="n">
        <v>0</v>
      </c>
      <c r="D43" s="5" t="n">
        <v>100000</v>
      </c>
      <c r="E43" s="5" t="n">
        <v>0</v>
      </c>
    </row>
    <row r="44">
      <c r="A44" s="4" t="inlineStr">
        <is>
          <t>Term loans | Net investment income</t>
        </is>
      </c>
      <c r="B44" s="4" t="inlineStr">
        <is>
          <t xml:space="preserve"> </t>
        </is>
      </c>
      <c r="C44" s="4" t="inlineStr">
        <is>
          <t xml:space="preserve"> </t>
        </is>
      </c>
      <c r="D44" s="4" t="inlineStr">
        <is>
          <t xml:space="preserve"> </t>
        </is>
      </c>
      <c r="E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c r="D45" s="4" t="inlineStr">
        <is>
          <t xml:space="preserve"> </t>
        </is>
      </c>
      <c r="E45" s="4" t="inlineStr">
        <is>
          <t xml:space="preserve"> </t>
        </is>
      </c>
    </row>
    <row r="46">
      <c r="A46" s="4" t="inlineStr">
        <is>
          <t>Included in earnings</t>
        </is>
      </c>
      <c r="B46" s="5" t="n">
        <v>0</v>
      </c>
      <c r="C46" s="4" t="inlineStr">
        <is>
          <t xml:space="preserve"> </t>
        </is>
      </c>
      <c r="D46" s="5" t="n">
        <v>605</v>
      </c>
      <c r="E46" s="4" t="inlineStr">
        <is>
          <t xml:space="preserve"> </t>
        </is>
      </c>
    </row>
    <row r="47">
      <c r="A47" s="4" t="inlineStr">
        <is>
          <t>Term loans | Net realized and unrealized gains (losses) on investments</t>
        </is>
      </c>
      <c r="B47" s="4" t="inlineStr">
        <is>
          <t xml:space="preserve"> </t>
        </is>
      </c>
      <c r="C47" s="4" t="inlineStr">
        <is>
          <t xml:space="preserve"> </t>
        </is>
      </c>
      <c r="D47" s="4" t="inlineStr">
        <is>
          <t xml:space="preserve"> </t>
        </is>
      </c>
      <c r="E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c r="D48" s="4" t="inlineStr">
        <is>
          <t xml:space="preserve"> </t>
        </is>
      </c>
      <c r="E48" s="4" t="inlineStr">
        <is>
          <t xml:space="preserve"> </t>
        </is>
      </c>
    </row>
    <row r="49">
      <c r="A49" s="4" t="inlineStr">
        <is>
          <t>Included in earnings</t>
        </is>
      </c>
      <c r="B49" s="5" t="n">
        <v>0</v>
      </c>
      <c r="C49" s="5" t="n">
        <v>0</v>
      </c>
      <c r="D49" s="5" t="n">
        <v>0</v>
      </c>
      <c r="E49" s="5" t="n">
        <v>0</v>
      </c>
    </row>
    <row r="50">
      <c r="A50" s="4" t="inlineStr">
        <is>
          <t>Term loans | Other income (loss)</t>
        </is>
      </c>
      <c r="B50" s="4" t="inlineStr">
        <is>
          <t xml:space="preserve"> </t>
        </is>
      </c>
      <c r="C50" s="4" t="inlineStr">
        <is>
          <t xml:space="preserve"> </t>
        </is>
      </c>
      <c r="D50" s="4" t="inlineStr">
        <is>
          <t xml:space="preserve"> </t>
        </is>
      </c>
      <c r="E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c r="E51" s="4" t="inlineStr">
        <is>
          <t xml:space="preserve"> </t>
        </is>
      </c>
    </row>
    <row r="52">
      <c r="A52" s="4" t="inlineStr">
        <is>
          <t>Included in earnings</t>
        </is>
      </c>
      <c r="B52" s="5" t="n">
        <v>0</v>
      </c>
      <c r="C52" s="5" t="n">
        <v>0</v>
      </c>
      <c r="D52" s="5" t="n">
        <v>0</v>
      </c>
      <c r="E52" s="5" t="n">
        <v>0</v>
      </c>
    </row>
    <row r="53">
      <c r="A53" s="4" t="inlineStr">
        <is>
          <t>Other assets  and (liabilities)</t>
        </is>
      </c>
      <c r="B53" s="4" t="inlineStr">
        <is>
          <t xml:space="preserve"> </t>
        </is>
      </c>
      <c r="C53" s="4" t="inlineStr">
        <is>
          <t xml:space="preserve"> </t>
        </is>
      </c>
      <c r="D53" s="4" t="inlineStr">
        <is>
          <t xml:space="preserve"> </t>
        </is>
      </c>
      <c r="E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c r="D54" s="4" t="inlineStr">
        <is>
          <t xml:space="preserve"> </t>
        </is>
      </c>
      <c r="E54" s="4" t="inlineStr">
        <is>
          <t xml:space="preserve"> </t>
        </is>
      </c>
    </row>
    <row r="55">
      <c r="A55" s="4" t="inlineStr">
        <is>
          <t>Balance at beginning of the period</t>
        </is>
      </c>
      <c r="B55" s="5" t="n">
        <v>-3064</v>
      </c>
      <c r="C55" s="5" t="n">
        <v>-6193</v>
      </c>
      <c r="D55" s="5" t="n">
        <v>-4727</v>
      </c>
      <c r="E55" s="5" t="n">
        <v>-6211</v>
      </c>
    </row>
    <row r="56">
      <c r="A56" s="4" t="inlineStr">
        <is>
          <t>Total foreign exchange gains (losses)</t>
        </is>
      </c>
      <c r="B56" s="5" t="n">
        <v>0</v>
      </c>
      <c r="C56" s="5" t="n">
        <v>0</v>
      </c>
      <c r="D56" s="5" t="n">
        <v>0</v>
      </c>
      <c r="E56" s="5" t="n">
        <v>0</v>
      </c>
    </row>
    <row r="57">
      <c r="A57" s="4" t="inlineStr">
        <is>
          <t>Purchases</t>
        </is>
      </c>
      <c r="B57" s="5" t="n">
        <v>-50</v>
      </c>
      <c r="C57" s="5" t="n">
        <v>124</v>
      </c>
      <c r="D57" s="5" t="n">
        <v>424</v>
      </c>
      <c r="E57" s="5" t="n">
        <v>-394</v>
      </c>
    </row>
    <row r="58">
      <c r="A58" s="4" t="inlineStr">
        <is>
          <t>Settlements</t>
        </is>
      </c>
      <c r="B58" s="5" t="n">
        <v>0</v>
      </c>
      <c r="C58" s="4" t="inlineStr">
        <is>
          <t xml:space="preserve"> </t>
        </is>
      </c>
      <c r="D58" s="5" t="n">
        <v>0</v>
      </c>
      <c r="E58" s="4" t="inlineStr">
        <is>
          <t xml:space="preserve"> </t>
        </is>
      </c>
    </row>
    <row r="59">
      <c r="A59" s="4" t="inlineStr">
        <is>
          <t>Sales</t>
        </is>
      </c>
      <c r="B59" s="4" t="inlineStr">
        <is>
          <t xml:space="preserve"> </t>
        </is>
      </c>
      <c r="C59" s="5" t="n">
        <v>0</v>
      </c>
      <c r="D59" s="4" t="inlineStr">
        <is>
          <t xml:space="preserve"> </t>
        </is>
      </c>
      <c r="E59" s="5" t="n">
        <v>0</v>
      </c>
    </row>
    <row r="60">
      <c r="A60" s="4" t="inlineStr">
        <is>
          <t>Balance at end of the period</t>
        </is>
      </c>
      <c r="B60" s="5" t="n">
        <v>-2571</v>
      </c>
      <c r="C60" s="5" t="n">
        <v>-5521</v>
      </c>
      <c r="D60" s="5" t="n">
        <v>-2571</v>
      </c>
      <c r="E60" s="5" t="n">
        <v>-5521</v>
      </c>
    </row>
    <row r="61">
      <c r="A61" s="4" t="inlineStr">
        <is>
          <t>Other assets  and (liabilities) | Net investment income</t>
        </is>
      </c>
      <c r="B61" s="4" t="inlineStr">
        <is>
          <t xml:space="preserve"> </t>
        </is>
      </c>
      <c r="C61" s="4" t="inlineStr">
        <is>
          <t xml:space="preserve"> </t>
        </is>
      </c>
      <c r="D61" s="4" t="inlineStr">
        <is>
          <t xml:space="preserve"> </t>
        </is>
      </c>
      <c r="E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c r="D62" s="4" t="inlineStr">
        <is>
          <t xml:space="preserve"> </t>
        </is>
      </c>
      <c r="E62" s="4" t="inlineStr">
        <is>
          <t xml:space="preserve"> </t>
        </is>
      </c>
    </row>
    <row r="63">
      <c r="A63" s="4" t="inlineStr">
        <is>
          <t>Included in earnings</t>
        </is>
      </c>
      <c r="B63" s="5" t="n">
        <v>0</v>
      </c>
      <c r="C63" s="4" t="inlineStr">
        <is>
          <t xml:space="preserve"> </t>
        </is>
      </c>
      <c r="D63" s="5" t="n">
        <v>0</v>
      </c>
      <c r="E63" s="4" t="inlineStr">
        <is>
          <t xml:space="preserve"> </t>
        </is>
      </c>
    </row>
    <row r="64">
      <c r="A64" s="4" t="inlineStr">
        <is>
          <t>Other assets  and (liabilities) | Net realized and unrealized gains (losses) on investments</t>
        </is>
      </c>
      <c r="B64" s="4" t="inlineStr">
        <is>
          <t xml:space="preserve"> </t>
        </is>
      </c>
      <c r="C64" s="4" t="inlineStr">
        <is>
          <t xml:space="preserve"> </t>
        </is>
      </c>
      <c r="D64" s="4" t="inlineStr">
        <is>
          <t xml:space="preserve"> </t>
        </is>
      </c>
      <c r="E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c r="D65" s="4" t="inlineStr">
        <is>
          <t xml:space="preserve"> </t>
        </is>
      </c>
      <c r="E65" s="4" t="inlineStr">
        <is>
          <t xml:space="preserve"> </t>
        </is>
      </c>
    </row>
    <row r="66">
      <c r="A66" s="4" t="inlineStr">
        <is>
          <t>Included in earnings</t>
        </is>
      </c>
      <c r="B66" s="5" t="n">
        <v>0</v>
      </c>
      <c r="C66" s="5" t="n">
        <v>0</v>
      </c>
      <c r="D66" s="5" t="n">
        <v>0</v>
      </c>
      <c r="E66" s="5" t="n">
        <v>0</v>
      </c>
    </row>
    <row r="67">
      <c r="A67" s="4" t="inlineStr">
        <is>
          <t>Other assets  and (liabilities) | Other income (loss)</t>
        </is>
      </c>
      <c r="B67" s="4" t="inlineStr">
        <is>
          <t xml:space="preserve"> </t>
        </is>
      </c>
      <c r="C67" s="4" t="inlineStr">
        <is>
          <t xml:space="preserve"> </t>
        </is>
      </c>
      <c r="D67" s="4" t="inlineStr">
        <is>
          <t xml:space="preserve"> </t>
        </is>
      </c>
      <c r="E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c r="D68" s="4" t="inlineStr">
        <is>
          <t xml:space="preserve"> </t>
        </is>
      </c>
      <c r="E68" s="4" t="inlineStr">
        <is>
          <t xml:space="preserve"> </t>
        </is>
      </c>
    </row>
    <row r="69">
      <c r="A69" s="4" t="inlineStr">
        <is>
          <t>Included in earnings</t>
        </is>
      </c>
      <c r="B69" s="6" t="n">
        <v>543</v>
      </c>
      <c r="C69" s="6" t="n">
        <v>548</v>
      </c>
      <c r="D69" s="6" t="n">
        <v>1732</v>
      </c>
      <c r="E69" s="6" t="n">
        <v>108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Balances Company Has Elected to Account For at Fair Value (Details)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Other investments</t>
        </is>
      </c>
      <c r="B3" s="6" t="n">
        <v>2263164</v>
      </c>
      <c r="C3" s="6" t="n">
        <v>1993059</v>
      </c>
    </row>
    <row r="4">
      <c r="A4" s="4" t="inlineStr">
        <is>
          <t>Other assets</t>
        </is>
      </c>
      <c r="B4" s="5" t="n">
        <v>4954</v>
      </c>
      <c r="C4" s="5" t="n">
        <v>6100</v>
      </c>
    </row>
    <row r="5">
      <c r="A5" s="4" t="inlineStr">
        <is>
          <t>Other liabilities</t>
        </is>
      </c>
      <c r="B5" s="6" t="n">
        <v>7525</v>
      </c>
      <c r="C5" s="6" t="n">
        <v>108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pany's Portfolio of Other Investments Measured Using Net Asset Valuations (Details) - Fair Value Measured at Net Asset Value Per Share - USD ($)</t>
        </is>
      </c>
      <c r="B1" s="2" t="inlineStr">
        <is>
          <t>Sep. 30, 2022</t>
        </is>
      </c>
      <c r="C1" s="2" t="inlineStr">
        <is>
          <t>Dec. 31, 2021</t>
        </is>
      </c>
    </row>
    <row r="2">
      <c r="A2" s="3" t="inlineStr">
        <is>
          <t>Fair Value, Investments, Entities that Calculate Net Asset Value Per Share [Line Items]</t>
        </is>
      </c>
      <c r="B2" s="4" t="inlineStr">
        <is>
          <t xml:space="preserve"> </t>
        </is>
      </c>
      <c r="C2" s="4" t="inlineStr">
        <is>
          <t xml:space="preserve"> </t>
        </is>
      </c>
    </row>
    <row r="3">
      <c r="A3" s="4" t="inlineStr">
        <is>
          <t>Fair Value</t>
        </is>
      </c>
      <c r="B3" s="6" t="n">
        <v>958188000</v>
      </c>
      <c r="C3" s="6" t="n">
        <v>725803000</v>
      </c>
    </row>
    <row r="4">
      <c r="A4" s="4" t="inlineStr">
        <is>
          <t>Unfunded Commitments</t>
        </is>
      </c>
      <c r="B4" s="5" t="n">
        <v>1210325000</v>
      </c>
      <c r="C4" s="5" t="n">
        <v>1327137000</v>
      </c>
    </row>
    <row r="5">
      <c r="A5" s="4" t="inlineStr">
        <is>
          <t>Private credit funds</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Fair Value</t>
        </is>
      </c>
      <c r="B7" s="5" t="n">
        <v>677499000</v>
      </c>
      <c r="C7" s="5" t="n">
        <v>473112000</v>
      </c>
    </row>
    <row r="8">
      <c r="A8" s="4" t="inlineStr">
        <is>
          <t>Unfunded Commitments</t>
        </is>
      </c>
      <c r="B8" s="5" t="n">
        <v>764384000</v>
      </c>
      <c r="C8" s="5" t="n">
        <v>868571000</v>
      </c>
    </row>
    <row r="9">
      <c r="A9" s="4" t="inlineStr">
        <is>
          <t>Private equity funds</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Fair Value</t>
        </is>
      </c>
      <c r="B11" s="5" t="n">
        <v>280689000</v>
      </c>
      <c r="C11" s="5" t="n">
        <v>241297000</v>
      </c>
    </row>
    <row r="12">
      <c r="A12" s="4" t="inlineStr">
        <is>
          <t>Unfunded Commitments</t>
        </is>
      </c>
      <c r="B12" s="5" t="n">
        <v>445941000</v>
      </c>
      <c r="C12" s="5" t="n">
        <v>458566000</v>
      </c>
    </row>
    <row r="13">
      <c r="A13" s="4" t="inlineStr">
        <is>
          <t>Hedge funds</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Fair Value</t>
        </is>
      </c>
      <c r="B15" s="6" t="n">
        <v>0</v>
      </c>
      <c r="C15" s="5" t="n">
        <v>11394000</v>
      </c>
    </row>
    <row r="16">
      <c r="A16" s="4" t="inlineStr">
        <is>
          <t>Unfunded Commitments</t>
        </is>
      </c>
      <c r="B16" s="4" t="inlineStr">
        <is>
          <t xml:space="preserve"> </t>
        </is>
      </c>
      <c r="C1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consolidated Investments Holding a Variable Interest (Details) - USD ($) $ in Thousands</t>
        </is>
      </c>
      <c r="B1" s="2" t="inlineStr">
        <is>
          <t>Sep. 30, 2022</t>
        </is>
      </c>
      <c r="C1" s="2" t="inlineStr">
        <is>
          <t>Dec. 31, 2021</t>
        </is>
      </c>
    </row>
    <row r="2">
      <c r="A2" s="3" t="inlineStr">
        <is>
          <t>Fair Value, Investments, Entities that Calculate Net Asset Value Per Share [Line Items]</t>
        </is>
      </c>
      <c r="B2" s="4" t="inlineStr">
        <is>
          <t xml:space="preserve"> </t>
        </is>
      </c>
      <c r="C2" s="4" t="inlineStr">
        <is>
          <t xml:space="preserve"> </t>
        </is>
      </c>
    </row>
    <row r="3">
      <c r="A3" s="4" t="inlineStr">
        <is>
          <t>Other investments, Maximum exposure to loss</t>
        </is>
      </c>
      <c r="B3" s="6" t="n">
        <v>1939867</v>
      </c>
      <c r="C3" s="6" t="n">
        <v>1822317</v>
      </c>
    </row>
    <row r="4">
      <c r="A4" s="4" t="inlineStr">
        <is>
          <t>Carrying amount</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Other investments, Maximum exposure to loss</t>
        </is>
      </c>
      <c r="B6" s="5" t="n">
        <v>787941</v>
      </c>
      <c r="C6" s="5" t="n">
        <v>539866</v>
      </c>
    </row>
    <row r="7">
      <c r="A7" s="4" t="inlineStr">
        <is>
          <t>Unfunded Commitments</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Other investments, Maximum exposure to loss</t>
        </is>
      </c>
      <c r="B9" s="6" t="n">
        <v>1151926</v>
      </c>
      <c r="C9" s="6" t="n">
        <v>12824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Effect of Reinsurance and Retrocessional Activity on Premiums Written and Earned and on Net Claims and Claim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emiums Written</t>
        </is>
      </c>
      <c r="B3" s="4" t="inlineStr">
        <is>
          <t xml:space="preserve"> </t>
        </is>
      </c>
      <c r="C3" s="4" t="inlineStr">
        <is>
          <t xml:space="preserve"> </t>
        </is>
      </c>
      <c r="D3" s="4" t="inlineStr">
        <is>
          <t xml:space="preserve"> </t>
        </is>
      </c>
      <c r="E3" s="4" t="inlineStr">
        <is>
          <t xml:space="preserve"> </t>
        </is>
      </c>
    </row>
    <row r="4">
      <c r="A4" s="4" t="inlineStr">
        <is>
          <t>Direct</t>
        </is>
      </c>
      <c r="B4" s="6" t="n">
        <v>295213</v>
      </c>
      <c r="C4" s="6" t="n">
        <v>255148</v>
      </c>
      <c r="D4" s="6" t="n">
        <v>935079</v>
      </c>
      <c r="E4" s="6" t="n">
        <v>739999</v>
      </c>
    </row>
    <row r="5">
      <c r="A5" s="4" t="inlineStr">
        <is>
          <t>Assumed</t>
        </is>
      </c>
      <c r="B5" s="5" t="n">
        <v>1925448</v>
      </c>
      <c r="C5" s="5" t="n">
        <v>1519032</v>
      </c>
      <c r="D5" s="5" t="n">
        <v>6693185</v>
      </c>
      <c r="E5" s="5" t="n">
        <v>5780781</v>
      </c>
    </row>
    <row r="6">
      <c r="A6" s="4" t="inlineStr">
        <is>
          <t>Ceded</t>
        </is>
      </c>
      <c r="B6" s="5" t="n">
        <v>-398950</v>
      </c>
      <c r="C6" s="5" t="n">
        <v>-287740</v>
      </c>
      <c r="D6" s="5" t="n">
        <v>-1777720</v>
      </c>
      <c r="E6" s="5" t="n">
        <v>-1697965</v>
      </c>
    </row>
    <row r="7">
      <c r="A7" s="4" t="inlineStr">
        <is>
          <t>Net premiums written</t>
        </is>
      </c>
      <c r="B7" s="5" t="n">
        <v>1821711</v>
      </c>
      <c r="C7" s="5" t="n">
        <v>1486440</v>
      </c>
      <c r="D7" s="5" t="n">
        <v>5850544</v>
      </c>
      <c r="E7" s="5" t="n">
        <v>4822815</v>
      </c>
    </row>
    <row r="8">
      <c r="A8" s="3" t="inlineStr">
        <is>
          <t>Premiums Earned</t>
        </is>
      </c>
      <c r="B8" s="4" t="inlineStr">
        <is>
          <t xml:space="preserve"> </t>
        </is>
      </c>
      <c r="C8" s="4" t="inlineStr">
        <is>
          <t xml:space="preserve"> </t>
        </is>
      </c>
      <c r="D8" s="4" t="inlineStr">
        <is>
          <t xml:space="preserve"> </t>
        </is>
      </c>
      <c r="E8" s="4" t="inlineStr">
        <is>
          <t xml:space="preserve"> </t>
        </is>
      </c>
    </row>
    <row r="9">
      <c r="A9" s="4" t="inlineStr">
        <is>
          <t>Direct</t>
        </is>
      </c>
      <c r="B9" s="5" t="n">
        <v>280389</v>
      </c>
      <c r="C9" s="5" t="n">
        <v>216658</v>
      </c>
      <c r="D9" s="5" t="n">
        <v>801759</v>
      </c>
      <c r="E9" s="5" t="n">
        <v>567161</v>
      </c>
    </row>
    <row r="10">
      <c r="A10" s="4" t="inlineStr">
        <is>
          <t>Assumed</t>
        </is>
      </c>
      <c r="B10" s="5" t="n">
        <v>2006596</v>
      </c>
      <c r="C10" s="5" t="n">
        <v>1798229</v>
      </c>
      <c r="D10" s="5" t="n">
        <v>5307078</v>
      </c>
      <c r="E10" s="5" t="n">
        <v>4669877</v>
      </c>
    </row>
    <row r="11">
      <c r="A11" s="4" t="inlineStr">
        <is>
          <t>Ceded</t>
        </is>
      </c>
      <c r="B11" s="5" t="n">
        <v>-519964</v>
      </c>
      <c r="C11" s="5" t="n">
        <v>-508622</v>
      </c>
      <c r="D11" s="5" t="n">
        <v>-1399008</v>
      </c>
      <c r="E11" s="5" t="n">
        <v>-1384147</v>
      </c>
    </row>
    <row r="12">
      <c r="A12" s="4" t="inlineStr">
        <is>
          <t>Net premiums earned</t>
        </is>
      </c>
      <c r="B12" s="5" t="n">
        <v>1767021</v>
      </c>
      <c r="C12" s="5" t="n">
        <v>1506265</v>
      </c>
      <c r="D12" s="5" t="n">
        <v>4709829</v>
      </c>
      <c r="E12" s="5" t="n">
        <v>3852891</v>
      </c>
    </row>
    <row r="13">
      <c r="A13" s="3" t="inlineStr">
        <is>
          <t>Claims and Claim Expenses</t>
        </is>
      </c>
      <c r="B13" s="4" t="inlineStr">
        <is>
          <t xml:space="preserve"> </t>
        </is>
      </c>
      <c r="C13" s="4" t="inlineStr">
        <is>
          <t xml:space="preserve"> </t>
        </is>
      </c>
      <c r="D13" s="4" t="inlineStr">
        <is>
          <t xml:space="preserve"> </t>
        </is>
      </c>
      <c r="E13" s="4" t="inlineStr">
        <is>
          <t xml:space="preserve"> </t>
        </is>
      </c>
    </row>
    <row r="14">
      <c r="A14" s="4" t="inlineStr">
        <is>
          <t>Gross claims and claim expenses incurred</t>
        </is>
      </c>
      <c r="B14" s="5" t="n">
        <v>3096540</v>
      </c>
      <c r="C14" s="5" t="n">
        <v>3063826</v>
      </c>
      <c r="D14" s="5" t="n">
        <v>4913313</v>
      </c>
      <c r="E14" s="5" t="n">
        <v>4980178</v>
      </c>
    </row>
    <row r="15">
      <c r="A15" s="4" t="inlineStr">
        <is>
          <t>Claims and claim expenses recovered</t>
        </is>
      </c>
      <c r="B15" s="5" t="n">
        <v>-1128609</v>
      </c>
      <c r="C15" s="5" t="n">
        <v>-1265781</v>
      </c>
      <c r="D15" s="5" t="n">
        <v>-1397410</v>
      </c>
      <c r="E15" s="5" t="n">
        <v>-1795061</v>
      </c>
    </row>
    <row r="16">
      <c r="A16" s="4" t="inlineStr">
        <is>
          <t>Net claims and claim expenses incurred</t>
        </is>
      </c>
      <c r="B16" s="6" t="n">
        <v>1967931</v>
      </c>
      <c r="C16" s="6" t="n">
        <v>1798045</v>
      </c>
      <c r="D16" s="6" t="n">
        <v>3515903</v>
      </c>
      <c r="E16" s="6" t="n">
        <v>318511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INSURANCE - Narrative (Details) - USD ($) $ in Thousands</t>
        </is>
      </c>
      <c r="B1" s="2" t="inlineStr">
        <is>
          <t>9 Months Ended</t>
        </is>
      </c>
      <c r="C1" s="2" t="inlineStr">
        <is>
          <t>12 Months Ended</t>
        </is>
      </c>
    </row>
    <row r="2">
      <c r="B2" s="2" t="inlineStr">
        <is>
          <t>Sep. 30, 2022</t>
        </is>
      </c>
      <c r="C2" s="2" t="inlineStr">
        <is>
          <t>Dec. 31, 2021</t>
        </is>
      </c>
      <c r="D2" s="2" t="inlineStr">
        <is>
          <t>Jun. 30, 2022</t>
        </is>
      </c>
      <c r="E2" s="2" t="inlineStr">
        <is>
          <t>Sep. 30, 2021</t>
        </is>
      </c>
      <c r="F2" s="2" t="inlineStr">
        <is>
          <t>Jun. 30, 2021</t>
        </is>
      </c>
      <c r="G2" s="2" t="inlineStr">
        <is>
          <t>Dec. 31, 2020</t>
        </is>
      </c>
    </row>
    <row r="3">
      <c r="A3" s="3" t="inlineStr">
        <is>
          <t>Ceded Credit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miums receivable</t>
        </is>
      </c>
      <c r="B4" s="6" t="n">
        <v>5479305</v>
      </c>
      <c r="C4" s="6" t="n">
        <v>3781542</v>
      </c>
      <c r="D4" s="4" t="inlineStr">
        <is>
          <t xml:space="preserve"> </t>
        </is>
      </c>
      <c r="E4" s="4" t="inlineStr">
        <is>
          <t xml:space="preserve"> </t>
        </is>
      </c>
      <c r="F4" s="4" t="inlineStr">
        <is>
          <t xml:space="preserve"> </t>
        </is>
      </c>
      <c r="G4" s="4" t="inlineStr">
        <is>
          <t xml:space="preserve"> </t>
        </is>
      </c>
    </row>
    <row r="5">
      <c r="A5" s="4" t="inlineStr">
        <is>
          <t>Premium receivable, allowance for credit loss</t>
        </is>
      </c>
      <c r="B5" s="5" t="n">
        <v>4769</v>
      </c>
      <c r="C5" s="5" t="n">
        <v>2776</v>
      </c>
      <c r="D5" s="6" t="n">
        <v>4350</v>
      </c>
      <c r="E5" s="6" t="n">
        <v>4350</v>
      </c>
      <c r="F5" s="6" t="n">
        <v>2776</v>
      </c>
      <c r="G5" s="6" t="n">
        <v>2776</v>
      </c>
    </row>
    <row r="6">
      <c r="A6" s="4" t="inlineStr">
        <is>
          <t>Reinsurance recoverable</t>
        </is>
      </c>
      <c r="B6" s="5" t="n">
        <v>5000000</v>
      </c>
      <c r="C6" s="5" t="n">
        <v>4300000</v>
      </c>
      <c r="D6" s="4" t="inlineStr">
        <is>
          <t xml:space="preserve"> </t>
        </is>
      </c>
      <c r="E6" s="4" t="inlineStr">
        <is>
          <t xml:space="preserve"> </t>
        </is>
      </c>
      <c r="F6" s="4" t="inlineStr">
        <is>
          <t xml:space="preserve"> </t>
        </is>
      </c>
      <c r="G6" s="4" t="inlineStr">
        <is>
          <t xml:space="preserve"> </t>
        </is>
      </c>
    </row>
    <row r="7">
      <c r="A7" s="4" t="inlineStr">
        <is>
          <t>Reinsurance recoverable, allowance for credit loss</t>
        </is>
      </c>
      <c r="B7" s="6" t="n">
        <v>12087</v>
      </c>
      <c r="C7" s="6" t="n">
        <v>8344</v>
      </c>
      <c r="D7" s="6" t="n">
        <v>9005</v>
      </c>
      <c r="E7" s="6" t="n">
        <v>9005</v>
      </c>
      <c r="F7" s="6" t="n">
        <v>8344</v>
      </c>
      <c r="G7" s="6" t="n">
        <v>8344</v>
      </c>
    </row>
    <row r="8">
      <c r="A8" s="4" t="inlineStr">
        <is>
          <t>Reinsurer Concentration Risk | Reinsurance recoverable | Customer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eded Credit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percentage</t>
        </is>
      </c>
      <c r="B10" s="11" t="n">
        <v>0.21</v>
      </c>
      <c r="C10" s="12" t="n">
        <v>0.199</v>
      </c>
      <c r="D10" s="4" t="inlineStr">
        <is>
          <t xml:space="preserve"> </t>
        </is>
      </c>
      <c r="E10" s="4" t="inlineStr">
        <is>
          <t xml:space="preserve"> </t>
        </is>
      </c>
      <c r="F10" s="4" t="inlineStr">
        <is>
          <t xml:space="preserve"> </t>
        </is>
      </c>
      <c r="G10" s="4" t="inlineStr">
        <is>
          <t xml:space="preserve"> </t>
        </is>
      </c>
    </row>
    <row r="11">
      <c r="A11" s="4" t="inlineStr">
        <is>
          <t>Reinsurer Concentration Risk | Reinsurance recoverable | Customer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eded Credit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12" t="n">
        <v>0.067</v>
      </c>
      <c r="C13" s="12" t="n">
        <v>0.08400000000000001</v>
      </c>
      <c r="D13" s="4" t="inlineStr">
        <is>
          <t xml:space="preserve"> </t>
        </is>
      </c>
      <c r="E13" s="4" t="inlineStr">
        <is>
          <t xml:space="preserve"> </t>
        </is>
      </c>
      <c r="F13" s="4" t="inlineStr">
        <is>
          <t xml:space="preserve"> </t>
        </is>
      </c>
      <c r="G13" s="4" t="inlineStr">
        <is>
          <t xml:space="preserve"> </t>
        </is>
      </c>
    </row>
    <row r="14">
      <c r="A14" s="4" t="inlineStr">
        <is>
          <t>Reinsurer Concentration Risk | Reinsurance recoverable | Customer Thr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eded Credit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12" t="n">
        <v>0.048</v>
      </c>
      <c r="C16" s="12" t="n">
        <v>0.043</v>
      </c>
      <c r="D16" s="4" t="inlineStr">
        <is>
          <t xml:space="preserve"> </t>
        </is>
      </c>
      <c r="E16" s="4" t="inlineStr">
        <is>
          <t xml:space="preserve"> </t>
        </is>
      </c>
      <c r="F16" s="4" t="inlineStr">
        <is>
          <t xml:space="preserve"> </t>
        </is>
      </c>
      <c r="G16" s="4" t="inlineStr">
        <is>
          <t xml:space="preserve"> </t>
        </is>
      </c>
    </row>
    <row r="17">
      <c r="A17" s="4" t="inlineStr">
        <is>
          <t>Customer Concentration Risk | Allowance for reinsurance recoverable | Customer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eded Credit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12" t="n">
        <v>0.144</v>
      </c>
      <c r="C19" s="11" t="n">
        <v>0.18</v>
      </c>
      <c r="D19" s="4" t="inlineStr">
        <is>
          <t xml:space="preserve"> </t>
        </is>
      </c>
      <c r="E19" s="4" t="inlineStr">
        <is>
          <t xml:space="preserve"> </t>
        </is>
      </c>
      <c r="F19" s="4" t="inlineStr">
        <is>
          <t xml:space="preserve"> </t>
        </is>
      </c>
      <c r="G19" s="4" t="inlineStr">
        <is>
          <t xml:space="preserve"> </t>
        </is>
      </c>
    </row>
    <row r="20">
      <c r="A20" s="4" t="inlineStr">
        <is>
          <t>Customer Concentration Risk | Allowance for reinsurance recoverable | Customer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eded Credit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12" t="n">
        <v>0.113</v>
      </c>
      <c r="C22" s="12" t="n">
        <v>0.139</v>
      </c>
      <c r="D22" s="4" t="inlineStr">
        <is>
          <t xml:space="preserve"> </t>
        </is>
      </c>
      <c r="E22" s="4" t="inlineStr">
        <is>
          <t xml:space="preserve"> </t>
        </is>
      </c>
      <c r="F22" s="4" t="inlineStr">
        <is>
          <t xml:space="preserve"> </t>
        </is>
      </c>
      <c r="G22" s="4" t="inlineStr">
        <is>
          <t xml:space="preserve"> </t>
        </is>
      </c>
    </row>
    <row r="23">
      <c r="A23" s="4" t="inlineStr">
        <is>
          <t>Customer Concentration Risk | Allowance for reinsurance recoverable | Customer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eded Credit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12" t="n">
        <v>0.079</v>
      </c>
      <c r="C25" s="12" t="n">
        <v>0.112</v>
      </c>
      <c r="D25" s="4" t="inlineStr">
        <is>
          <t xml:space="preserve"> </t>
        </is>
      </c>
      <c r="E25" s="4" t="inlineStr">
        <is>
          <t xml:space="preserve"> </t>
        </is>
      </c>
      <c r="F25" s="4" t="inlineStr">
        <is>
          <t xml:space="preserve"> </t>
        </is>
      </c>
      <c r="G25" s="4" t="inlineStr">
        <is>
          <t xml:space="preserve"> </t>
        </is>
      </c>
    </row>
    <row r="26">
      <c r="A26" s="4" t="inlineStr">
        <is>
          <t>Ceded Credit Risk, Secured | Reinsurer Concentration Risk | Reinsurance recover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eded Credit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B28" s="11" t="n">
        <v>0.46</v>
      </c>
      <c r="C28" s="12" t="n">
        <v>0.469</v>
      </c>
      <c r="D28" s="4" t="inlineStr">
        <is>
          <t xml:space="preserve"> </t>
        </is>
      </c>
      <c r="E28" s="4" t="inlineStr">
        <is>
          <t xml:space="preserve"> </t>
        </is>
      </c>
      <c r="F28" s="4" t="inlineStr">
        <is>
          <t xml:space="preserve"> </t>
        </is>
      </c>
      <c r="G28" s="4" t="inlineStr">
        <is>
          <t xml:space="preserve"> </t>
        </is>
      </c>
    </row>
    <row r="29">
      <c r="A29" s="4" t="inlineStr">
        <is>
          <t>Ceded Credit Risk, Unsecured | Reinsurer Concentration Risk | Reinsurance recoverable | Standard &amp; Poor's, A- Ra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eded Credit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 percentage</t>
        </is>
      </c>
      <c r="B31" s="12" t="n">
        <v>0.533</v>
      </c>
      <c r="C31" s="12" t="n">
        <v>0.521</v>
      </c>
      <c r="D31" s="4" t="inlineStr">
        <is>
          <t xml:space="preserve"> </t>
        </is>
      </c>
      <c r="E31" s="4" t="inlineStr">
        <is>
          <t xml:space="preserve"> </t>
        </is>
      </c>
      <c r="F31" s="4" t="inlineStr">
        <is>
          <t xml:space="preserve"> </t>
        </is>
      </c>
      <c r="G31" s="4" t="inlineStr">
        <is>
          <t xml:space="preserve"> </t>
        </is>
      </c>
    </row>
    <row r="32">
      <c r="A32" s="4" t="inlineStr">
        <is>
          <t>Ceded Credit Risk, Unsecured | Reinsurer Concentration Risk | Reinsurance recoverable | Standard &amp; Poor's, BBB Ra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eded Credit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 risk, percentage</t>
        </is>
      </c>
      <c r="B34" s="12" t="n">
        <v>0.008</v>
      </c>
      <c r="C34" s="11" t="n">
        <v>0.01</v>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chedule of Activity in the Allowance Recorded Against Premium Receivabl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emium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350</v>
      </c>
      <c r="C4" s="6" t="n">
        <v>2776</v>
      </c>
      <c r="D4" s="6" t="n">
        <v>2776</v>
      </c>
      <c r="E4" s="6" t="n">
        <v>2776</v>
      </c>
    </row>
    <row r="5">
      <c r="A5" s="4" t="inlineStr">
        <is>
          <t>Provision for allowance</t>
        </is>
      </c>
      <c r="B5" s="5" t="n">
        <v>419</v>
      </c>
      <c r="C5" s="5" t="n">
        <v>1574</v>
      </c>
      <c r="D5" s="5" t="n">
        <v>1993</v>
      </c>
      <c r="E5" s="5" t="n">
        <v>1574</v>
      </c>
    </row>
    <row r="6">
      <c r="A6" s="4" t="inlineStr">
        <is>
          <t>Ending balance</t>
        </is>
      </c>
      <c r="B6" s="6" t="n">
        <v>4769</v>
      </c>
      <c r="C6" s="6" t="n">
        <v>4350</v>
      </c>
      <c r="D6" s="6" t="n">
        <v>4769</v>
      </c>
      <c r="E6" s="6" t="n">
        <v>43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1188930</v>
      </c>
      <c r="C4" s="6" t="n">
        <v>-638872</v>
      </c>
      <c r="D4" s="6" t="n">
        <v>-1853149</v>
      </c>
      <c r="E4" s="6" t="n">
        <v>-391716</v>
      </c>
    </row>
    <row r="5">
      <c r="A5" s="4" t="inlineStr">
        <is>
          <t>Change in net unrealized gains (losses) on investments, net of tax</t>
        </is>
      </c>
      <c r="B5" s="5" t="n">
        <v>-1332</v>
      </c>
      <c r="C5" s="5" t="n">
        <v>6</v>
      </c>
      <c r="D5" s="5" t="n">
        <v>-3749</v>
      </c>
      <c r="E5" s="5" t="n">
        <v>-2827</v>
      </c>
    </row>
    <row r="6">
      <c r="A6" s="4" t="inlineStr">
        <is>
          <t>Foreign currency translation adjustments, net of tax</t>
        </is>
      </c>
      <c r="B6" s="5" t="n">
        <v>-273</v>
      </c>
      <c r="C6" s="5" t="n">
        <v>1346</v>
      </c>
      <c r="D6" s="5" t="n">
        <v>-2115</v>
      </c>
      <c r="E6" s="5" t="n">
        <v>2760</v>
      </c>
    </row>
    <row r="7">
      <c r="A7" s="4" t="inlineStr">
        <is>
          <t>Comprehensive income (loss)</t>
        </is>
      </c>
      <c r="B7" s="5" t="n">
        <v>-1190535</v>
      </c>
      <c r="C7" s="5" t="n">
        <v>-637520</v>
      </c>
      <c r="D7" s="5" t="n">
        <v>-1859013</v>
      </c>
      <c r="E7" s="5" t="n">
        <v>-391783</v>
      </c>
    </row>
    <row r="8">
      <c r="A8" s="4" t="inlineStr">
        <is>
          <t>Net (income) loss attributable to redeemable noncontrolling interests</t>
        </is>
      </c>
      <c r="B8" s="5" t="n">
        <v>372429</v>
      </c>
      <c r="C8" s="5" t="n">
        <v>198495</v>
      </c>
      <c r="D8" s="5" t="n">
        <v>335010</v>
      </c>
      <c r="E8" s="5" t="n">
        <v>131801</v>
      </c>
    </row>
    <row r="9">
      <c r="A9" s="4" t="inlineStr">
        <is>
          <t>Comprehensive income (loss) attributable to redeemable noncontrolling interests</t>
        </is>
      </c>
      <c r="B9" s="5" t="n">
        <v>372429</v>
      </c>
      <c r="C9" s="5" t="n">
        <v>198495</v>
      </c>
      <c r="D9" s="5" t="n">
        <v>335010</v>
      </c>
      <c r="E9" s="5" t="n">
        <v>131801</v>
      </c>
    </row>
    <row r="10">
      <c r="A10" s="4" t="inlineStr">
        <is>
          <t>Comprehensive income (loss) attributable to RenaissanceRe</t>
        </is>
      </c>
      <c r="B10" s="6" t="n">
        <v>-818106</v>
      </c>
      <c r="C10" s="6" t="n">
        <v>-439025</v>
      </c>
      <c r="D10" s="6" t="n">
        <v>-1524003</v>
      </c>
      <c r="E10" s="6" t="n">
        <v>-2599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chedule of Activity in the Allowance Recorded Against Reinsurance Recoverab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insurance Recover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005</v>
      </c>
      <c r="C4" s="6" t="n">
        <v>8344</v>
      </c>
      <c r="D4" s="6" t="n">
        <v>8344</v>
      </c>
      <c r="E4" s="6" t="n">
        <v>8344</v>
      </c>
    </row>
    <row r="5">
      <c r="A5" s="4" t="inlineStr">
        <is>
          <t>Provision for allowance</t>
        </is>
      </c>
      <c r="B5" s="5" t="n">
        <v>3082</v>
      </c>
      <c r="C5" s="5" t="n">
        <v>661</v>
      </c>
      <c r="D5" s="5" t="n">
        <v>3743</v>
      </c>
      <c r="E5" s="5" t="n">
        <v>661</v>
      </c>
    </row>
    <row r="6">
      <c r="A6" s="4" t="inlineStr">
        <is>
          <t>Ending balance</t>
        </is>
      </c>
      <c r="B6" s="6" t="n">
        <v>12087</v>
      </c>
      <c r="C6" s="6" t="n">
        <v>9005</v>
      </c>
      <c r="D6" s="6" t="n">
        <v>12087</v>
      </c>
      <c r="E6" s="6" t="n">
        <v>90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 FOR CLAIMS AND CLAIM EXPENSES - Claims and Claim Expense Reserves by Segment (Details) - USD ($) $ in Thousands</t>
        </is>
      </c>
      <c r="B1" s="2" t="inlineStr">
        <is>
          <t>Sep. 30, 2022</t>
        </is>
      </c>
      <c r="C1" s="2" t="inlineStr">
        <is>
          <t>Dec. 31, 2021</t>
        </is>
      </c>
      <c r="D1" s="2" t="inlineStr">
        <is>
          <t>Sep. 30, 2021</t>
        </is>
      </c>
    </row>
    <row r="2">
      <c r="A2" s="3" t="inlineStr">
        <is>
          <t>Liability for Claims and Claims Adjustment Expense [Line Items]</t>
        </is>
      </c>
      <c r="B2" s="4" t="inlineStr">
        <is>
          <t xml:space="preserve"> </t>
        </is>
      </c>
      <c r="C2" s="4" t="inlineStr">
        <is>
          <t xml:space="preserve"> </t>
        </is>
      </c>
      <c r="D2" s="4" t="inlineStr">
        <is>
          <t xml:space="preserve"> </t>
        </is>
      </c>
    </row>
    <row r="3">
      <c r="A3" s="4" t="inlineStr">
        <is>
          <t>Case Reserves</t>
        </is>
      </c>
      <c r="B3" s="6" t="n">
        <v>3711117</v>
      </c>
      <c r="C3" s="6" t="n">
        <v>3339544</v>
      </c>
      <c r="D3" s="4" t="inlineStr">
        <is>
          <t xml:space="preserve"> </t>
        </is>
      </c>
    </row>
    <row r="4">
      <c r="A4" s="4" t="inlineStr">
        <is>
          <t>Additional Case Reserves</t>
        </is>
      </c>
      <c r="B4" s="5" t="n">
        <v>1867086</v>
      </c>
      <c r="C4" s="5" t="n">
        <v>2124825</v>
      </c>
      <c r="D4" s="4" t="inlineStr">
        <is>
          <t xml:space="preserve"> </t>
        </is>
      </c>
    </row>
    <row r="5">
      <c r="A5" s="4" t="inlineStr">
        <is>
          <t>IBNR</t>
        </is>
      </c>
      <c r="B5" s="5" t="n">
        <v>10084752</v>
      </c>
      <c r="C5" s="5" t="n">
        <v>7830261</v>
      </c>
      <c r="D5" s="4" t="inlineStr">
        <is>
          <t xml:space="preserve"> </t>
        </is>
      </c>
    </row>
    <row r="6">
      <c r="A6" s="4" t="inlineStr">
        <is>
          <t>Gross reserve for claims and claim expenses</t>
        </is>
      </c>
      <c r="B6" s="5" t="n">
        <v>15662955</v>
      </c>
      <c r="C6" s="5" t="n">
        <v>13294630</v>
      </c>
      <c r="D6" s="6" t="n">
        <v>13233244</v>
      </c>
    </row>
    <row r="7">
      <c r="A7" s="4" t="inlineStr">
        <is>
          <t>Property | Operating Segments</t>
        </is>
      </c>
      <c r="B7" s="4" t="inlineStr">
        <is>
          <t xml:space="preserve"> </t>
        </is>
      </c>
      <c r="C7" s="4" t="inlineStr">
        <is>
          <t xml:space="preserve"> </t>
        </is>
      </c>
      <c r="D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row>
    <row r="9">
      <c r="A9" s="4" t="inlineStr">
        <is>
          <t>Case Reserves</t>
        </is>
      </c>
      <c r="B9" s="5" t="n">
        <v>1835138</v>
      </c>
      <c r="C9" s="5" t="n">
        <v>1555210</v>
      </c>
      <c r="D9" s="4" t="inlineStr">
        <is>
          <t xml:space="preserve"> </t>
        </is>
      </c>
    </row>
    <row r="10">
      <c r="A10" s="4" t="inlineStr">
        <is>
          <t>Additional Case Reserves</t>
        </is>
      </c>
      <c r="B10" s="5" t="n">
        <v>1722667</v>
      </c>
      <c r="C10" s="5" t="n">
        <v>1996760</v>
      </c>
      <c r="D10" s="4" t="inlineStr">
        <is>
          <t xml:space="preserve"> </t>
        </is>
      </c>
    </row>
    <row r="11">
      <c r="A11" s="4" t="inlineStr">
        <is>
          <t>IBNR</t>
        </is>
      </c>
      <c r="B11" s="5" t="n">
        <v>4214919</v>
      </c>
      <c r="C11" s="5" t="n">
        <v>2825718</v>
      </c>
      <c r="D11" s="4" t="inlineStr">
        <is>
          <t xml:space="preserve"> </t>
        </is>
      </c>
    </row>
    <row r="12">
      <c r="A12" s="4" t="inlineStr">
        <is>
          <t>Gross reserve for claims and claim expenses</t>
        </is>
      </c>
      <c r="B12" s="5" t="n">
        <v>7772724</v>
      </c>
      <c r="C12" s="5" t="n">
        <v>6377688</v>
      </c>
      <c r="D12" s="4" t="inlineStr">
        <is>
          <t xml:space="preserve"> </t>
        </is>
      </c>
    </row>
    <row r="13">
      <c r="A13" s="4" t="inlineStr">
        <is>
          <t>Casualty and Specialty | Operating Segments</t>
        </is>
      </c>
      <c r="B13" s="4" t="inlineStr">
        <is>
          <t xml:space="preserve"> </t>
        </is>
      </c>
      <c r="C13" s="4" t="inlineStr">
        <is>
          <t xml:space="preserve"> </t>
        </is>
      </c>
      <c r="D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row>
    <row r="15">
      <c r="A15" s="4" t="inlineStr">
        <is>
          <t>Case Reserves</t>
        </is>
      </c>
      <c r="B15" s="5" t="n">
        <v>1875979</v>
      </c>
      <c r="C15" s="5" t="n">
        <v>1784334</v>
      </c>
      <c r="D15" s="4" t="inlineStr">
        <is>
          <t xml:space="preserve"> </t>
        </is>
      </c>
    </row>
    <row r="16">
      <c r="A16" s="4" t="inlineStr">
        <is>
          <t>Additional Case Reserves</t>
        </is>
      </c>
      <c r="B16" s="5" t="n">
        <v>144419</v>
      </c>
      <c r="C16" s="5" t="n">
        <v>128065</v>
      </c>
      <c r="D16" s="4" t="inlineStr">
        <is>
          <t xml:space="preserve"> </t>
        </is>
      </c>
    </row>
    <row r="17">
      <c r="A17" s="4" t="inlineStr">
        <is>
          <t>IBNR</t>
        </is>
      </c>
      <c r="B17" s="5" t="n">
        <v>5869833</v>
      </c>
      <c r="C17" s="5" t="n">
        <v>5004543</v>
      </c>
      <c r="D17" s="4" t="inlineStr">
        <is>
          <t xml:space="preserve"> </t>
        </is>
      </c>
    </row>
    <row r="18">
      <c r="A18" s="4" t="inlineStr">
        <is>
          <t>Gross reserve for claims and claim expenses</t>
        </is>
      </c>
      <c r="B18" s="6" t="n">
        <v>7890231</v>
      </c>
      <c r="C18" s="6" t="n">
        <v>6916942</v>
      </c>
      <c r="D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ERVE FOR CLAIMS AND CLAIM EXPENSES - Schedule of Liability for Unpaid Claims and Claims Adjustmen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 for claims and claim expenses, net of reinsurance recoverable, as of beginning of period</t>
        </is>
      </c>
      <c r="B4" s="4" t="inlineStr">
        <is>
          <t xml:space="preserve"> </t>
        </is>
      </c>
      <c r="C4" s="4" t="inlineStr">
        <is>
          <t xml:space="preserve"> </t>
        </is>
      </c>
      <c r="D4" s="6" t="n">
        <v>9025961</v>
      </c>
      <c r="E4" s="6" t="n">
        <v>7455128</v>
      </c>
      <c r="F4" s="4" t="inlineStr">
        <is>
          <t xml:space="preserve"> </t>
        </is>
      </c>
    </row>
    <row r="5">
      <c r="A5" s="3" t="inlineStr">
        <is>
          <t>Net incurred related to:</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year</t>
        </is>
      </c>
      <c r="B6" s="6" t="n">
        <v>1999837</v>
      </c>
      <c r="C6" s="6" t="n">
        <v>1945695</v>
      </c>
      <c r="D6" s="5" t="n">
        <v>3608599</v>
      </c>
      <c r="E6" s="5" t="n">
        <v>3393828</v>
      </c>
      <c r="F6" s="4" t="inlineStr">
        <is>
          <t xml:space="preserve"> </t>
        </is>
      </c>
    </row>
    <row r="7">
      <c r="A7" s="4" t="inlineStr">
        <is>
          <t>Prior years</t>
        </is>
      </c>
      <c r="B7" s="5" t="n">
        <v>-31906</v>
      </c>
      <c r="C7" s="5" t="n">
        <v>-147650</v>
      </c>
      <c r="D7" s="5" t="n">
        <v>-92696</v>
      </c>
      <c r="E7" s="5" t="n">
        <v>-208711</v>
      </c>
      <c r="F7" s="4" t="inlineStr">
        <is>
          <t xml:space="preserve"> </t>
        </is>
      </c>
    </row>
    <row r="8">
      <c r="A8" s="4" t="inlineStr">
        <is>
          <t>Total net incurred</t>
        </is>
      </c>
      <c r="B8" s="5" t="n">
        <v>1967931</v>
      </c>
      <c r="C8" s="5" t="n">
        <v>1798045</v>
      </c>
      <c r="D8" s="5" t="n">
        <v>3515903</v>
      </c>
      <c r="E8" s="5" t="n">
        <v>3185117</v>
      </c>
      <c r="F8" s="4" t="inlineStr">
        <is>
          <t xml:space="preserve"> </t>
        </is>
      </c>
    </row>
    <row r="9">
      <c r="A9" s="3" t="inlineStr">
        <is>
          <t>Net paid related to:</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year</t>
        </is>
      </c>
      <c r="B10" s="4" t="inlineStr">
        <is>
          <t xml:space="preserve"> </t>
        </is>
      </c>
      <c r="C10" s="4" t="inlineStr">
        <is>
          <t xml:space="preserve"> </t>
        </is>
      </c>
      <c r="D10" s="5" t="n">
        <v>101258</v>
      </c>
      <c r="E10" s="5" t="n">
        <v>250395</v>
      </c>
      <c r="F10" s="4" t="inlineStr">
        <is>
          <t xml:space="preserve"> </t>
        </is>
      </c>
    </row>
    <row r="11">
      <c r="A11" s="4" t="inlineStr">
        <is>
          <t>Prior years</t>
        </is>
      </c>
      <c r="B11" s="4" t="inlineStr">
        <is>
          <t xml:space="preserve"> </t>
        </is>
      </c>
      <c r="C11" s="4" t="inlineStr">
        <is>
          <t xml:space="preserve"> </t>
        </is>
      </c>
      <c r="D11" s="5" t="n">
        <v>1454977</v>
      </c>
      <c r="E11" s="5" t="n">
        <v>1282895</v>
      </c>
      <c r="F11" s="4" t="inlineStr">
        <is>
          <t xml:space="preserve"> </t>
        </is>
      </c>
    </row>
    <row r="12">
      <c r="A12" s="4" t="inlineStr">
        <is>
          <t>Total net paid</t>
        </is>
      </c>
      <c r="B12" s="4" t="inlineStr">
        <is>
          <t xml:space="preserve"> </t>
        </is>
      </c>
      <c r="C12" s="4" t="inlineStr">
        <is>
          <t xml:space="preserve"> </t>
        </is>
      </c>
      <c r="D12" s="5" t="n">
        <v>1556235</v>
      </c>
      <c r="E12" s="5" t="n">
        <v>1533290</v>
      </c>
      <c r="F12" s="4" t="inlineStr">
        <is>
          <t xml:space="preserve"> </t>
        </is>
      </c>
    </row>
    <row r="13">
      <c r="A13" s="4" t="inlineStr">
        <is>
          <t>Foreign exchange</t>
        </is>
      </c>
      <c r="B13" s="4" t="inlineStr">
        <is>
          <t xml:space="preserve"> </t>
        </is>
      </c>
      <c r="C13" s="4" t="inlineStr">
        <is>
          <t xml:space="preserve"> </t>
        </is>
      </c>
      <c r="D13" s="5" t="n">
        <v>-291918</v>
      </c>
      <c r="E13" s="5" t="n">
        <v>-66469</v>
      </c>
      <c r="F13" s="4" t="inlineStr">
        <is>
          <t xml:space="preserve"> </t>
        </is>
      </c>
    </row>
    <row r="14">
      <c r="A14" s="4" t="inlineStr">
        <is>
          <t>Reserve for claims and claim expenses, net of reinsurance recoverable, as of end of period</t>
        </is>
      </c>
      <c r="B14" s="5" t="n">
        <v>10693711</v>
      </c>
      <c r="C14" s="5" t="n">
        <v>9040486</v>
      </c>
      <c r="D14" s="5" t="n">
        <v>10693711</v>
      </c>
      <c r="E14" s="5" t="n">
        <v>9040486</v>
      </c>
      <c r="F14" s="4" t="inlineStr">
        <is>
          <t xml:space="preserve"> </t>
        </is>
      </c>
    </row>
    <row r="15">
      <c r="A15" s="4" t="inlineStr">
        <is>
          <t>Reinsurance recoverable</t>
        </is>
      </c>
      <c r="B15" s="5" t="n">
        <v>4969244</v>
      </c>
      <c r="C15" s="5" t="n">
        <v>4192758</v>
      </c>
      <c r="D15" s="5" t="n">
        <v>4969244</v>
      </c>
      <c r="E15" s="5" t="n">
        <v>4192758</v>
      </c>
      <c r="F15" s="6" t="n">
        <v>4268669</v>
      </c>
    </row>
    <row r="16">
      <c r="A16" s="4" t="inlineStr">
        <is>
          <t>Reserve for claims and claim expenses as of end of period</t>
        </is>
      </c>
      <c r="B16" s="6" t="n">
        <v>15662955</v>
      </c>
      <c r="C16" s="6" t="n">
        <v>13233244</v>
      </c>
      <c r="D16" s="6" t="n">
        <v>15662955</v>
      </c>
      <c r="E16" s="6" t="n">
        <v>13233244</v>
      </c>
      <c r="F1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CLAIMS AND CLAIM EXPENSES - Prior Year Development of the Reserve for Net Claims and Claim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iability for Catastrophe Claims [Line Items]</t>
        </is>
      </c>
      <c r="B3" s="4" t="inlineStr">
        <is>
          <t xml:space="preserve"> </t>
        </is>
      </c>
      <c r="C3" s="4" t="inlineStr">
        <is>
          <t xml:space="preserve"> </t>
        </is>
      </c>
      <c r="D3" s="4" t="inlineStr">
        <is>
          <t xml:space="preserve"> </t>
        </is>
      </c>
      <c r="E3" s="4" t="inlineStr">
        <is>
          <t xml:space="preserve"> </t>
        </is>
      </c>
    </row>
    <row r="4">
      <c r="A4" s="4" t="inlineStr">
        <is>
          <t>Net (favorable) adverse development of prior accident years net claims and claim expenses</t>
        </is>
      </c>
      <c r="B4" s="6" t="n">
        <v>-31906</v>
      </c>
      <c r="C4" s="6" t="n">
        <v>-147650</v>
      </c>
      <c r="D4" s="6" t="n">
        <v>-92696</v>
      </c>
      <c r="E4" s="6" t="n">
        <v>-208711</v>
      </c>
    </row>
    <row r="5">
      <c r="A5" s="4" t="inlineStr">
        <is>
          <t>Property</t>
        </is>
      </c>
      <c r="B5" s="4" t="inlineStr">
        <is>
          <t xml:space="preserve"> </t>
        </is>
      </c>
      <c r="C5" s="4" t="inlineStr">
        <is>
          <t xml:space="preserve"> </t>
        </is>
      </c>
      <c r="D5" s="4" t="inlineStr">
        <is>
          <t xml:space="preserve"> </t>
        </is>
      </c>
      <c r="E5" s="4" t="inlineStr">
        <is>
          <t xml:space="preserve"> </t>
        </is>
      </c>
    </row>
    <row r="6">
      <c r="A6" s="3" t="inlineStr">
        <is>
          <t>Liability for Catastrophe Claims [Line Items]</t>
        </is>
      </c>
      <c r="B6" s="4" t="inlineStr">
        <is>
          <t xml:space="preserve"> </t>
        </is>
      </c>
      <c r="C6" s="4" t="inlineStr">
        <is>
          <t xml:space="preserve"> </t>
        </is>
      </c>
      <c r="D6" s="4" t="inlineStr">
        <is>
          <t xml:space="preserve"> </t>
        </is>
      </c>
      <c r="E6" s="4" t="inlineStr">
        <is>
          <t xml:space="preserve"> </t>
        </is>
      </c>
    </row>
    <row r="7">
      <c r="A7" s="4" t="inlineStr">
        <is>
          <t>Net (favorable) adverse development of prior accident years net claims and claim expenses</t>
        </is>
      </c>
      <c r="B7" s="4" t="inlineStr">
        <is>
          <t xml:space="preserve"> </t>
        </is>
      </c>
      <c r="C7" s="4" t="inlineStr">
        <is>
          <t xml:space="preserve"> </t>
        </is>
      </c>
      <c r="D7" s="5" t="n">
        <v>-76069</v>
      </c>
      <c r="E7" s="5" t="n">
        <v>-202080</v>
      </c>
    </row>
    <row r="8">
      <c r="A8" s="4" t="inlineStr">
        <is>
          <t>Property | Large and Small Catastrophe Events and Attritional Loss Movements</t>
        </is>
      </c>
      <c r="B8" s="4" t="inlineStr">
        <is>
          <t xml:space="preserve"> </t>
        </is>
      </c>
      <c r="C8" s="4" t="inlineStr">
        <is>
          <t xml:space="preserve"> </t>
        </is>
      </c>
      <c r="D8" s="4" t="inlineStr">
        <is>
          <t xml:space="preserve"> </t>
        </is>
      </c>
      <c r="E8" s="4" t="inlineStr">
        <is>
          <t xml:space="preserve"> </t>
        </is>
      </c>
    </row>
    <row r="9">
      <c r="A9" s="3" t="inlineStr">
        <is>
          <t>Liability for Catastrophe Claims [Line Items]</t>
        </is>
      </c>
      <c r="B9" s="4" t="inlineStr">
        <is>
          <t xml:space="preserve"> </t>
        </is>
      </c>
      <c r="C9" s="4" t="inlineStr">
        <is>
          <t xml:space="preserve"> </t>
        </is>
      </c>
      <c r="D9" s="4" t="inlineStr">
        <is>
          <t xml:space="preserve"> </t>
        </is>
      </c>
      <c r="E9" s="4" t="inlineStr">
        <is>
          <t xml:space="preserve"> </t>
        </is>
      </c>
    </row>
    <row r="10">
      <c r="A10" s="4" t="inlineStr">
        <is>
          <t>Net (favorable) adverse development of prior accident years net claims and claim expenses</t>
        </is>
      </c>
      <c r="B10" s="4" t="inlineStr">
        <is>
          <t xml:space="preserve"> </t>
        </is>
      </c>
      <c r="C10" s="4" t="inlineStr">
        <is>
          <t xml:space="preserve"> </t>
        </is>
      </c>
      <c r="D10" s="5" t="n">
        <v>-76069</v>
      </c>
      <c r="E10" s="5" t="n">
        <v>-202080</v>
      </c>
    </row>
    <row r="11">
      <c r="A11" s="4" t="inlineStr">
        <is>
          <t>Property | Large catastrophe events</t>
        </is>
      </c>
      <c r="B11" s="4" t="inlineStr">
        <is>
          <t xml:space="preserve"> </t>
        </is>
      </c>
      <c r="C11" s="4" t="inlineStr">
        <is>
          <t xml:space="preserve"> </t>
        </is>
      </c>
      <c r="D11" s="4" t="inlineStr">
        <is>
          <t xml:space="preserve"> </t>
        </is>
      </c>
      <c r="E11" s="4" t="inlineStr">
        <is>
          <t xml:space="preserve"> </t>
        </is>
      </c>
    </row>
    <row r="12">
      <c r="A12" s="3" t="inlineStr">
        <is>
          <t>Liability for Catastrophe Claims [Line Items]</t>
        </is>
      </c>
      <c r="B12" s="4" t="inlineStr">
        <is>
          <t xml:space="preserve"> </t>
        </is>
      </c>
      <c r="C12" s="4" t="inlineStr">
        <is>
          <t xml:space="preserve"> </t>
        </is>
      </c>
      <c r="D12" s="4" t="inlineStr">
        <is>
          <t xml:space="preserve"> </t>
        </is>
      </c>
      <c r="E12" s="4" t="inlineStr">
        <is>
          <t xml:space="preserve"> </t>
        </is>
      </c>
    </row>
    <row r="13">
      <c r="A13" s="4" t="inlineStr">
        <is>
          <t>Net (favorable) adverse development of prior accident years net claims and claim expenses</t>
        </is>
      </c>
      <c r="B13" s="4" t="inlineStr">
        <is>
          <t xml:space="preserve"> </t>
        </is>
      </c>
      <c r="C13" s="4" t="inlineStr">
        <is>
          <t xml:space="preserve"> </t>
        </is>
      </c>
      <c r="D13" s="5" t="n">
        <v>-81976</v>
      </c>
      <c r="E13" s="5" t="n">
        <v>-160586</v>
      </c>
    </row>
    <row r="14">
      <c r="A14" s="4" t="inlineStr">
        <is>
          <t>Property | 2021 Weather-Related Large Loss Events</t>
        </is>
      </c>
      <c r="B14" s="4" t="inlineStr">
        <is>
          <t xml:space="preserve"> </t>
        </is>
      </c>
      <c r="C14" s="4" t="inlineStr">
        <is>
          <t xml:space="preserve"> </t>
        </is>
      </c>
      <c r="D14" s="4" t="inlineStr">
        <is>
          <t xml:space="preserve"> </t>
        </is>
      </c>
      <c r="E14" s="4" t="inlineStr">
        <is>
          <t xml:space="preserve"> </t>
        </is>
      </c>
    </row>
    <row r="15">
      <c r="A15" s="3" t="inlineStr">
        <is>
          <t>Liability for Catastrophe Claims [Line Items]</t>
        </is>
      </c>
      <c r="B15" s="4" t="inlineStr">
        <is>
          <t xml:space="preserve"> </t>
        </is>
      </c>
      <c r="C15" s="4" t="inlineStr">
        <is>
          <t xml:space="preserve"> </t>
        </is>
      </c>
      <c r="D15" s="4" t="inlineStr">
        <is>
          <t xml:space="preserve"> </t>
        </is>
      </c>
      <c r="E15" s="4" t="inlineStr">
        <is>
          <t xml:space="preserve"> </t>
        </is>
      </c>
    </row>
    <row r="16">
      <c r="A16" s="4" t="inlineStr">
        <is>
          <t>Net (favorable) adverse development of prior accident years net claims and claim expenses</t>
        </is>
      </c>
      <c r="B16" s="4" t="inlineStr">
        <is>
          <t xml:space="preserve"> </t>
        </is>
      </c>
      <c r="C16" s="4" t="inlineStr">
        <is>
          <t xml:space="preserve"> </t>
        </is>
      </c>
      <c r="D16" s="5" t="n">
        <v>42766</v>
      </c>
      <c r="E16" s="4" t="inlineStr">
        <is>
          <t xml:space="preserve"> </t>
        </is>
      </c>
    </row>
    <row r="17">
      <c r="A17" s="4" t="inlineStr">
        <is>
          <t>Property | 2020 Weather-Related Large Loss Events</t>
        </is>
      </c>
      <c r="B17" s="4" t="inlineStr">
        <is>
          <t xml:space="preserve"> </t>
        </is>
      </c>
      <c r="C17" s="4" t="inlineStr">
        <is>
          <t xml:space="preserve"> </t>
        </is>
      </c>
      <c r="D17" s="4" t="inlineStr">
        <is>
          <t xml:space="preserve"> </t>
        </is>
      </c>
      <c r="E17" s="4" t="inlineStr">
        <is>
          <t xml:space="preserve"> </t>
        </is>
      </c>
    </row>
    <row r="18">
      <c r="A18" s="3" t="inlineStr">
        <is>
          <t>Liability for Catastrophe Claims [Line Items]</t>
        </is>
      </c>
      <c r="B18" s="4" t="inlineStr">
        <is>
          <t xml:space="preserve"> </t>
        </is>
      </c>
      <c r="C18" s="4" t="inlineStr">
        <is>
          <t xml:space="preserve"> </t>
        </is>
      </c>
      <c r="D18" s="4" t="inlineStr">
        <is>
          <t xml:space="preserve"> </t>
        </is>
      </c>
      <c r="E18" s="4" t="inlineStr">
        <is>
          <t xml:space="preserve"> </t>
        </is>
      </c>
    </row>
    <row r="19">
      <c r="A19" s="4" t="inlineStr">
        <is>
          <t>Net (favorable) adverse development of prior accident years net claims and claim expenses</t>
        </is>
      </c>
      <c r="B19" s="4" t="inlineStr">
        <is>
          <t xml:space="preserve"> </t>
        </is>
      </c>
      <c r="C19" s="4" t="inlineStr">
        <is>
          <t xml:space="preserve"> </t>
        </is>
      </c>
      <c r="D19" s="5" t="n">
        <v>-32988</v>
      </c>
      <c r="E19" s="5" t="n">
        <v>16939</v>
      </c>
    </row>
    <row r="20">
      <c r="A20" s="4" t="inlineStr">
        <is>
          <t>Property | 2019 Large Loss Events</t>
        </is>
      </c>
      <c r="B20" s="4" t="inlineStr">
        <is>
          <t xml:space="preserve"> </t>
        </is>
      </c>
      <c r="C20" s="4" t="inlineStr">
        <is>
          <t xml:space="preserve"> </t>
        </is>
      </c>
      <c r="D20" s="4" t="inlineStr">
        <is>
          <t xml:space="preserve"> </t>
        </is>
      </c>
      <c r="E20" s="4" t="inlineStr">
        <is>
          <t xml:space="preserve"> </t>
        </is>
      </c>
    </row>
    <row r="21">
      <c r="A21" s="3" t="inlineStr">
        <is>
          <t>Liability for Catastrophe Claims [Line Items]</t>
        </is>
      </c>
      <c r="B21" s="4" t="inlineStr">
        <is>
          <t xml:space="preserve"> </t>
        </is>
      </c>
      <c r="C21" s="4" t="inlineStr">
        <is>
          <t xml:space="preserve"> </t>
        </is>
      </c>
      <c r="D21" s="4" t="inlineStr">
        <is>
          <t xml:space="preserve"> </t>
        </is>
      </c>
      <c r="E21" s="4" t="inlineStr">
        <is>
          <t xml:space="preserve"> </t>
        </is>
      </c>
    </row>
    <row r="22">
      <c r="A22" s="4" t="inlineStr">
        <is>
          <t>Net (favorable) adverse development of prior accident years net claims and claim expenses</t>
        </is>
      </c>
      <c r="B22" s="4" t="inlineStr">
        <is>
          <t xml:space="preserve"> </t>
        </is>
      </c>
      <c r="C22" s="4" t="inlineStr">
        <is>
          <t xml:space="preserve"> </t>
        </is>
      </c>
      <c r="D22" s="5" t="n">
        <v>-50148</v>
      </c>
      <c r="E22" s="5" t="n">
        <v>-40582</v>
      </c>
    </row>
    <row r="23">
      <c r="A23" s="4" t="inlineStr">
        <is>
          <t>Property | 2018 Large Loss Events</t>
        </is>
      </c>
      <c r="B23" s="4" t="inlineStr">
        <is>
          <t xml:space="preserve"> </t>
        </is>
      </c>
      <c r="C23" s="4" t="inlineStr">
        <is>
          <t xml:space="preserve"> </t>
        </is>
      </c>
      <c r="D23" s="4" t="inlineStr">
        <is>
          <t xml:space="preserve"> </t>
        </is>
      </c>
      <c r="E23" s="4" t="inlineStr">
        <is>
          <t xml:space="preserve"> </t>
        </is>
      </c>
    </row>
    <row r="24">
      <c r="A24" s="3" t="inlineStr">
        <is>
          <t>Liability for Catastrophe Claims [Line Items]</t>
        </is>
      </c>
      <c r="B24" s="4" t="inlineStr">
        <is>
          <t xml:space="preserve"> </t>
        </is>
      </c>
      <c r="C24" s="4" t="inlineStr">
        <is>
          <t xml:space="preserve"> </t>
        </is>
      </c>
      <c r="D24" s="4" t="inlineStr">
        <is>
          <t xml:space="preserve"> </t>
        </is>
      </c>
      <c r="E24" s="4" t="inlineStr">
        <is>
          <t xml:space="preserve"> </t>
        </is>
      </c>
    </row>
    <row r="25">
      <c r="A25" s="4" t="inlineStr">
        <is>
          <t>Net (favorable) adverse development of prior accident years net claims and claim expenses</t>
        </is>
      </c>
      <c r="B25" s="4" t="inlineStr">
        <is>
          <t xml:space="preserve"> </t>
        </is>
      </c>
      <c r="C25" s="4" t="inlineStr">
        <is>
          <t xml:space="preserve"> </t>
        </is>
      </c>
      <c r="D25" s="5" t="n">
        <v>-15493</v>
      </c>
      <c r="E25" s="5" t="n">
        <v>-99337</v>
      </c>
    </row>
    <row r="26">
      <c r="A26" s="4" t="inlineStr">
        <is>
          <t>Property | 2017 Large Loss Events</t>
        </is>
      </c>
      <c r="B26" s="4" t="inlineStr">
        <is>
          <t xml:space="preserve"> </t>
        </is>
      </c>
      <c r="C26" s="4" t="inlineStr">
        <is>
          <t xml:space="preserve"> </t>
        </is>
      </c>
      <c r="D26" s="4" t="inlineStr">
        <is>
          <t xml:space="preserve"> </t>
        </is>
      </c>
      <c r="E26" s="4" t="inlineStr">
        <is>
          <t xml:space="preserve"> </t>
        </is>
      </c>
    </row>
    <row r="27">
      <c r="A27" s="3" t="inlineStr">
        <is>
          <t>Liability for Catastrophe Claims [Line Items]</t>
        </is>
      </c>
      <c r="B27" s="4" t="inlineStr">
        <is>
          <t xml:space="preserve"> </t>
        </is>
      </c>
      <c r="C27" s="4" t="inlineStr">
        <is>
          <t xml:space="preserve"> </t>
        </is>
      </c>
      <c r="D27" s="4" t="inlineStr">
        <is>
          <t xml:space="preserve"> </t>
        </is>
      </c>
      <c r="E27" s="4" t="inlineStr">
        <is>
          <t xml:space="preserve"> </t>
        </is>
      </c>
    </row>
    <row r="28">
      <c r="A28" s="4" t="inlineStr">
        <is>
          <t>Net (favorable) adverse development of prior accident years net claims and claim expenses</t>
        </is>
      </c>
      <c r="B28" s="4" t="inlineStr">
        <is>
          <t xml:space="preserve"> </t>
        </is>
      </c>
      <c r="C28" s="4" t="inlineStr">
        <is>
          <t xml:space="preserve"> </t>
        </is>
      </c>
      <c r="D28" s="5" t="n">
        <v>-28722</v>
      </c>
      <c r="E28" s="5" t="n">
        <v>-38220</v>
      </c>
    </row>
    <row r="29">
      <c r="A29" s="4" t="inlineStr">
        <is>
          <t>Property | Other</t>
        </is>
      </c>
      <c r="B29" s="4" t="inlineStr">
        <is>
          <t xml:space="preserve"> </t>
        </is>
      </c>
      <c r="C29" s="4" t="inlineStr">
        <is>
          <t xml:space="preserve"> </t>
        </is>
      </c>
      <c r="D29" s="4" t="inlineStr">
        <is>
          <t xml:space="preserve"> </t>
        </is>
      </c>
      <c r="E29" s="4" t="inlineStr">
        <is>
          <t xml:space="preserve"> </t>
        </is>
      </c>
    </row>
    <row r="30">
      <c r="A30" s="3" t="inlineStr">
        <is>
          <t>Liability for Catastrophe Claims [Line Items]</t>
        </is>
      </c>
      <c r="B30" s="4" t="inlineStr">
        <is>
          <t xml:space="preserve"> </t>
        </is>
      </c>
      <c r="C30" s="4" t="inlineStr">
        <is>
          <t xml:space="preserve"> </t>
        </is>
      </c>
      <c r="D30" s="4" t="inlineStr">
        <is>
          <t xml:space="preserve"> </t>
        </is>
      </c>
      <c r="E30" s="4" t="inlineStr">
        <is>
          <t xml:space="preserve"> </t>
        </is>
      </c>
    </row>
    <row r="31">
      <c r="A31" s="4" t="inlineStr">
        <is>
          <t>Net (favorable) adverse development of prior accident years net claims and claim expenses</t>
        </is>
      </c>
      <c r="B31" s="4" t="inlineStr">
        <is>
          <t xml:space="preserve"> </t>
        </is>
      </c>
      <c r="C31" s="4" t="inlineStr">
        <is>
          <t xml:space="preserve"> </t>
        </is>
      </c>
      <c r="D31" s="5" t="n">
        <v>2609</v>
      </c>
      <c r="E31" s="5" t="n">
        <v>614</v>
      </c>
    </row>
    <row r="32">
      <c r="A32" s="4" t="inlineStr">
        <is>
          <t>Property | Small catastrophe events and attritional loss movements</t>
        </is>
      </c>
      <c r="B32" s="4" t="inlineStr">
        <is>
          <t xml:space="preserve"> </t>
        </is>
      </c>
      <c r="C32" s="4" t="inlineStr">
        <is>
          <t xml:space="preserve"> </t>
        </is>
      </c>
      <c r="D32" s="4" t="inlineStr">
        <is>
          <t xml:space="preserve"> </t>
        </is>
      </c>
      <c r="E32" s="4" t="inlineStr">
        <is>
          <t xml:space="preserve"> </t>
        </is>
      </c>
    </row>
    <row r="33">
      <c r="A33" s="3" t="inlineStr">
        <is>
          <t>Liability for Catastrophe Claims [Line Items]</t>
        </is>
      </c>
      <c r="B33" s="4" t="inlineStr">
        <is>
          <t xml:space="preserve"> </t>
        </is>
      </c>
      <c r="C33" s="4" t="inlineStr">
        <is>
          <t xml:space="preserve"> </t>
        </is>
      </c>
      <c r="D33" s="4" t="inlineStr">
        <is>
          <t xml:space="preserve"> </t>
        </is>
      </c>
      <c r="E33" s="4" t="inlineStr">
        <is>
          <t xml:space="preserve"> </t>
        </is>
      </c>
    </row>
    <row r="34">
      <c r="A34" s="4" t="inlineStr">
        <is>
          <t>Net (favorable) adverse development of prior accident years net claims and claim expenses</t>
        </is>
      </c>
      <c r="B34" s="4" t="inlineStr">
        <is>
          <t xml:space="preserve"> </t>
        </is>
      </c>
      <c r="C34" s="4" t="inlineStr">
        <is>
          <t xml:space="preserve"> </t>
        </is>
      </c>
      <c r="D34" s="5" t="n">
        <v>5907</v>
      </c>
      <c r="E34" s="5" t="n">
        <v>-41494</v>
      </c>
    </row>
    <row r="35">
      <c r="A35" s="4" t="inlineStr">
        <is>
          <t>Property | Other small catastrophe events and attritional loss movements</t>
        </is>
      </c>
      <c r="B35" s="4" t="inlineStr">
        <is>
          <t xml:space="preserve"> </t>
        </is>
      </c>
      <c r="C35" s="4" t="inlineStr">
        <is>
          <t xml:space="preserve"> </t>
        </is>
      </c>
      <c r="D35" s="4" t="inlineStr">
        <is>
          <t xml:space="preserve"> </t>
        </is>
      </c>
      <c r="E35" s="4" t="inlineStr">
        <is>
          <t xml:space="preserve"> </t>
        </is>
      </c>
    </row>
    <row r="36">
      <c r="A36" s="3" t="inlineStr">
        <is>
          <t>Liability for Catastrophe Claims [Line Items]</t>
        </is>
      </c>
      <c r="B36" s="4" t="inlineStr">
        <is>
          <t xml:space="preserve"> </t>
        </is>
      </c>
      <c r="C36" s="4" t="inlineStr">
        <is>
          <t xml:space="preserve"> </t>
        </is>
      </c>
      <c r="D36" s="4" t="inlineStr">
        <is>
          <t xml:space="preserve"> </t>
        </is>
      </c>
      <c r="E36" s="4" t="inlineStr">
        <is>
          <t xml:space="preserve"> </t>
        </is>
      </c>
    </row>
    <row r="37">
      <c r="A37" s="4" t="inlineStr">
        <is>
          <t>Net (favorable) adverse development of prior accident years net claims and claim expenses</t>
        </is>
      </c>
      <c r="B37" s="4" t="inlineStr">
        <is>
          <t xml:space="preserve"> </t>
        </is>
      </c>
      <c r="C37" s="4" t="inlineStr">
        <is>
          <t xml:space="preserve"> </t>
        </is>
      </c>
      <c r="D37" s="5" t="n">
        <v>5907</v>
      </c>
      <c r="E37" s="5" t="n">
        <v>-41494</v>
      </c>
    </row>
    <row r="38">
      <c r="A38" s="4" t="inlineStr">
        <is>
          <t>Property | Operating Segments</t>
        </is>
      </c>
      <c r="B38" s="4" t="inlineStr">
        <is>
          <t xml:space="preserve"> </t>
        </is>
      </c>
      <c r="C38" s="4" t="inlineStr">
        <is>
          <t xml:space="preserve"> </t>
        </is>
      </c>
      <c r="D38" s="4" t="inlineStr">
        <is>
          <t xml:space="preserve"> </t>
        </is>
      </c>
      <c r="E38" s="4" t="inlineStr">
        <is>
          <t xml:space="preserve"> </t>
        </is>
      </c>
    </row>
    <row r="39">
      <c r="A39" s="3" t="inlineStr">
        <is>
          <t>Liability for Catastrophe Claims [Line Items]</t>
        </is>
      </c>
      <c r="B39" s="4" t="inlineStr">
        <is>
          <t xml:space="preserve"> </t>
        </is>
      </c>
      <c r="C39" s="4" t="inlineStr">
        <is>
          <t xml:space="preserve"> </t>
        </is>
      </c>
      <c r="D39" s="4" t="inlineStr">
        <is>
          <t xml:space="preserve"> </t>
        </is>
      </c>
      <c r="E39" s="4" t="inlineStr">
        <is>
          <t xml:space="preserve"> </t>
        </is>
      </c>
    </row>
    <row r="40">
      <c r="A40" s="4" t="inlineStr">
        <is>
          <t>Net (favorable) adverse development of prior accident years net claims and claim expenses</t>
        </is>
      </c>
      <c r="B40" s="5" t="n">
        <v>-24259</v>
      </c>
      <c r="C40" s="5" t="n">
        <v>-145935</v>
      </c>
      <c r="D40" s="5" t="n">
        <v>-76069</v>
      </c>
      <c r="E40" s="5" t="n">
        <v>-202080</v>
      </c>
    </row>
    <row r="41">
      <c r="A41" s="4" t="inlineStr">
        <is>
          <t>Casualty and Specialty</t>
        </is>
      </c>
      <c r="B41" s="4" t="inlineStr">
        <is>
          <t xml:space="preserve"> </t>
        </is>
      </c>
      <c r="C41" s="4" t="inlineStr">
        <is>
          <t xml:space="preserve"> </t>
        </is>
      </c>
      <c r="D41" s="4" t="inlineStr">
        <is>
          <t xml:space="preserve"> </t>
        </is>
      </c>
      <c r="E41" s="4" t="inlineStr">
        <is>
          <t xml:space="preserve"> </t>
        </is>
      </c>
    </row>
    <row r="42">
      <c r="A42" s="3" t="inlineStr">
        <is>
          <t>Liability for Catastrophe Claims [Line Items]</t>
        </is>
      </c>
      <c r="B42" s="4" t="inlineStr">
        <is>
          <t xml:space="preserve"> </t>
        </is>
      </c>
      <c r="C42" s="4" t="inlineStr">
        <is>
          <t xml:space="preserve"> </t>
        </is>
      </c>
      <c r="D42" s="4" t="inlineStr">
        <is>
          <t xml:space="preserve"> </t>
        </is>
      </c>
      <c r="E42" s="4" t="inlineStr">
        <is>
          <t xml:space="preserve"> </t>
        </is>
      </c>
    </row>
    <row r="43">
      <c r="A43" s="4" t="inlineStr">
        <is>
          <t>Net (favorable) adverse development of prior accident years net claims and claim expenses</t>
        </is>
      </c>
      <c r="B43" s="4" t="inlineStr">
        <is>
          <t xml:space="preserve"> </t>
        </is>
      </c>
      <c r="C43" s="4" t="inlineStr">
        <is>
          <t xml:space="preserve"> </t>
        </is>
      </c>
      <c r="D43" s="5" t="n">
        <v>-16627</v>
      </c>
      <c r="E43" s="5" t="n">
        <v>-6631</v>
      </c>
    </row>
    <row r="44">
      <c r="A44" s="4" t="inlineStr">
        <is>
          <t>Casualty and Specialty | Actuarial methods - actual reported claims less than expected claims</t>
        </is>
      </c>
      <c r="B44" s="4" t="inlineStr">
        <is>
          <t xml:space="preserve"> </t>
        </is>
      </c>
      <c r="C44" s="4" t="inlineStr">
        <is>
          <t xml:space="preserve"> </t>
        </is>
      </c>
      <c r="D44" s="4" t="inlineStr">
        <is>
          <t xml:space="preserve"> </t>
        </is>
      </c>
      <c r="E44" s="4" t="inlineStr">
        <is>
          <t xml:space="preserve"> </t>
        </is>
      </c>
    </row>
    <row r="45">
      <c r="A45" s="3" t="inlineStr">
        <is>
          <t>Liability for Catastrophe Claims [Line Items]</t>
        </is>
      </c>
      <c r="B45" s="4" t="inlineStr">
        <is>
          <t xml:space="preserve"> </t>
        </is>
      </c>
      <c r="C45" s="4" t="inlineStr">
        <is>
          <t xml:space="preserve"> </t>
        </is>
      </c>
      <c r="D45" s="4" t="inlineStr">
        <is>
          <t xml:space="preserve"> </t>
        </is>
      </c>
      <c r="E45" s="4" t="inlineStr">
        <is>
          <t xml:space="preserve"> </t>
        </is>
      </c>
    </row>
    <row r="46">
      <c r="A46" s="4" t="inlineStr">
        <is>
          <t>Net (favorable) adverse development of prior accident years net claims and claim expenses</t>
        </is>
      </c>
      <c r="B46" s="4" t="inlineStr">
        <is>
          <t xml:space="preserve"> </t>
        </is>
      </c>
      <c r="C46" s="4" t="inlineStr">
        <is>
          <t xml:space="preserve"> </t>
        </is>
      </c>
      <c r="D46" s="5" t="n">
        <v>-38139</v>
      </c>
      <c r="E46" s="5" t="n">
        <v>-9612</v>
      </c>
    </row>
    <row r="47">
      <c r="A47" s="4" t="inlineStr">
        <is>
          <t>Casualty and Specialty | Actuarial assumption changes</t>
        </is>
      </c>
      <c r="B47" s="4" t="inlineStr">
        <is>
          <t xml:space="preserve"> </t>
        </is>
      </c>
      <c r="C47" s="4" t="inlineStr">
        <is>
          <t xml:space="preserve"> </t>
        </is>
      </c>
      <c r="D47" s="4" t="inlineStr">
        <is>
          <t xml:space="preserve"> </t>
        </is>
      </c>
      <c r="E47" s="4" t="inlineStr">
        <is>
          <t xml:space="preserve"> </t>
        </is>
      </c>
    </row>
    <row r="48">
      <c r="A48" s="3" t="inlineStr">
        <is>
          <t>Liability for Catastrophe Claims [Line Items]</t>
        </is>
      </c>
      <c r="B48" s="4" t="inlineStr">
        <is>
          <t xml:space="preserve"> </t>
        </is>
      </c>
      <c r="C48" s="4" t="inlineStr">
        <is>
          <t xml:space="preserve"> </t>
        </is>
      </c>
      <c r="D48" s="4" t="inlineStr">
        <is>
          <t xml:space="preserve"> </t>
        </is>
      </c>
      <c r="E48" s="4" t="inlineStr">
        <is>
          <t xml:space="preserve"> </t>
        </is>
      </c>
    </row>
    <row r="49">
      <c r="A49" s="4" t="inlineStr">
        <is>
          <t>Net (favorable) adverse development of prior accident years net claims and claim expenses</t>
        </is>
      </c>
      <c r="B49" s="4" t="inlineStr">
        <is>
          <t xml:space="preserve"> </t>
        </is>
      </c>
      <c r="C49" s="4" t="inlineStr">
        <is>
          <t xml:space="preserve"> </t>
        </is>
      </c>
      <c r="D49" s="5" t="n">
        <v>21512</v>
      </c>
      <c r="E49" s="5" t="n">
        <v>2981</v>
      </c>
    </row>
    <row r="50">
      <c r="A50" s="4" t="inlineStr">
        <is>
          <t>Casualty and Specialty | Operating Segments</t>
        </is>
      </c>
      <c r="B50" s="4" t="inlineStr">
        <is>
          <t xml:space="preserve"> </t>
        </is>
      </c>
      <c r="C50" s="4" t="inlineStr">
        <is>
          <t xml:space="preserve"> </t>
        </is>
      </c>
      <c r="D50" s="4" t="inlineStr">
        <is>
          <t xml:space="preserve"> </t>
        </is>
      </c>
      <c r="E50" s="4" t="inlineStr">
        <is>
          <t xml:space="preserve"> </t>
        </is>
      </c>
    </row>
    <row r="51">
      <c r="A51" s="3" t="inlineStr">
        <is>
          <t>Liability for Catastrophe Claims [Line Items]</t>
        </is>
      </c>
      <c r="B51" s="4" t="inlineStr">
        <is>
          <t xml:space="preserve"> </t>
        </is>
      </c>
      <c r="C51" s="4" t="inlineStr">
        <is>
          <t xml:space="preserve"> </t>
        </is>
      </c>
      <c r="D51" s="4" t="inlineStr">
        <is>
          <t xml:space="preserve"> </t>
        </is>
      </c>
      <c r="E51" s="4" t="inlineStr">
        <is>
          <t xml:space="preserve"> </t>
        </is>
      </c>
    </row>
    <row r="52">
      <c r="A52" s="4" t="inlineStr">
        <is>
          <t>Net (favorable) adverse development of prior accident years net claims and claim expenses</t>
        </is>
      </c>
      <c r="B52" s="6" t="n">
        <v>-7647</v>
      </c>
      <c r="C52" s="6" t="n">
        <v>-1715</v>
      </c>
      <c r="D52" s="6" t="n">
        <v>-16627</v>
      </c>
      <c r="E52" s="6" t="n">
        <v>-663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ummary of Debt Obligation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1100000</v>
      </c>
      <c r="C3" s="6" t="n">
        <v>1300000</v>
      </c>
    </row>
    <row r="4">
      <c r="A4" s="4" t="inlineStr">
        <is>
          <t>Fair Valu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1092684</v>
      </c>
      <c r="C6" s="5" t="n">
        <v>1268443</v>
      </c>
    </row>
    <row r="7">
      <c r="A7" s="4" t="inlineStr">
        <is>
          <t>Carrying Valu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1169917</v>
      </c>
      <c r="C9" s="5" t="n">
        <v>1168353</v>
      </c>
    </row>
    <row r="10">
      <c r="A10" s="4" t="inlineStr">
        <is>
          <t>3.600% Senior Notes due 2029</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t>
        </is>
      </c>
      <c r="B12" s="12" t="n">
        <v>0.036</v>
      </c>
      <c r="C12" s="4" t="inlineStr">
        <is>
          <t xml:space="preserve"> </t>
        </is>
      </c>
    </row>
    <row r="13">
      <c r="A13" s="4" t="inlineStr">
        <is>
          <t>3.450% Senior Notes due 2027</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interest rate</t>
        </is>
      </c>
      <c r="B15" s="12" t="n">
        <v>0.0345</v>
      </c>
      <c r="C15" s="4" t="inlineStr">
        <is>
          <t xml:space="preserve"> </t>
        </is>
      </c>
    </row>
    <row r="16">
      <c r="A16" s="4" t="inlineStr">
        <is>
          <t>3.700% Senior Notes due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t>
        </is>
      </c>
      <c r="B18" s="12" t="n">
        <v>0.037</v>
      </c>
      <c r="C18" s="4" t="inlineStr">
        <is>
          <t xml:space="preserve"> </t>
        </is>
      </c>
    </row>
    <row r="19">
      <c r="A19" s="4" t="inlineStr">
        <is>
          <t>4.750% Senior Notes due 2025 (DaVinciRe) | DaVinciRe Holdings Ltd.</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t>
        </is>
      </c>
      <c r="B21" s="12" t="n">
        <v>0.0475</v>
      </c>
      <c r="C21" s="4" t="inlineStr">
        <is>
          <t xml:space="preserve"> </t>
        </is>
      </c>
    </row>
    <row r="22">
      <c r="A22" s="4" t="inlineStr">
        <is>
          <t>Senior Notes | Fair Valu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6" t="n">
        <v>1062684</v>
      </c>
      <c r="C24" s="5" t="n">
        <v>1238443</v>
      </c>
    </row>
    <row r="25">
      <c r="A25" s="4" t="inlineStr">
        <is>
          <t>Senior Notes | Carrying Valu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5" t="n">
        <v>1139917</v>
      </c>
      <c r="C27" s="5" t="n">
        <v>1138353</v>
      </c>
    </row>
    <row r="28">
      <c r="A28" s="4" t="inlineStr">
        <is>
          <t>Senior Notes | 3.600% Senior Notes due 2029 | RenaissanceRe Finance, Inc. | Fair Valu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t>
        </is>
      </c>
      <c r="B30" s="5" t="n">
        <v>353860</v>
      </c>
      <c r="C30" s="5" t="n">
        <v>432316</v>
      </c>
    </row>
    <row r="31">
      <c r="A31" s="4" t="inlineStr">
        <is>
          <t>Senior Notes | 3.600% Senior Notes due 2029 | RenaissanceRe Finance, Inc. | Carrying Valu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t>
        </is>
      </c>
      <c r="B33" s="5" t="n">
        <v>393992</v>
      </c>
      <c r="C33" s="5" t="n">
        <v>393305</v>
      </c>
    </row>
    <row r="34">
      <c r="A34" s="4" t="inlineStr">
        <is>
          <t>Senior Notes | 3.450% Senior Notes due 2027 | RenaissanceRe Finance, Inc. | Fair Valu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t>
        </is>
      </c>
      <c r="B36" s="5" t="n">
        <v>274782</v>
      </c>
      <c r="C36" s="5" t="n">
        <v>321204</v>
      </c>
    </row>
    <row r="37">
      <c r="A37" s="4" t="inlineStr">
        <is>
          <t>Senior Notes | 3.450% Senior Notes due 2027 | RenaissanceRe Finance, Inc. | Carrying Valu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t>
        </is>
      </c>
      <c r="B39" s="5" t="n">
        <v>297651</v>
      </c>
      <c r="C39" s="5" t="n">
        <v>297281</v>
      </c>
    </row>
    <row r="40">
      <c r="A40" s="4" t="inlineStr">
        <is>
          <t>Senior Notes | 3.700% Senior Notes due 2025 | RenaissanceRe Finance, Inc. | Fair Value</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t>
        </is>
      </c>
      <c r="B42" s="5" t="n">
        <v>289431</v>
      </c>
      <c r="C42" s="5" t="n">
        <v>318852</v>
      </c>
    </row>
    <row r="43">
      <c r="A43" s="4" t="inlineStr">
        <is>
          <t>Senior Notes | 3.700% Senior Notes due 2025 | RenaissanceRe Finance, Inc. | Carrying Value</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debt</t>
        </is>
      </c>
      <c r="B45" s="5" t="n">
        <v>299074</v>
      </c>
      <c r="C45" s="5" t="n">
        <v>298798</v>
      </c>
    </row>
    <row r="46">
      <c r="A46" s="4" t="inlineStr">
        <is>
          <t>Senior Notes | 4.750% Senior Notes due 2025 (DaVinciRe) | DaVinciRe Holdings Ltd. | Fair Value</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t>
        </is>
      </c>
      <c r="B48" s="5" t="n">
        <v>144611</v>
      </c>
      <c r="C48" s="5" t="n">
        <v>166071</v>
      </c>
    </row>
    <row r="49">
      <c r="A49" s="4" t="inlineStr">
        <is>
          <t>Senior Notes | 4.750% Senior Notes due 2025 (DaVinciRe) | DaVinciRe Holdings Ltd. | Carrying Value</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t>
        </is>
      </c>
      <c r="B51" s="5" t="n">
        <v>149200</v>
      </c>
      <c r="C51" s="5" t="n">
        <v>148969</v>
      </c>
    </row>
    <row r="52">
      <c r="A52" s="4" t="inlineStr">
        <is>
          <t>Line of Credit | Medici | Fair Value</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debt</t>
        </is>
      </c>
      <c r="B54" s="5" t="n">
        <v>30000</v>
      </c>
      <c r="C54" s="5" t="n">
        <v>30000</v>
      </c>
    </row>
    <row r="55">
      <c r="A55" s="4" t="inlineStr">
        <is>
          <t>Line of Credit | Medici | Carrying Value</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ong-term debt</t>
        </is>
      </c>
      <c r="B57" s="6" t="n">
        <v>30000</v>
      </c>
      <c r="C57" s="6" t="n">
        <v>3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Schedule of Credit Facilities (Details) $ in Thousands</t>
        </is>
      </c>
      <c r="B1" s="2" t="inlineStr">
        <is>
          <t>Sep. 30, 2022 USD ($)</t>
        </is>
      </c>
    </row>
    <row r="2">
      <c r="A2" s="3" t="inlineStr">
        <is>
          <t>Line of Credit Facility [Line Items]</t>
        </is>
      </c>
      <c r="B2" s="4" t="inlineStr">
        <is>
          <t xml:space="preserve"> </t>
        </is>
      </c>
    </row>
    <row r="3">
      <c r="A3" s="4" t="inlineStr">
        <is>
          <t>Credit facilities issued or drawn</t>
        </is>
      </c>
      <c r="B3" s="6" t="n">
        <v>1355451</v>
      </c>
    </row>
    <row r="4">
      <c r="A4" s="4" t="inlineStr">
        <is>
          <t>Line of Credit | RenaissanceRe Revolving Credit Facility</t>
        </is>
      </c>
      <c r="B4" s="4" t="inlineStr">
        <is>
          <t xml:space="preserve"> </t>
        </is>
      </c>
    </row>
    <row r="5">
      <c r="A5" s="3" t="inlineStr">
        <is>
          <t>Line of Credit Facility [Line Items]</t>
        </is>
      </c>
      <c r="B5" s="4" t="inlineStr">
        <is>
          <t xml:space="preserve"> </t>
        </is>
      </c>
    </row>
    <row r="6">
      <c r="A6" s="4" t="inlineStr">
        <is>
          <t>Credit facilities issued or drawn</t>
        </is>
      </c>
      <c r="B6" s="5" t="n">
        <v>0</v>
      </c>
    </row>
    <row r="7">
      <c r="A7" s="4" t="inlineStr">
        <is>
          <t>Line of Credit | RenaissanceRe Revolving Credit Facility | Medici</t>
        </is>
      </c>
      <c r="B7" s="4" t="inlineStr">
        <is>
          <t xml:space="preserve"> </t>
        </is>
      </c>
    </row>
    <row r="8">
      <c r="A8" s="3" t="inlineStr">
        <is>
          <t>Line of Credit Facility [Line Items]</t>
        </is>
      </c>
      <c r="B8" s="4" t="inlineStr">
        <is>
          <t xml:space="preserve"> </t>
        </is>
      </c>
    </row>
    <row r="9">
      <c r="A9" s="4" t="inlineStr">
        <is>
          <t>Credit facilities issued or drawn</t>
        </is>
      </c>
      <c r="B9" s="5" t="n">
        <v>30000</v>
      </c>
    </row>
    <row r="10">
      <c r="A10" s="4" t="inlineStr">
        <is>
          <t>Line of Credit | Letter of Credit | Funds at Lloyd’s Letter of Credit Facility</t>
        </is>
      </c>
      <c r="B10" s="4" t="inlineStr">
        <is>
          <t xml:space="preserve"> </t>
        </is>
      </c>
    </row>
    <row r="11">
      <c r="A11" s="3" t="inlineStr">
        <is>
          <t>Line of Credit Facility [Line Items]</t>
        </is>
      </c>
      <c r="B11" s="4" t="inlineStr">
        <is>
          <t xml:space="preserve"> </t>
        </is>
      </c>
    </row>
    <row r="12">
      <c r="A12" s="4" t="inlineStr">
        <is>
          <t>Credit facilities issued or drawn</t>
        </is>
      </c>
      <c r="B12" s="5" t="n">
        <v>275000</v>
      </c>
    </row>
    <row r="13">
      <c r="A13" s="4" t="inlineStr">
        <is>
          <t>Line of Credit | Letter of Credit | Secured Bilateral Facility</t>
        </is>
      </c>
      <c r="B13" s="4" t="inlineStr">
        <is>
          <t xml:space="preserve"> </t>
        </is>
      </c>
    </row>
    <row r="14">
      <c r="A14" s="3" t="inlineStr">
        <is>
          <t>Line of Credit Facility [Line Items]</t>
        </is>
      </c>
      <c r="B14" s="4" t="inlineStr">
        <is>
          <t xml:space="preserve"> </t>
        </is>
      </c>
    </row>
    <row r="15">
      <c r="A15" s="4" t="inlineStr">
        <is>
          <t>Credit facilities issued or drawn</t>
        </is>
      </c>
      <c r="B15" s="5" t="n">
        <v>477299</v>
      </c>
    </row>
    <row r="16">
      <c r="A16" s="4" t="inlineStr">
        <is>
          <t>Line of Credit | Letter of Credit | Unsecured Bilateral Facility</t>
        </is>
      </c>
      <c r="B16" s="4" t="inlineStr">
        <is>
          <t xml:space="preserve"> </t>
        </is>
      </c>
    </row>
    <row r="17">
      <c r="A17" s="3" t="inlineStr">
        <is>
          <t>Line of Credit Facility [Line Items]</t>
        </is>
      </c>
      <c r="B17" s="4" t="inlineStr">
        <is>
          <t xml:space="preserve"> </t>
        </is>
      </c>
    </row>
    <row r="18">
      <c r="A18" s="4" t="inlineStr">
        <is>
          <t>Credit facilities issued or drawn</t>
        </is>
      </c>
      <c r="B18" s="6" t="n">
        <v>5731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NCONTROLLING INTERESTS - Schedule of Noncontrolling Intere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emable noncontrolling interests</t>
        </is>
      </c>
      <c r="B4" s="6" t="n">
        <v>4174960</v>
      </c>
      <c r="C4" s="4" t="inlineStr">
        <is>
          <t xml:space="preserve"> </t>
        </is>
      </c>
      <c r="D4" s="6" t="n">
        <v>4174960</v>
      </c>
      <c r="E4" s="4" t="inlineStr">
        <is>
          <t xml:space="preserve"> </t>
        </is>
      </c>
      <c r="F4" s="4" t="inlineStr">
        <is>
          <t xml:space="preserve"> </t>
        </is>
      </c>
      <c r="G4" s="6" t="n">
        <v>3554053</v>
      </c>
      <c r="H4" s="4" t="inlineStr">
        <is>
          <t xml:space="preserve"> </t>
        </is>
      </c>
      <c r="I4" s="4" t="inlineStr">
        <is>
          <t xml:space="preserve"> </t>
        </is>
      </c>
    </row>
    <row r="5">
      <c r="A5" s="4" t="inlineStr">
        <is>
          <t>Net income (loss) attributable to redeemable noncontrolling interest</t>
        </is>
      </c>
      <c r="B5" s="5" t="n">
        <v>-372429</v>
      </c>
      <c r="C5" s="6" t="n">
        <v>-198495</v>
      </c>
      <c r="D5" s="5" t="n">
        <v>-335010</v>
      </c>
      <c r="E5" s="6" t="n">
        <v>-131801</v>
      </c>
      <c r="F5" s="4" t="inlineStr">
        <is>
          <t xml:space="preserve"> </t>
        </is>
      </c>
      <c r="G5" s="4" t="inlineStr">
        <is>
          <t xml:space="preserve"> </t>
        </is>
      </c>
      <c r="H5" s="4" t="inlineStr">
        <is>
          <t xml:space="preserve"> </t>
        </is>
      </c>
      <c r="I5" s="4" t="inlineStr">
        <is>
          <t xml:space="preserve"> </t>
        </is>
      </c>
    </row>
    <row r="6">
      <c r="A6" s="4" t="inlineStr">
        <is>
          <t>DaVinciRe Holdings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deemable noncontrolling interests</t>
        </is>
      </c>
      <c r="B8" s="5" t="n">
        <v>1618490</v>
      </c>
      <c r="C8" s="5" t="n">
        <v>1443589</v>
      </c>
      <c r="D8" s="5" t="n">
        <v>1618490</v>
      </c>
      <c r="E8" s="5" t="n">
        <v>1443589</v>
      </c>
      <c r="F8" s="6" t="n">
        <v>1762677</v>
      </c>
      <c r="G8" s="5" t="n">
        <v>1499451</v>
      </c>
      <c r="H8" s="6" t="n">
        <v>1642656</v>
      </c>
      <c r="I8" s="6" t="n">
        <v>1560693</v>
      </c>
    </row>
    <row r="9">
      <c r="A9" s="4" t="inlineStr">
        <is>
          <t>Net income (loss) attributable to redeemable noncontrolling interest</t>
        </is>
      </c>
      <c r="B9" s="5" t="n">
        <v>-219191</v>
      </c>
      <c r="C9" s="5" t="n">
        <v>-202362</v>
      </c>
      <c r="D9" s="5" t="n">
        <v>-185692</v>
      </c>
      <c r="E9" s="5" t="n">
        <v>-158030</v>
      </c>
      <c r="F9" s="4" t="inlineStr">
        <is>
          <t xml:space="preserve"> </t>
        </is>
      </c>
      <c r="G9" s="4" t="inlineStr">
        <is>
          <t xml:space="preserve"> </t>
        </is>
      </c>
      <c r="H9" s="4" t="inlineStr">
        <is>
          <t xml:space="preserve"> </t>
        </is>
      </c>
      <c r="I9" s="4" t="inlineStr">
        <is>
          <t xml:space="preserve"> </t>
        </is>
      </c>
    </row>
    <row r="10">
      <c r="A10" s="4" t="inlineStr">
        <is>
          <t>Medic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deemable noncontrolling interests</t>
        </is>
      </c>
      <c r="B12" s="5" t="n">
        <v>964687</v>
      </c>
      <c r="C12" s="5" t="n">
        <v>883925</v>
      </c>
      <c r="D12" s="5" t="n">
        <v>964687</v>
      </c>
      <c r="E12" s="5" t="n">
        <v>883925</v>
      </c>
      <c r="F12" s="5" t="n">
        <v>1052560</v>
      </c>
      <c r="G12" s="5" t="n">
        <v>856820</v>
      </c>
      <c r="H12" s="5" t="n">
        <v>880320</v>
      </c>
      <c r="I12" s="5" t="n">
        <v>717999</v>
      </c>
    </row>
    <row r="13">
      <c r="A13" s="4" t="inlineStr">
        <is>
          <t>Net income (loss) attributable to redeemable noncontrolling interest</t>
        </is>
      </c>
      <c r="B13" s="5" t="n">
        <v>-107461</v>
      </c>
      <c r="C13" s="5" t="n">
        <v>6526</v>
      </c>
      <c r="D13" s="5" t="n">
        <v>-139635</v>
      </c>
      <c r="E13" s="5" t="n">
        <v>5072</v>
      </c>
      <c r="F13" s="4" t="inlineStr">
        <is>
          <t xml:space="preserve"> </t>
        </is>
      </c>
      <c r="G13" s="4" t="inlineStr">
        <is>
          <t xml:space="preserve"> </t>
        </is>
      </c>
      <c r="H13" s="4" t="inlineStr">
        <is>
          <t xml:space="preserve"> </t>
        </is>
      </c>
      <c r="I13" s="4" t="inlineStr">
        <is>
          <t xml:space="preserve"> </t>
        </is>
      </c>
    </row>
    <row r="14">
      <c r="A14" s="4" t="inlineStr">
        <is>
          <t>Vermeer Reinsurance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deemable 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eemable noncontrolling interests</t>
        </is>
      </c>
      <c r="B16" s="5" t="n">
        <v>1330253</v>
      </c>
      <c r="C16" s="5" t="n">
        <v>1130784</v>
      </c>
      <c r="D16" s="5" t="n">
        <v>1330253</v>
      </c>
      <c r="E16" s="5" t="n">
        <v>1130784</v>
      </c>
      <c r="F16" s="5" t="n">
        <v>1269417</v>
      </c>
      <c r="G16" s="5" t="n">
        <v>1197782</v>
      </c>
      <c r="H16" s="5" t="n">
        <v>1133443</v>
      </c>
      <c r="I16" s="5" t="n">
        <v>1109627</v>
      </c>
    </row>
    <row r="17">
      <c r="A17" s="4" t="inlineStr">
        <is>
          <t>Net income (loss) attributable to redeemable noncontrolling interest</t>
        </is>
      </c>
      <c r="B17" s="5" t="n">
        <v>-39164</v>
      </c>
      <c r="C17" s="5" t="n">
        <v>-2659</v>
      </c>
      <c r="D17" s="5" t="n">
        <v>2471</v>
      </c>
      <c r="E17" s="5" t="n">
        <v>21157</v>
      </c>
      <c r="F17" s="4" t="inlineStr">
        <is>
          <t xml:space="preserve"> </t>
        </is>
      </c>
      <c r="G17" s="4" t="inlineStr">
        <is>
          <t xml:space="preserve"> </t>
        </is>
      </c>
      <c r="H17" s="4" t="inlineStr">
        <is>
          <t xml:space="preserve"> </t>
        </is>
      </c>
      <c r="I17" s="4" t="inlineStr">
        <is>
          <t xml:space="preserve"> </t>
        </is>
      </c>
    </row>
    <row r="18">
      <c r="A18" s="4" t="inlineStr">
        <is>
          <t>Fonta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deemable 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deemable noncontrolling interests</t>
        </is>
      </c>
      <c r="B20" s="5" t="n">
        <v>261530</v>
      </c>
      <c r="C20" s="5" t="n">
        <v>0</v>
      </c>
      <c r="D20" s="5" t="n">
        <v>261530</v>
      </c>
      <c r="E20" s="5" t="n">
        <v>0</v>
      </c>
      <c r="F20" s="6" t="n">
        <v>268143</v>
      </c>
      <c r="G20" s="6" t="n">
        <v>0</v>
      </c>
      <c r="H20" s="6" t="n">
        <v>0</v>
      </c>
      <c r="I20" s="6" t="n">
        <v>0</v>
      </c>
    </row>
    <row r="21">
      <c r="A21" s="4" t="inlineStr">
        <is>
          <t>Net income (loss) attributable to redeemable noncontrolling interest</t>
        </is>
      </c>
      <c r="B21" s="6" t="n">
        <v>-6613</v>
      </c>
      <c r="C21" s="6" t="n">
        <v>0</v>
      </c>
      <c r="D21" s="6" t="n">
        <v>-12154</v>
      </c>
      <c r="E21" s="6" t="n">
        <v>0</v>
      </c>
      <c r="F21" s="4" t="inlineStr">
        <is>
          <t xml:space="preserve"> </t>
        </is>
      </c>
      <c r="G21" s="4" t="inlineStr">
        <is>
          <t xml:space="preserve"> </t>
        </is>
      </c>
      <c r="H21" s="4" t="inlineStr">
        <is>
          <t xml:space="preserve"> </t>
        </is>
      </c>
      <c r="I2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NCONTROLLING INTEREST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pr. 01, 2022</t>
        </is>
      </c>
      <c r="G2" s="2" t="inlineStr">
        <is>
          <t>Dec. 31, 2021</t>
        </is>
      </c>
    </row>
    <row r="3">
      <c r="A3" s="4" t="inlineStr">
        <is>
          <t>Third-Party Investo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deemable Noncontrolling Interes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demption of shares from redeemable noncontrolling interest</t>
        </is>
      </c>
      <c r="B5" s="4" t="inlineStr">
        <is>
          <t xml:space="preserve"> </t>
        </is>
      </c>
      <c r="C5" s="4" t="inlineStr">
        <is>
          <t xml:space="preserve"> </t>
        </is>
      </c>
      <c r="D5" s="6" t="n">
        <v>161600000</v>
      </c>
      <c r="E5" s="6" t="n">
        <v>156700000</v>
      </c>
      <c r="F5" s="4" t="inlineStr">
        <is>
          <t xml:space="preserve"> </t>
        </is>
      </c>
      <c r="G5" s="4" t="inlineStr">
        <is>
          <t xml:space="preserve"> </t>
        </is>
      </c>
    </row>
    <row r="6">
      <c r="A6" s="4" t="inlineStr">
        <is>
          <t>DaVinci Reinsurance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shares to redeemable noncontrolling interests, net of adjustments</t>
        </is>
      </c>
      <c r="B8" s="4" t="inlineStr">
        <is>
          <t xml:space="preserve"> </t>
        </is>
      </c>
      <c r="C8" s="4" t="inlineStr">
        <is>
          <t xml:space="preserve"> </t>
        </is>
      </c>
      <c r="D8" s="6" t="n">
        <v>177900000</v>
      </c>
      <c r="E8" s="6" t="n">
        <v>40000000</v>
      </c>
      <c r="F8" s="4" t="inlineStr">
        <is>
          <t xml:space="preserve"> </t>
        </is>
      </c>
      <c r="G8" s="4" t="inlineStr">
        <is>
          <t xml:space="preserve"> </t>
        </is>
      </c>
    </row>
    <row r="9">
      <c r="A9" s="4" t="inlineStr">
        <is>
          <t>DaVinci Reinsurance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rent company ownership in redeemable noncontrolling interest</t>
        </is>
      </c>
      <c r="B11" s="12" t="n">
        <v>0.309</v>
      </c>
      <c r="C11" s="12" t="n">
        <v>0.287</v>
      </c>
      <c r="D11" s="12" t="n">
        <v>0.309</v>
      </c>
      <c r="E11" s="12" t="n">
        <v>0.287</v>
      </c>
      <c r="F11" s="4" t="inlineStr">
        <is>
          <t xml:space="preserve"> </t>
        </is>
      </c>
      <c r="G11" s="12" t="n">
        <v>0.287</v>
      </c>
    </row>
    <row r="12">
      <c r="A12" s="4" t="inlineStr">
        <is>
          <t>Medic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deemable 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rent company ownership in redeemable noncontrolling interest</t>
        </is>
      </c>
      <c r="B14" s="11" t="n">
        <v>0.13</v>
      </c>
      <c r="C14" s="12" t="n">
        <v>0.134</v>
      </c>
      <c r="D14" s="11" t="n">
        <v>0.13</v>
      </c>
      <c r="E14" s="12" t="n">
        <v>0.134</v>
      </c>
      <c r="F14" s="4" t="inlineStr">
        <is>
          <t xml:space="preserve"> </t>
        </is>
      </c>
      <c r="G14" s="4" t="inlineStr">
        <is>
          <t xml:space="preserve"> </t>
        </is>
      </c>
    </row>
    <row r="15">
      <c r="A15" s="4" t="inlineStr">
        <is>
          <t>Fontan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deemable 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rent company ownership in redeemable noncontrolling interest</t>
        </is>
      </c>
      <c r="B17" s="12" t="n">
        <v>0.316</v>
      </c>
      <c r="C17" s="4" t="inlineStr">
        <is>
          <t xml:space="preserve"> </t>
        </is>
      </c>
      <c r="D17" s="12" t="n">
        <v>0.316</v>
      </c>
      <c r="E17" s="4" t="inlineStr">
        <is>
          <t xml:space="preserve"> </t>
        </is>
      </c>
      <c r="F17" s="4" t="inlineStr">
        <is>
          <t xml:space="preserve"> </t>
        </is>
      </c>
      <c r="G17" s="4" t="inlineStr">
        <is>
          <t xml:space="preserve"> </t>
        </is>
      </c>
    </row>
    <row r="18">
      <c r="A18" s="4" t="inlineStr">
        <is>
          <t>DaVinciRe Holdings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deemable 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hares to redeemable noncontrolling interests, net of adjustments</t>
        </is>
      </c>
      <c r="B20" s="4" t="inlineStr">
        <is>
          <t xml:space="preserve"> </t>
        </is>
      </c>
      <c r="C20" s="4" t="inlineStr">
        <is>
          <t xml:space="preserve"> </t>
        </is>
      </c>
      <c r="D20" s="6" t="n">
        <v>500000000</v>
      </c>
      <c r="E20" s="6" t="n">
        <v>250000000</v>
      </c>
      <c r="F20" s="4" t="inlineStr">
        <is>
          <t xml:space="preserve"> </t>
        </is>
      </c>
      <c r="G20" s="4" t="inlineStr">
        <is>
          <t xml:space="preserve"> </t>
        </is>
      </c>
    </row>
    <row r="21">
      <c r="A21" s="4" t="inlineStr">
        <is>
          <t>Redemption of shares from redeemable noncontrolling interest</t>
        </is>
      </c>
      <c r="B21" s="6" t="n">
        <v>-74983000</v>
      </c>
      <c r="C21" s="6" t="n">
        <v>637000</v>
      </c>
      <c r="D21" s="5" t="n">
        <v>86586000</v>
      </c>
      <c r="E21" s="5" t="n">
        <v>157863000</v>
      </c>
      <c r="F21" s="4" t="inlineStr">
        <is>
          <t xml:space="preserve"> </t>
        </is>
      </c>
      <c r="G21" s="4" t="inlineStr">
        <is>
          <t xml:space="preserve"> </t>
        </is>
      </c>
    </row>
    <row r="22">
      <c r="A22" s="4" t="inlineStr">
        <is>
          <t>DaVinciRe Holdings Ltd. | Third-Party Inves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deemable 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shares to redeemable noncontrolling interests, net of adjustments</t>
        </is>
      </c>
      <c r="B24" s="4" t="inlineStr">
        <is>
          <t xml:space="preserve"> </t>
        </is>
      </c>
      <c r="C24" s="4" t="inlineStr">
        <is>
          <t xml:space="preserve"> </t>
        </is>
      </c>
      <c r="D24" s="5" t="n">
        <v>284800000</v>
      </c>
      <c r="E24" s="5" t="n">
        <v>150900000</v>
      </c>
      <c r="F24" s="4" t="inlineStr">
        <is>
          <t xml:space="preserve"> </t>
        </is>
      </c>
      <c r="G24" s="4" t="inlineStr">
        <is>
          <t xml:space="preserve"> </t>
        </is>
      </c>
    </row>
    <row r="25">
      <c r="A25" s="4" t="inlineStr">
        <is>
          <t>DaVinciRe Holdings Ltd. | RenaissanceRe Holdings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deemable 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of shares to redeemable noncontrolling interests, net of adjustments</t>
        </is>
      </c>
      <c r="B27" s="4" t="inlineStr">
        <is>
          <t xml:space="preserve"> </t>
        </is>
      </c>
      <c r="C27" s="4" t="inlineStr">
        <is>
          <t xml:space="preserve"> </t>
        </is>
      </c>
      <c r="D27" s="6" t="n">
        <v>215200000</v>
      </c>
      <c r="E27" s="5" t="n">
        <v>99100000</v>
      </c>
      <c r="F27" s="4" t="inlineStr">
        <is>
          <t xml:space="preserve"> </t>
        </is>
      </c>
      <c r="G27" s="4" t="inlineStr">
        <is>
          <t xml:space="preserve"> </t>
        </is>
      </c>
    </row>
    <row r="28">
      <c r="A28" s="4" t="inlineStr">
        <is>
          <t>DaVinciRe Holdings Ltd.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deemable 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 repurchase requests, limit</t>
        </is>
      </c>
      <c r="B30" s="11" t="n">
        <v>0.25</v>
      </c>
      <c r="C30" s="4" t="inlineStr">
        <is>
          <t xml:space="preserve"> </t>
        </is>
      </c>
      <c r="D30" s="11" t="n">
        <v>0.25</v>
      </c>
      <c r="E30" s="4" t="inlineStr">
        <is>
          <t xml:space="preserve"> </t>
        </is>
      </c>
      <c r="F30" s="4" t="inlineStr">
        <is>
          <t xml:space="preserve"> </t>
        </is>
      </c>
      <c r="G30" s="4" t="inlineStr">
        <is>
          <t xml:space="preserve"> </t>
        </is>
      </c>
    </row>
    <row r="31">
      <c r="A31" s="4" t="inlineStr">
        <is>
          <t>Medic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deemable 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shares to redeemable noncontrolling interests, net of adjustments</t>
        </is>
      </c>
      <c r="B33" s="6" t="n">
        <v>22110000</v>
      </c>
      <c r="C33" s="5" t="n">
        <v>20000000</v>
      </c>
      <c r="D33" s="6" t="n">
        <v>347136000</v>
      </c>
      <c r="E33" s="5" t="n">
        <v>191520000</v>
      </c>
      <c r="F33" s="4" t="inlineStr">
        <is>
          <t xml:space="preserve"> </t>
        </is>
      </c>
      <c r="G33" s="4" t="inlineStr">
        <is>
          <t xml:space="preserve"> </t>
        </is>
      </c>
    </row>
    <row r="34">
      <c r="A34" s="4" t="inlineStr">
        <is>
          <t>Redemption of shares from redeemable noncontrolling interest</t>
        </is>
      </c>
      <c r="B34" s="6" t="n">
        <v>2522000</v>
      </c>
      <c r="C34" s="5" t="n">
        <v>22921000</v>
      </c>
      <c r="D34" s="6" t="n">
        <v>99634000</v>
      </c>
      <c r="E34" s="5" t="n">
        <v>30666000</v>
      </c>
      <c r="F34" s="4" t="inlineStr">
        <is>
          <t xml:space="preserve"> </t>
        </is>
      </c>
      <c r="G34" s="4" t="inlineStr">
        <is>
          <t xml:space="preserve"> </t>
        </is>
      </c>
    </row>
    <row r="35">
      <c r="A35" s="4" t="inlineStr">
        <is>
          <t>Redemption provision, notice period</t>
        </is>
      </c>
      <c r="B35" s="4" t="inlineStr">
        <is>
          <t xml:space="preserve"> </t>
        </is>
      </c>
      <c r="C35" s="4" t="inlineStr">
        <is>
          <t xml:space="preserve"> </t>
        </is>
      </c>
      <c r="D35" s="4" t="inlineStr">
        <is>
          <t>30 days</t>
        </is>
      </c>
      <c r="E35" s="4" t="inlineStr">
        <is>
          <t xml:space="preserve"> </t>
        </is>
      </c>
      <c r="F35" s="4" t="inlineStr">
        <is>
          <t xml:space="preserve"> </t>
        </is>
      </c>
      <c r="G35" s="4" t="inlineStr">
        <is>
          <t xml:space="preserve"> </t>
        </is>
      </c>
    </row>
    <row r="36">
      <c r="A36" s="4" t="inlineStr">
        <is>
          <t>Medici | Third-Party Investo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deemable 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ale of shares to redeemable noncontrolling interests, net of adjustments</t>
        </is>
      </c>
      <c r="B38" s="4" t="inlineStr">
        <is>
          <t xml:space="preserve"> </t>
        </is>
      </c>
      <c r="C38" s="4" t="inlineStr">
        <is>
          <t xml:space="preserve"> </t>
        </is>
      </c>
      <c r="D38" s="6" t="n">
        <v>347100000</v>
      </c>
      <c r="E38" s="4" t="inlineStr">
        <is>
          <t xml:space="preserve"> </t>
        </is>
      </c>
      <c r="F38" s="4" t="inlineStr">
        <is>
          <t xml:space="preserve"> </t>
        </is>
      </c>
      <c r="G38" s="4" t="inlineStr">
        <is>
          <t xml:space="preserve"> </t>
        </is>
      </c>
    </row>
    <row r="39">
      <c r="A39" s="4" t="inlineStr">
        <is>
          <t>Medici | RenaissanceRe Holdings Lt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deemable 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ale of shares to redeemable noncontrolling interests, net of adjustments</t>
        </is>
      </c>
      <c r="B41" s="4" t="inlineStr">
        <is>
          <t xml:space="preserve"> </t>
        </is>
      </c>
      <c r="C41" s="4" t="inlineStr">
        <is>
          <t xml:space="preserve"> </t>
        </is>
      </c>
      <c r="D41" s="6" t="n">
        <v>10000000</v>
      </c>
      <c r="E41" s="4" t="inlineStr">
        <is>
          <t xml:space="preserve"> </t>
        </is>
      </c>
      <c r="F41" s="4" t="inlineStr">
        <is>
          <t xml:space="preserve"> </t>
        </is>
      </c>
      <c r="G41" s="4" t="inlineStr">
        <is>
          <t xml:space="preserve"> </t>
        </is>
      </c>
    </row>
    <row r="42">
      <c r="A42" s="4" t="inlineStr">
        <is>
          <t>Medici | Vermeer Reinsurance Ltd. | Voting, Non-participating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deemable 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arent company ownership in redeemable noncontrolling interest</t>
        </is>
      </c>
      <c r="B44" s="11" t="n">
        <v>1</v>
      </c>
      <c r="C44" s="4" t="inlineStr">
        <is>
          <t xml:space="preserve"> </t>
        </is>
      </c>
      <c r="D44" s="11" t="n">
        <v>1</v>
      </c>
      <c r="E44" s="4" t="inlineStr">
        <is>
          <t xml:space="preserve"> </t>
        </is>
      </c>
      <c r="F44" s="4" t="inlineStr">
        <is>
          <t xml:space="preserve"> </t>
        </is>
      </c>
      <c r="G44" s="4" t="inlineStr">
        <is>
          <t xml:space="preserve"> </t>
        </is>
      </c>
    </row>
    <row r="45">
      <c r="A45" s="4" t="inlineStr">
        <is>
          <t>PFZW | Vermeer Reinsurance Ltd. | Participating, Non-voting Commo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deemable 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arent company ownership in redeemable noncontrolling interest</t>
        </is>
      </c>
      <c r="B47" s="11" t="n">
        <v>1</v>
      </c>
      <c r="C47" s="4" t="inlineStr">
        <is>
          <t xml:space="preserve"> </t>
        </is>
      </c>
      <c r="D47" s="11" t="n">
        <v>1</v>
      </c>
      <c r="E47" s="4" t="inlineStr">
        <is>
          <t xml:space="preserve"> </t>
        </is>
      </c>
      <c r="F47" s="4" t="inlineStr">
        <is>
          <t xml:space="preserve"> </t>
        </is>
      </c>
      <c r="G47" s="4" t="inlineStr">
        <is>
          <t xml:space="preserve"> </t>
        </is>
      </c>
    </row>
    <row r="48">
      <c r="A48" s="4" t="inlineStr">
        <is>
          <t>Vermeer Reinsurance Lt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deemable Noncontrolling Interes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ale of shares to redeemable noncontrolling interests, net of adjustments</t>
        </is>
      </c>
      <c r="B50" s="6" t="n">
        <v>100000000</v>
      </c>
      <c r="C50" s="5" t="n">
        <v>0</v>
      </c>
      <c r="D50" s="6" t="n">
        <v>130000000</v>
      </c>
      <c r="E50" s="5" t="n">
        <v>0</v>
      </c>
      <c r="F50" s="4" t="inlineStr">
        <is>
          <t xml:space="preserve"> </t>
        </is>
      </c>
      <c r="G50" s="4" t="inlineStr">
        <is>
          <t xml:space="preserve"> </t>
        </is>
      </c>
    </row>
    <row r="51">
      <c r="A51" s="4" t="inlineStr">
        <is>
          <t>Fontan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deemable Noncontrolling Interes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ale of shares to redeemable noncontrolling interests, net of adjustments</t>
        </is>
      </c>
      <c r="B53" s="5" t="n">
        <v>0</v>
      </c>
      <c r="C53" s="6" t="n">
        <v>0</v>
      </c>
      <c r="D53" s="5" t="n">
        <v>273684000</v>
      </c>
      <c r="E53" s="6" t="n">
        <v>0</v>
      </c>
      <c r="F53" s="4" t="inlineStr">
        <is>
          <t xml:space="preserve"> </t>
        </is>
      </c>
      <c r="G53" s="4" t="inlineStr">
        <is>
          <t xml:space="preserve"> </t>
        </is>
      </c>
    </row>
    <row r="54">
      <c r="A54" s="4" t="inlineStr">
        <is>
          <t>Initial commitments</t>
        </is>
      </c>
      <c r="B54" s="6" t="n">
        <v>475000000</v>
      </c>
      <c r="C54" s="4" t="inlineStr">
        <is>
          <t xml:space="preserve"> </t>
        </is>
      </c>
      <c r="D54" s="6" t="n">
        <v>475000000</v>
      </c>
      <c r="E54" s="4" t="inlineStr">
        <is>
          <t xml:space="preserve"> </t>
        </is>
      </c>
      <c r="F54" s="4" t="inlineStr">
        <is>
          <t xml:space="preserve"> </t>
        </is>
      </c>
      <c r="G54" s="4" t="inlineStr">
        <is>
          <t xml:space="preserve"> </t>
        </is>
      </c>
    </row>
    <row r="55">
      <c r="A55" s="4" t="inlineStr">
        <is>
          <t>Commitments funded</t>
        </is>
      </c>
      <c r="B55" s="4" t="inlineStr">
        <is>
          <t xml:space="preserve"> </t>
        </is>
      </c>
      <c r="C55" s="4" t="inlineStr">
        <is>
          <t xml:space="preserve"> </t>
        </is>
      </c>
      <c r="D55" s="4" t="inlineStr">
        <is>
          <t xml:space="preserve"> </t>
        </is>
      </c>
      <c r="E55" s="4" t="inlineStr">
        <is>
          <t xml:space="preserve"> </t>
        </is>
      </c>
      <c r="F55" s="6" t="n">
        <v>400000000</v>
      </c>
      <c r="G5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chedule of Redeemable Noncontrolling Interes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tivity in redeemable noncontrolling interes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554053000</v>
      </c>
      <c r="E4" s="4" t="inlineStr">
        <is>
          <t xml:space="preserve"> </t>
        </is>
      </c>
    </row>
    <row r="5">
      <c r="A5" s="4" t="inlineStr">
        <is>
          <t>Net income (loss) attributable to redeemable noncontrolling interest</t>
        </is>
      </c>
      <c r="B5" s="6" t="n">
        <v>-372429000</v>
      </c>
      <c r="C5" s="6" t="n">
        <v>-198495000</v>
      </c>
      <c r="D5" s="5" t="n">
        <v>-335010000</v>
      </c>
      <c r="E5" s="6" t="n">
        <v>-131801000</v>
      </c>
    </row>
    <row r="6">
      <c r="A6" s="4" t="inlineStr">
        <is>
          <t>Ending balance</t>
        </is>
      </c>
      <c r="B6" s="5" t="n">
        <v>4174960000</v>
      </c>
      <c r="C6" s="4" t="inlineStr">
        <is>
          <t xml:space="preserve"> </t>
        </is>
      </c>
      <c r="D6" s="5" t="n">
        <v>4174960000</v>
      </c>
      <c r="E6" s="4" t="inlineStr">
        <is>
          <t xml:space="preserve"> </t>
        </is>
      </c>
    </row>
    <row r="7">
      <c r="A7" s="4" t="inlineStr">
        <is>
          <t>DaVinciRe Holdings Ltd.</t>
        </is>
      </c>
      <c r="B7" s="4" t="inlineStr">
        <is>
          <t xml:space="preserve"> </t>
        </is>
      </c>
      <c r="C7" s="4" t="inlineStr">
        <is>
          <t xml:space="preserve"> </t>
        </is>
      </c>
      <c r="D7" s="4" t="inlineStr">
        <is>
          <t xml:space="preserve"> </t>
        </is>
      </c>
      <c r="E7" s="4" t="inlineStr">
        <is>
          <t xml:space="preserve"> </t>
        </is>
      </c>
    </row>
    <row r="8">
      <c r="A8" s="3" t="inlineStr">
        <is>
          <t>Activity in redeemable noncontrolling interest</t>
        </is>
      </c>
      <c r="B8" s="4" t="inlineStr">
        <is>
          <t xml:space="preserve"> </t>
        </is>
      </c>
      <c r="C8" s="4" t="inlineStr">
        <is>
          <t xml:space="preserve"> </t>
        </is>
      </c>
      <c r="D8" s="4" t="inlineStr">
        <is>
          <t xml:space="preserve"> </t>
        </is>
      </c>
      <c r="E8" s="4" t="inlineStr">
        <is>
          <t xml:space="preserve"> </t>
        </is>
      </c>
    </row>
    <row r="9">
      <c r="A9" s="4" t="inlineStr">
        <is>
          <t>Beginning balance</t>
        </is>
      </c>
      <c r="B9" s="5" t="n">
        <v>1762677000</v>
      </c>
      <c r="C9" s="5" t="n">
        <v>1642656000</v>
      </c>
      <c r="D9" s="5" t="n">
        <v>1499451000</v>
      </c>
      <c r="E9" s="5" t="n">
        <v>1560693000</v>
      </c>
    </row>
    <row r="10">
      <c r="A10" s="4" t="inlineStr">
        <is>
          <t>Redemption of shares from redeemable noncontrolling interests, net of adjustments</t>
        </is>
      </c>
      <c r="B10" s="5" t="n">
        <v>74983000</v>
      </c>
      <c r="C10" s="5" t="n">
        <v>-637000</v>
      </c>
      <c r="D10" s="5" t="n">
        <v>-86586000</v>
      </c>
      <c r="E10" s="5" t="n">
        <v>-157863000</v>
      </c>
    </row>
    <row r="11">
      <c r="A11" s="4" t="inlineStr">
        <is>
          <t>Sale of shares to redeemable noncontrolling interests, net of adjustments</t>
        </is>
      </c>
      <c r="B11" s="4" t="inlineStr">
        <is>
          <t xml:space="preserve"> </t>
        </is>
      </c>
      <c r="C11" s="4" t="inlineStr">
        <is>
          <t xml:space="preserve"> </t>
        </is>
      </c>
      <c r="D11" s="5" t="n">
        <v>500000000</v>
      </c>
      <c r="E11" s="5" t="n">
        <v>250000000</v>
      </c>
    </row>
    <row r="12">
      <c r="A12" s="4" t="inlineStr">
        <is>
          <t>Net income (loss) attributable to redeemable noncontrolling interest</t>
        </is>
      </c>
      <c r="B12" s="5" t="n">
        <v>-219191000</v>
      </c>
      <c r="C12" s="5" t="n">
        <v>-202362000</v>
      </c>
      <c r="D12" s="5" t="n">
        <v>-185692000</v>
      </c>
      <c r="E12" s="5" t="n">
        <v>-158030000</v>
      </c>
    </row>
    <row r="13">
      <c r="A13" s="4" t="inlineStr">
        <is>
          <t>Ending balance</t>
        </is>
      </c>
      <c r="B13" s="5" t="n">
        <v>1618490000</v>
      </c>
      <c r="C13" s="5" t="n">
        <v>1443589000</v>
      </c>
      <c r="D13" s="5" t="n">
        <v>1618490000</v>
      </c>
      <c r="E13" s="5" t="n">
        <v>1443589000</v>
      </c>
    </row>
    <row r="14">
      <c r="A14" s="4" t="inlineStr">
        <is>
          <t>DaVinciRe Holdings Ltd. | Third-Party Investors And RenaissanceRe</t>
        </is>
      </c>
      <c r="B14" s="4" t="inlineStr">
        <is>
          <t xml:space="preserve"> </t>
        </is>
      </c>
      <c r="C14" s="4" t="inlineStr">
        <is>
          <t xml:space="preserve"> </t>
        </is>
      </c>
      <c r="D14" s="4" t="inlineStr">
        <is>
          <t xml:space="preserve"> </t>
        </is>
      </c>
      <c r="E14" s="4" t="inlineStr">
        <is>
          <t xml:space="preserve"> </t>
        </is>
      </c>
    </row>
    <row r="15">
      <c r="A15" s="3" t="inlineStr">
        <is>
          <t>Activity in redeemable noncontrolling interest</t>
        </is>
      </c>
      <c r="B15" s="4" t="inlineStr">
        <is>
          <t xml:space="preserve"> </t>
        </is>
      </c>
      <c r="C15" s="4" t="inlineStr">
        <is>
          <t xml:space="preserve"> </t>
        </is>
      </c>
      <c r="D15" s="4" t="inlineStr">
        <is>
          <t xml:space="preserve"> </t>
        </is>
      </c>
      <c r="E15" s="4" t="inlineStr">
        <is>
          <t xml:space="preserve"> </t>
        </is>
      </c>
    </row>
    <row r="16">
      <c r="A16" s="4" t="inlineStr">
        <is>
          <t>Sale of shares to redeemable noncontrolling interests, net of adjustments</t>
        </is>
      </c>
      <c r="B16" s="5" t="n">
        <v>21000</v>
      </c>
      <c r="C16" s="5" t="n">
        <v>3932000</v>
      </c>
      <c r="D16" s="5" t="n">
        <v>391317000</v>
      </c>
      <c r="E16" s="5" t="n">
        <v>198789000</v>
      </c>
    </row>
    <row r="17">
      <c r="A17" s="4" t="inlineStr">
        <is>
          <t>Medici</t>
        </is>
      </c>
      <c r="B17" s="4" t="inlineStr">
        <is>
          <t xml:space="preserve"> </t>
        </is>
      </c>
      <c r="C17" s="4" t="inlineStr">
        <is>
          <t xml:space="preserve"> </t>
        </is>
      </c>
      <c r="D17" s="4" t="inlineStr">
        <is>
          <t xml:space="preserve"> </t>
        </is>
      </c>
      <c r="E17" s="4" t="inlineStr">
        <is>
          <t xml:space="preserve"> </t>
        </is>
      </c>
    </row>
    <row r="18">
      <c r="A18" s="3" t="inlineStr">
        <is>
          <t>Activity in redeemable noncontrolling interest</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052560000</v>
      </c>
      <c r="C19" s="5" t="n">
        <v>880320000</v>
      </c>
      <c r="D19" s="5" t="n">
        <v>856820000</v>
      </c>
      <c r="E19" s="5" t="n">
        <v>717999000</v>
      </c>
    </row>
    <row r="20">
      <c r="A20" s="4" t="inlineStr">
        <is>
          <t>Redemption of shares from redeemable noncontrolling interests, net of adjustments</t>
        </is>
      </c>
      <c r="B20" s="5" t="n">
        <v>-2522000</v>
      </c>
      <c r="C20" s="5" t="n">
        <v>-22921000</v>
      </c>
      <c r="D20" s="5" t="n">
        <v>-99634000</v>
      </c>
      <c r="E20" s="5" t="n">
        <v>-30666000</v>
      </c>
    </row>
    <row r="21">
      <c r="A21" s="4" t="inlineStr">
        <is>
          <t>Sale of shares to redeemable noncontrolling interests, net of adjustments</t>
        </is>
      </c>
      <c r="B21" s="5" t="n">
        <v>22110000</v>
      </c>
      <c r="C21" s="5" t="n">
        <v>20000000</v>
      </c>
      <c r="D21" s="5" t="n">
        <v>347136000</v>
      </c>
      <c r="E21" s="5" t="n">
        <v>191520000</v>
      </c>
    </row>
    <row r="22">
      <c r="A22" s="4" t="inlineStr">
        <is>
          <t>Net income (loss) attributable to redeemable noncontrolling interest</t>
        </is>
      </c>
      <c r="B22" s="5" t="n">
        <v>-107461000</v>
      </c>
      <c r="C22" s="5" t="n">
        <v>6526000</v>
      </c>
      <c r="D22" s="5" t="n">
        <v>-139635000</v>
      </c>
      <c r="E22" s="5" t="n">
        <v>5072000</v>
      </c>
    </row>
    <row r="23">
      <c r="A23" s="4" t="inlineStr">
        <is>
          <t>Ending balance</t>
        </is>
      </c>
      <c r="B23" s="5" t="n">
        <v>964687000</v>
      </c>
      <c r="C23" s="5" t="n">
        <v>883925000</v>
      </c>
      <c r="D23" s="5" t="n">
        <v>964687000</v>
      </c>
      <c r="E23" s="5" t="n">
        <v>883925000</v>
      </c>
    </row>
    <row r="24">
      <c r="A24" s="4" t="inlineStr">
        <is>
          <t>Vermeer Reinsurance Ltd.</t>
        </is>
      </c>
      <c r="B24" s="4" t="inlineStr">
        <is>
          <t xml:space="preserve"> </t>
        </is>
      </c>
      <c r="C24" s="4" t="inlineStr">
        <is>
          <t xml:space="preserve"> </t>
        </is>
      </c>
      <c r="D24" s="4" t="inlineStr">
        <is>
          <t xml:space="preserve"> </t>
        </is>
      </c>
      <c r="E24" s="4" t="inlineStr">
        <is>
          <t xml:space="preserve"> </t>
        </is>
      </c>
    </row>
    <row r="25">
      <c r="A25" s="3" t="inlineStr">
        <is>
          <t>Activity in redeemable noncontrolling interest</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1269417000</v>
      </c>
      <c r="C26" s="5" t="n">
        <v>1133443000</v>
      </c>
      <c r="D26" s="5" t="n">
        <v>1197782000</v>
      </c>
      <c r="E26" s="5" t="n">
        <v>1109627000</v>
      </c>
    </row>
    <row r="27">
      <c r="A27" s="4" t="inlineStr">
        <is>
          <t>Sale of shares to redeemable noncontrolling interests, net of adjustments</t>
        </is>
      </c>
      <c r="B27" s="5" t="n">
        <v>100000000</v>
      </c>
      <c r="C27" s="5" t="n">
        <v>0</v>
      </c>
      <c r="D27" s="5" t="n">
        <v>130000000</v>
      </c>
      <c r="E27" s="5" t="n">
        <v>0</v>
      </c>
    </row>
    <row r="28">
      <c r="A28" s="4" t="inlineStr">
        <is>
          <t>Net income (loss) attributable to redeemable noncontrolling interest</t>
        </is>
      </c>
      <c r="B28" s="5" t="n">
        <v>-39164000</v>
      </c>
      <c r="C28" s="5" t="n">
        <v>-2659000</v>
      </c>
      <c r="D28" s="5" t="n">
        <v>2471000</v>
      </c>
      <c r="E28" s="5" t="n">
        <v>21157000</v>
      </c>
    </row>
    <row r="29">
      <c r="A29" s="4" t="inlineStr">
        <is>
          <t>Ending balance</t>
        </is>
      </c>
      <c r="B29" s="5" t="n">
        <v>1330253000</v>
      </c>
      <c r="C29" s="5" t="n">
        <v>1130784000</v>
      </c>
      <c r="D29" s="5" t="n">
        <v>1330253000</v>
      </c>
      <c r="E29" s="5" t="n">
        <v>1130784000</v>
      </c>
    </row>
    <row r="30">
      <c r="A30" s="4" t="inlineStr">
        <is>
          <t>Fontana</t>
        </is>
      </c>
      <c r="B30" s="4" t="inlineStr">
        <is>
          <t xml:space="preserve"> </t>
        </is>
      </c>
      <c r="C30" s="4" t="inlineStr">
        <is>
          <t xml:space="preserve"> </t>
        </is>
      </c>
      <c r="D30" s="4" t="inlineStr">
        <is>
          <t xml:space="preserve"> </t>
        </is>
      </c>
      <c r="E30" s="4" t="inlineStr">
        <is>
          <t xml:space="preserve"> </t>
        </is>
      </c>
    </row>
    <row r="31">
      <c r="A31" s="3" t="inlineStr">
        <is>
          <t>Activity in redeemable noncontrolling interest</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268143000</v>
      </c>
      <c r="C32" s="5" t="n">
        <v>0</v>
      </c>
      <c r="D32" s="5" t="n">
        <v>0</v>
      </c>
      <c r="E32" s="5" t="n">
        <v>0</v>
      </c>
    </row>
    <row r="33">
      <c r="A33" s="4" t="inlineStr">
        <is>
          <t>Sale of shares to redeemable noncontrolling interests, net of adjustments</t>
        </is>
      </c>
      <c r="B33" s="5" t="n">
        <v>0</v>
      </c>
      <c r="C33" s="5" t="n">
        <v>0</v>
      </c>
      <c r="D33" s="5" t="n">
        <v>273684000</v>
      </c>
      <c r="E33" s="5" t="n">
        <v>0</v>
      </c>
    </row>
    <row r="34">
      <c r="A34" s="4" t="inlineStr">
        <is>
          <t>Net income (loss) attributable to redeemable noncontrolling interest</t>
        </is>
      </c>
      <c r="B34" s="5" t="n">
        <v>-6613000</v>
      </c>
      <c r="C34" s="5" t="n">
        <v>0</v>
      </c>
      <c r="D34" s="5" t="n">
        <v>-12154000</v>
      </c>
      <c r="E34" s="5" t="n">
        <v>0</v>
      </c>
    </row>
    <row r="35">
      <c r="A35" s="4" t="inlineStr">
        <is>
          <t>Ending balance</t>
        </is>
      </c>
      <c r="B35" s="6" t="n">
        <v>261530000</v>
      </c>
      <c r="C35" s="6" t="n">
        <v>0</v>
      </c>
      <c r="D35" s="6" t="n">
        <v>261530000</v>
      </c>
      <c r="E35"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VARIABLE INTEREST ENTITIES (Details) $ in Thousands</t>
        </is>
      </c>
      <c r="C1" s="2" t="inlineStr">
        <is>
          <t>3 Months Ended</t>
        </is>
      </c>
      <c r="E1" s="2" t="inlineStr">
        <is>
          <t>9 Months Ended</t>
        </is>
      </c>
    </row>
    <row r="2">
      <c r="B2" s="2" t="inlineStr">
        <is>
          <t>Jan. 10, 2020 USD ($) note</t>
        </is>
      </c>
      <c r="C2" s="2" t="inlineStr">
        <is>
          <t>Sep. 30, 2022 USD ($)</t>
        </is>
      </c>
      <c r="D2" s="2" t="inlineStr">
        <is>
          <t>Sep. 30, 2021 USD ($)</t>
        </is>
      </c>
      <c r="E2" s="2" t="inlineStr">
        <is>
          <t>Sep. 30, 2022 USD ($)</t>
        </is>
      </c>
      <c r="F2" s="2" t="inlineStr">
        <is>
          <t>Sep. 30, 2021 USD ($)</t>
        </is>
      </c>
      <c r="G2" s="2" t="inlineStr">
        <is>
          <t>Jun. 30, 2022 USD ($)</t>
        </is>
      </c>
      <c r="H2" s="2" t="inlineStr">
        <is>
          <t>Dec. 31, 2021 USD ($)</t>
        </is>
      </c>
      <c r="I2" s="2" t="inlineStr">
        <is>
          <t>Jun. 30, 2021 USD ($)</t>
        </is>
      </c>
      <c r="J2" s="2" t="inlineStr">
        <is>
          <t>Jun. 29, 2021 USD ($)</t>
        </is>
      </c>
      <c r="K2" s="2" t="inlineStr">
        <is>
          <t>Dec. 31, 2020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ssets</t>
        </is>
      </c>
      <c r="B4" s="4" t="inlineStr">
        <is>
          <t xml:space="preserve"> </t>
        </is>
      </c>
      <c r="C4" s="6" t="n">
        <v>35935835</v>
      </c>
      <c r="D4" s="4" t="inlineStr">
        <is>
          <t xml:space="preserve"> </t>
        </is>
      </c>
      <c r="E4" s="6" t="n">
        <v>35935835</v>
      </c>
      <c r="F4" s="4" t="inlineStr">
        <is>
          <t xml:space="preserve"> </t>
        </is>
      </c>
      <c r="G4" s="4" t="inlineStr">
        <is>
          <t xml:space="preserve"> </t>
        </is>
      </c>
      <c r="H4" s="6" t="n">
        <v>33959502</v>
      </c>
      <c r="I4" s="4" t="inlineStr">
        <is>
          <t xml:space="preserve"> </t>
        </is>
      </c>
      <c r="J4" s="4" t="inlineStr">
        <is>
          <t xml:space="preserve"> </t>
        </is>
      </c>
      <c r="K4" s="4" t="inlineStr">
        <is>
          <t xml:space="preserve"> </t>
        </is>
      </c>
    </row>
    <row r="5">
      <c r="A5" s="4" t="inlineStr">
        <is>
          <t>Liabilities</t>
        </is>
      </c>
      <c r="B5" s="4" t="inlineStr">
        <is>
          <t xml:space="preserve"> </t>
        </is>
      </c>
      <c r="C5" s="5" t="n">
        <v>26879003</v>
      </c>
      <c r="D5" s="4" t="inlineStr">
        <is>
          <t xml:space="preserve"> </t>
        </is>
      </c>
      <c r="E5" s="5" t="n">
        <v>26879003</v>
      </c>
      <c r="F5" s="4" t="inlineStr">
        <is>
          <t xml:space="preserve"> </t>
        </is>
      </c>
      <c r="G5" s="4" t="inlineStr">
        <is>
          <t xml:space="preserve"> </t>
        </is>
      </c>
      <c r="H5" s="5" t="n">
        <v>23781168</v>
      </c>
      <c r="I5" s="4" t="inlineStr">
        <is>
          <t xml:space="preserve"> </t>
        </is>
      </c>
      <c r="J5" s="4" t="inlineStr">
        <is>
          <t xml:space="preserve"> </t>
        </is>
      </c>
      <c r="K5" s="4" t="inlineStr">
        <is>
          <t xml:space="preserve"> </t>
        </is>
      </c>
    </row>
    <row r="6">
      <c r="A6" s="4" t="inlineStr">
        <is>
          <t>Redeemable noncontrolling interests</t>
        </is>
      </c>
      <c r="B6" s="4" t="inlineStr">
        <is>
          <t xml:space="preserve"> </t>
        </is>
      </c>
      <c r="C6" s="5" t="n">
        <v>4174960</v>
      </c>
      <c r="D6" s="4" t="inlineStr">
        <is>
          <t xml:space="preserve"> </t>
        </is>
      </c>
      <c r="E6" s="5" t="n">
        <v>4174960</v>
      </c>
      <c r="F6" s="4" t="inlineStr">
        <is>
          <t xml:space="preserve"> </t>
        </is>
      </c>
      <c r="G6" s="4" t="inlineStr">
        <is>
          <t xml:space="preserve"> </t>
        </is>
      </c>
      <c r="H6" s="5" t="n">
        <v>3554053</v>
      </c>
      <c r="I6" s="4" t="inlineStr">
        <is>
          <t xml:space="preserve"> </t>
        </is>
      </c>
      <c r="J6" s="4" t="inlineStr">
        <is>
          <t xml:space="preserve"> </t>
        </is>
      </c>
      <c r="K6" s="4" t="inlineStr">
        <is>
          <t xml:space="preserve"> </t>
        </is>
      </c>
    </row>
    <row r="7">
      <c r="A7" s="4" t="inlineStr">
        <is>
          <t>Ceded premiums written</t>
        </is>
      </c>
      <c r="B7" s="4" t="inlineStr">
        <is>
          <t xml:space="preserve"> </t>
        </is>
      </c>
      <c r="C7" s="5" t="n">
        <v>398950</v>
      </c>
      <c r="D7" s="6" t="n">
        <v>287740</v>
      </c>
      <c r="E7" s="5" t="n">
        <v>1777720</v>
      </c>
      <c r="F7" s="6" t="n">
        <v>169796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eded premiums earned</t>
        </is>
      </c>
      <c r="B8" s="4" t="inlineStr">
        <is>
          <t xml:space="preserve"> </t>
        </is>
      </c>
      <c r="C8" s="5" t="n">
        <v>519964</v>
      </c>
      <c r="D8" s="5" t="n">
        <v>508622</v>
      </c>
      <c r="E8" s="5" t="n">
        <v>1399008</v>
      </c>
      <c r="F8" s="5" t="n">
        <v>138414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vestments in other ventures, under equity method</t>
        </is>
      </c>
      <c r="B9" s="4" t="inlineStr">
        <is>
          <t xml:space="preserve"> </t>
        </is>
      </c>
      <c r="C9" s="5" t="n">
        <v>72535</v>
      </c>
      <c r="D9" s="4" t="inlineStr">
        <is>
          <t xml:space="preserve"> </t>
        </is>
      </c>
      <c r="E9" s="5" t="n">
        <v>72535</v>
      </c>
      <c r="F9" s="4" t="inlineStr">
        <is>
          <t xml:space="preserve"> </t>
        </is>
      </c>
      <c r="G9" s="4" t="inlineStr">
        <is>
          <t xml:space="preserve"> </t>
        </is>
      </c>
      <c r="H9" s="5" t="n">
        <v>98068</v>
      </c>
      <c r="I9" s="4" t="inlineStr">
        <is>
          <t xml:space="preserve"> </t>
        </is>
      </c>
      <c r="J9" s="4" t="inlineStr">
        <is>
          <t xml:space="preserve"> </t>
        </is>
      </c>
      <c r="K9" s="4" t="inlineStr">
        <is>
          <t xml:space="preserve"> </t>
        </is>
      </c>
    </row>
    <row r="10">
      <c r="A10" s="4" t="inlineStr">
        <is>
          <t>Vermeer Reinsurance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deemable noncontrolling interests</t>
        </is>
      </c>
      <c r="B12" s="4" t="inlineStr">
        <is>
          <t xml:space="preserve"> </t>
        </is>
      </c>
      <c r="C12" s="5" t="n">
        <v>1330253</v>
      </c>
      <c r="D12" s="5" t="n">
        <v>1130784</v>
      </c>
      <c r="E12" s="5" t="n">
        <v>1330253</v>
      </c>
      <c r="F12" s="5" t="n">
        <v>1130784</v>
      </c>
      <c r="G12" s="6" t="n">
        <v>1269417</v>
      </c>
      <c r="H12" s="5" t="n">
        <v>1197782</v>
      </c>
      <c r="I12" s="6" t="n">
        <v>1133443</v>
      </c>
      <c r="J12" s="4" t="inlineStr">
        <is>
          <t xml:space="preserve"> </t>
        </is>
      </c>
      <c r="K12" s="6" t="n">
        <v>1109627</v>
      </c>
    </row>
    <row r="13">
      <c r="A13" s="4" t="inlineStr">
        <is>
          <t>Fonta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deemable noncontrolling interests</t>
        </is>
      </c>
      <c r="B15" s="4" t="inlineStr">
        <is>
          <t xml:space="preserve"> </t>
        </is>
      </c>
      <c r="C15" s="5" t="n">
        <v>261530</v>
      </c>
      <c r="D15" s="6" t="n">
        <v>0</v>
      </c>
      <c r="E15" s="5" t="n">
        <v>261530</v>
      </c>
      <c r="F15" s="5" t="n">
        <v>0</v>
      </c>
      <c r="G15" s="6" t="n">
        <v>268143</v>
      </c>
      <c r="H15" s="5" t="n">
        <v>0</v>
      </c>
      <c r="I15" s="6" t="n">
        <v>0</v>
      </c>
      <c r="J15" s="4" t="inlineStr">
        <is>
          <t xml:space="preserve"> </t>
        </is>
      </c>
      <c r="K15" s="6" t="n">
        <v>0</v>
      </c>
    </row>
    <row r="16">
      <c r="A16" s="4" t="inlineStr">
        <is>
          <t>Variable Interest Entity, Primary Beneficiary | Upsilon RFO Re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ssets</t>
        </is>
      </c>
      <c r="B18" s="4" t="inlineStr">
        <is>
          <t xml:space="preserve"> </t>
        </is>
      </c>
      <c r="C18" s="5" t="n">
        <v>4100000</v>
      </c>
      <c r="D18" s="4" t="inlineStr">
        <is>
          <t xml:space="preserve"> </t>
        </is>
      </c>
      <c r="E18" s="5" t="n">
        <v>4100000</v>
      </c>
      <c r="F18" s="4" t="inlineStr">
        <is>
          <t xml:space="preserve"> </t>
        </is>
      </c>
      <c r="G18" s="4" t="inlineStr">
        <is>
          <t xml:space="preserve"> </t>
        </is>
      </c>
      <c r="H18" s="5" t="n">
        <v>3900000</v>
      </c>
      <c r="I18" s="4" t="inlineStr">
        <is>
          <t xml:space="preserve"> </t>
        </is>
      </c>
      <c r="J18" s="4" t="inlineStr">
        <is>
          <t xml:space="preserve"> </t>
        </is>
      </c>
      <c r="K18" s="4" t="inlineStr">
        <is>
          <t xml:space="preserve"> </t>
        </is>
      </c>
    </row>
    <row r="19">
      <c r="A19" s="4" t="inlineStr">
        <is>
          <t>Liabilities</t>
        </is>
      </c>
      <c r="B19" s="4" t="inlineStr">
        <is>
          <t xml:space="preserve"> </t>
        </is>
      </c>
      <c r="C19" s="5" t="n">
        <v>4100000</v>
      </c>
      <c r="D19" s="4" t="inlineStr">
        <is>
          <t xml:space="preserve"> </t>
        </is>
      </c>
      <c r="E19" s="5" t="n">
        <v>4100000</v>
      </c>
      <c r="F19" s="4" t="inlineStr">
        <is>
          <t xml:space="preserve"> </t>
        </is>
      </c>
      <c r="G19" s="4" t="inlineStr">
        <is>
          <t xml:space="preserve"> </t>
        </is>
      </c>
      <c r="H19" s="5" t="n">
        <v>3900000</v>
      </c>
      <c r="I19" s="4" t="inlineStr">
        <is>
          <t xml:space="preserve"> </t>
        </is>
      </c>
      <c r="J19" s="4" t="inlineStr">
        <is>
          <t xml:space="preserve"> </t>
        </is>
      </c>
      <c r="K19" s="4" t="inlineStr">
        <is>
          <t xml:space="preserve"> </t>
        </is>
      </c>
    </row>
    <row r="20">
      <c r="A20" s="4" t="inlineStr">
        <is>
          <t>Net assets</t>
        </is>
      </c>
      <c r="B20" s="4" t="inlineStr">
        <is>
          <t xml:space="preserve"> </t>
        </is>
      </c>
      <c r="C20" s="5" t="n">
        <v>200000</v>
      </c>
      <c r="D20" s="4" t="inlineStr">
        <is>
          <t xml:space="preserve"> </t>
        </is>
      </c>
      <c r="E20" s="5" t="n">
        <v>200000</v>
      </c>
      <c r="F20" s="4" t="inlineStr">
        <is>
          <t xml:space="preserve"> </t>
        </is>
      </c>
      <c r="G20" s="4" t="inlineStr">
        <is>
          <t xml:space="preserve"> </t>
        </is>
      </c>
      <c r="H20" s="5" t="n">
        <v>200000</v>
      </c>
      <c r="I20" s="4" t="inlineStr">
        <is>
          <t xml:space="preserve"> </t>
        </is>
      </c>
      <c r="J20" s="4" t="inlineStr">
        <is>
          <t xml:space="preserve"> </t>
        </is>
      </c>
      <c r="K20" s="4" t="inlineStr">
        <is>
          <t xml:space="preserve"> </t>
        </is>
      </c>
    </row>
    <row r="21">
      <c r="A21" s="4" t="inlineStr">
        <is>
          <t>Variable Interest Entity, Primary Beneficiary | Upsilon RFO Re Ltd. | Third party inves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s of capital distribution</t>
        </is>
      </c>
      <c r="B23" s="4" t="inlineStr">
        <is>
          <t xml:space="preserve"> </t>
        </is>
      </c>
      <c r="C23" s="4" t="inlineStr">
        <is>
          <t xml:space="preserve"> </t>
        </is>
      </c>
      <c r="D23" s="4" t="inlineStr">
        <is>
          <t xml:space="preserve"> </t>
        </is>
      </c>
      <c r="E23" s="5" t="n">
        <v>254100</v>
      </c>
      <c r="F23" s="5" t="n">
        <v>4196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assets</t>
        </is>
      </c>
      <c r="B24" s="4" t="inlineStr">
        <is>
          <t xml:space="preserve"> </t>
        </is>
      </c>
      <c r="C24" s="5" t="n">
        <v>1300000</v>
      </c>
      <c r="D24" s="4" t="inlineStr">
        <is>
          <t xml:space="preserve"> </t>
        </is>
      </c>
      <c r="E24" s="5" t="n">
        <v>1300000</v>
      </c>
      <c r="F24" s="4" t="inlineStr">
        <is>
          <t xml:space="preserve"> </t>
        </is>
      </c>
      <c r="G24" s="4" t="inlineStr">
        <is>
          <t xml:space="preserve"> </t>
        </is>
      </c>
      <c r="H24" s="5" t="n">
        <v>1500000</v>
      </c>
      <c r="I24" s="4" t="inlineStr">
        <is>
          <t xml:space="preserve"> </t>
        </is>
      </c>
      <c r="J24" s="4" t="inlineStr">
        <is>
          <t xml:space="preserve"> </t>
        </is>
      </c>
      <c r="K24" s="4" t="inlineStr">
        <is>
          <t xml:space="preserve"> </t>
        </is>
      </c>
    </row>
    <row r="25">
      <c r="A25" s="4" t="inlineStr">
        <is>
          <t>Variable Interest Entity, Primary Beneficiary | Upsilon RFO Re Ltd. | Third party investor | Non-Voting Preferenc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tributions to subsidiaries</t>
        </is>
      </c>
      <c r="B27" s="4" t="inlineStr">
        <is>
          <t xml:space="preserve"> </t>
        </is>
      </c>
      <c r="C27" s="4" t="inlineStr">
        <is>
          <t xml:space="preserve"> </t>
        </is>
      </c>
      <c r="D27" s="4" t="inlineStr">
        <is>
          <t xml:space="preserve"> </t>
        </is>
      </c>
      <c r="E27" s="5" t="n">
        <v>89000</v>
      </c>
      <c r="F27" s="5" t="n">
        <v>5446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ariable Interest Entity, Primary Beneficiary | Upsilon RFO Re Ltd. | RenaissanceRe Holdings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s of capital distribution</t>
        </is>
      </c>
      <c r="B30" s="4" t="inlineStr">
        <is>
          <t xml:space="preserve"> </t>
        </is>
      </c>
      <c r="C30" s="4" t="inlineStr">
        <is>
          <t xml:space="preserve"> </t>
        </is>
      </c>
      <c r="D30" s="4" t="inlineStr">
        <is>
          <t xml:space="preserve"> </t>
        </is>
      </c>
      <c r="E30" s="6" t="n">
        <v>52800</v>
      </c>
      <c r="F30" s="6" t="n">
        <v>45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ariable interest entity, ownership percentage</t>
        </is>
      </c>
      <c r="B31" s="4" t="inlineStr">
        <is>
          <t xml:space="preserve"> </t>
        </is>
      </c>
      <c r="C31" s="4" t="inlineStr">
        <is>
          <t xml:space="preserve"> </t>
        </is>
      </c>
      <c r="D31" s="4" t="inlineStr">
        <is>
          <t xml:space="preserve"> </t>
        </is>
      </c>
      <c r="E31" s="12" t="n">
        <v>0.125</v>
      </c>
      <c r="F31" s="12" t="n">
        <v>0.126</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ariable Interest Entity, Primary Beneficiary | Upsilon RFO Re Ltd. | RenaissanceRe Holdings Ltd. | Non-Voting Preferenc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tributions to subsidiaries</t>
        </is>
      </c>
      <c r="B34" s="4" t="inlineStr">
        <is>
          <t xml:space="preserve"> </t>
        </is>
      </c>
      <c r="C34" s="4" t="inlineStr">
        <is>
          <t xml:space="preserve"> </t>
        </is>
      </c>
      <c r="D34" s="4" t="inlineStr">
        <is>
          <t xml:space="preserve"> </t>
        </is>
      </c>
      <c r="E34" s="6" t="n">
        <v>10000</v>
      </c>
      <c r="F34" s="6" t="n">
        <v>323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ariable Interest Entity, Primary Beneficiary | Vermeer Reinsurance Lt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ssets</t>
        </is>
      </c>
      <c r="B37" s="4" t="inlineStr">
        <is>
          <t xml:space="preserve"> </t>
        </is>
      </c>
      <c r="C37" s="5" t="n">
        <v>1500000</v>
      </c>
      <c r="D37" s="4" t="inlineStr">
        <is>
          <t xml:space="preserve"> </t>
        </is>
      </c>
      <c r="E37" s="5" t="n">
        <v>1500000</v>
      </c>
      <c r="F37" s="4" t="inlineStr">
        <is>
          <t xml:space="preserve"> </t>
        </is>
      </c>
      <c r="G37" s="4" t="inlineStr">
        <is>
          <t xml:space="preserve"> </t>
        </is>
      </c>
      <c r="H37" s="5" t="n">
        <v>1300000</v>
      </c>
      <c r="I37" s="4" t="inlineStr">
        <is>
          <t xml:space="preserve"> </t>
        </is>
      </c>
      <c r="J37" s="4" t="inlineStr">
        <is>
          <t xml:space="preserve"> </t>
        </is>
      </c>
      <c r="K37" s="4" t="inlineStr">
        <is>
          <t xml:space="preserve"> </t>
        </is>
      </c>
    </row>
    <row r="38">
      <c r="A38" s="4" t="inlineStr">
        <is>
          <t>Liabilities</t>
        </is>
      </c>
      <c r="B38" s="4" t="inlineStr">
        <is>
          <t xml:space="preserve"> </t>
        </is>
      </c>
      <c r="C38" s="5" t="n">
        <v>184400</v>
      </c>
      <c r="D38" s="4" t="inlineStr">
        <is>
          <t xml:space="preserve"> </t>
        </is>
      </c>
      <c r="E38" s="5" t="n">
        <v>184400</v>
      </c>
      <c r="F38" s="4" t="inlineStr">
        <is>
          <t xml:space="preserve"> </t>
        </is>
      </c>
      <c r="G38" s="4" t="inlineStr">
        <is>
          <t xml:space="preserve"> </t>
        </is>
      </c>
      <c r="H38" s="5" t="n">
        <v>69900</v>
      </c>
      <c r="I38" s="4" t="inlineStr">
        <is>
          <t xml:space="preserve"> </t>
        </is>
      </c>
      <c r="J38" s="4" t="inlineStr">
        <is>
          <t xml:space="preserve"> </t>
        </is>
      </c>
      <c r="K38" s="4" t="inlineStr">
        <is>
          <t xml:space="preserve"> </t>
        </is>
      </c>
    </row>
    <row r="39">
      <c r="A39" s="4" t="inlineStr">
        <is>
          <t>Redeemable noncontrolling interests</t>
        </is>
      </c>
      <c r="B39" s="4" t="inlineStr">
        <is>
          <t xml:space="preserve"> </t>
        </is>
      </c>
      <c r="C39" s="5" t="n">
        <v>1300000</v>
      </c>
      <c r="D39" s="4" t="inlineStr">
        <is>
          <t xml:space="preserve"> </t>
        </is>
      </c>
      <c r="E39" s="5" t="n">
        <v>1300000</v>
      </c>
      <c r="F39" s="4" t="inlineStr">
        <is>
          <t xml:space="preserve"> </t>
        </is>
      </c>
      <c r="G39" s="4" t="inlineStr">
        <is>
          <t xml:space="preserve"> </t>
        </is>
      </c>
      <c r="H39" s="5" t="n">
        <v>1200000</v>
      </c>
      <c r="I39" s="4" t="inlineStr">
        <is>
          <t xml:space="preserve"> </t>
        </is>
      </c>
      <c r="J39" s="4" t="inlineStr">
        <is>
          <t xml:space="preserve"> </t>
        </is>
      </c>
      <c r="K39" s="4" t="inlineStr">
        <is>
          <t xml:space="preserve"> </t>
        </is>
      </c>
    </row>
    <row r="40">
      <c r="A40" s="4" t="inlineStr">
        <is>
          <t>Variable Interest Entity, Primary Beneficiary | Fontan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Variable Interest Ent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ssets</t>
        </is>
      </c>
      <c r="B42" s="4" t="inlineStr">
        <is>
          <t xml:space="preserve"> </t>
        </is>
      </c>
      <c r="C42" s="5" t="n">
        <v>615600</v>
      </c>
      <c r="D42" s="4" t="inlineStr">
        <is>
          <t xml:space="preserve"> </t>
        </is>
      </c>
      <c r="E42" s="5" t="n">
        <v>6156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abilities</t>
        </is>
      </c>
      <c r="B43" s="4" t="inlineStr">
        <is>
          <t xml:space="preserve"> </t>
        </is>
      </c>
      <c r="C43" s="5" t="n">
        <v>233300</v>
      </c>
      <c r="D43" s="4" t="inlineStr">
        <is>
          <t xml:space="preserve"> </t>
        </is>
      </c>
      <c r="E43" s="5" t="n">
        <v>2333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deemable noncontrolling interests</t>
        </is>
      </c>
      <c r="B44" s="4" t="inlineStr">
        <is>
          <t xml:space="preserve"> </t>
        </is>
      </c>
      <c r="C44" s="5" t="n">
        <v>261500</v>
      </c>
      <c r="D44" s="4" t="inlineStr">
        <is>
          <t xml:space="preserve"> </t>
        </is>
      </c>
      <c r="E44" s="5" t="n">
        <v>2615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ariable Interest Entity, Not Primary Beneficiary | Mona Lisa 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Variable Interest Ent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ssets</t>
        </is>
      </c>
      <c r="B47" s="4" t="inlineStr">
        <is>
          <t xml:space="preserve"> </t>
        </is>
      </c>
      <c r="C47" s="5" t="n">
        <v>663700</v>
      </c>
      <c r="D47" s="4" t="inlineStr">
        <is>
          <t xml:space="preserve"> </t>
        </is>
      </c>
      <c r="E47" s="5" t="n">
        <v>663700</v>
      </c>
      <c r="F47" s="4" t="inlineStr">
        <is>
          <t xml:space="preserve"> </t>
        </is>
      </c>
      <c r="G47" s="4" t="inlineStr">
        <is>
          <t xml:space="preserve"> </t>
        </is>
      </c>
      <c r="H47" s="5" t="n">
        <v>650500</v>
      </c>
      <c r="I47" s="4" t="inlineStr">
        <is>
          <t xml:space="preserve"> </t>
        </is>
      </c>
      <c r="J47" s="4" t="inlineStr">
        <is>
          <t xml:space="preserve"> </t>
        </is>
      </c>
      <c r="K47" s="4" t="inlineStr">
        <is>
          <t xml:space="preserve"> </t>
        </is>
      </c>
    </row>
    <row r="48">
      <c r="A48" s="4" t="inlineStr">
        <is>
          <t>Liabilities</t>
        </is>
      </c>
      <c r="B48" s="4" t="inlineStr">
        <is>
          <t xml:space="preserve"> </t>
        </is>
      </c>
      <c r="C48" s="5" t="n">
        <v>663700</v>
      </c>
      <c r="D48" s="4" t="inlineStr">
        <is>
          <t xml:space="preserve"> </t>
        </is>
      </c>
      <c r="E48" s="5" t="n">
        <v>663700</v>
      </c>
      <c r="F48" s="4" t="inlineStr">
        <is>
          <t xml:space="preserve"> </t>
        </is>
      </c>
      <c r="G48" s="4" t="inlineStr">
        <is>
          <t xml:space="preserve"> </t>
        </is>
      </c>
      <c r="H48" s="5" t="n">
        <v>650500</v>
      </c>
      <c r="I48" s="4" t="inlineStr">
        <is>
          <t xml:space="preserve"> </t>
        </is>
      </c>
      <c r="J48" s="4" t="inlineStr">
        <is>
          <t xml:space="preserve"> </t>
        </is>
      </c>
      <c r="K48" s="4" t="inlineStr">
        <is>
          <t xml:space="preserve"> </t>
        </is>
      </c>
    </row>
    <row r="49">
      <c r="A49" s="4" t="inlineStr">
        <is>
          <t>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50000</v>
      </c>
      <c r="K49" s="4" t="inlineStr">
        <is>
          <t xml:space="preserve"> </t>
        </is>
      </c>
    </row>
    <row r="50">
      <c r="A50" s="4" t="inlineStr">
        <is>
          <t>Number of variable rate notes issued | note</t>
        </is>
      </c>
      <c r="B50" s="5" t="n">
        <v>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ariable Interest Entity, Not Primary Beneficiary | Mona Lisa Re | Term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Variable Interest Ent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vestment in participating notes</t>
        </is>
      </c>
      <c r="B53" s="4" t="inlineStr">
        <is>
          <t xml:space="preserve"> </t>
        </is>
      </c>
      <c r="C53" s="5" t="n">
        <v>3400</v>
      </c>
      <c r="D53" s="4" t="inlineStr">
        <is>
          <t xml:space="preserve"> </t>
        </is>
      </c>
      <c r="E53" s="5" t="n">
        <v>3400</v>
      </c>
      <c r="F53" s="4" t="inlineStr">
        <is>
          <t xml:space="preserve"> </t>
        </is>
      </c>
      <c r="G53" s="4" t="inlineStr">
        <is>
          <t xml:space="preserve"> </t>
        </is>
      </c>
      <c r="H53" s="5" t="n">
        <v>6500</v>
      </c>
      <c r="I53" s="4" t="inlineStr">
        <is>
          <t xml:space="preserve"> </t>
        </is>
      </c>
      <c r="J53" s="4" t="inlineStr">
        <is>
          <t xml:space="preserve"> </t>
        </is>
      </c>
      <c r="K53" s="4" t="inlineStr">
        <is>
          <t xml:space="preserve"> </t>
        </is>
      </c>
    </row>
    <row r="54">
      <c r="A54" s="4" t="inlineStr">
        <is>
          <t>Variable Interest Entity, Not Primary Beneficiary | Mona Lisa Re | $250 Million Principal-At-Risk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Variable Interest Ent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ace amount</t>
        </is>
      </c>
      <c r="B56" s="6" t="n">
        <v>2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Variable Interest Entity, Not Primary Beneficiary | Mona Lisa Re | $150 Million Principal-At-Risk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Variable Interest Ent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ace amount</t>
        </is>
      </c>
      <c r="B59" s="6" t="n">
        <v>1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Variable Interest Entity, Not Primary Beneficiary | Mona Lisa Re | Renaissance Reinsurance Lt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Variable Interest Ent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eded premiums written</t>
        </is>
      </c>
      <c r="B62" s="4" t="inlineStr">
        <is>
          <t xml:space="preserve"> </t>
        </is>
      </c>
      <c r="C62" s="4" t="inlineStr">
        <is>
          <t xml:space="preserve"> </t>
        </is>
      </c>
      <c r="D62" s="4" t="inlineStr">
        <is>
          <t xml:space="preserve"> </t>
        </is>
      </c>
      <c r="E62" s="5" t="n">
        <v>39600</v>
      </c>
      <c r="F62" s="5" t="n">
        <v>395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eded premiums earned</t>
        </is>
      </c>
      <c r="B63" s="4" t="inlineStr">
        <is>
          <t xml:space="preserve"> </t>
        </is>
      </c>
      <c r="C63" s="4" t="inlineStr">
        <is>
          <t xml:space="preserve"> </t>
        </is>
      </c>
      <c r="D63" s="4" t="inlineStr">
        <is>
          <t xml:space="preserve"> </t>
        </is>
      </c>
      <c r="E63" s="5" t="n">
        <v>29400</v>
      </c>
      <c r="F63" s="5" t="n">
        <v>225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Variable Interest Entity, Not Primary Beneficiary | Mona Lisa Re | DaVinci Reinsurance Lt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Variable Interest Ent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eded premiums written</t>
        </is>
      </c>
      <c r="B66" s="4" t="inlineStr">
        <is>
          <t xml:space="preserve"> </t>
        </is>
      </c>
      <c r="C66" s="4" t="inlineStr">
        <is>
          <t xml:space="preserve"> </t>
        </is>
      </c>
      <c r="D66" s="4" t="inlineStr">
        <is>
          <t xml:space="preserve"> </t>
        </is>
      </c>
      <c r="E66" s="5" t="n">
        <v>9900</v>
      </c>
      <c r="F66" s="5" t="n">
        <v>99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eded premiums earned</t>
        </is>
      </c>
      <c r="B67" s="4" t="inlineStr">
        <is>
          <t xml:space="preserve"> </t>
        </is>
      </c>
      <c r="C67" s="4" t="inlineStr">
        <is>
          <t xml:space="preserve"> </t>
        </is>
      </c>
      <c r="D67" s="4" t="inlineStr">
        <is>
          <t xml:space="preserve"> </t>
        </is>
      </c>
      <c r="E67" s="5" t="n">
        <v>7300</v>
      </c>
      <c r="F67" s="6" t="n">
        <v>56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Variable Interest Entity, Not Primary Beneficiary | Langhorne Holdings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Variable Interest Ent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vestments in other ventures, under equity method</t>
        </is>
      </c>
      <c r="B70" s="4" t="inlineStr">
        <is>
          <t xml:space="preserve"> </t>
        </is>
      </c>
      <c r="C70" s="5" t="n">
        <v>2500</v>
      </c>
      <c r="D70" s="4" t="inlineStr">
        <is>
          <t xml:space="preserve"> </t>
        </is>
      </c>
      <c r="E70" s="5" t="n">
        <v>2500</v>
      </c>
      <c r="F70" s="4" t="inlineStr">
        <is>
          <t xml:space="preserve"> </t>
        </is>
      </c>
      <c r="G70" s="4" t="inlineStr">
        <is>
          <t xml:space="preserve"> </t>
        </is>
      </c>
      <c r="H70" s="5" t="n">
        <v>2300</v>
      </c>
      <c r="I70" s="4" t="inlineStr">
        <is>
          <t xml:space="preserve"> </t>
        </is>
      </c>
      <c r="J70" s="4" t="inlineStr">
        <is>
          <t xml:space="preserve"> </t>
        </is>
      </c>
      <c r="K70" s="4" t="inlineStr">
        <is>
          <t xml:space="preserve"> </t>
        </is>
      </c>
    </row>
    <row r="71">
      <c r="A71" s="4" t="inlineStr">
        <is>
          <t>Variable Interest Entity, Not Primary Beneficiary | Langhorne Partn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Variable Interest Ent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vestments in other ventures, under equity method</t>
        </is>
      </c>
      <c r="B73" s="4" t="inlineStr">
        <is>
          <t xml:space="preserve"> </t>
        </is>
      </c>
      <c r="C73" s="6" t="n">
        <v>100</v>
      </c>
      <c r="D73" s="4" t="inlineStr">
        <is>
          <t xml:space="preserve"> </t>
        </is>
      </c>
      <c r="E73" s="6" t="n">
        <v>100</v>
      </c>
      <c r="F73" s="4" t="inlineStr">
        <is>
          <t xml:space="preserve"> </t>
        </is>
      </c>
      <c r="G73" s="4" t="inlineStr">
        <is>
          <t xml:space="preserve"> </t>
        </is>
      </c>
      <c r="H73" s="6" t="n">
        <v>100</v>
      </c>
      <c r="I73" s="4" t="inlineStr">
        <is>
          <t xml:space="preserve"> </t>
        </is>
      </c>
      <c r="J73" s="4" t="inlineStr">
        <is>
          <t xml:space="preserve"> </t>
        </is>
      </c>
      <c r="K73"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 width="27" customWidth="1" min="5" max="5"/>
    <col width="46" customWidth="1" min="6" max="6"/>
    <col width="18" customWidth="1" min="7" max="7"/>
  </cols>
  <sheetData>
    <row r="1">
      <c r="A1" s="1" t="inlineStr">
        <is>
          <t>Consolidated Statements of Changes in Shareholders' Equity - USD ($) $ in Thousands</t>
        </is>
      </c>
      <c r="B1" s="2" t="inlineStr">
        <is>
          <t>Total</t>
        </is>
      </c>
      <c r="C1" s="2" t="inlineStr">
        <is>
          <t>Preference shares</t>
        </is>
      </c>
      <c r="D1" s="2" t="inlineStr">
        <is>
          <t>Common shares</t>
        </is>
      </c>
      <c r="E1" s="2" t="inlineStr">
        <is>
          <t>Additional paid-in capital</t>
        </is>
      </c>
      <c r="F1" s="2" t="inlineStr">
        <is>
          <t>Accumulated other comprehensive income (loss)</t>
        </is>
      </c>
      <c r="G1" s="2" t="inlineStr">
        <is>
          <t>Retained earnings</t>
        </is>
      </c>
    </row>
    <row r="2">
      <c r="A2" s="4" t="inlineStr">
        <is>
          <t>Beginning balance at Dec. 31, 2020</t>
        </is>
      </c>
      <c r="B2" s="4" t="inlineStr">
        <is>
          <t xml:space="preserve"> </t>
        </is>
      </c>
      <c r="C2" s="6" t="n">
        <v>525000</v>
      </c>
      <c r="D2" s="6" t="n">
        <v>50811</v>
      </c>
      <c r="E2" s="6" t="n">
        <v>1623206</v>
      </c>
      <c r="F2" s="6" t="n">
        <v>-12642</v>
      </c>
      <c r="G2" s="6" t="n">
        <v>537387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t>
        </is>
      </c>
      <c r="B4" s="4" t="inlineStr">
        <is>
          <t xml:space="preserve"> </t>
        </is>
      </c>
      <c r="C4" s="5" t="n">
        <v>500000</v>
      </c>
      <c r="D4" s="4" t="inlineStr">
        <is>
          <t xml:space="preserve"> </t>
        </is>
      </c>
      <c r="E4" s="4" t="inlineStr">
        <is>
          <t xml:space="preserve"> </t>
        </is>
      </c>
      <c r="F4" s="4" t="inlineStr">
        <is>
          <t xml:space="preserve"> </t>
        </is>
      </c>
      <c r="G4" s="4" t="inlineStr">
        <is>
          <t xml:space="preserve"> </t>
        </is>
      </c>
    </row>
    <row r="5">
      <c r="A5" s="4" t="inlineStr">
        <is>
          <t>Repurchase of shares</t>
        </is>
      </c>
      <c r="B5" s="4" t="inlineStr">
        <is>
          <t xml:space="preserve"> </t>
        </is>
      </c>
      <c r="C5" s="5" t="n">
        <v>-275000</v>
      </c>
      <c r="D5" s="5" t="n">
        <v>-4503</v>
      </c>
      <c r="E5" s="5" t="n">
        <v>-699962</v>
      </c>
      <c r="F5" s="4" t="inlineStr">
        <is>
          <t xml:space="preserve"> </t>
        </is>
      </c>
      <c r="G5" s="4" t="inlineStr">
        <is>
          <t xml:space="preserve"> </t>
        </is>
      </c>
    </row>
    <row r="6">
      <c r="A6" s="4" t="inlineStr">
        <is>
          <t>Issuance of restricted stock awards</t>
        </is>
      </c>
      <c r="B6" s="4" t="inlineStr">
        <is>
          <t xml:space="preserve"> </t>
        </is>
      </c>
      <c r="C6" s="4" t="inlineStr">
        <is>
          <t xml:space="preserve"> </t>
        </is>
      </c>
      <c r="D6" s="5" t="n">
        <v>232</v>
      </c>
      <c r="E6" s="5" t="n">
        <v>22081</v>
      </c>
      <c r="F6" s="4" t="inlineStr">
        <is>
          <t xml:space="preserve"> </t>
        </is>
      </c>
      <c r="G6" s="4" t="inlineStr">
        <is>
          <t xml:space="preserve"> </t>
        </is>
      </c>
    </row>
    <row r="7">
      <c r="A7" s="4" t="inlineStr">
        <is>
          <t>Offering expenses</t>
        </is>
      </c>
      <c r="B7" s="4" t="inlineStr">
        <is>
          <t xml:space="preserve"> </t>
        </is>
      </c>
      <c r="C7" s="4" t="inlineStr">
        <is>
          <t xml:space="preserve"> </t>
        </is>
      </c>
      <c r="D7" s="4" t="inlineStr">
        <is>
          <t xml:space="preserve"> </t>
        </is>
      </c>
      <c r="E7" s="5" t="n">
        <v>-11111</v>
      </c>
      <c r="F7" s="4" t="inlineStr">
        <is>
          <t xml:space="preserve"> </t>
        </is>
      </c>
      <c r="G7" s="4" t="inlineStr">
        <is>
          <t xml:space="preserve"> </t>
        </is>
      </c>
    </row>
    <row r="8">
      <c r="A8" s="4" t="inlineStr">
        <is>
          <t>Change in redeemable noncontrolling interests</t>
        </is>
      </c>
      <c r="B8" s="4" t="inlineStr">
        <is>
          <t xml:space="preserve"> </t>
        </is>
      </c>
      <c r="C8" s="4" t="inlineStr">
        <is>
          <t xml:space="preserve"> </t>
        </is>
      </c>
      <c r="D8" s="4" t="inlineStr">
        <is>
          <t xml:space="preserve"> </t>
        </is>
      </c>
      <c r="E8" s="5" t="n">
        <v>-6352</v>
      </c>
      <c r="F8" s="4" t="inlineStr">
        <is>
          <t xml:space="preserve"> </t>
        </is>
      </c>
      <c r="G8" s="4" t="inlineStr">
        <is>
          <t xml:space="preserve"> </t>
        </is>
      </c>
    </row>
    <row r="9">
      <c r="A9" s="4" t="inlineStr">
        <is>
          <t>Change in net unrealized gains (losses) on investments, net of tax</t>
        </is>
      </c>
      <c r="B9" s="6" t="n">
        <v>-2827</v>
      </c>
      <c r="C9" s="4" t="inlineStr">
        <is>
          <t xml:space="preserve"> </t>
        </is>
      </c>
      <c r="D9" s="4" t="inlineStr">
        <is>
          <t xml:space="preserve"> </t>
        </is>
      </c>
      <c r="E9" s="4" t="inlineStr">
        <is>
          <t xml:space="preserve"> </t>
        </is>
      </c>
      <c r="F9" s="5" t="n">
        <v>-2827</v>
      </c>
      <c r="G9" s="4" t="inlineStr">
        <is>
          <t xml:space="preserve"> </t>
        </is>
      </c>
    </row>
    <row r="10">
      <c r="A10" s="4" t="inlineStr">
        <is>
          <t>Foreign currency translation adjustments, net of tax</t>
        </is>
      </c>
      <c r="B10" s="5" t="n">
        <v>2760</v>
      </c>
      <c r="C10" s="4" t="inlineStr">
        <is>
          <t xml:space="preserve"> </t>
        </is>
      </c>
      <c r="D10" s="4" t="inlineStr">
        <is>
          <t xml:space="preserve"> </t>
        </is>
      </c>
      <c r="E10" s="4" t="inlineStr">
        <is>
          <t xml:space="preserve"> </t>
        </is>
      </c>
      <c r="F10" s="5" t="n">
        <v>2760</v>
      </c>
      <c r="G10" s="4" t="inlineStr">
        <is>
          <t xml:space="preserve"> </t>
        </is>
      </c>
    </row>
    <row r="11">
      <c r="A11" s="4" t="inlineStr">
        <is>
          <t>Net income (loss)</t>
        </is>
      </c>
      <c r="B11" s="5" t="n">
        <v>-39171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 attributable to redeemable noncontrolling interests</t>
        </is>
      </c>
      <c r="B12" s="5" t="n">
        <v>131801</v>
      </c>
      <c r="C12" s="4" t="inlineStr">
        <is>
          <t xml:space="preserve"> </t>
        </is>
      </c>
      <c r="D12" s="4" t="inlineStr">
        <is>
          <t xml:space="preserve"> </t>
        </is>
      </c>
      <c r="E12" s="4" t="inlineStr">
        <is>
          <t xml:space="preserve"> </t>
        </is>
      </c>
      <c r="F12" s="4" t="inlineStr">
        <is>
          <t xml:space="preserve"> </t>
        </is>
      </c>
      <c r="G12" s="5" t="n">
        <v>131801</v>
      </c>
    </row>
    <row r="13">
      <c r="A13" s="4" t="inlineStr">
        <is>
          <t>Dividends on common shares</t>
        </is>
      </c>
      <c r="B13" s="5" t="n">
        <v>-51700</v>
      </c>
      <c r="C13" s="4" t="inlineStr">
        <is>
          <t xml:space="preserve"> </t>
        </is>
      </c>
      <c r="D13" s="4" t="inlineStr">
        <is>
          <t xml:space="preserve"> </t>
        </is>
      </c>
      <c r="E13" s="4" t="inlineStr">
        <is>
          <t xml:space="preserve"> </t>
        </is>
      </c>
      <c r="F13" s="4" t="inlineStr">
        <is>
          <t xml:space="preserve"> </t>
        </is>
      </c>
      <c r="G13" s="5" t="n">
        <v>-51714</v>
      </c>
    </row>
    <row r="14">
      <c r="A14" s="4" t="inlineStr">
        <is>
          <t>Dividends on preference shares</t>
        </is>
      </c>
      <c r="B14" s="5" t="n">
        <v>-24423</v>
      </c>
      <c r="C14" s="4" t="inlineStr">
        <is>
          <t xml:space="preserve"> </t>
        </is>
      </c>
      <c r="D14" s="4" t="inlineStr">
        <is>
          <t xml:space="preserve"> </t>
        </is>
      </c>
      <c r="E14" s="4" t="inlineStr">
        <is>
          <t xml:space="preserve"> </t>
        </is>
      </c>
      <c r="F14" s="4" t="inlineStr">
        <is>
          <t xml:space="preserve"> </t>
        </is>
      </c>
      <c r="G14" s="5" t="n">
        <v>-24423</v>
      </c>
    </row>
    <row r="15">
      <c r="A15" s="4" t="inlineStr">
        <is>
          <t>Ending balance at Sep. 30, 2021</t>
        </is>
      </c>
      <c r="B15" s="5" t="n">
        <v>6749514</v>
      </c>
      <c r="C15" s="5" t="n">
        <v>750000</v>
      </c>
      <c r="D15" s="5" t="n">
        <v>46540</v>
      </c>
      <c r="E15" s="5" t="n">
        <v>927862</v>
      </c>
      <c r="F15" s="5" t="n">
        <v>-12709</v>
      </c>
      <c r="G15" s="5" t="n">
        <v>5037821</v>
      </c>
    </row>
    <row r="16">
      <c r="A16" s="4" t="inlineStr">
        <is>
          <t>Beginning balance at Jun. 30, 2021</t>
        </is>
      </c>
      <c r="B16" s="4" t="inlineStr">
        <is>
          <t xml:space="preserve"> </t>
        </is>
      </c>
      <c r="C16" s="5" t="n">
        <v>525000</v>
      </c>
      <c r="D16" s="5" t="n">
        <v>48026</v>
      </c>
      <c r="E16" s="5" t="n">
        <v>1153881</v>
      </c>
      <c r="F16" s="5" t="n">
        <v>-14061</v>
      </c>
      <c r="G16" s="5" t="n">
        <v>550476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shares</t>
        </is>
      </c>
      <c r="B18" s="4" t="inlineStr">
        <is>
          <t xml:space="preserve"> </t>
        </is>
      </c>
      <c r="C18" s="5" t="n">
        <v>500000</v>
      </c>
      <c r="D18" s="4" t="inlineStr">
        <is>
          <t xml:space="preserve"> </t>
        </is>
      </c>
      <c r="E18" s="4" t="inlineStr">
        <is>
          <t xml:space="preserve"> </t>
        </is>
      </c>
      <c r="F18" s="4" t="inlineStr">
        <is>
          <t xml:space="preserve"> </t>
        </is>
      </c>
      <c r="G18" s="4" t="inlineStr">
        <is>
          <t xml:space="preserve"> </t>
        </is>
      </c>
    </row>
    <row r="19">
      <c r="A19" s="4" t="inlineStr">
        <is>
          <t>Repurchase of shares</t>
        </is>
      </c>
      <c r="B19" s="4" t="inlineStr">
        <is>
          <t xml:space="preserve"> </t>
        </is>
      </c>
      <c r="C19" s="5" t="n">
        <v>-275000</v>
      </c>
      <c r="D19" s="5" t="n">
        <v>-1483</v>
      </c>
      <c r="E19" s="5" t="n">
        <v>-222322</v>
      </c>
      <c r="F19" s="4" t="inlineStr">
        <is>
          <t xml:space="preserve"> </t>
        </is>
      </c>
      <c r="G19" s="4" t="inlineStr">
        <is>
          <t xml:space="preserve"> </t>
        </is>
      </c>
    </row>
    <row r="20">
      <c r="A20" s="4" t="inlineStr">
        <is>
          <t>Issuance of restricted stock awards</t>
        </is>
      </c>
      <c r="B20" s="4" t="inlineStr">
        <is>
          <t xml:space="preserve"> </t>
        </is>
      </c>
      <c r="C20" s="4" t="inlineStr">
        <is>
          <t xml:space="preserve"> </t>
        </is>
      </c>
      <c r="D20" s="5" t="n">
        <v>-3</v>
      </c>
      <c r="E20" s="5" t="n">
        <v>11076</v>
      </c>
      <c r="F20" s="4" t="inlineStr">
        <is>
          <t xml:space="preserve"> </t>
        </is>
      </c>
      <c r="G20" s="4" t="inlineStr">
        <is>
          <t xml:space="preserve"> </t>
        </is>
      </c>
    </row>
    <row r="21">
      <c r="A21" s="4" t="inlineStr">
        <is>
          <t>Offering expenses</t>
        </is>
      </c>
      <c r="B21" s="4" t="inlineStr">
        <is>
          <t xml:space="preserve"> </t>
        </is>
      </c>
      <c r="C21" s="4" t="inlineStr">
        <is>
          <t xml:space="preserve"> </t>
        </is>
      </c>
      <c r="D21" s="4" t="inlineStr">
        <is>
          <t xml:space="preserve"> </t>
        </is>
      </c>
      <c r="E21" s="5" t="n">
        <v>-11111</v>
      </c>
      <c r="F21" s="4" t="inlineStr">
        <is>
          <t xml:space="preserve"> </t>
        </is>
      </c>
      <c r="G21" s="4" t="inlineStr">
        <is>
          <t xml:space="preserve"> </t>
        </is>
      </c>
    </row>
    <row r="22">
      <c r="A22" s="4" t="inlineStr">
        <is>
          <t>Change in redeemable noncontrolling interests</t>
        </is>
      </c>
      <c r="B22" s="4" t="inlineStr">
        <is>
          <t xml:space="preserve"> </t>
        </is>
      </c>
      <c r="C22" s="4" t="inlineStr">
        <is>
          <t xml:space="preserve"> </t>
        </is>
      </c>
      <c r="D22" s="4" t="inlineStr">
        <is>
          <t xml:space="preserve"> </t>
        </is>
      </c>
      <c r="E22" s="5" t="n">
        <v>-3662</v>
      </c>
      <c r="F22" s="4" t="inlineStr">
        <is>
          <t xml:space="preserve"> </t>
        </is>
      </c>
      <c r="G22" s="4" t="inlineStr">
        <is>
          <t xml:space="preserve"> </t>
        </is>
      </c>
    </row>
    <row r="23">
      <c r="A23" s="4" t="inlineStr">
        <is>
          <t>Change in net unrealized gains (losses) on investments, net of tax</t>
        </is>
      </c>
      <c r="B23" s="5" t="n">
        <v>6</v>
      </c>
      <c r="C23" s="4" t="inlineStr">
        <is>
          <t xml:space="preserve"> </t>
        </is>
      </c>
      <c r="D23" s="4" t="inlineStr">
        <is>
          <t xml:space="preserve"> </t>
        </is>
      </c>
      <c r="E23" s="4" t="inlineStr">
        <is>
          <t xml:space="preserve"> </t>
        </is>
      </c>
      <c r="F23" s="5" t="n">
        <v>6</v>
      </c>
      <c r="G23" s="4" t="inlineStr">
        <is>
          <t xml:space="preserve"> </t>
        </is>
      </c>
    </row>
    <row r="24">
      <c r="A24" s="4" t="inlineStr">
        <is>
          <t>Foreign currency translation adjustments, net of tax</t>
        </is>
      </c>
      <c r="B24" s="5" t="n">
        <v>1346</v>
      </c>
      <c r="C24" s="4" t="inlineStr">
        <is>
          <t xml:space="preserve"> </t>
        </is>
      </c>
      <c r="D24" s="4" t="inlineStr">
        <is>
          <t xml:space="preserve"> </t>
        </is>
      </c>
      <c r="E24" s="4" t="inlineStr">
        <is>
          <t xml:space="preserve"> </t>
        </is>
      </c>
      <c r="F24" s="5" t="n">
        <v>1346</v>
      </c>
      <c r="G24" s="4" t="inlineStr">
        <is>
          <t xml:space="preserve"> </t>
        </is>
      </c>
    </row>
    <row r="25">
      <c r="A25" s="4" t="inlineStr">
        <is>
          <t>Net income (loss)</t>
        </is>
      </c>
      <c r="B25" s="5" t="n">
        <v>-63887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 attributable to redeemable noncontrolling interests</t>
        </is>
      </c>
      <c r="B26" s="5" t="n">
        <v>198495</v>
      </c>
      <c r="C26" s="4" t="inlineStr">
        <is>
          <t xml:space="preserve"> </t>
        </is>
      </c>
      <c r="D26" s="4" t="inlineStr">
        <is>
          <t xml:space="preserve"> </t>
        </is>
      </c>
      <c r="E26" s="4" t="inlineStr">
        <is>
          <t xml:space="preserve"> </t>
        </is>
      </c>
      <c r="F26" s="4" t="inlineStr">
        <is>
          <t xml:space="preserve"> </t>
        </is>
      </c>
      <c r="G26" s="5" t="n">
        <v>198495</v>
      </c>
    </row>
    <row r="27">
      <c r="A27" s="4" t="inlineStr">
        <is>
          <t>Dividends on commo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6717</v>
      </c>
    </row>
    <row r="28">
      <c r="A28" s="4" t="inlineStr">
        <is>
          <t>Dividends on preference shares</t>
        </is>
      </c>
      <c r="B28" s="5" t="n">
        <v>-9845</v>
      </c>
      <c r="C28" s="4" t="inlineStr">
        <is>
          <t xml:space="preserve"> </t>
        </is>
      </c>
      <c r="D28" s="4" t="inlineStr">
        <is>
          <t xml:space="preserve"> </t>
        </is>
      </c>
      <c r="E28" s="4" t="inlineStr">
        <is>
          <t xml:space="preserve"> </t>
        </is>
      </c>
      <c r="F28" s="4" t="inlineStr">
        <is>
          <t xml:space="preserve"> </t>
        </is>
      </c>
      <c r="G28" s="5" t="n">
        <v>-9845</v>
      </c>
    </row>
    <row r="29">
      <c r="A29" s="4" t="inlineStr">
        <is>
          <t>Ending balance at Sep. 30, 2021</t>
        </is>
      </c>
      <c r="B29" s="5" t="n">
        <v>6749514</v>
      </c>
      <c r="C29" s="5" t="n">
        <v>750000</v>
      </c>
      <c r="D29" s="5" t="n">
        <v>46540</v>
      </c>
      <c r="E29" s="5" t="n">
        <v>927862</v>
      </c>
      <c r="F29" s="5" t="n">
        <v>-12709</v>
      </c>
      <c r="G29" s="5" t="n">
        <v>5037821</v>
      </c>
    </row>
    <row r="30">
      <c r="A30" s="4" t="inlineStr">
        <is>
          <t>Beginning balance at Dec. 31, 2021</t>
        </is>
      </c>
      <c r="B30" s="5" t="n">
        <v>6624281</v>
      </c>
      <c r="C30" s="5" t="n">
        <v>750000</v>
      </c>
      <c r="D30" s="5" t="n">
        <v>44445</v>
      </c>
      <c r="E30" s="5" t="n">
        <v>608121</v>
      </c>
      <c r="F30" s="5" t="n">
        <v>-10909</v>
      </c>
      <c r="G30" s="5" t="n">
        <v>5232624</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urchase of shares</t>
        </is>
      </c>
      <c r="B32" s="4" t="inlineStr">
        <is>
          <t xml:space="preserve"> </t>
        </is>
      </c>
      <c r="C32" s="4" t="inlineStr">
        <is>
          <t xml:space="preserve"> </t>
        </is>
      </c>
      <c r="D32" s="5" t="n">
        <v>-1051</v>
      </c>
      <c r="E32" s="5" t="n">
        <v>-161788</v>
      </c>
      <c r="F32" s="4" t="inlineStr">
        <is>
          <t xml:space="preserve"> </t>
        </is>
      </c>
      <c r="G32" s="4" t="inlineStr">
        <is>
          <t xml:space="preserve"> </t>
        </is>
      </c>
    </row>
    <row r="33">
      <c r="A33" s="4" t="inlineStr">
        <is>
          <t>Issuance of restricted stock awards</t>
        </is>
      </c>
      <c r="B33" s="4" t="inlineStr">
        <is>
          <t xml:space="preserve"> </t>
        </is>
      </c>
      <c r="C33" s="4" t="inlineStr">
        <is>
          <t xml:space="preserve"> </t>
        </is>
      </c>
      <c r="D33" s="5" t="n">
        <v>308</v>
      </c>
      <c r="E33" s="5" t="n">
        <v>23240</v>
      </c>
      <c r="F33" s="4" t="inlineStr">
        <is>
          <t xml:space="preserve"> </t>
        </is>
      </c>
      <c r="G33" s="4" t="inlineStr">
        <is>
          <t xml:space="preserve"> </t>
        </is>
      </c>
    </row>
    <row r="34">
      <c r="A34" s="4" t="inlineStr">
        <is>
          <t>Change in redeemable noncontrolling interests</t>
        </is>
      </c>
      <c r="B34" s="4" t="inlineStr">
        <is>
          <t xml:space="preserve"> </t>
        </is>
      </c>
      <c r="C34" s="4" t="inlineStr">
        <is>
          <t xml:space="preserve"> </t>
        </is>
      </c>
      <c r="D34" s="4" t="inlineStr">
        <is>
          <t xml:space="preserve"> </t>
        </is>
      </c>
      <c r="E34" s="5" t="n">
        <v>-4008</v>
      </c>
      <c r="F34" s="4" t="inlineStr">
        <is>
          <t xml:space="preserve"> </t>
        </is>
      </c>
      <c r="G34" s="4" t="inlineStr">
        <is>
          <t xml:space="preserve"> </t>
        </is>
      </c>
    </row>
    <row r="35">
      <c r="A35" s="4" t="inlineStr">
        <is>
          <t>Change in net unrealized gains (losses) on investments, net of tax</t>
        </is>
      </c>
      <c r="B35" s="5" t="n">
        <v>-3749</v>
      </c>
      <c r="C35" s="4" t="inlineStr">
        <is>
          <t xml:space="preserve"> </t>
        </is>
      </c>
      <c r="D35" s="4" t="inlineStr">
        <is>
          <t xml:space="preserve"> </t>
        </is>
      </c>
      <c r="E35" s="4" t="inlineStr">
        <is>
          <t xml:space="preserve"> </t>
        </is>
      </c>
      <c r="F35" s="5" t="n">
        <v>-3749</v>
      </c>
      <c r="G35" s="4" t="inlineStr">
        <is>
          <t xml:space="preserve"> </t>
        </is>
      </c>
    </row>
    <row r="36">
      <c r="A36" s="4" t="inlineStr">
        <is>
          <t>Foreign currency translation adjustments, net of tax</t>
        </is>
      </c>
      <c r="B36" s="5" t="n">
        <v>-2115</v>
      </c>
      <c r="C36" s="4" t="inlineStr">
        <is>
          <t xml:space="preserve"> </t>
        </is>
      </c>
      <c r="D36" s="4" t="inlineStr">
        <is>
          <t xml:space="preserve"> </t>
        </is>
      </c>
      <c r="E36" s="4" t="inlineStr">
        <is>
          <t xml:space="preserve"> </t>
        </is>
      </c>
      <c r="F36" s="5" t="n">
        <v>-2115</v>
      </c>
      <c r="G36" s="4" t="inlineStr">
        <is>
          <t xml:space="preserve"> </t>
        </is>
      </c>
    </row>
    <row r="37">
      <c r="A37" s="4" t="inlineStr">
        <is>
          <t>Net income (loss)</t>
        </is>
      </c>
      <c r="B37" s="5" t="n">
        <v>-185314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 attributable to redeemable noncontrolling interests</t>
        </is>
      </c>
      <c r="B38" s="5" t="n">
        <v>335010</v>
      </c>
      <c r="C38" s="4" t="inlineStr">
        <is>
          <t xml:space="preserve"> </t>
        </is>
      </c>
      <c r="D38" s="4" t="inlineStr">
        <is>
          <t xml:space="preserve"> </t>
        </is>
      </c>
      <c r="E38" s="4" t="inlineStr">
        <is>
          <t xml:space="preserve"> </t>
        </is>
      </c>
      <c r="F38" s="4" t="inlineStr">
        <is>
          <t xml:space="preserve"> </t>
        </is>
      </c>
      <c r="G38" s="5" t="n">
        <v>335010</v>
      </c>
    </row>
    <row r="39">
      <c r="A39" s="4" t="inlineStr">
        <is>
          <t>Dividends on common shares</t>
        </is>
      </c>
      <c r="B39" s="5" t="n">
        <v>-48600</v>
      </c>
      <c r="C39" s="4" t="inlineStr">
        <is>
          <t xml:space="preserve"> </t>
        </is>
      </c>
      <c r="D39" s="4" t="inlineStr">
        <is>
          <t xml:space="preserve"> </t>
        </is>
      </c>
      <c r="E39" s="4" t="inlineStr">
        <is>
          <t xml:space="preserve"> </t>
        </is>
      </c>
      <c r="F39" s="4" t="inlineStr">
        <is>
          <t xml:space="preserve"> </t>
        </is>
      </c>
      <c r="G39" s="5" t="n">
        <v>-48576</v>
      </c>
    </row>
    <row r="40">
      <c r="A40" s="4" t="inlineStr">
        <is>
          <t>Dividends on preference shares</t>
        </is>
      </c>
      <c r="B40" s="5" t="n">
        <v>-26531</v>
      </c>
      <c r="C40" s="4" t="inlineStr">
        <is>
          <t xml:space="preserve"> </t>
        </is>
      </c>
      <c r="D40" s="4" t="inlineStr">
        <is>
          <t xml:space="preserve"> </t>
        </is>
      </c>
      <c r="E40" s="4" t="inlineStr">
        <is>
          <t xml:space="preserve"> </t>
        </is>
      </c>
      <c r="F40" s="4" t="inlineStr">
        <is>
          <t xml:space="preserve"> </t>
        </is>
      </c>
      <c r="G40" s="5" t="n">
        <v>-26531</v>
      </c>
    </row>
    <row r="41">
      <c r="A41" s="4" t="inlineStr">
        <is>
          <t>Ending balance at Sep. 30, 2022</t>
        </is>
      </c>
      <c r="B41" s="5" t="n">
        <v>4881872</v>
      </c>
      <c r="C41" s="5" t="n">
        <v>750000</v>
      </c>
      <c r="D41" s="5" t="n">
        <v>43702</v>
      </c>
      <c r="E41" s="5" t="n">
        <v>465565</v>
      </c>
      <c r="F41" s="5" t="n">
        <v>-16773</v>
      </c>
      <c r="G41" s="5" t="n">
        <v>3639378</v>
      </c>
    </row>
    <row r="42">
      <c r="A42" s="4" t="inlineStr">
        <is>
          <t>Beginning balance at Jun. 30, 2022</t>
        </is>
      </c>
      <c r="B42" s="4" t="inlineStr">
        <is>
          <t xml:space="preserve"> </t>
        </is>
      </c>
      <c r="C42" s="5" t="n">
        <v>750000</v>
      </c>
      <c r="D42" s="5" t="n">
        <v>43881</v>
      </c>
      <c r="E42" s="5" t="n">
        <v>479085</v>
      </c>
      <c r="F42" s="5" t="n">
        <v>-15168</v>
      </c>
      <c r="G42" s="5" t="n">
        <v>4480861</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purchase of shares</t>
        </is>
      </c>
      <c r="B44" s="4" t="inlineStr">
        <is>
          <t xml:space="preserve"> </t>
        </is>
      </c>
      <c r="C44" s="4" t="inlineStr">
        <is>
          <t xml:space="preserve"> </t>
        </is>
      </c>
      <c r="D44" s="5" t="n">
        <v>-176</v>
      </c>
      <c r="E44" s="5" t="n">
        <v>-25132</v>
      </c>
      <c r="F44" s="4" t="inlineStr">
        <is>
          <t xml:space="preserve"> </t>
        </is>
      </c>
      <c r="G44" s="4" t="inlineStr">
        <is>
          <t xml:space="preserve"> </t>
        </is>
      </c>
    </row>
    <row r="45">
      <c r="A45" s="4" t="inlineStr">
        <is>
          <t>Issuance of restricted stock awards</t>
        </is>
      </c>
      <c r="B45" s="4" t="inlineStr">
        <is>
          <t xml:space="preserve"> </t>
        </is>
      </c>
      <c r="C45" s="4" t="inlineStr">
        <is>
          <t xml:space="preserve"> </t>
        </is>
      </c>
      <c r="D45" s="5" t="n">
        <v>-3</v>
      </c>
      <c r="E45" s="5" t="n">
        <v>11631</v>
      </c>
      <c r="F45" s="4" t="inlineStr">
        <is>
          <t xml:space="preserve"> </t>
        </is>
      </c>
      <c r="G45" s="4" t="inlineStr">
        <is>
          <t xml:space="preserve"> </t>
        </is>
      </c>
    </row>
    <row r="46">
      <c r="A46" s="4" t="inlineStr">
        <is>
          <t>Change in redeemable noncontrolling interests</t>
        </is>
      </c>
      <c r="B46" s="4" t="inlineStr">
        <is>
          <t xml:space="preserve"> </t>
        </is>
      </c>
      <c r="C46" s="4" t="inlineStr">
        <is>
          <t xml:space="preserve"> </t>
        </is>
      </c>
      <c r="D46" s="4" t="inlineStr">
        <is>
          <t xml:space="preserve"> </t>
        </is>
      </c>
      <c r="E46" s="5" t="n">
        <v>-19</v>
      </c>
      <c r="F46" s="4" t="inlineStr">
        <is>
          <t xml:space="preserve"> </t>
        </is>
      </c>
      <c r="G46" s="4" t="inlineStr">
        <is>
          <t xml:space="preserve"> </t>
        </is>
      </c>
    </row>
    <row r="47">
      <c r="A47" s="4" t="inlineStr">
        <is>
          <t>Change in net unrealized gains (losses) on investments, net of tax</t>
        </is>
      </c>
      <c r="B47" s="5" t="n">
        <v>-1332</v>
      </c>
      <c r="C47" s="4" t="inlineStr">
        <is>
          <t xml:space="preserve"> </t>
        </is>
      </c>
      <c r="D47" s="4" t="inlineStr">
        <is>
          <t xml:space="preserve"> </t>
        </is>
      </c>
      <c r="E47" s="4" t="inlineStr">
        <is>
          <t xml:space="preserve"> </t>
        </is>
      </c>
      <c r="F47" s="5" t="n">
        <v>-1332</v>
      </c>
      <c r="G47" s="4" t="inlineStr">
        <is>
          <t xml:space="preserve"> </t>
        </is>
      </c>
    </row>
    <row r="48">
      <c r="A48" s="4" t="inlineStr">
        <is>
          <t>Foreign currency translation adjustments, net of tax</t>
        </is>
      </c>
      <c r="B48" s="5" t="n">
        <v>-273</v>
      </c>
      <c r="C48" s="4" t="inlineStr">
        <is>
          <t xml:space="preserve"> </t>
        </is>
      </c>
      <c r="D48" s="4" t="inlineStr">
        <is>
          <t xml:space="preserve"> </t>
        </is>
      </c>
      <c r="E48" s="4" t="inlineStr">
        <is>
          <t xml:space="preserve"> </t>
        </is>
      </c>
      <c r="F48" s="5" t="n">
        <v>-273</v>
      </c>
      <c r="G48" s="4" t="inlineStr">
        <is>
          <t xml:space="preserve"> </t>
        </is>
      </c>
    </row>
    <row r="49">
      <c r="A49" s="4" t="inlineStr">
        <is>
          <t>Net income (loss)</t>
        </is>
      </c>
      <c r="B49" s="5" t="n">
        <v>-118893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 loss attributable to redeemable noncontrolling interests</t>
        </is>
      </c>
      <c r="B50" s="5" t="n">
        <v>372429</v>
      </c>
      <c r="C50" s="4" t="inlineStr">
        <is>
          <t xml:space="preserve"> </t>
        </is>
      </c>
      <c r="D50" s="4" t="inlineStr">
        <is>
          <t xml:space="preserve"> </t>
        </is>
      </c>
      <c r="E50" s="4" t="inlineStr">
        <is>
          <t xml:space="preserve"> </t>
        </is>
      </c>
      <c r="F50" s="4" t="inlineStr">
        <is>
          <t xml:space="preserve"> </t>
        </is>
      </c>
      <c r="G50" s="5" t="n">
        <v>372429</v>
      </c>
    </row>
    <row r="51">
      <c r="A51" s="4" t="inlineStr">
        <is>
          <t>Dividends on common shares</t>
        </is>
      </c>
      <c r="B51" s="4" t="inlineStr">
        <is>
          <t xml:space="preserve"> </t>
        </is>
      </c>
      <c r="C51" s="4" t="inlineStr">
        <is>
          <t xml:space="preserve"> </t>
        </is>
      </c>
      <c r="D51" s="4" t="inlineStr">
        <is>
          <t xml:space="preserve"> </t>
        </is>
      </c>
      <c r="E51" s="4" t="inlineStr">
        <is>
          <t xml:space="preserve"> </t>
        </is>
      </c>
      <c r="F51" s="4" t="inlineStr">
        <is>
          <t xml:space="preserve"> </t>
        </is>
      </c>
      <c r="G51" s="5" t="n">
        <v>-16139</v>
      </c>
    </row>
    <row r="52">
      <c r="A52" s="4" t="inlineStr">
        <is>
          <t>Dividends on preference shares</t>
        </is>
      </c>
      <c r="B52" s="5" t="n">
        <v>-8843</v>
      </c>
      <c r="C52" s="4" t="inlineStr">
        <is>
          <t xml:space="preserve"> </t>
        </is>
      </c>
      <c r="D52" s="4" t="inlineStr">
        <is>
          <t xml:space="preserve"> </t>
        </is>
      </c>
      <c r="E52" s="4" t="inlineStr">
        <is>
          <t xml:space="preserve"> </t>
        </is>
      </c>
      <c r="F52" s="4" t="inlineStr">
        <is>
          <t xml:space="preserve"> </t>
        </is>
      </c>
      <c r="G52" s="5" t="n">
        <v>-8843</v>
      </c>
    </row>
    <row r="53">
      <c r="A53" s="4" t="inlineStr">
        <is>
          <t>Ending balance at Sep. 30, 2022</t>
        </is>
      </c>
      <c r="B53" s="6" t="n">
        <v>4881872</v>
      </c>
      <c r="C53" s="6" t="n">
        <v>750000</v>
      </c>
      <c r="D53" s="6" t="n">
        <v>43702</v>
      </c>
      <c r="E53" s="6" t="n">
        <v>465565</v>
      </c>
      <c r="F53" s="6" t="n">
        <v>-16773</v>
      </c>
      <c r="G53" s="6" t="n">
        <v>36393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5" customWidth="1" min="11" max="11"/>
    <col width="14" customWidth="1" min="12" max="12"/>
    <col width="14" customWidth="1" min="13" max="13"/>
    <col width="14" customWidth="1" min="14" max="14"/>
    <col width="14" customWidth="1" min="15" max="15"/>
  </cols>
  <sheetData>
    <row r="1">
      <c r="A1" s="1" t="inlineStr">
        <is>
          <t>SHAREHOLDERS’ EQUITY (Details) - USD ($)</t>
        </is>
      </c>
      <c r="H1" s="2" t="inlineStr">
        <is>
          <t>1 Months Ended</t>
        </is>
      </c>
      <c r="I1" s="2" t="inlineStr">
        <is>
          <t>3 Months Ended</t>
        </is>
      </c>
      <c r="K1" s="2" t="inlineStr">
        <is>
          <t>9 Months Ended</t>
        </is>
      </c>
    </row>
    <row r="2">
      <c r="B2" s="2" t="inlineStr">
        <is>
          <t>Sep. 30, 2022</t>
        </is>
      </c>
      <c r="C2" s="2" t="inlineStr">
        <is>
          <t>Sep. 15, 2022</t>
        </is>
      </c>
      <c r="D2" s="2" t="inlineStr">
        <is>
          <t>Jun. 30, 2022</t>
        </is>
      </c>
      <c r="E2" s="2" t="inlineStr">
        <is>
          <t>Jun. 15, 2022</t>
        </is>
      </c>
      <c r="F2" s="2" t="inlineStr">
        <is>
          <t>Mar. 31, 2022</t>
        </is>
      </c>
      <c r="G2" s="2" t="inlineStr">
        <is>
          <t>Mar. 15, 2022</t>
        </is>
      </c>
      <c r="H2" s="2" t="inlineStr">
        <is>
          <t>Jul. 31, 2021</t>
        </is>
      </c>
      <c r="I2" s="2" t="inlineStr">
        <is>
          <t>Sep. 30, 2022</t>
        </is>
      </c>
      <c r="J2" s="2" t="inlineStr">
        <is>
          <t>Sep. 30, 2021</t>
        </is>
      </c>
      <c r="K2" s="2" t="inlineStr">
        <is>
          <t>Sep. 30, 2022</t>
        </is>
      </c>
      <c r="L2" s="2" t="inlineStr">
        <is>
          <t>Sep. 30, 2021</t>
        </is>
      </c>
      <c r="M2" s="2" t="inlineStr">
        <is>
          <t>Aug. 02, 2022</t>
        </is>
      </c>
      <c r="N2" s="2" t="inlineStr">
        <is>
          <t>Dec. 31, 2021</t>
        </is>
      </c>
      <c r="O2" s="2" t="inlineStr">
        <is>
          <t>Aug. 1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ence shares, par value (in dollars per share)</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v>
      </c>
      <c r="J4" s="4" t="inlineStr">
        <is>
          <t xml:space="preserve"> </t>
        </is>
      </c>
      <c r="K4" s="6" t="n">
        <v>1</v>
      </c>
      <c r="L4" s="4" t="inlineStr">
        <is>
          <t xml:space="preserve"> </t>
        </is>
      </c>
      <c r="M4" s="4" t="inlineStr">
        <is>
          <t xml:space="preserve"> </t>
        </is>
      </c>
      <c r="N4" s="6" t="n">
        <v>1</v>
      </c>
      <c r="O4" s="4" t="inlineStr">
        <is>
          <t xml:space="preserve"> </t>
        </is>
      </c>
    </row>
    <row r="5">
      <c r="A5" s="4" t="inlineStr">
        <is>
          <t>Preference shares, shares outstanding (in shares)</t>
        </is>
      </c>
      <c r="B5" s="5" t="n">
        <v>3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000</v>
      </c>
      <c r="J5" s="4" t="inlineStr">
        <is>
          <t xml:space="preserve"> </t>
        </is>
      </c>
      <c r="K5" s="5" t="n">
        <v>30000</v>
      </c>
      <c r="L5" s="4" t="inlineStr">
        <is>
          <t xml:space="preserve"> </t>
        </is>
      </c>
      <c r="M5" s="4" t="inlineStr">
        <is>
          <t xml:space="preserve"> </t>
        </is>
      </c>
      <c r="N5" s="5" t="n">
        <v>30000</v>
      </c>
      <c r="O5" s="4" t="inlineStr">
        <is>
          <t xml:space="preserve"> </t>
        </is>
      </c>
    </row>
    <row r="6">
      <c r="A6" s="4" t="inlineStr">
        <is>
          <t>Dividends per common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37</v>
      </c>
      <c r="J6" s="7" t="n">
        <v>0.36</v>
      </c>
      <c r="K6" s="7" t="n">
        <v>1.11</v>
      </c>
      <c r="L6" s="7" t="n">
        <v>1.08</v>
      </c>
      <c r="M6" s="4" t="inlineStr">
        <is>
          <t xml:space="preserve"> </t>
        </is>
      </c>
      <c r="N6" s="4" t="inlineStr">
        <is>
          <t xml:space="preserve"> </t>
        </is>
      </c>
      <c r="O6" s="4" t="inlineStr">
        <is>
          <t xml:space="preserve"> </t>
        </is>
      </c>
    </row>
    <row r="7">
      <c r="A7" s="4" t="inlineStr">
        <is>
          <t>Dividends paid per common share (in dollars per share)</t>
        </is>
      </c>
      <c r="B7" s="7" t="n">
        <v>0.37</v>
      </c>
      <c r="C7" s="4" t="inlineStr">
        <is>
          <t xml:space="preserve"> </t>
        </is>
      </c>
      <c r="D7" s="7" t="n">
        <v>0.37</v>
      </c>
      <c r="E7" s="4" t="inlineStr">
        <is>
          <t xml:space="preserve"> </t>
        </is>
      </c>
      <c r="F7" s="7" t="n">
        <v>0.3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vidends declared and paid, preferenc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843000</v>
      </c>
      <c r="J8" s="6" t="n">
        <v>9845000</v>
      </c>
      <c r="K8" s="6" t="n">
        <v>26531000</v>
      </c>
      <c r="L8" s="6" t="n">
        <v>24423000</v>
      </c>
      <c r="M8" s="4" t="inlineStr">
        <is>
          <t xml:space="preserve"> </t>
        </is>
      </c>
      <c r="N8" s="4" t="inlineStr">
        <is>
          <t xml:space="preserve"> </t>
        </is>
      </c>
      <c r="O8" s="4" t="inlineStr">
        <is>
          <t xml:space="preserve"> </t>
        </is>
      </c>
    </row>
    <row r="9">
      <c r="A9" s="4" t="inlineStr">
        <is>
          <t>Dividends declared and paid,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8600000</v>
      </c>
      <c r="L9" s="6" t="n">
        <v>51700000</v>
      </c>
      <c r="M9" s="4" t="inlineStr">
        <is>
          <t xml:space="preserve"> </t>
        </is>
      </c>
      <c r="N9" s="4" t="inlineStr">
        <is>
          <t xml:space="preserve"> </t>
        </is>
      </c>
      <c r="O9" s="4" t="inlineStr">
        <is>
          <t xml:space="preserve"> </t>
        </is>
      </c>
    </row>
    <row r="10">
      <c r="A10" s="4" t="inlineStr">
        <is>
          <t>Series G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ceeds from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vidend rat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2" t="n">
        <v>0.042</v>
      </c>
      <c r="L14" s="4" t="inlineStr">
        <is>
          <t xml:space="preserve"> </t>
        </is>
      </c>
      <c r="M14" s="4" t="inlineStr">
        <is>
          <t xml:space="preserve"> </t>
        </is>
      </c>
      <c r="N14" s="4" t="inlineStr">
        <is>
          <t xml:space="preserve"> </t>
        </is>
      </c>
      <c r="O14" s="4" t="inlineStr">
        <is>
          <t xml:space="preserve"> </t>
        </is>
      </c>
    </row>
    <row r="15">
      <c r="A15" s="4" t="inlineStr">
        <is>
          <t>Preference shares, par value (in dollars per share)</t>
        </is>
      </c>
      <c r="B15" s="5"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v>
      </c>
      <c r="J15" s="4" t="inlineStr">
        <is>
          <t xml:space="preserve"> </t>
        </is>
      </c>
      <c r="K15" s="6" t="n">
        <v>1</v>
      </c>
      <c r="L15" s="4" t="inlineStr">
        <is>
          <t xml:space="preserve"> </t>
        </is>
      </c>
      <c r="M15" s="4" t="inlineStr">
        <is>
          <t xml:space="preserve"> </t>
        </is>
      </c>
      <c r="N15" s="4" t="inlineStr">
        <is>
          <t xml:space="preserve"> </t>
        </is>
      </c>
      <c r="O15" s="4" t="inlineStr">
        <is>
          <t xml:space="preserve"> </t>
        </is>
      </c>
    </row>
    <row r="16">
      <c r="A16" s="4" t="inlineStr">
        <is>
          <t>Liquidation preference per annum (in dollars per share)</t>
        </is>
      </c>
      <c r="B16" s="5" t="n">
        <v>1050</v>
      </c>
      <c r="C16" s="4" t="inlineStr">
        <is>
          <t xml:space="preserve"> </t>
        </is>
      </c>
      <c r="D16" s="4" t="inlineStr">
        <is>
          <t xml:space="preserve"> </t>
        </is>
      </c>
      <c r="E16" s="4" t="inlineStr">
        <is>
          <t xml:space="preserve"> </t>
        </is>
      </c>
      <c r="F16" s="4" t="inlineStr">
        <is>
          <t xml:space="preserve"> </t>
        </is>
      </c>
      <c r="G16" s="4" t="inlineStr">
        <is>
          <t xml:space="preserve"> </t>
        </is>
      </c>
      <c r="H16" s="6" t="n">
        <v>25000</v>
      </c>
      <c r="I16" s="5" t="n">
        <v>1050</v>
      </c>
      <c r="J16" s="4" t="inlineStr">
        <is>
          <t xml:space="preserve"> </t>
        </is>
      </c>
      <c r="K16" s="5" t="n">
        <v>1050</v>
      </c>
      <c r="L16" s="4" t="inlineStr">
        <is>
          <t xml:space="preserve"> </t>
        </is>
      </c>
      <c r="M16" s="4" t="inlineStr">
        <is>
          <t xml:space="preserve"> </t>
        </is>
      </c>
      <c r="N16" s="4" t="inlineStr">
        <is>
          <t xml:space="preserve"> </t>
        </is>
      </c>
      <c r="O16" s="4" t="inlineStr">
        <is>
          <t xml:space="preserve"> </t>
        </is>
      </c>
    </row>
    <row r="17">
      <c r="A17" s="4" t="inlineStr">
        <is>
          <t>Liquidation preference quarterly (in dollars per share)</t>
        </is>
      </c>
      <c r="B17" s="8" t="n">
        <v>26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262.5</v>
      </c>
      <c r="J17" s="4" t="inlineStr">
        <is>
          <t xml:space="preserve"> </t>
        </is>
      </c>
      <c r="K17" s="8" t="n">
        <v>262.5</v>
      </c>
      <c r="L17" s="4" t="inlineStr">
        <is>
          <t xml:space="preserve"> </t>
        </is>
      </c>
      <c r="M17" s="4" t="inlineStr">
        <is>
          <t xml:space="preserve"> </t>
        </is>
      </c>
      <c r="N17" s="4" t="inlineStr">
        <is>
          <t xml:space="preserve"> </t>
        </is>
      </c>
      <c r="O17" s="4" t="inlineStr">
        <is>
          <t xml:space="preserve"> </t>
        </is>
      </c>
    </row>
    <row r="18">
      <c r="A18" s="4" t="inlineStr">
        <is>
          <t>Series G Preferred Stock | On or after July 15,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eference shares, redemption price per share (in dollars per share)</t>
        </is>
      </c>
      <c r="B20" s="5" t="n">
        <v>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5000</v>
      </c>
      <c r="J20" s="4" t="inlineStr">
        <is>
          <t xml:space="preserve"> </t>
        </is>
      </c>
      <c r="K20" s="5" t="n">
        <v>25000</v>
      </c>
      <c r="L20" s="4" t="inlineStr">
        <is>
          <t xml:space="preserve"> </t>
        </is>
      </c>
      <c r="M20" s="4" t="inlineStr">
        <is>
          <t xml:space="preserve"> </t>
        </is>
      </c>
      <c r="N20" s="4" t="inlineStr">
        <is>
          <t xml:space="preserve"> </t>
        </is>
      </c>
      <c r="O20" s="4" t="inlineStr">
        <is>
          <t xml:space="preserve"> </t>
        </is>
      </c>
    </row>
    <row r="21">
      <c r="A21" s="4" t="inlineStr">
        <is>
          <t>Depositary Shares, each representing a 1/1,000th interest in a Series G 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posit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ercentage interest in underlying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2" t="n">
        <v>0.00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positary Shares | On or after July 15,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eference shares, redemption price per share (in dollars per share)</t>
        </is>
      </c>
      <c r="B29" s="5" t="n">
        <v>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5</v>
      </c>
      <c r="J29" s="4" t="inlineStr">
        <is>
          <t xml:space="preserve"> </t>
        </is>
      </c>
      <c r="K29" s="6" t="n">
        <v>25</v>
      </c>
      <c r="L29" s="4" t="inlineStr">
        <is>
          <t xml:space="preserve"> </t>
        </is>
      </c>
      <c r="M29" s="4" t="inlineStr">
        <is>
          <t xml:space="preserve"> </t>
        </is>
      </c>
      <c r="N29" s="4" t="inlineStr">
        <is>
          <t xml:space="preserve"> </t>
        </is>
      </c>
      <c r="O29" s="4" t="inlineStr">
        <is>
          <t xml:space="preserve"> </t>
        </is>
      </c>
    </row>
    <row r="30">
      <c r="A30" s="4" t="inlineStr">
        <is>
          <t>Series E Preferenc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ividend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0.05375</v>
      </c>
      <c r="L32" s="4" t="inlineStr">
        <is>
          <t xml:space="preserve"> </t>
        </is>
      </c>
      <c r="M32" s="4" t="inlineStr">
        <is>
          <t xml:space="preserve"> </t>
        </is>
      </c>
      <c r="N32" s="4" t="inlineStr">
        <is>
          <t xml:space="preserve"> </t>
        </is>
      </c>
      <c r="O32" s="4" t="inlineStr">
        <is>
          <t xml:space="preserve"> </t>
        </is>
      </c>
    </row>
    <row r="33">
      <c r="A33" s="4" t="inlineStr">
        <is>
          <t>Liquidation preference per annum (in dollars per share)</t>
        </is>
      </c>
      <c r="B33" s="14" t="n">
        <v>1.343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4" t="n">
        <v>1.34375</v>
      </c>
      <c r="J33" s="4" t="inlineStr">
        <is>
          <t xml:space="preserve"> </t>
        </is>
      </c>
      <c r="K33" s="14" t="n">
        <v>1.34375</v>
      </c>
      <c r="L33" s="4" t="inlineStr">
        <is>
          <t xml:space="preserve"> </t>
        </is>
      </c>
      <c r="M33" s="4" t="inlineStr">
        <is>
          <t xml:space="preserve"> </t>
        </is>
      </c>
      <c r="N33" s="4" t="inlineStr">
        <is>
          <t xml:space="preserve"> </t>
        </is>
      </c>
      <c r="O33" s="4" t="inlineStr">
        <is>
          <t xml:space="preserve"> </t>
        </is>
      </c>
    </row>
    <row r="34">
      <c r="A34" s="4" t="inlineStr">
        <is>
          <t>Preference shares redemption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275000000</v>
      </c>
    </row>
    <row r="35">
      <c r="A35" s="4" t="inlineStr">
        <is>
          <t>Preference shares, shares outstanding (in shares)</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4" t="inlineStr">
        <is>
          <t xml:space="preserve"> </t>
        </is>
      </c>
      <c r="K35" s="5" t="n">
        <v>0</v>
      </c>
      <c r="L35" s="4" t="inlineStr">
        <is>
          <t xml:space="preserve"> </t>
        </is>
      </c>
      <c r="M35" s="4" t="inlineStr">
        <is>
          <t xml:space="preserve"> </t>
        </is>
      </c>
      <c r="N35" s="4" t="inlineStr">
        <is>
          <t xml:space="preserve"> </t>
        </is>
      </c>
      <c r="O35" s="4" t="inlineStr">
        <is>
          <t xml:space="preserve"> </t>
        </is>
      </c>
    </row>
    <row r="36">
      <c r="A36" s="4" t="inlineStr">
        <is>
          <t>Liquidation preference quarterly (in dollars per share)</t>
        </is>
      </c>
      <c r="B36" s="15" t="n">
        <v>0.33593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5" t="n">
        <v>0.3359375</v>
      </c>
      <c r="J36" s="4" t="inlineStr">
        <is>
          <t xml:space="preserve"> </t>
        </is>
      </c>
      <c r="K36" s="15" t="n">
        <v>0.3359375</v>
      </c>
      <c r="L36" s="4" t="inlineStr">
        <is>
          <t xml:space="preserve"> </t>
        </is>
      </c>
      <c r="M36" s="4" t="inlineStr">
        <is>
          <t xml:space="preserve"> </t>
        </is>
      </c>
      <c r="N36" s="4" t="inlineStr">
        <is>
          <t xml:space="preserve"> </t>
        </is>
      </c>
      <c r="O36" s="4" t="inlineStr">
        <is>
          <t xml:space="preserve"> </t>
        </is>
      </c>
    </row>
    <row r="37">
      <c r="A37" s="4" t="inlineStr">
        <is>
          <t>Commo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ividends per common share (in dollars per share)</t>
        </is>
      </c>
      <c r="B39" s="4" t="inlineStr">
        <is>
          <t xml:space="preserve"> </t>
        </is>
      </c>
      <c r="C39" s="7" t="n">
        <v>0.37</v>
      </c>
      <c r="D39" s="4" t="inlineStr">
        <is>
          <t xml:space="preserve"> </t>
        </is>
      </c>
      <c r="E39" s="7" t="n">
        <v>0.37</v>
      </c>
      <c r="F39" s="4" t="inlineStr">
        <is>
          <t xml:space="preserve"> </t>
        </is>
      </c>
      <c r="G39" s="7" t="n">
        <v>0.3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 repurchase program, authoriz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500000000</v>
      </c>
      <c r="N40" s="4" t="inlineStr">
        <is>
          <t xml:space="preserve"> </t>
        </is>
      </c>
      <c r="O40" s="4" t="inlineStr">
        <is>
          <t xml:space="preserve"> </t>
        </is>
      </c>
    </row>
    <row r="41">
      <c r="A41" s="4" t="inlineStr">
        <is>
          <t>Share repurchase program, shares repurchas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100000</v>
      </c>
      <c r="L41" s="4" t="inlineStr">
        <is>
          <t xml:space="preserve"> </t>
        </is>
      </c>
      <c r="M41" s="4" t="inlineStr">
        <is>
          <t xml:space="preserve"> </t>
        </is>
      </c>
      <c r="N41" s="4" t="inlineStr">
        <is>
          <t xml:space="preserve"> </t>
        </is>
      </c>
      <c r="O41" s="4" t="inlineStr">
        <is>
          <t xml:space="preserve"> </t>
        </is>
      </c>
    </row>
    <row r="42">
      <c r="A42" s="4" t="inlineStr">
        <is>
          <t>Repurchase of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62800000</v>
      </c>
      <c r="L42" s="4" t="inlineStr">
        <is>
          <t xml:space="preserve"> </t>
        </is>
      </c>
      <c r="M42" s="4" t="inlineStr">
        <is>
          <t xml:space="preserve"> </t>
        </is>
      </c>
      <c r="N42" s="4" t="inlineStr">
        <is>
          <t xml:space="preserve"> </t>
        </is>
      </c>
      <c r="O42" s="4" t="inlineStr">
        <is>
          <t xml:space="preserve"> </t>
        </is>
      </c>
    </row>
    <row r="43">
      <c r="A43" s="4" t="inlineStr">
        <is>
          <t>Share repurchase program, 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55</v>
      </c>
      <c r="L43" s="4" t="inlineStr">
        <is>
          <t xml:space="preserve"> </t>
        </is>
      </c>
      <c r="M43" s="4" t="inlineStr">
        <is>
          <t xml:space="preserve"> </t>
        </is>
      </c>
      <c r="N43" s="4" t="inlineStr">
        <is>
          <t xml:space="preserve"> </t>
        </is>
      </c>
      <c r="O43" s="4" t="inlineStr">
        <is>
          <t xml:space="preserve"> </t>
        </is>
      </c>
    </row>
    <row r="44">
      <c r="A44" s="4" t="inlineStr">
        <is>
          <t>Remaining authorized repurchase amount</t>
        </is>
      </c>
      <c r="B44" s="6" t="n">
        <v>50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00000000</v>
      </c>
      <c r="J44" s="4" t="inlineStr">
        <is>
          <t xml:space="preserve"> </t>
        </is>
      </c>
      <c r="K44" s="6" t="n">
        <v>500000000</v>
      </c>
      <c r="L44" s="4" t="inlineStr">
        <is>
          <t xml:space="preserve"> </t>
        </is>
      </c>
      <c r="M44" s="4" t="inlineStr">
        <is>
          <t xml:space="preserve"> </t>
        </is>
      </c>
      <c r="N44" s="4" t="inlineStr">
        <is>
          <t xml:space="preserve"> </t>
        </is>
      </c>
      <c r="O44" s="4" t="inlineStr">
        <is>
          <t xml:space="preserve"> </t>
        </is>
      </c>
    </row>
    <row r="45">
      <c r="A45" s="4" t="inlineStr">
        <is>
          <t>Series F Preferenc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ividend rat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2" t="n">
        <v>0.0575</v>
      </c>
      <c r="L47" s="4" t="inlineStr">
        <is>
          <t xml:space="preserve"> </t>
        </is>
      </c>
      <c r="M47" s="4" t="inlineStr">
        <is>
          <t xml:space="preserve"> </t>
        </is>
      </c>
      <c r="N47" s="4" t="inlineStr">
        <is>
          <t xml:space="preserve"> </t>
        </is>
      </c>
      <c r="O47" s="4" t="inlineStr">
        <is>
          <t xml:space="preserve"> </t>
        </is>
      </c>
    </row>
    <row r="48">
      <c r="A48" s="4" t="inlineStr">
        <is>
          <t>Liquidation preference per annum (in dollars per share)</t>
        </is>
      </c>
      <c r="B48" s="10" t="n">
        <v>143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1437.5</v>
      </c>
      <c r="J48" s="4" t="inlineStr">
        <is>
          <t xml:space="preserve"> </t>
        </is>
      </c>
      <c r="K48" s="10" t="n">
        <v>1437.5</v>
      </c>
      <c r="L48" s="4" t="inlineStr">
        <is>
          <t xml:space="preserve"> </t>
        </is>
      </c>
      <c r="M48" s="4" t="inlineStr">
        <is>
          <t xml:space="preserve"> </t>
        </is>
      </c>
      <c r="N48" s="4" t="inlineStr">
        <is>
          <t xml:space="preserve"> </t>
        </is>
      </c>
      <c r="O48" s="4" t="inlineStr">
        <is>
          <t xml:space="preserve"> </t>
        </is>
      </c>
    </row>
    <row r="49">
      <c r="A49" s="4" t="inlineStr">
        <is>
          <t>Liquidation preference quarterly (in dollars per share)</t>
        </is>
      </c>
      <c r="B49" s="13" t="n">
        <v>359.3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3" t="n">
        <v>359.375</v>
      </c>
      <c r="J49" s="4" t="inlineStr">
        <is>
          <t xml:space="preserve"> </t>
        </is>
      </c>
      <c r="K49" s="13" t="n">
        <v>359.375</v>
      </c>
      <c r="L49" s="4" t="inlineStr">
        <is>
          <t xml:space="preserve"> </t>
        </is>
      </c>
      <c r="M49" s="4" t="inlineStr">
        <is>
          <t xml:space="preserve"> </t>
        </is>
      </c>
      <c r="N49" s="4" t="inlineStr">
        <is>
          <t xml:space="preserve"> </t>
        </is>
      </c>
      <c r="O49" s="4" t="inlineStr">
        <is>
          <t xml:space="preserve"> </t>
        </is>
      </c>
    </row>
    <row r="50">
      <c r="A50" s="4" t="inlineStr">
        <is>
          <t>Series F Preferred Shares, Depositary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iquidation preference per annum (in dollars per share)</t>
        </is>
      </c>
      <c r="B52" s="16" t="n">
        <v>1.43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6" t="n">
        <v>1.4375</v>
      </c>
      <c r="J52" s="4" t="inlineStr">
        <is>
          <t xml:space="preserve"> </t>
        </is>
      </c>
      <c r="K52" s="16" t="n">
        <v>1.4375</v>
      </c>
      <c r="L52" s="4" t="inlineStr">
        <is>
          <t xml:space="preserve"> </t>
        </is>
      </c>
      <c r="M52" s="4" t="inlineStr">
        <is>
          <t xml:space="preserve"> </t>
        </is>
      </c>
      <c r="N52" s="4" t="inlineStr">
        <is>
          <t xml:space="preserve"> </t>
        </is>
      </c>
      <c r="O52" s="4" t="inlineStr">
        <is>
          <t xml:space="preserve"> </t>
        </is>
      </c>
    </row>
    <row r="53">
      <c r="A53" s="4" t="inlineStr">
        <is>
          <t>Liquidation preference quarterly (in dollars per share)</t>
        </is>
      </c>
      <c r="B53" s="17" t="n">
        <v>0.3593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7" t="n">
        <v>0.359375</v>
      </c>
      <c r="J53" s="4" t="inlineStr">
        <is>
          <t xml:space="preserve"> </t>
        </is>
      </c>
      <c r="K53" s="17" t="n">
        <v>0.359375</v>
      </c>
      <c r="L53" s="4" t="inlineStr">
        <is>
          <t xml:space="preserve"> </t>
        </is>
      </c>
      <c r="M53" s="4" t="inlineStr">
        <is>
          <t xml:space="preserve"> </t>
        </is>
      </c>
      <c r="N53" s="4" t="inlineStr">
        <is>
          <t xml:space="preserve"> </t>
        </is>
      </c>
      <c r="O53" s="4" t="inlineStr">
        <is>
          <t xml:space="preserve"> </t>
        </is>
      </c>
    </row>
    <row r="54">
      <c r="A54" s="4" t="inlineStr">
        <is>
          <t>Series G Preferred Shares, Depositary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quidation preference per annum (in dollars per share)</t>
        </is>
      </c>
      <c r="B56" s="8" t="n">
        <v>1.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1.05</v>
      </c>
      <c r="J56" s="4" t="inlineStr">
        <is>
          <t xml:space="preserve"> </t>
        </is>
      </c>
      <c r="K56" s="8" t="n">
        <v>1.05</v>
      </c>
      <c r="L56" s="4" t="inlineStr">
        <is>
          <t xml:space="preserve"> </t>
        </is>
      </c>
      <c r="M56" s="4" t="inlineStr">
        <is>
          <t xml:space="preserve"> </t>
        </is>
      </c>
      <c r="N56" s="4" t="inlineStr">
        <is>
          <t xml:space="preserve"> </t>
        </is>
      </c>
      <c r="O56" s="4" t="inlineStr">
        <is>
          <t xml:space="preserve"> </t>
        </is>
      </c>
    </row>
    <row r="57">
      <c r="A57" s="4" t="inlineStr">
        <is>
          <t>Liquidation preference quarterly (in dollars per share)</t>
        </is>
      </c>
      <c r="B57" s="18" t="n">
        <v>0.26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8" t="n">
        <v>0.2625</v>
      </c>
      <c r="J57" s="4" t="inlineStr">
        <is>
          <t xml:space="preserve"> </t>
        </is>
      </c>
      <c r="K57" s="18" t="n">
        <v>0.2625</v>
      </c>
      <c r="L57" s="4" t="inlineStr">
        <is>
          <t xml:space="preserve"> </t>
        </is>
      </c>
      <c r="M57" s="4" t="inlineStr">
        <is>
          <t xml:space="preserve"> </t>
        </is>
      </c>
      <c r="N57" s="4" t="inlineStr">
        <is>
          <t xml:space="preserve"> </t>
        </is>
      </c>
      <c r="O57" s="4" t="inlineStr">
        <is>
          <t xml:space="preserve"> </t>
        </is>
      </c>
    </row>
  </sheetData>
  <mergeCells count="3">
    <mergeCell ref="A1:A2"/>
    <mergeCell ref="I1:J1"/>
    <mergeCell ref="K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Common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vailable (attributable) to RenaissanceRe common shareholders</t>
        </is>
      </c>
      <c r="B4" s="6" t="n">
        <v>-825344</v>
      </c>
      <c r="C4" s="6" t="n">
        <v>-450222</v>
      </c>
      <c r="D4" s="6" t="n">
        <v>-1544670</v>
      </c>
      <c r="E4" s="6" t="n">
        <v>-284338</v>
      </c>
    </row>
    <row r="5">
      <c r="A5" s="4" t="inlineStr">
        <is>
          <t>Amount allocated to participating common shareholders</t>
        </is>
      </c>
      <c r="B5" s="5" t="n">
        <v>-306</v>
      </c>
      <c r="C5" s="5" t="n">
        <v>-229</v>
      </c>
      <c r="D5" s="5" t="n">
        <v>-813</v>
      </c>
      <c r="E5" s="5" t="n">
        <v>-485</v>
      </c>
    </row>
    <row r="6">
      <c r="A6" s="4" t="inlineStr">
        <is>
          <t>Net income (loss) allocated to RenaissanceRe common shareholders</t>
        </is>
      </c>
      <c r="B6" s="6" t="n">
        <v>-825650</v>
      </c>
      <c r="C6" s="6" t="n">
        <v>-450451</v>
      </c>
      <c r="D6" s="6" t="n">
        <v>-1545483</v>
      </c>
      <c r="E6" s="6" t="n">
        <v>-28482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Denominator for basic income (loss) per RenaissanceRe common share - weighted average common shares (in shares)</t>
        </is>
      </c>
      <c r="B8" s="5" t="n">
        <v>42837</v>
      </c>
      <c r="C8" s="5" t="n">
        <v>46223</v>
      </c>
      <c r="D8" s="5" t="n">
        <v>43121</v>
      </c>
      <c r="E8" s="5" t="n">
        <v>47988</v>
      </c>
    </row>
    <row r="9">
      <c r="A9" s="4" t="inlineStr">
        <is>
          <t>Per common share equivalents of non-vested shares (in shares)</t>
        </is>
      </c>
      <c r="B9" s="5" t="n">
        <v>0</v>
      </c>
      <c r="C9" s="5" t="n">
        <v>0</v>
      </c>
      <c r="D9" s="5" t="n">
        <v>0</v>
      </c>
      <c r="E9" s="5" t="n">
        <v>0</v>
      </c>
    </row>
    <row r="10">
      <c r="A10" s="4" t="inlineStr">
        <is>
          <t>Denominator for diluted income (loss) per RenaissanceRe common share - adjusted weighted average common shares and assumed conversions (in shares)</t>
        </is>
      </c>
      <c r="B10" s="5" t="n">
        <v>42837</v>
      </c>
      <c r="C10" s="5" t="n">
        <v>46223</v>
      </c>
      <c r="D10" s="5" t="n">
        <v>43121</v>
      </c>
      <c r="E10" s="5" t="n">
        <v>47988</v>
      </c>
    </row>
    <row r="11">
      <c r="A11" s="4" t="inlineStr">
        <is>
          <t>Net income (loss) available (attributable) to RenaissanceRe common shareholders per common share – basic (in dollars per share)</t>
        </is>
      </c>
      <c r="B11" s="7" t="n">
        <v>-19.27</v>
      </c>
      <c r="C11" s="7" t="n">
        <v>-9.75</v>
      </c>
      <c r="D11" s="7" t="n">
        <v>-35.84</v>
      </c>
      <c r="E11" s="7" t="n">
        <v>-5.94</v>
      </c>
    </row>
    <row r="12">
      <c r="A12" s="4" t="inlineStr">
        <is>
          <t>Net income (loss) available (attributable) to RenaissanceRe common shareholders per common share – diluted (in dollars per share)</t>
        </is>
      </c>
      <c r="B12" s="7" t="n">
        <v>-19.27</v>
      </c>
      <c r="C12" s="7" t="n">
        <v>-9.75</v>
      </c>
      <c r="D12" s="7" t="n">
        <v>-35.84</v>
      </c>
      <c r="E12" s="7" t="n">
        <v>-5.94</v>
      </c>
    </row>
    <row r="13">
      <c r="A13" s="4" t="inlineStr">
        <is>
          <t>Potentially dilutive securities (in shares)</t>
        </is>
      </c>
      <c r="B13" s="5" t="n">
        <v>94</v>
      </c>
      <c r="C13" s="4" t="inlineStr">
        <is>
          <t xml:space="preserve"> </t>
        </is>
      </c>
      <c r="D13" s="5" t="n">
        <v>81</v>
      </c>
      <c r="E1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ignificant Components of the Company's Revenues and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ross premiums written</t>
        </is>
      </c>
      <c r="B4" s="6" t="n">
        <v>2220661</v>
      </c>
      <c r="C4" s="6" t="n">
        <v>1774180</v>
      </c>
      <c r="D4" s="6" t="n">
        <v>7628264</v>
      </c>
      <c r="E4" s="6" t="n">
        <v>6520780</v>
      </c>
    </row>
    <row r="5">
      <c r="A5" s="4" t="inlineStr">
        <is>
          <t>Net premiums written</t>
        </is>
      </c>
      <c r="B5" s="5" t="n">
        <v>1821711</v>
      </c>
      <c r="C5" s="5" t="n">
        <v>1486440</v>
      </c>
      <c r="D5" s="5" t="n">
        <v>5850544</v>
      </c>
      <c r="E5" s="5" t="n">
        <v>4822815</v>
      </c>
    </row>
    <row r="6">
      <c r="A6" s="4" t="inlineStr">
        <is>
          <t>Net premiums earned</t>
        </is>
      </c>
      <c r="B6" s="5" t="n">
        <v>1767021</v>
      </c>
      <c r="C6" s="5" t="n">
        <v>1506265</v>
      </c>
      <c r="D6" s="5" t="n">
        <v>4709829</v>
      </c>
      <c r="E6" s="5" t="n">
        <v>3852891</v>
      </c>
    </row>
    <row r="7">
      <c r="A7" s="4" t="inlineStr">
        <is>
          <t>Net claims and claim expenses incurred</t>
        </is>
      </c>
      <c r="B7" s="5" t="n">
        <v>1967931</v>
      </c>
      <c r="C7" s="5" t="n">
        <v>1798045</v>
      </c>
      <c r="D7" s="5" t="n">
        <v>3515903</v>
      </c>
      <c r="E7" s="5" t="n">
        <v>3185117</v>
      </c>
    </row>
    <row r="8">
      <c r="A8" s="4" t="inlineStr">
        <is>
          <t>Acquisition expenses</t>
        </is>
      </c>
      <c r="B8" s="5" t="n">
        <v>417644</v>
      </c>
      <c r="C8" s="5" t="n">
        <v>328048</v>
      </c>
      <c r="D8" s="5" t="n">
        <v>1155389</v>
      </c>
      <c r="E8" s="5" t="n">
        <v>880872</v>
      </c>
    </row>
    <row r="9">
      <c r="A9" s="4" t="inlineStr">
        <is>
          <t>Operational expenses</t>
        </is>
      </c>
      <c r="B9" s="5" t="n">
        <v>64560</v>
      </c>
      <c r="C9" s="5" t="n">
        <v>58997</v>
      </c>
      <c r="D9" s="5" t="n">
        <v>204987</v>
      </c>
      <c r="E9" s="5" t="n">
        <v>172511</v>
      </c>
    </row>
    <row r="10">
      <c r="A10" s="4" t="inlineStr">
        <is>
          <t>Underwriting income (loss)</t>
        </is>
      </c>
      <c r="B10" s="5" t="n">
        <v>-683114</v>
      </c>
      <c r="C10" s="5" t="n">
        <v>-678825</v>
      </c>
      <c r="D10" s="5" t="n">
        <v>-166450</v>
      </c>
      <c r="E10" s="5" t="n">
        <v>-385609</v>
      </c>
    </row>
    <row r="11">
      <c r="A11" s="4" t="inlineStr">
        <is>
          <t>Net investment income</t>
        </is>
      </c>
      <c r="B11" s="5" t="n">
        <v>157793</v>
      </c>
      <c r="C11" s="5" t="n">
        <v>78267</v>
      </c>
      <c r="D11" s="5" t="n">
        <v>348695</v>
      </c>
      <c r="E11" s="5" t="n">
        <v>238996</v>
      </c>
    </row>
    <row r="12">
      <c r="A12" s="4" t="inlineStr">
        <is>
          <t>Net foreign exchange gain (loss)</t>
        </is>
      </c>
      <c r="B12" s="5" t="n">
        <v>-1383</v>
      </c>
      <c r="C12" s="5" t="n">
        <v>-4755</v>
      </c>
      <c r="D12" s="5" t="n">
        <v>-67690</v>
      </c>
      <c r="E12" s="5" t="n">
        <v>-24309</v>
      </c>
    </row>
    <row r="13">
      <c r="A13" s="4" t="inlineStr">
        <is>
          <t>Equity in earnings (losses) of other ventures</t>
        </is>
      </c>
      <c r="B13" s="5" t="n">
        <v>1739</v>
      </c>
      <c r="C13" s="5" t="n">
        <v>5305</v>
      </c>
      <c r="D13" s="5" t="n">
        <v>2732</v>
      </c>
      <c r="E13" s="5" t="n">
        <v>8479</v>
      </c>
    </row>
    <row r="14">
      <c r="A14" s="4" t="inlineStr">
        <is>
          <t>Other income (loss)</t>
        </is>
      </c>
      <c r="B14" s="5" t="n">
        <v>2834</v>
      </c>
      <c r="C14" s="5" t="n">
        <v>1692</v>
      </c>
      <c r="D14" s="5" t="n">
        <v>4950</v>
      </c>
      <c r="E14" s="5" t="n">
        <v>4449</v>
      </c>
    </row>
    <row r="15">
      <c r="A15" s="4" t="inlineStr">
        <is>
          <t>Net realized and unrealized gains (losses) on investments</t>
        </is>
      </c>
      <c r="B15" s="5" t="n">
        <v>-641500</v>
      </c>
      <c r="C15" s="5" t="n">
        <v>-42071</v>
      </c>
      <c r="D15" s="5" t="n">
        <v>-1968624</v>
      </c>
      <c r="E15" s="5" t="n">
        <v>-196616</v>
      </c>
    </row>
    <row r="16">
      <c r="A16" s="4" t="inlineStr">
        <is>
          <t>Corporate expenses</t>
        </is>
      </c>
      <c r="B16" s="5" t="n">
        <v>-10384</v>
      </c>
      <c r="C16" s="5" t="n">
        <v>-10196</v>
      </c>
      <c r="D16" s="5" t="n">
        <v>-35238</v>
      </c>
      <c r="E16" s="5" t="n">
        <v>-30726</v>
      </c>
    </row>
    <row r="17">
      <c r="A17" s="4" t="inlineStr">
        <is>
          <t>Interest expense</t>
        </is>
      </c>
      <c r="B17" s="5" t="n">
        <v>-12101</v>
      </c>
      <c r="C17" s="5" t="n">
        <v>-11919</v>
      </c>
      <c r="D17" s="5" t="n">
        <v>-35951</v>
      </c>
      <c r="E17" s="5" t="n">
        <v>-35664</v>
      </c>
    </row>
    <row r="18">
      <c r="A18" s="4" t="inlineStr">
        <is>
          <t>Income (loss) before taxes</t>
        </is>
      </c>
      <c r="B18" s="5" t="n">
        <v>-1186116</v>
      </c>
      <c r="C18" s="5" t="n">
        <v>-662502</v>
      </c>
      <c r="D18" s="5" t="n">
        <v>-1917576</v>
      </c>
      <c r="E18" s="5" t="n">
        <v>-421000</v>
      </c>
    </row>
    <row r="19">
      <c r="A19" s="4" t="inlineStr">
        <is>
          <t>Income tax benefit (expense)</t>
        </is>
      </c>
      <c r="B19" s="5" t="n">
        <v>-2814</v>
      </c>
      <c r="C19" s="5" t="n">
        <v>23630</v>
      </c>
      <c r="D19" s="5" t="n">
        <v>64427</v>
      </c>
      <c r="E19" s="5" t="n">
        <v>29284</v>
      </c>
    </row>
    <row r="20">
      <c r="A20" s="4" t="inlineStr">
        <is>
          <t>Net (income) loss attributable to redeemable noncontrolling interests</t>
        </is>
      </c>
      <c r="B20" s="5" t="n">
        <v>372429</v>
      </c>
      <c r="C20" s="5" t="n">
        <v>198495</v>
      </c>
      <c r="D20" s="5" t="n">
        <v>335010</v>
      </c>
      <c r="E20" s="5" t="n">
        <v>131801</v>
      </c>
    </row>
    <row r="21">
      <c r="A21" s="4" t="inlineStr">
        <is>
          <t>Dividends on preference shares</t>
        </is>
      </c>
      <c r="B21" s="5" t="n">
        <v>-8843</v>
      </c>
      <c r="C21" s="5" t="n">
        <v>-9845</v>
      </c>
      <c r="D21" s="5" t="n">
        <v>-26531</v>
      </c>
      <c r="E21" s="5" t="n">
        <v>-24423</v>
      </c>
    </row>
    <row r="22">
      <c r="A22" s="4" t="inlineStr">
        <is>
          <t>Net income (loss) available (attributable) to RenaissanceRe common shareholders</t>
        </is>
      </c>
      <c r="B22" s="5" t="n">
        <v>-825344</v>
      </c>
      <c r="C22" s="5" t="n">
        <v>-450222</v>
      </c>
      <c r="D22" s="5" t="n">
        <v>-1544670</v>
      </c>
      <c r="E22" s="5" t="n">
        <v>-284338</v>
      </c>
    </row>
    <row r="23">
      <c r="A23" s="4" t="inlineStr">
        <is>
          <t>Net claims and claim expenses incurred – current accident year</t>
        </is>
      </c>
      <c r="B23" s="5" t="n">
        <v>1999837</v>
      </c>
      <c r="C23" s="5" t="n">
        <v>1945695</v>
      </c>
      <c r="D23" s="5" t="n">
        <v>3608599</v>
      </c>
      <c r="E23" s="5" t="n">
        <v>3393828</v>
      </c>
    </row>
    <row r="24">
      <c r="A24" s="4" t="inlineStr">
        <is>
          <t>Net claims and claim expenses incurred – prior accident years</t>
        </is>
      </c>
      <c r="B24" s="5" t="n">
        <v>-31906</v>
      </c>
      <c r="C24" s="5" t="n">
        <v>-147650</v>
      </c>
      <c r="D24" s="5" t="n">
        <v>-92696</v>
      </c>
      <c r="E24" s="5" t="n">
        <v>-208711</v>
      </c>
    </row>
    <row r="25">
      <c r="A25" s="4" t="inlineStr">
        <is>
          <t>Total net incurred</t>
        </is>
      </c>
      <c r="B25" s="6" t="n">
        <v>1967931</v>
      </c>
      <c r="C25" s="6" t="n">
        <v>1798045</v>
      </c>
      <c r="D25" s="6" t="n">
        <v>3515903</v>
      </c>
      <c r="E25" s="6" t="n">
        <v>3185117</v>
      </c>
    </row>
    <row r="26">
      <c r="A26" s="4" t="inlineStr">
        <is>
          <t>Net claims and claim expense ratio – current accident year</t>
        </is>
      </c>
      <c r="B26" s="12" t="n">
        <v>1.132</v>
      </c>
      <c r="C26" s="12" t="n">
        <v>1.292</v>
      </c>
      <c r="D26" s="12" t="n">
        <v>0.766</v>
      </c>
      <c r="E26" s="12" t="n">
        <v>0.881</v>
      </c>
    </row>
    <row r="27">
      <c r="A27" s="4" t="inlineStr">
        <is>
          <t>Net claims and claim expense ratio – prior accident years</t>
        </is>
      </c>
      <c r="B27" s="4" t="inlineStr">
        <is>
          <t>(1.80%)</t>
        </is>
      </c>
      <c r="C27" s="4" t="inlineStr">
        <is>
          <t>(9.80%)</t>
        </is>
      </c>
      <c r="D27" s="4" t="inlineStr">
        <is>
          <t>(1.90%)</t>
        </is>
      </c>
      <c r="E27" s="4" t="inlineStr">
        <is>
          <t>(5.40%)</t>
        </is>
      </c>
    </row>
    <row r="28">
      <c r="A28" s="4" t="inlineStr">
        <is>
          <t>Net claims and claim expense ratio – calendar year</t>
        </is>
      </c>
      <c r="B28" s="12" t="n">
        <v>1.114</v>
      </c>
      <c r="C28" s="12" t="n">
        <v>1.194</v>
      </c>
      <c r="D28" s="12" t="n">
        <v>0.747</v>
      </c>
      <c r="E28" s="12" t="n">
        <v>0.827</v>
      </c>
    </row>
    <row r="29">
      <c r="A29" s="4" t="inlineStr">
        <is>
          <t>Underwriting expense ratio</t>
        </is>
      </c>
      <c r="B29" s="12" t="n">
        <v>0.273</v>
      </c>
      <c r="C29" s="12" t="n">
        <v>0.257</v>
      </c>
      <c r="D29" s="12" t="n">
        <v>0.289</v>
      </c>
      <c r="E29" s="12" t="n">
        <v>0.273</v>
      </c>
    </row>
    <row r="30">
      <c r="A30" s="4" t="inlineStr">
        <is>
          <t>Combined ratio</t>
        </is>
      </c>
      <c r="B30" s="12" t="n">
        <v>1.387</v>
      </c>
      <c r="C30" s="12" t="n">
        <v>1.451</v>
      </c>
      <c r="D30" s="12" t="n">
        <v>1.036</v>
      </c>
      <c r="E30" s="11" t="n">
        <v>1.1</v>
      </c>
    </row>
    <row r="31">
      <c r="A31" s="4" t="inlineStr">
        <is>
          <t>Oth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Gross premiums written</t>
        </is>
      </c>
      <c r="B33" s="6" t="n">
        <v>0</v>
      </c>
      <c r="C33" s="6" t="n">
        <v>0</v>
      </c>
      <c r="D33" s="6" t="n">
        <v>0</v>
      </c>
      <c r="E33" s="6" t="n">
        <v>0</v>
      </c>
    </row>
    <row r="34">
      <c r="A34" s="4" t="inlineStr">
        <is>
          <t>Net premiums written</t>
        </is>
      </c>
      <c r="B34" s="5" t="n">
        <v>0</v>
      </c>
      <c r="C34" s="5" t="n">
        <v>0</v>
      </c>
      <c r="D34" s="5" t="n">
        <v>0</v>
      </c>
      <c r="E34" s="5" t="n">
        <v>0</v>
      </c>
    </row>
    <row r="35">
      <c r="A35" s="4" t="inlineStr">
        <is>
          <t>Net premiums earned</t>
        </is>
      </c>
      <c r="B35" s="5" t="n">
        <v>0</v>
      </c>
      <c r="C35" s="5" t="n">
        <v>0</v>
      </c>
      <c r="D35" s="5" t="n">
        <v>0</v>
      </c>
      <c r="E35" s="5" t="n">
        <v>0</v>
      </c>
    </row>
    <row r="36">
      <c r="A36" s="4" t="inlineStr">
        <is>
          <t>Net claims and claim expenses incurred</t>
        </is>
      </c>
      <c r="B36" s="5" t="n">
        <v>0</v>
      </c>
      <c r="C36" s="5" t="n">
        <v>0</v>
      </c>
      <c r="D36" s="5" t="n">
        <v>0</v>
      </c>
      <c r="E36" s="5" t="n">
        <v>0</v>
      </c>
    </row>
    <row r="37">
      <c r="A37" s="4" t="inlineStr">
        <is>
          <t>Acquisition expenses</t>
        </is>
      </c>
      <c r="B37" s="5" t="n">
        <v>0</v>
      </c>
      <c r="C37" s="5" t="n">
        <v>0</v>
      </c>
      <c r="D37" s="5" t="n">
        <v>0</v>
      </c>
      <c r="E37" s="5" t="n">
        <v>0</v>
      </c>
    </row>
    <row r="38">
      <c r="A38" s="4" t="inlineStr">
        <is>
          <t>Operational expenses</t>
        </is>
      </c>
      <c r="B38" s="5" t="n">
        <v>0</v>
      </c>
      <c r="C38" s="5" t="n">
        <v>0</v>
      </c>
      <c r="D38" s="5" t="n">
        <v>0</v>
      </c>
      <c r="E38" s="5" t="n">
        <v>0</v>
      </c>
    </row>
    <row r="39">
      <c r="A39" s="4" t="inlineStr">
        <is>
          <t>Underwriting income (loss)</t>
        </is>
      </c>
      <c r="B39" s="5" t="n">
        <v>0</v>
      </c>
      <c r="C39" s="5" t="n">
        <v>0</v>
      </c>
      <c r="D39" s="5" t="n">
        <v>0</v>
      </c>
      <c r="E39" s="5" t="n">
        <v>0</v>
      </c>
    </row>
    <row r="40">
      <c r="A40" s="4" t="inlineStr">
        <is>
          <t>Net investment income</t>
        </is>
      </c>
      <c r="B40" s="5" t="n">
        <v>157793</v>
      </c>
      <c r="C40" s="5" t="n">
        <v>78267</v>
      </c>
      <c r="D40" s="5" t="n">
        <v>348695</v>
      </c>
      <c r="E40" s="5" t="n">
        <v>238996</v>
      </c>
    </row>
    <row r="41">
      <c r="A41" s="4" t="inlineStr">
        <is>
          <t>Net foreign exchange gain (loss)</t>
        </is>
      </c>
      <c r="B41" s="5" t="n">
        <v>-1383</v>
      </c>
      <c r="C41" s="5" t="n">
        <v>-4755</v>
      </c>
      <c r="D41" s="5" t="n">
        <v>-67690</v>
      </c>
      <c r="E41" s="5" t="n">
        <v>-24309</v>
      </c>
    </row>
    <row r="42">
      <c r="A42" s="4" t="inlineStr">
        <is>
          <t>Equity in earnings (losses) of other ventures</t>
        </is>
      </c>
      <c r="B42" s="5" t="n">
        <v>1739</v>
      </c>
      <c r="C42" s="5" t="n">
        <v>5305</v>
      </c>
      <c r="D42" s="5" t="n">
        <v>2732</v>
      </c>
      <c r="E42" s="5" t="n">
        <v>8479</v>
      </c>
    </row>
    <row r="43">
      <c r="A43" s="4" t="inlineStr">
        <is>
          <t>Other income (loss)</t>
        </is>
      </c>
      <c r="B43" s="5" t="n">
        <v>2834</v>
      </c>
      <c r="C43" s="5" t="n">
        <v>1692</v>
      </c>
      <c r="D43" s="5" t="n">
        <v>4950</v>
      </c>
      <c r="E43" s="5" t="n">
        <v>4449</v>
      </c>
    </row>
    <row r="44">
      <c r="A44" s="4" t="inlineStr">
        <is>
          <t>Net realized and unrealized gains (losses) on investments</t>
        </is>
      </c>
      <c r="B44" s="5" t="n">
        <v>-641500</v>
      </c>
      <c r="C44" s="5" t="n">
        <v>-42071</v>
      </c>
      <c r="D44" s="5" t="n">
        <v>-1968624</v>
      </c>
      <c r="E44" s="5" t="n">
        <v>-196616</v>
      </c>
    </row>
    <row r="45">
      <c r="A45" s="4" t="inlineStr">
        <is>
          <t>Corporate expenses</t>
        </is>
      </c>
      <c r="B45" s="5" t="n">
        <v>-10384</v>
      </c>
      <c r="C45" s="5" t="n">
        <v>-10196</v>
      </c>
      <c r="D45" s="5" t="n">
        <v>-35238</v>
      </c>
      <c r="E45" s="5" t="n">
        <v>-30726</v>
      </c>
    </row>
    <row r="46">
      <c r="A46" s="4" t="inlineStr">
        <is>
          <t>Interest expense</t>
        </is>
      </c>
      <c r="B46" s="5" t="n">
        <v>-12101</v>
      </c>
      <c r="C46" s="5" t="n">
        <v>-11919</v>
      </c>
      <c r="D46" s="5" t="n">
        <v>-35951</v>
      </c>
      <c r="E46" s="5" t="n">
        <v>-35664</v>
      </c>
    </row>
    <row r="47">
      <c r="A47" s="4" t="inlineStr">
        <is>
          <t>Income tax benefit (expense)</t>
        </is>
      </c>
      <c r="B47" s="5" t="n">
        <v>-2814</v>
      </c>
      <c r="C47" s="5" t="n">
        <v>23630</v>
      </c>
      <c r="D47" s="5" t="n">
        <v>64427</v>
      </c>
      <c r="E47" s="5" t="n">
        <v>29284</v>
      </c>
    </row>
    <row r="48">
      <c r="A48" s="4" t="inlineStr">
        <is>
          <t>Net (income) loss attributable to redeemable noncontrolling interests</t>
        </is>
      </c>
      <c r="B48" s="5" t="n">
        <v>372429</v>
      </c>
      <c r="C48" s="5" t="n">
        <v>198495</v>
      </c>
      <c r="D48" s="5" t="n">
        <v>335010</v>
      </c>
      <c r="E48" s="5" t="n">
        <v>131801</v>
      </c>
    </row>
    <row r="49">
      <c r="A49" s="4" t="inlineStr">
        <is>
          <t>Dividends on preference shares</t>
        </is>
      </c>
      <c r="B49" s="5" t="n">
        <v>-8843</v>
      </c>
      <c r="C49" s="5" t="n">
        <v>-9845</v>
      </c>
      <c r="D49" s="5" t="n">
        <v>-26531</v>
      </c>
      <c r="E49" s="5" t="n">
        <v>-24423</v>
      </c>
    </row>
    <row r="50">
      <c r="A50" s="4" t="inlineStr">
        <is>
          <t>Net claims and claim expenses incurred – current accident year</t>
        </is>
      </c>
      <c r="B50" s="5" t="n">
        <v>0</v>
      </c>
      <c r="C50" s="5" t="n">
        <v>0</v>
      </c>
      <c r="D50" s="5" t="n">
        <v>0</v>
      </c>
      <c r="E50" s="5" t="n">
        <v>0</v>
      </c>
    </row>
    <row r="51">
      <c r="A51" s="4" t="inlineStr">
        <is>
          <t>Net claims and claim expenses incurred – prior accident years</t>
        </is>
      </c>
      <c r="B51" s="5" t="n">
        <v>0</v>
      </c>
      <c r="C51" s="5" t="n">
        <v>0</v>
      </c>
      <c r="D51" s="5" t="n">
        <v>0</v>
      </c>
      <c r="E51" s="5" t="n">
        <v>0</v>
      </c>
    </row>
    <row r="52">
      <c r="A52" s="4" t="inlineStr">
        <is>
          <t>Total net incurred</t>
        </is>
      </c>
      <c r="B52" s="5" t="n">
        <v>0</v>
      </c>
      <c r="C52" s="5" t="n">
        <v>0</v>
      </c>
      <c r="D52" s="5" t="n">
        <v>0</v>
      </c>
      <c r="E52" s="5" t="n">
        <v>0</v>
      </c>
    </row>
    <row r="53">
      <c r="A53" s="4" t="inlineStr">
        <is>
          <t>Property</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claims and claim expenses incurred – prior accident years</t>
        </is>
      </c>
      <c r="B55" s="4" t="inlineStr">
        <is>
          <t xml:space="preserve"> </t>
        </is>
      </c>
      <c r="C55" s="4" t="inlineStr">
        <is>
          <t xml:space="preserve"> </t>
        </is>
      </c>
      <c r="D55" s="5" t="n">
        <v>-76069</v>
      </c>
      <c r="E55" s="5" t="n">
        <v>-202080</v>
      </c>
    </row>
    <row r="56">
      <c r="A56" s="4" t="inlineStr">
        <is>
          <t>Property | Operating Segment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Gross premiums written</t>
        </is>
      </c>
      <c r="B58" s="5" t="n">
        <v>800330</v>
      </c>
      <c r="C58" s="5" t="n">
        <v>773692</v>
      </c>
      <c r="D58" s="5" t="n">
        <v>3362159</v>
      </c>
      <c r="E58" s="5" t="n">
        <v>3574067</v>
      </c>
    </row>
    <row r="59">
      <c r="A59" s="4" t="inlineStr">
        <is>
          <t>Net premiums written</t>
        </is>
      </c>
      <c r="B59" s="5" t="n">
        <v>696520</v>
      </c>
      <c r="C59" s="5" t="n">
        <v>681095</v>
      </c>
      <c r="D59" s="5" t="n">
        <v>2474661</v>
      </c>
      <c r="E59" s="5" t="n">
        <v>2492890</v>
      </c>
    </row>
    <row r="60">
      <c r="A60" s="4" t="inlineStr">
        <is>
          <t>Net premiums earned</t>
        </is>
      </c>
      <c r="B60" s="5" t="n">
        <v>839817</v>
      </c>
      <c r="C60" s="5" t="n">
        <v>816376</v>
      </c>
      <c r="D60" s="5" t="n">
        <v>2081989</v>
      </c>
      <c r="E60" s="5" t="n">
        <v>1981939</v>
      </c>
    </row>
    <row r="61">
      <c r="A61" s="4" t="inlineStr">
        <is>
          <t>Net claims and claim expenses incurred</t>
        </is>
      </c>
      <c r="B61" s="5" t="n">
        <v>1372583</v>
      </c>
      <c r="C61" s="5" t="n">
        <v>1323678</v>
      </c>
      <c r="D61" s="5" t="n">
        <v>1804268</v>
      </c>
      <c r="E61" s="5" t="n">
        <v>1919660</v>
      </c>
    </row>
    <row r="62">
      <c r="A62" s="4" t="inlineStr">
        <is>
          <t>Acquisition expenses</t>
        </is>
      </c>
      <c r="B62" s="5" t="n">
        <v>141675</v>
      </c>
      <c r="C62" s="5" t="n">
        <v>134179</v>
      </c>
      <c r="D62" s="5" t="n">
        <v>406338</v>
      </c>
      <c r="E62" s="5" t="n">
        <v>356171</v>
      </c>
    </row>
    <row r="63">
      <c r="A63" s="4" t="inlineStr">
        <is>
          <t>Operational expenses</t>
        </is>
      </c>
      <c r="B63" s="5" t="n">
        <v>48158</v>
      </c>
      <c r="C63" s="5" t="n">
        <v>40448</v>
      </c>
      <c r="D63" s="5" t="n">
        <v>144717</v>
      </c>
      <c r="E63" s="5" t="n">
        <v>114710</v>
      </c>
    </row>
    <row r="64">
      <c r="A64" s="4" t="inlineStr">
        <is>
          <t>Underwriting income (loss)</t>
        </is>
      </c>
      <c r="B64" s="5" t="n">
        <v>-722599</v>
      </c>
      <c r="C64" s="5" t="n">
        <v>-681929</v>
      </c>
      <c r="D64" s="5" t="n">
        <v>-273334</v>
      </c>
      <c r="E64" s="5" t="n">
        <v>-408602</v>
      </c>
    </row>
    <row r="65">
      <c r="A65" s="4" t="inlineStr">
        <is>
          <t>Net claims and claim expenses incurred – current accident year</t>
        </is>
      </c>
      <c r="B65" s="5" t="n">
        <v>1396842</v>
      </c>
      <c r="C65" s="5" t="n">
        <v>1469613</v>
      </c>
      <c r="D65" s="5" t="n">
        <v>1880337</v>
      </c>
      <c r="E65" s="5" t="n">
        <v>2121740</v>
      </c>
    </row>
    <row r="66">
      <c r="A66" s="4" t="inlineStr">
        <is>
          <t>Net claims and claim expenses incurred – prior accident years</t>
        </is>
      </c>
      <c r="B66" s="5" t="n">
        <v>-24259</v>
      </c>
      <c r="C66" s="5" t="n">
        <v>-145935</v>
      </c>
      <c r="D66" s="5" t="n">
        <v>-76069</v>
      </c>
      <c r="E66" s="5" t="n">
        <v>-202080</v>
      </c>
    </row>
    <row r="67">
      <c r="A67" s="4" t="inlineStr">
        <is>
          <t>Total net incurred</t>
        </is>
      </c>
      <c r="B67" s="6" t="n">
        <v>1372583</v>
      </c>
      <c r="C67" s="6" t="n">
        <v>1323678</v>
      </c>
      <c r="D67" s="6" t="n">
        <v>1804268</v>
      </c>
      <c r="E67" s="6" t="n">
        <v>1919660</v>
      </c>
    </row>
    <row r="68">
      <c r="A68" s="4" t="inlineStr">
        <is>
          <t>Net claims and claim expense ratio – current accident year</t>
        </is>
      </c>
      <c r="B68" s="12" t="n">
        <v>1.663</v>
      </c>
      <c r="C68" s="11" t="n">
        <v>1.8</v>
      </c>
      <c r="D68" s="12" t="n">
        <v>0.903</v>
      </c>
      <c r="E68" s="12" t="n">
        <v>1.071</v>
      </c>
    </row>
    <row r="69">
      <c r="A69" s="4" t="inlineStr">
        <is>
          <t>Net claims and claim expense ratio – prior accident years</t>
        </is>
      </c>
      <c r="B69" s="4" t="inlineStr">
        <is>
          <t>(2.90%)</t>
        </is>
      </c>
      <c r="C69" s="4" t="inlineStr">
        <is>
          <t>(17.90%)</t>
        </is>
      </c>
      <c r="D69" s="4" t="inlineStr">
        <is>
          <t>(3.60%)</t>
        </is>
      </c>
      <c r="E69" s="4" t="inlineStr">
        <is>
          <t>(10.20%)</t>
        </is>
      </c>
    </row>
    <row r="70">
      <c r="A70" s="4" t="inlineStr">
        <is>
          <t>Net claims and claim expense ratio – calendar year</t>
        </is>
      </c>
      <c r="B70" s="12" t="n">
        <v>1.634</v>
      </c>
      <c r="C70" s="12" t="n">
        <v>1.621</v>
      </c>
      <c r="D70" s="12" t="n">
        <v>0.867</v>
      </c>
      <c r="E70" s="12" t="n">
        <v>0.969</v>
      </c>
    </row>
    <row r="71">
      <c r="A71" s="4" t="inlineStr">
        <is>
          <t>Underwriting expense ratio</t>
        </is>
      </c>
      <c r="B71" s="12" t="n">
        <v>0.226</v>
      </c>
      <c r="C71" s="12" t="n">
        <v>0.214</v>
      </c>
      <c r="D71" s="12" t="n">
        <v>0.264</v>
      </c>
      <c r="E71" s="12" t="n">
        <v>0.237</v>
      </c>
    </row>
    <row r="72">
      <c r="A72" s="4" t="inlineStr">
        <is>
          <t>Combined ratio</t>
        </is>
      </c>
      <c r="B72" s="11" t="n">
        <v>1.86</v>
      </c>
      <c r="C72" s="12" t="n">
        <v>1.835</v>
      </c>
      <c r="D72" s="12" t="n">
        <v>1.131</v>
      </c>
      <c r="E72" s="12" t="n">
        <v>1.206</v>
      </c>
    </row>
    <row r="73">
      <c r="A73" s="4" t="inlineStr">
        <is>
          <t>Casualty and Specialty</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Net claims and claim expenses incurred – prior accident years</t>
        </is>
      </c>
      <c r="B75" s="4" t="inlineStr">
        <is>
          <t xml:space="preserve"> </t>
        </is>
      </c>
      <c r="C75" s="4" t="inlineStr">
        <is>
          <t xml:space="preserve"> </t>
        </is>
      </c>
      <c r="D75" s="6" t="n">
        <v>-16627</v>
      </c>
      <c r="E75" s="6" t="n">
        <v>-6631</v>
      </c>
    </row>
    <row r="76">
      <c r="A76" s="4" t="inlineStr">
        <is>
          <t>Casualty and Specialty | Operating Segments</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Gross premiums written</t>
        </is>
      </c>
      <c r="B78" s="6" t="n">
        <v>1420331</v>
      </c>
      <c r="C78" s="6" t="n">
        <v>1000488</v>
      </c>
      <c r="D78" s="5" t="n">
        <v>4266105</v>
      </c>
      <c r="E78" s="5" t="n">
        <v>2946713</v>
      </c>
    </row>
    <row r="79">
      <c r="A79" s="4" t="inlineStr">
        <is>
          <t>Net premiums written</t>
        </is>
      </c>
      <c r="B79" s="5" t="n">
        <v>1125191</v>
      </c>
      <c r="C79" s="5" t="n">
        <v>805345</v>
      </c>
      <c r="D79" s="5" t="n">
        <v>3375883</v>
      </c>
      <c r="E79" s="5" t="n">
        <v>2329925</v>
      </c>
    </row>
    <row r="80">
      <c r="A80" s="4" t="inlineStr">
        <is>
          <t>Net premiums earned</t>
        </is>
      </c>
      <c r="B80" s="5" t="n">
        <v>927204</v>
      </c>
      <c r="C80" s="5" t="n">
        <v>689889</v>
      </c>
      <c r="D80" s="5" t="n">
        <v>2627840</v>
      </c>
      <c r="E80" s="5" t="n">
        <v>1870952</v>
      </c>
    </row>
    <row r="81">
      <c r="A81" s="4" t="inlineStr">
        <is>
          <t>Net claims and claim expenses incurred</t>
        </is>
      </c>
      <c r="B81" s="5" t="n">
        <v>595348</v>
      </c>
      <c r="C81" s="5" t="n">
        <v>474367</v>
      </c>
      <c r="D81" s="5" t="n">
        <v>1711635</v>
      </c>
      <c r="E81" s="5" t="n">
        <v>1265457</v>
      </c>
    </row>
    <row r="82">
      <c r="A82" s="4" t="inlineStr">
        <is>
          <t>Acquisition expenses</t>
        </is>
      </c>
      <c r="B82" s="5" t="n">
        <v>275969</v>
      </c>
      <c r="C82" s="5" t="n">
        <v>193869</v>
      </c>
      <c r="D82" s="5" t="n">
        <v>749051</v>
      </c>
      <c r="E82" s="5" t="n">
        <v>524701</v>
      </c>
    </row>
    <row r="83">
      <c r="A83" s="4" t="inlineStr">
        <is>
          <t>Operational expenses</t>
        </is>
      </c>
      <c r="B83" s="5" t="n">
        <v>16402</v>
      </c>
      <c r="C83" s="5" t="n">
        <v>18549</v>
      </c>
      <c r="D83" s="5" t="n">
        <v>60270</v>
      </c>
      <c r="E83" s="5" t="n">
        <v>57801</v>
      </c>
    </row>
    <row r="84">
      <c r="A84" s="4" t="inlineStr">
        <is>
          <t>Underwriting income (loss)</t>
        </is>
      </c>
      <c r="B84" s="5" t="n">
        <v>39485</v>
      </c>
      <c r="C84" s="5" t="n">
        <v>3104</v>
      </c>
      <c r="D84" s="5" t="n">
        <v>106884</v>
      </c>
      <c r="E84" s="5" t="n">
        <v>22993</v>
      </c>
    </row>
    <row r="85">
      <c r="A85" s="4" t="inlineStr">
        <is>
          <t>Net claims and claim expenses incurred – current accident year</t>
        </is>
      </c>
      <c r="B85" s="5" t="n">
        <v>602995</v>
      </c>
      <c r="C85" s="5" t="n">
        <v>476082</v>
      </c>
      <c r="D85" s="5" t="n">
        <v>1728262</v>
      </c>
      <c r="E85" s="5" t="n">
        <v>1272088</v>
      </c>
    </row>
    <row r="86">
      <c r="A86" s="4" t="inlineStr">
        <is>
          <t>Net claims and claim expenses incurred – prior accident years</t>
        </is>
      </c>
      <c r="B86" s="5" t="n">
        <v>-7647</v>
      </c>
      <c r="C86" s="5" t="n">
        <v>-1715</v>
      </c>
      <c r="D86" s="5" t="n">
        <v>-16627</v>
      </c>
      <c r="E86" s="5" t="n">
        <v>-6631</v>
      </c>
    </row>
    <row r="87">
      <c r="A87" s="4" t="inlineStr">
        <is>
          <t>Total net incurred</t>
        </is>
      </c>
      <c r="B87" s="6" t="n">
        <v>595348</v>
      </c>
      <c r="C87" s="6" t="n">
        <v>474367</v>
      </c>
      <c r="D87" s="6" t="n">
        <v>1711635</v>
      </c>
      <c r="E87" s="6" t="n">
        <v>1265457</v>
      </c>
    </row>
    <row r="88">
      <c r="A88" s="4" t="inlineStr">
        <is>
          <t>Net claims and claim expense ratio – current accident year</t>
        </is>
      </c>
      <c r="B88" s="11" t="n">
        <v>0.65</v>
      </c>
      <c r="C88" s="11" t="n">
        <v>0.6899999999999999</v>
      </c>
      <c r="D88" s="12" t="n">
        <v>0.658</v>
      </c>
      <c r="E88" s="11" t="n">
        <v>0.68</v>
      </c>
    </row>
    <row r="89">
      <c r="A89" s="4" t="inlineStr">
        <is>
          <t>Net claims and claim expense ratio – prior accident years</t>
        </is>
      </c>
      <c r="B89" s="4" t="inlineStr">
        <is>
          <t>(0.80%)</t>
        </is>
      </c>
      <c r="C89" s="4" t="inlineStr">
        <is>
          <t>(0.20%)</t>
        </is>
      </c>
      <c r="D89" s="4" t="inlineStr">
        <is>
          <t>(0.70%)</t>
        </is>
      </c>
      <c r="E89" s="4" t="inlineStr">
        <is>
          <t>(0.40%)</t>
        </is>
      </c>
    </row>
    <row r="90">
      <c r="A90" s="4" t="inlineStr">
        <is>
          <t>Net claims and claim expense ratio – calendar year</t>
        </is>
      </c>
      <c r="B90" s="12" t="n">
        <v>0.642</v>
      </c>
      <c r="C90" s="12" t="n">
        <v>0.6879999999999999</v>
      </c>
      <c r="D90" s="12" t="n">
        <v>0.651</v>
      </c>
      <c r="E90" s="12" t="n">
        <v>0.676</v>
      </c>
    </row>
    <row r="91">
      <c r="A91" s="4" t="inlineStr">
        <is>
          <t>Underwriting expense ratio</t>
        </is>
      </c>
      <c r="B91" s="12" t="n">
        <v>0.315</v>
      </c>
      <c r="C91" s="12" t="n">
        <v>0.308</v>
      </c>
      <c r="D91" s="12" t="n">
        <v>0.308</v>
      </c>
      <c r="E91" s="12" t="n">
        <v>0.312</v>
      </c>
    </row>
    <row r="92">
      <c r="A92" s="4" t="inlineStr">
        <is>
          <t>Combined ratio</t>
        </is>
      </c>
      <c r="B92" s="12" t="n">
        <v>0.957</v>
      </c>
      <c r="C92" s="12" t="n">
        <v>0.996</v>
      </c>
      <c r="D92" s="12" t="n">
        <v>0.959</v>
      </c>
      <c r="E92" s="12" t="n">
        <v>0.98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onsolidated Balance Sheets and Fair Value of the Principal Derivative Instruments (Details) - USD ($) $ in Thousands</t>
        </is>
      </c>
      <c r="B1" s="2" t="inlineStr">
        <is>
          <t>Sep. 30, 2022</t>
        </is>
      </c>
      <c r="C1" s="2" t="inlineStr">
        <is>
          <t>Dec. 31, 2021</t>
        </is>
      </c>
    </row>
    <row r="2">
      <c r="A2" s="3" t="inlineStr">
        <is>
          <t>Derivative Assets</t>
        </is>
      </c>
      <c r="B2" s="4" t="inlineStr">
        <is>
          <t xml:space="preserve"> </t>
        </is>
      </c>
      <c r="C2" s="4" t="inlineStr">
        <is>
          <t xml:space="preserve"> </t>
        </is>
      </c>
    </row>
    <row r="3">
      <c r="A3" s="4" t="inlineStr">
        <is>
          <t>Gross Amounts of Recognized Assets</t>
        </is>
      </c>
      <c r="B3" s="6" t="n">
        <v>53921</v>
      </c>
      <c r="C3" s="6" t="n">
        <v>17889</v>
      </c>
    </row>
    <row r="4">
      <c r="A4" s="4" t="inlineStr">
        <is>
          <t>Gross Amounts Offset in the Balance Sheet</t>
        </is>
      </c>
      <c r="B4" s="5" t="n">
        <v>0</v>
      </c>
      <c r="C4" s="5" t="n">
        <v>0</v>
      </c>
    </row>
    <row r="5">
      <c r="A5" s="4" t="inlineStr">
        <is>
          <t>Net Amounts of Assets Presented in the Balance Sheet</t>
        </is>
      </c>
      <c r="B5" s="5" t="n">
        <v>53921</v>
      </c>
      <c r="C5" s="5" t="n">
        <v>17889</v>
      </c>
    </row>
    <row r="6">
      <c r="A6" s="4" t="inlineStr">
        <is>
          <t>Collateral Received</t>
        </is>
      </c>
      <c r="B6" s="5" t="n">
        <v>0</v>
      </c>
      <c r="C6" s="5" t="n">
        <v>0</v>
      </c>
    </row>
    <row r="7">
      <c r="A7" s="4" t="inlineStr">
        <is>
          <t>Net Amount</t>
        </is>
      </c>
      <c r="B7" s="5" t="n">
        <v>53921</v>
      </c>
      <c r="C7" s="5" t="n">
        <v>17889</v>
      </c>
    </row>
    <row r="8">
      <c r="A8" s="3" t="inlineStr">
        <is>
          <t>Derivative Liabilities</t>
        </is>
      </c>
      <c r="B8" s="4" t="inlineStr">
        <is>
          <t xml:space="preserve"> </t>
        </is>
      </c>
      <c r="C8" s="4" t="inlineStr">
        <is>
          <t xml:space="preserve"> </t>
        </is>
      </c>
    </row>
    <row r="9">
      <c r="A9" s="4" t="inlineStr">
        <is>
          <t>Gross Amounts of Recognized Liabilities</t>
        </is>
      </c>
      <c r="B9" s="5" t="n">
        <v>47385</v>
      </c>
      <c r="C9" s="5" t="n">
        <v>16954</v>
      </c>
    </row>
    <row r="10">
      <c r="A10" s="4" t="inlineStr">
        <is>
          <t>Gross Amounts Offset in the Balance Sheet</t>
        </is>
      </c>
      <c r="B10" s="5" t="n">
        <v>0</v>
      </c>
      <c r="C10" s="5" t="n">
        <v>0</v>
      </c>
    </row>
    <row r="11">
      <c r="A11" s="4" t="inlineStr">
        <is>
          <t>Net Amounts of Liabilities Presented in the Balance Sheet</t>
        </is>
      </c>
      <c r="B11" s="5" t="n">
        <v>47385</v>
      </c>
      <c r="C11" s="5" t="n">
        <v>16954</v>
      </c>
    </row>
    <row r="12">
      <c r="A12" s="4" t="inlineStr">
        <is>
          <t>Collateral Pledged</t>
        </is>
      </c>
      <c r="B12" s="5" t="n">
        <v>5779</v>
      </c>
      <c r="C12" s="5" t="n">
        <v>1599</v>
      </c>
    </row>
    <row r="13">
      <c r="A13" s="4" t="inlineStr">
        <is>
          <t>Net Amount</t>
        </is>
      </c>
      <c r="B13" s="5" t="n">
        <v>41606</v>
      </c>
      <c r="C13" s="5" t="n">
        <v>15355</v>
      </c>
    </row>
    <row r="14">
      <c r="A14" s="4" t="inlineStr">
        <is>
          <t>Derivative instruments not designated as hedges</t>
        </is>
      </c>
      <c r="B14" s="4" t="inlineStr">
        <is>
          <t xml:space="preserve"> </t>
        </is>
      </c>
      <c r="C14" s="4" t="inlineStr">
        <is>
          <t xml:space="preserve"> </t>
        </is>
      </c>
    </row>
    <row r="15">
      <c r="A15" s="3" t="inlineStr">
        <is>
          <t>Derivative Assets</t>
        </is>
      </c>
      <c r="B15" s="4" t="inlineStr">
        <is>
          <t xml:space="preserve"> </t>
        </is>
      </c>
      <c r="C15" s="4" t="inlineStr">
        <is>
          <t xml:space="preserve"> </t>
        </is>
      </c>
    </row>
    <row r="16">
      <c r="A16" s="4" t="inlineStr">
        <is>
          <t>Gross Amounts of Recognized Assets</t>
        </is>
      </c>
      <c r="B16" s="5" t="n">
        <v>49520</v>
      </c>
      <c r="C16" s="5" t="n">
        <v>16523</v>
      </c>
    </row>
    <row r="17">
      <c r="A17" s="4" t="inlineStr">
        <is>
          <t>Gross Amounts Offset in the Balance Sheet</t>
        </is>
      </c>
      <c r="B17" s="5" t="n">
        <v>0</v>
      </c>
      <c r="C17" s="5" t="n">
        <v>0</v>
      </c>
    </row>
    <row r="18">
      <c r="A18" s="4" t="inlineStr">
        <is>
          <t>Net Amounts of Assets Presented in the Balance Sheet</t>
        </is>
      </c>
      <c r="B18" s="5" t="n">
        <v>49520</v>
      </c>
      <c r="C18" s="5" t="n">
        <v>16523</v>
      </c>
    </row>
    <row r="19">
      <c r="A19" s="4" t="inlineStr">
        <is>
          <t>Collateral Received</t>
        </is>
      </c>
      <c r="B19" s="5" t="n">
        <v>0</v>
      </c>
      <c r="C19" s="5" t="n">
        <v>0</v>
      </c>
    </row>
    <row r="20">
      <c r="A20" s="4" t="inlineStr">
        <is>
          <t>Net Amount</t>
        </is>
      </c>
      <c r="B20" s="5" t="n">
        <v>49520</v>
      </c>
      <c r="C20" s="5" t="n">
        <v>16523</v>
      </c>
    </row>
    <row r="21">
      <c r="A21" s="3" t="inlineStr">
        <is>
          <t>Derivative Liabilities</t>
        </is>
      </c>
      <c r="B21" s="4" t="inlineStr">
        <is>
          <t xml:space="preserve"> </t>
        </is>
      </c>
      <c r="C21" s="4" t="inlineStr">
        <is>
          <t xml:space="preserve"> </t>
        </is>
      </c>
    </row>
    <row r="22">
      <c r="A22" s="4" t="inlineStr">
        <is>
          <t>Gross Amounts of Recognized Liabilities</t>
        </is>
      </c>
      <c r="B22" s="5" t="n">
        <v>47241</v>
      </c>
      <c r="C22" s="5" t="n">
        <v>12891</v>
      </c>
    </row>
    <row r="23">
      <c r="A23" s="4" t="inlineStr">
        <is>
          <t>Gross Amounts Offset in the Balance Sheet</t>
        </is>
      </c>
      <c r="B23" s="5" t="n">
        <v>0</v>
      </c>
      <c r="C23" s="5" t="n">
        <v>0</v>
      </c>
    </row>
    <row r="24">
      <c r="A24" s="4" t="inlineStr">
        <is>
          <t>Net Amounts of Liabilities Presented in the Balance Sheet</t>
        </is>
      </c>
      <c r="B24" s="5" t="n">
        <v>47241</v>
      </c>
      <c r="C24" s="5" t="n">
        <v>12891</v>
      </c>
    </row>
    <row r="25">
      <c r="A25" s="4" t="inlineStr">
        <is>
          <t>Collateral Pledged</t>
        </is>
      </c>
      <c r="B25" s="5" t="n">
        <v>5779</v>
      </c>
      <c r="C25" s="5" t="n">
        <v>1599</v>
      </c>
    </row>
    <row r="26">
      <c r="A26" s="4" t="inlineStr">
        <is>
          <t>Net Amount</t>
        </is>
      </c>
      <c r="B26" s="5" t="n">
        <v>41462</v>
      </c>
      <c r="C26" s="5" t="n">
        <v>11292</v>
      </c>
    </row>
    <row r="27">
      <c r="A27" s="4" t="inlineStr">
        <is>
          <t>Derivative instruments not designated as hedges | Interest rate futures</t>
        </is>
      </c>
      <c r="B27" s="4" t="inlineStr">
        <is>
          <t xml:space="preserve"> </t>
        </is>
      </c>
      <c r="C27" s="4" t="inlineStr">
        <is>
          <t xml:space="preserve"> </t>
        </is>
      </c>
    </row>
    <row r="28">
      <c r="A28" s="3" t="inlineStr">
        <is>
          <t>Derivative Assets</t>
        </is>
      </c>
      <c r="B28" s="4" t="inlineStr">
        <is>
          <t xml:space="preserve"> </t>
        </is>
      </c>
      <c r="C28" s="4" t="inlineStr">
        <is>
          <t xml:space="preserve"> </t>
        </is>
      </c>
    </row>
    <row r="29">
      <c r="A29" s="4" t="inlineStr">
        <is>
          <t>Gross Amounts of Recognized Assets</t>
        </is>
      </c>
      <c r="B29" s="5" t="n">
        <v>1179</v>
      </c>
      <c r="C29" s="5" t="n">
        <v>1068</v>
      </c>
    </row>
    <row r="30">
      <c r="A30" s="4" t="inlineStr">
        <is>
          <t>Gross Amounts Offset in the Balance Sheet</t>
        </is>
      </c>
      <c r="B30" s="5" t="n">
        <v>0</v>
      </c>
      <c r="C30" s="5" t="n">
        <v>0</v>
      </c>
    </row>
    <row r="31">
      <c r="A31" s="4" t="inlineStr">
        <is>
          <t>Net Amounts of Assets Presented in the Balance Sheet</t>
        </is>
      </c>
      <c r="B31" s="5" t="n">
        <v>1179</v>
      </c>
      <c r="C31" s="5" t="n">
        <v>1068</v>
      </c>
    </row>
    <row r="32">
      <c r="A32" s="4" t="inlineStr">
        <is>
          <t>Collateral Received</t>
        </is>
      </c>
      <c r="B32" s="5" t="n">
        <v>0</v>
      </c>
      <c r="C32" s="5" t="n">
        <v>0</v>
      </c>
    </row>
    <row r="33">
      <c r="A33" s="4" t="inlineStr">
        <is>
          <t>Net Amount</t>
        </is>
      </c>
      <c r="B33" s="5" t="n">
        <v>1179</v>
      </c>
      <c r="C33" s="5" t="n">
        <v>1068</v>
      </c>
    </row>
    <row r="34">
      <c r="A34" s="3" t="inlineStr">
        <is>
          <t>Derivative Liabilities</t>
        </is>
      </c>
      <c r="B34" s="4" t="inlineStr">
        <is>
          <t xml:space="preserve"> </t>
        </is>
      </c>
      <c r="C34" s="4" t="inlineStr">
        <is>
          <t xml:space="preserve"> </t>
        </is>
      </c>
    </row>
    <row r="35">
      <c r="A35" s="4" t="inlineStr">
        <is>
          <t>Gross Amounts of Recognized Liabilities</t>
        </is>
      </c>
      <c r="B35" s="5" t="n">
        <v>4125</v>
      </c>
      <c r="C35" s="5" t="n">
        <v>1426</v>
      </c>
    </row>
    <row r="36">
      <c r="A36" s="4" t="inlineStr">
        <is>
          <t>Gross Amounts Offset in the Balance Sheet</t>
        </is>
      </c>
      <c r="B36" s="5" t="n">
        <v>0</v>
      </c>
      <c r="C36" s="5" t="n">
        <v>0</v>
      </c>
    </row>
    <row r="37">
      <c r="A37" s="4" t="inlineStr">
        <is>
          <t>Net Amounts of Liabilities Presented in the Balance Sheet</t>
        </is>
      </c>
      <c r="B37" s="5" t="n">
        <v>4125</v>
      </c>
      <c r="C37" s="5" t="n">
        <v>1426</v>
      </c>
    </row>
    <row r="38">
      <c r="A38" s="4" t="inlineStr">
        <is>
          <t>Collateral Pledged</t>
        </is>
      </c>
      <c r="B38" s="5" t="n">
        <v>4125</v>
      </c>
      <c r="C38" s="5" t="n">
        <v>1426</v>
      </c>
    </row>
    <row r="39">
      <c r="A39" s="4" t="inlineStr">
        <is>
          <t>Net Amount</t>
        </is>
      </c>
      <c r="B39" s="5" t="n">
        <v>0</v>
      </c>
      <c r="C39" s="5" t="n">
        <v>0</v>
      </c>
    </row>
    <row r="40">
      <c r="A40" s="4" t="inlineStr">
        <is>
          <t>Derivative instruments not designated as hedges | Foreign currency forward contracts, underwriting and non-investment operations</t>
        </is>
      </c>
      <c r="B40" s="4" t="inlineStr">
        <is>
          <t xml:space="preserve"> </t>
        </is>
      </c>
      <c r="C40" s="4" t="inlineStr">
        <is>
          <t xml:space="preserve"> </t>
        </is>
      </c>
    </row>
    <row r="41">
      <c r="A41" s="3" t="inlineStr">
        <is>
          <t>Derivative Assets</t>
        </is>
      </c>
      <c r="B41" s="4" t="inlineStr">
        <is>
          <t xml:space="preserve"> </t>
        </is>
      </c>
      <c r="C41" s="4" t="inlineStr">
        <is>
          <t xml:space="preserve"> </t>
        </is>
      </c>
    </row>
    <row r="42">
      <c r="A42" s="4" t="inlineStr">
        <is>
          <t>Gross Amounts of Recognized Assets</t>
        </is>
      </c>
      <c r="B42" s="5" t="n">
        <v>41080</v>
      </c>
      <c r="C42" s="5" t="n">
        <v>13730</v>
      </c>
    </row>
    <row r="43">
      <c r="A43" s="4" t="inlineStr">
        <is>
          <t>Gross Amounts Offset in the Balance Sheet</t>
        </is>
      </c>
      <c r="B43" s="5" t="n">
        <v>0</v>
      </c>
      <c r="C43" s="5" t="n">
        <v>0</v>
      </c>
    </row>
    <row r="44">
      <c r="A44" s="4" t="inlineStr">
        <is>
          <t>Net Amounts of Assets Presented in the Balance Sheet</t>
        </is>
      </c>
      <c r="B44" s="5" t="n">
        <v>41080</v>
      </c>
      <c r="C44" s="5" t="n">
        <v>13730</v>
      </c>
    </row>
    <row r="45">
      <c r="A45" s="4" t="inlineStr">
        <is>
          <t>Collateral Received</t>
        </is>
      </c>
      <c r="B45" s="5" t="n">
        <v>0</v>
      </c>
      <c r="C45" s="5" t="n">
        <v>0</v>
      </c>
    </row>
    <row r="46">
      <c r="A46" s="4" t="inlineStr">
        <is>
          <t>Net Amount</t>
        </is>
      </c>
      <c r="B46" s="5" t="n">
        <v>41080</v>
      </c>
      <c r="C46" s="5" t="n">
        <v>13730</v>
      </c>
    </row>
    <row r="47">
      <c r="A47" s="3" t="inlineStr">
        <is>
          <t>Derivative Liabilities</t>
        </is>
      </c>
      <c r="B47" s="4" t="inlineStr">
        <is>
          <t xml:space="preserve"> </t>
        </is>
      </c>
      <c r="C47" s="4" t="inlineStr">
        <is>
          <t xml:space="preserve"> </t>
        </is>
      </c>
    </row>
    <row r="48">
      <c r="A48" s="4" t="inlineStr">
        <is>
          <t>Gross Amounts of Recognized Liabilities</t>
        </is>
      </c>
      <c r="B48" s="5" t="n">
        <v>38286</v>
      </c>
      <c r="C48" s="5" t="n">
        <v>7880</v>
      </c>
    </row>
    <row r="49">
      <c r="A49" s="4" t="inlineStr">
        <is>
          <t>Gross Amounts Offset in the Balance Sheet</t>
        </is>
      </c>
      <c r="B49" s="5" t="n">
        <v>0</v>
      </c>
      <c r="C49" s="5" t="n">
        <v>0</v>
      </c>
    </row>
    <row r="50">
      <c r="A50" s="4" t="inlineStr">
        <is>
          <t>Net Amounts of Liabilities Presented in the Balance Sheet</t>
        </is>
      </c>
      <c r="B50" s="5" t="n">
        <v>38286</v>
      </c>
      <c r="C50" s="5" t="n">
        <v>7880</v>
      </c>
    </row>
    <row r="51">
      <c r="A51" s="4" t="inlineStr">
        <is>
          <t>Collateral Pledged</t>
        </is>
      </c>
      <c r="B51" s="5" t="n">
        <v>0</v>
      </c>
      <c r="C51" s="5" t="n">
        <v>0</v>
      </c>
    </row>
    <row r="52">
      <c r="A52" s="4" t="inlineStr">
        <is>
          <t>Net Amount</t>
        </is>
      </c>
      <c r="B52" s="5" t="n">
        <v>38286</v>
      </c>
      <c r="C52" s="5" t="n">
        <v>7880</v>
      </c>
    </row>
    <row r="53">
      <c r="A53" s="4" t="inlineStr">
        <is>
          <t>Derivative instruments not designated as hedges | Foreign currency forward contracts, investment operations</t>
        </is>
      </c>
      <c r="B53" s="4" t="inlineStr">
        <is>
          <t xml:space="preserve"> </t>
        </is>
      </c>
      <c r="C53" s="4" t="inlineStr">
        <is>
          <t xml:space="preserve"> </t>
        </is>
      </c>
    </row>
    <row r="54">
      <c r="A54" s="3" t="inlineStr">
        <is>
          <t>Derivative Assets</t>
        </is>
      </c>
      <c r="B54" s="4" t="inlineStr">
        <is>
          <t xml:space="preserve"> </t>
        </is>
      </c>
      <c r="C54" s="4" t="inlineStr">
        <is>
          <t xml:space="preserve"> </t>
        </is>
      </c>
    </row>
    <row r="55">
      <c r="A55" s="4" t="inlineStr">
        <is>
          <t>Gross Amounts of Recognized Assets</t>
        </is>
      </c>
      <c r="B55" s="5" t="n">
        <v>7255</v>
      </c>
      <c r="C55" s="5" t="n">
        <v>1247</v>
      </c>
    </row>
    <row r="56">
      <c r="A56" s="4" t="inlineStr">
        <is>
          <t>Gross Amounts Offset in the Balance Sheet</t>
        </is>
      </c>
      <c r="B56" s="5" t="n">
        <v>0</v>
      </c>
      <c r="C56" s="5" t="n">
        <v>0</v>
      </c>
    </row>
    <row r="57">
      <c r="A57" s="4" t="inlineStr">
        <is>
          <t>Net Amounts of Assets Presented in the Balance Sheet</t>
        </is>
      </c>
      <c r="B57" s="5" t="n">
        <v>7255</v>
      </c>
      <c r="C57" s="5" t="n">
        <v>1247</v>
      </c>
    </row>
    <row r="58">
      <c r="A58" s="4" t="inlineStr">
        <is>
          <t>Collateral Received</t>
        </is>
      </c>
      <c r="B58" s="5" t="n">
        <v>0</v>
      </c>
      <c r="C58" s="5" t="n">
        <v>0</v>
      </c>
    </row>
    <row r="59">
      <c r="A59" s="4" t="inlineStr">
        <is>
          <t>Net Amount</t>
        </is>
      </c>
      <c r="B59" s="5" t="n">
        <v>7255</v>
      </c>
      <c r="C59" s="5" t="n">
        <v>1247</v>
      </c>
    </row>
    <row r="60">
      <c r="A60" s="3" t="inlineStr">
        <is>
          <t>Derivative Liabilities</t>
        </is>
      </c>
      <c r="B60" s="4" t="inlineStr">
        <is>
          <t xml:space="preserve"> </t>
        </is>
      </c>
      <c r="C60" s="4" t="inlineStr">
        <is>
          <t xml:space="preserve"> </t>
        </is>
      </c>
    </row>
    <row r="61">
      <c r="A61" s="4" t="inlineStr">
        <is>
          <t>Gross Amounts of Recognized Liabilities</t>
        </is>
      </c>
      <c r="B61" s="5" t="n">
        <v>3176</v>
      </c>
      <c r="C61" s="5" t="n">
        <v>3412</v>
      </c>
    </row>
    <row r="62">
      <c r="A62" s="4" t="inlineStr">
        <is>
          <t>Gross Amounts Offset in the Balance Sheet</t>
        </is>
      </c>
      <c r="B62" s="5" t="n">
        <v>0</v>
      </c>
      <c r="C62" s="5" t="n">
        <v>0</v>
      </c>
    </row>
    <row r="63">
      <c r="A63" s="4" t="inlineStr">
        <is>
          <t>Net Amounts of Liabilities Presented in the Balance Sheet</t>
        </is>
      </c>
      <c r="B63" s="5" t="n">
        <v>3176</v>
      </c>
      <c r="C63" s="5" t="n">
        <v>3412</v>
      </c>
    </row>
    <row r="64">
      <c r="A64" s="4" t="inlineStr">
        <is>
          <t>Collateral Pledged</t>
        </is>
      </c>
      <c r="B64" s="5" t="n">
        <v>0</v>
      </c>
      <c r="C64" s="5" t="n">
        <v>0</v>
      </c>
    </row>
    <row r="65">
      <c r="A65" s="4" t="inlineStr">
        <is>
          <t>Net Amount</t>
        </is>
      </c>
      <c r="B65" s="5" t="n">
        <v>3176</v>
      </c>
      <c r="C65" s="5" t="n">
        <v>3412</v>
      </c>
    </row>
    <row r="66">
      <c r="A66" s="4" t="inlineStr">
        <is>
          <t>Derivative instruments not designated as hedges | Foreign currency option contracts</t>
        </is>
      </c>
      <c r="B66" s="4" t="inlineStr">
        <is>
          <t xml:space="preserve"> </t>
        </is>
      </c>
      <c r="C66" s="4" t="inlineStr">
        <is>
          <t xml:space="preserve"> </t>
        </is>
      </c>
    </row>
    <row r="67">
      <c r="A67" s="3" t="inlineStr">
        <is>
          <t>Derivative Assets</t>
        </is>
      </c>
      <c r="B67" s="4" t="inlineStr">
        <is>
          <t xml:space="preserve"> </t>
        </is>
      </c>
      <c r="C67" s="4" t="inlineStr">
        <is>
          <t xml:space="preserve"> </t>
        </is>
      </c>
    </row>
    <row r="68">
      <c r="A68" s="4" t="inlineStr">
        <is>
          <t>Gross Amounts of Recognized Assets</t>
        </is>
      </c>
      <c r="B68" s="5" t="n">
        <v>0</v>
      </c>
      <c r="C68" s="4" t="inlineStr">
        <is>
          <t xml:space="preserve"> </t>
        </is>
      </c>
    </row>
    <row r="69">
      <c r="A69" s="4" t="inlineStr">
        <is>
          <t>Gross Amounts Offset in the Balance Sheet</t>
        </is>
      </c>
      <c r="B69" s="5" t="n">
        <v>0</v>
      </c>
      <c r="C69" s="4" t="inlineStr">
        <is>
          <t xml:space="preserve"> </t>
        </is>
      </c>
    </row>
    <row r="70">
      <c r="A70" s="4" t="inlineStr">
        <is>
          <t>Net Amounts of Assets Presented in the Balance Sheet</t>
        </is>
      </c>
      <c r="B70" s="5" t="n">
        <v>0</v>
      </c>
      <c r="C70" s="4" t="inlineStr">
        <is>
          <t xml:space="preserve"> </t>
        </is>
      </c>
    </row>
    <row r="71">
      <c r="A71" s="4" t="inlineStr">
        <is>
          <t>Collateral Received</t>
        </is>
      </c>
      <c r="B71" s="5" t="n">
        <v>0</v>
      </c>
      <c r="C71" s="4" t="inlineStr">
        <is>
          <t xml:space="preserve"> </t>
        </is>
      </c>
    </row>
    <row r="72">
      <c r="A72" s="4" t="inlineStr">
        <is>
          <t>Net Amount</t>
        </is>
      </c>
      <c r="B72" s="5" t="n">
        <v>0</v>
      </c>
      <c r="C72" s="4" t="inlineStr">
        <is>
          <t xml:space="preserve"> </t>
        </is>
      </c>
    </row>
    <row r="73">
      <c r="A73" s="3" t="inlineStr">
        <is>
          <t>Derivative Liabilities</t>
        </is>
      </c>
      <c r="B73" s="4" t="inlineStr">
        <is>
          <t xml:space="preserve"> </t>
        </is>
      </c>
      <c r="C73" s="4" t="inlineStr">
        <is>
          <t xml:space="preserve"> </t>
        </is>
      </c>
    </row>
    <row r="74">
      <c r="A74" s="4" t="inlineStr">
        <is>
          <t>Gross Amounts of Recognized Liabilities</t>
        </is>
      </c>
      <c r="B74" s="5" t="n">
        <v>0</v>
      </c>
      <c r="C74" s="4" t="inlineStr">
        <is>
          <t xml:space="preserve"> </t>
        </is>
      </c>
    </row>
    <row r="75">
      <c r="A75" s="4" t="inlineStr">
        <is>
          <t>Gross Amounts Offset in the Balance Sheet</t>
        </is>
      </c>
      <c r="B75" s="5" t="n">
        <v>0</v>
      </c>
      <c r="C75" s="4" t="inlineStr">
        <is>
          <t xml:space="preserve"> </t>
        </is>
      </c>
    </row>
    <row r="76">
      <c r="A76" s="4" t="inlineStr">
        <is>
          <t>Net Amounts of Liabilities Presented in the Balance Sheet</t>
        </is>
      </c>
      <c r="B76" s="5" t="n">
        <v>0</v>
      </c>
      <c r="C76" s="4" t="inlineStr">
        <is>
          <t xml:space="preserve"> </t>
        </is>
      </c>
    </row>
    <row r="77">
      <c r="A77" s="4" t="inlineStr">
        <is>
          <t>Collateral Pledged</t>
        </is>
      </c>
      <c r="B77" s="5" t="n">
        <v>0</v>
      </c>
      <c r="C77" s="4" t="inlineStr">
        <is>
          <t xml:space="preserve"> </t>
        </is>
      </c>
    </row>
    <row r="78">
      <c r="A78" s="4" t="inlineStr">
        <is>
          <t>Net Amount</t>
        </is>
      </c>
      <c r="B78" s="5" t="n">
        <v>0</v>
      </c>
      <c r="C78" s="4" t="inlineStr">
        <is>
          <t xml:space="preserve"> </t>
        </is>
      </c>
    </row>
    <row r="79">
      <c r="A79" s="4" t="inlineStr">
        <is>
          <t>Derivative instruments not designated as hedges | Credit default swaps</t>
        </is>
      </c>
      <c r="B79" s="4" t="inlineStr">
        <is>
          <t xml:space="preserve"> </t>
        </is>
      </c>
      <c r="C79" s="4" t="inlineStr">
        <is>
          <t xml:space="preserve"> </t>
        </is>
      </c>
    </row>
    <row r="80">
      <c r="A80" s="3" t="inlineStr">
        <is>
          <t>Derivative Assets</t>
        </is>
      </c>
      <c r="B80" s="4" t="inlineStr">
        <is>
          <t xml:space="preserve"> </t>
        </is>
      </c>
      <c r="C80" s="4" t="inlineStr">
        <is>
          <t xml:space="preserve"> </t>
        </is>
      </c>
    </row>
    <row r="81">
      <c r="A81" s="4" t="inlineStr">
        <is>
          <t>Gross Amounts of Recognized Assets</t>
        </is>
      </c>
      <c r="B81" s="5" t="n">
        <v>6</v>
      </c>
      <c r="C81" s="5" t="n">
        <v>478</v>
      </c>
    </row>
    <row r="82">
      <c r="A82" s="4" t="inlineStr">
        <is>
          <t>Gross Amounts Offset in the Balance Sheet</t>
        </is>
      </c>
      <c r="B82" s="5" t="n">
        <v>0</v>
      </c>
      <c r="C82" s="5" t="n">
        <v>0</v>
      </c>
    </row>
    <row r="83">
      <c r="A83" s="4" t="inlineStr">
        <is>
          <t>Net Amounts of Assets Presented in the Balance Sheet</t>
        </is>
      </c>
      <c r="B83" s="5" t="n">
        <v>6</v>
      </c>
      <c r="C83" s="5" t="n">
        <v>478</v>
      </c>
    </row>
    <row r="84">
      <c r="A84" s="4" t="inlineStr">
        <is>
          <t>Collateral Received</t>
        </is>
      </c>
      <c r="B84" s="5" t="n">
        <v>0</v>
      </c>
      <c r="C84" s="5" t="n">
        <v>0</v>
      </c>
    </row>
    <row r="85">
      <c r="A85" s="4" t="inlineStr">
        <is>
          <t>Net Amount</t>
        </is>
      </c>
      <c r="B85" s="5" t="n">
        <v>6</v>
      </c>
      <c r="C85" s="5" t="n">
        <v>478</v>
      </c>
    </row>
    <row r="86">
      <c r="A86" s="3" t="inlineStr">
        <is>
          <t>Derivative Liabilities</t>
        </is>
      </c>
      <c r="B86" s="4" t="inlineStr">
        <is>
          <t xml:space="preserve"> </t>
        </is>
      </c>
      <c r="C86" s="4" t="inlineStr">
        <is>
          <t xml:space="preserve"> </t>
        </is>
      </c>
    </row>
    <row r="87">
      <c r="A87" s="4" t="inlineStr">
        <is>
          <t>Gross Amounts of Recognized Liabilities</t>
        </is>
      </c>
      <c r="B87" s="5" t="n">
        <v>6</v>
      </c>
      <c r="C87" s="4" t="inlineStr">
        <is>
          <t xml:space="preserve"> </t>
        </is>
      </c>
    </row>
    <row r="88">
      <c r="A88" s="4" t="inlineStr">
        <is>
          <t>Gross Amounts Offset in the Balance Sheet</t>
        </is>
      </c>
      <c r="B88" s="5" t="n">
        <v>0</v>
      </c>
      <c r="C88" s="4" t="inlineStr">
        <is>
          <t xml:space="preserve"> </t>
        </is>
      </c>
    </row>
    <row r="89">
      <c r="A89" s="4" t="inlineStr">
        <is>
          <t>Net Amounts of Liabilities Presented in the Balance Sheet</t>
        </is>
      </c>
      <c r="B89" s="5" t="n">
        <v>6</v>
      </c>
      <c r="C89" s="4" t="inlineStr">
        <is>
          <t xml:space="preserve"> </t>
        </is>
      </c>
    </row>
    <row r="90">
      <c r="A90" s="4" t="inlineStr">
        <is>
          <t>Collateral Pledged</t>
        </is>
      </c>
      <c r="B90" s="5" t="n">
        <v>6</v>
      </c>
      <c r="C90" s="4" t="inlineStr">
        <is>
          <t xml:space="preserve"> </t>
        </is>
      </c>
    </row>
    <row r="91">
      <c r="A91" s="4" t="inlineStr">
        <is>
          <t>Net Amount</t>
        </is>
      </c>
      <c r="B91" s="5" t="n">
        <v>0</v>
      </c>
      <c r="C91" s="4" t="inlineStr">
        <is>
          <t xml:space="preserve"> </t>
        </is>
      </c>
    </row>
    <row r="92">
      <c r="A92" s="4" t="inlineStr">
        <is>
          <t>Derivative instruments not designated as hedges | Equity futures</t>
        </is>
      </c>
      <c r="B92" s="4" t="inlineStr">
        <is>
          <t xml:space="preserve"> </t>
        </is>
      </c>
      <c r="C92" s="4" t="inlineStr">
        <is>
          <t xml:space="preserve"> </t>
        </is>
      </c>
    </row>
    <row r="93">
      <c r="A93" s="3" t="inlineStr">
        <is>
          <t>Derivative Liabilities</t>
        </is>
      </c>
      <c r="B93" s="4" t="inlineStr">
        <is>
          <t xml:space="preserve"> </t>
        </is>
      </c>
      <c r="C93" s="4" t="inlineStr">
        <is>
          <t xml:space="preserve"> </t>
        </is>
      </c>
    </row>
    <row r="94">
      <c r="A94" s="4" t="inlineStr">
        <is>
          <t>Gross Amounts of Recognized Liabilities</t>
        </is>
      </c>
      <c r="B94" s="5" t="n">
        <v>1648</v>
      </c>
      <c r="C94" s="5" t="n">
        <v>173</v>
      </c>
    </row>
    <row r="95">
      <c r="A95" s="4" t="inlineStr">
        <is>
          <t>Gross Amounts Offset in the Balance Sheet</t>
        </is>
      </c>
      <c r="B95" s="5" t="n">
        <v>0</v>
      </c>
      <c r="C95" s="5" t="n">
        <v>0</v>
      </c>
    </row>
    <row r="96">
      <c r="A96" s="4" t="inlineStr">
        <is>
          <t>Net Amounts of Liabilities Presented in the Balance Sheet</t>
        </is>
      </c>
      <c r="B96" s="5" t="n">
        <v>1648</v>
      </c>
      <c r="C96" s="5" t="n">
        <v>173</v>
      </c>
    </row>
    <row r="97">
      <c r="A97" s="4" t="inlineStr">
        <is>
          <t>Collateral Pledged</t>
        </is>
      </c>
      <c r="B97" s="5" t="n">
        <v>1648</v>
      </c>
      <c r="C97" s="5" t="n">
        <v>173</v>
      </c>
    </row>
    <row r="98">
      <c r="A98" s="4" t="inlineStr">
        <is>
          <t>Net Amount</t>
        </is>
      </c>
      <c r="B98" s="5" t="n">
        <v>0</v>
      </c>
      <c r="C98" s="5" t="n">
        <v>0</v>
      </c>
    </row>
    <row r="99">
      <c r="A99" s="4" t="inlineStr">
        <is>
          <t>Derivative instruments designated as hedges | Foreign currency forward contracts, investment operations</t>
        </is>
      </c>
      <c r="B99" s="4" t="inlineStr">
        <is>
          <t xml:space="preserve"> </t>
        </is>
      </c>
      <c r="C99" s="4" t="inlineStr">
        <is>
          <t xml:space="preserve"> </t>
        </is>
      </c>
    </row>
    <row r="100">
      <c r="A100" s="3" t="inlineStr">
        <is>
          <t>Derivative Assets</t>
        </is>
      </c>
      <c r="B100" s="4" t="inlineStr">
        <is>
          <t xml:space="preserve"> </t>
        </is>
      </c>
      <c r="C100" s="4" t="inlineStr">
        <is>
          <t xml:space="preserve"> </t>
        </is>
      </c>
    </row>
    <row r="101">
      <c r="A101" s="4" t="inlineStr">
        <is>
          <t>Gross Amounts of Recognized Assets</t>
        </is>
      </c>
      <c r="B101" s="5" t="n">
        <v>4401</v>
      </c>
      <c r="C101" s="5" t="n">
        <v>1366</v>
      </c>
    </row>
    <row r="102">
      <c r="A102" s="4" t="inlineStr">
        <is>
          <t>Gross Amounts Offset in the Balance Sheet</t>
        </is>
      </c>
      <c r="B102" s="5" t="n">
        <v>0</v>
      </c>
      <c r="C102" s="5" t="n">
        <v>0</v>
      </c>
    </row>
    <row r="103">
      <c r="A103" s="4" t="inlineStr">
        <is>
          <t>Net Amounts of Assets Presented in the Balance Sheet</t>
        </is>
      </c>
      <c r="B103" s="5" t="n">
        <v>4401</v>
      </c>
      <c r="C103" s="5" t="n">
        <v>1366</v>
      </c>
    </row>
    <row r="104">
      <c r="A104" s="4" t="inlineStr">
        <is>
          <t>Collateral Received</t>
        </is>
      </c>
      <c r="B104" s="5" t="n">
        <v>0</v>
      </c>
      <c r="C104" s="5" t="n">
        <v>0</v>
      </c>
    </row>
    <row r="105">
      <c r="A105" s="4" t="inlineStr">
        <is>
          <t>Net Amount</t>
        </is>
      </c>
      <c r="B105" s="5" t="n">
        <v>4401</v>
      </c>
      <c r="C105" s="5" t="n">
        <v>1366</v>
      </c>
    </row>
    <row r="106">
      <c r="A106" s="3" t="inlineStr">
        <is>
          <t>Derivative Liabilities</t>
        </is>
      </c>
      <c r="B106" s="4" t="inlineStr">
        <is>
          <t xml:space="preserve"> </t>
        </is>
      </c>
      <c r="C106" s="4" t="inlineStr">
        <is>
          <t xml:space="preserve"> </t>
        </is>
      </c>
    </row>
    <row r="107">
      <c r="A107" s="4" t="inlineStr">
        <is>
          <t>Gross Amounts of Recognized Liabilities</t>
        </is>
      </c>
      <c r="B107" s="5" t="n">
        <v>144</v>
      </c>
      <c r="C107" s="5" t="n">
        <v>4063</v>
      </c>
    </row>
    <row r="108">
      <c r="A108" s="4" t="inlineStr">
        <is>
          <t>Gross Amounts Offset in the Balance Sheet</t>
        </is>
      </c>
      <c r="B108" s="5" t="n">
        <v>0</v>
      </c>
      <c r="C108" s="5" t="n">
        <v>0</v>
      </c>
    </row>
    <row r="109">
      <c r="A109" s="4" t="inlineStr">
        <is>
          <t>Net Amounts of Liabilities Presented in the Balance Sheet</t>
        </is>
      </c>
      <c r="B109" s="5" t="n">
        <v>144</v>
      </c>
      <c r="C109" s="5" t="n">
        <v>4063</v>
      </c>
    </row>
    <row r="110">
      <c r="A110" s="4" t="inlineStr">
        <is>
          <t>Collateral Pledged</t>
        </is>
      </c>
      <c r="B110" s="5" t="n">
        <v>0</v>
      </c>
      <c r="C110" s="5" t="n">
        <v>0</v>
      </c>
    </row>
    <row r="111">
      <c r="A111" s="4" t="inlineStr">
        <is>
          <t>Net Amount</t>
        </is>
      </c>
      <c r="B111" s="6" t="n">
        <v>144</v>
      </c>
      <c r="C111" s="6" t="n">
        <v>40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 (Loss) Recognized in the Consolidated Statements of Operations Related to its Derivative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on derivatives</t>
        </is>
      </c>
      <c r="B4" s="6" t="n">
        <v>-76217</v>
      </c>
      <c r="C4" s="6" t="n">
        <v>-9151</v>
      </c>
      <c r="D4" s="6" t="n">
        <v>-243319</v>
      </c>
      <c r="E4" s="6" t="n">
        <v>-13573</v>
      </c>
    </row>
    <row r="5">
      <c r="A5" s="4" t="inlineStr">
        <is>
          <t>Derivative instruments not designated as hedg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on derivatives</t>
        </is>
      </c>
      <c r="B7" s="5" t="n">
        <v>-81142</v>
      </c>
      <c r="C7" s="5" t="n">
        <v>-9598</v>
      </c>
      <c r="D7" s="5" t="n">
        <v>-252538</v>
      </c>
      <c r="E7" s="5" t="n">
        <v>-14368</v>
      </c>
    </row>
    <row r="8">
      <c r="A8" s="4" t="inlineStr">
        <is>
          <t>Derivative instruments not designated as hedges | Interest rate futur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on derivatives</t>
        </is>
      </c>
      <c r="B10" s="5" t="n">
        <v>-40245</v>
      </c>
      <c r="C10" s="5" t="n">
        <v>-2767</v>
      </c>
      <c r="D10" s="5" t="n">
        <v>-83731</v>
      </c>
      <c r="E10" s="5" t="n">
        <v>1445</v>
      </c>
    </row>
    <row r="11">
      <c r="A11" s="4" t="inlineStr">
        <is>
          <t>Derivative instruments not designated as hedges | Interest rate swap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loss) recognized on derivatives</t>
        </is>
      </c>
      <c r="B13" s="5" t="n">
        <v>0</v>
      </c>
      <c r="C13" s="5" t="n">
        <v>9</v>
      </c>
      <c r="D13" s="5" t="n">
        <v>0</v>
      </c>
      <c r="E13" s="5" t="n">
        <v>-970</v>
      </c>
    </row>
    <row r="14">
      <c r="A14" s="4" t="inlineStr">
        <is>
          <t>Derivative instruments not designated as hedges | Foreign currency forward contracts, underwriting and non-investment operation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 (loss) recognized on derivatives</t>
        </is>
      </c>
      <c r="B16" s="5" t="n">
        <v>-32346</v>
      </c>
      <c r="C16" s="5" t="n">
        <v>-11367</v>
      </c>
      <c r="D16" s="5" t="n">
        <v>-105103</v>
      </c>
      <c r="E16" s="5" t="n">
        <v>-14768</v>
      </c>
    </row>
    <row r="17">
      <c r="A17" s="4" t="inlineStr">
        <is>
          <t>Derivative instruments not designated as hedges | Foreign currency forward contracts, investment operation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 (loss) recognized on derivatives</t>
        </is>
      </c>
      <c r="B19" s="5" t="n">
        <v>6576</v>
      </c>
      <c r="C19" s="5" t="n">
        <v>3825</v>
      </c>
      <c r="D19" s="5" t="n">
        <v>14747</v>
      </c>
      <c r="E19" s="5" t="n">
        <v>-3076</v>
      </c>
    </row>
    <row r="20">
      <c r="A20" s="4" t="inlineStr">
        <is>
          <t>Derivative instruments not designated as hedges | Foreign currency option contract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Amount of gain (loss) recognized on derivatives</t>
        </is>
      </c>
      <c r="B22" s="5" t="n">
        <v>208</v>
      </c>
      <c r="C22" s="5" t="n">
        <v>0</v>
      </c>
      <c r="D22" s="5" t="n">
        <v>-236</v>
      </c>
      <c r="E22" s="5" t="n">
        <v>0</v>
      </c>
    </row>
    <row r="23">
      <c r="A23" s="4" t="inlineStr">
        <is>
          <t>Derivative instruments not designated as hedges | Credit default swap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Amount of gain (loss) recognized on derivatives</t>
        </is>
      </c>
      <c r="B25" s="5" t="n">
        <v>24</v>
      </c>
      <c r="C25" s="5" t="n">
        <v>366</v>
      </c>
      <c r="D25" s="5" t="n">
        <v>-6450</v>
      </c>
      <c r="E25" s="5" t="n">
        <v>1790</v>
      </c>
    </row>
    <row r="26">
      <c r="A26" s="4" t="inlineStr">
        <is>
          <t>Derivative instruments not designated as hedges | Total return swaps</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Amount of gain (loss) recognized on derivatives</t>
        </is>
      </c>
      <c r="B28" s="5" t="n">
        <v>-6</v>
      </c>
      <c r="C28" s="5" t="n">
        <v>336</v>
      </c>
      <c r="D28" s="5" t="n">
        <v>-6</v>
      </c>
      <c r="E28" s="5" t="n">
        <v>1211</v>
      </c>
    </row>
    <row r="29">
      <c r="A29" s="4" t="inlineStr">
        <is>
          <t>Derivative instruments not designated as hedges | Equity futures</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Amount of gain (loss) recognized on derivatives</t>
        </is>
      </c>
      <c r="B31" s="5" t="n">
        <v>-16594</v>
      </c>
      <c r="C31" s="5" t="n">
        <v>0</v>
      </c>
      <c r="D31" s="5" t="n">
        <v>-73000</v>
      </c>
      <c r="E31" s="5" t="n">
        <v>0</v>
      </c>
    </row>
    <row r="32">
      <c r="A32" s="4" t="inlineStr">
        <is>
          <t>Derivative instruments not designated as hedges | Warrants</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Amount of gain (loss) recognized on derivatives</t>
        </is>
      </c>
      <c r="B34" s="5" t="n">
        <v>1241</v>
      </c>
      <c r="C34" s="5" t="n">
        <v>0</v>
      </c>
      <c r="D34" s="5" t="n">
        <v>1241</v>
      </c>
      <c r="E34" s="5" t="n">
        <v>0</v>
      </c>
    </row>
    <row r="35">
      <c r="A35" s="4" t="inlineStr">
        <is>
          <t>Derivative instruments designated as hedges | Foreign currency forward contracts, investment operations</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Accumulated other comprehensive income (loss)</t>
        </is>
      </c>
      <c r="B37" s="6" t="n">
        <v>4925</v>
      </c>
      <c r="C37" s="6" t="n">
        <v>447</v>
      </c>
      <c r="D37" s="6" t="n">
        <v>9219</v>
      </c>
      <c r="E37" s="6" t="n">
        <v>79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INSTRUMENTS - Narrative (Details) - Derivative instruments not designated as hedges - USD ($)</t>
        </is>
      </c>
      <c r="B1" s="2" t="inlineStr">
        <is>
          <t>Sep. 30, 2022</t>
        </is>
      </c>
      <c r="C1" s="2" t="inlineStr">
        <is>
          <t>Dec. 31, 2021</t>
        </is>
      </c>
      <c r="D1" s="2" t="inlineStr">
        <is>
          <t>Sep. 30, 2021</t>
        </is>
      </c>
    </row>
    <row r="2">
      <c r="A2" s="4" t="inlineStr">
        <is>
          <t>Interest rate futures | Long</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6" t="n">
        <v>1800000000</v>
      </c>
      <c r="C4" s="6" t="n">
        <v>2200000000</v>
      </c>
      <c r="D4" s="4" t="inlineStr">
        <is>
          <t xml:space="preserve"> </t>
        </is>
      </c>
    </row>
    <row r="5">
      <c r="A5" s="4" t="inlineStr">
        <is>
          <t>Interest rate futures | Shor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5" t="n">
        <v>300000000</v>
      </c>
      <c r="C7" s="5" t="n">
        <v>500000000</v>
      </c>
      <c r="D7" s="4" t="inlineStr">
        <is>
          <t xml:space="preserve"> </t>
        </is>
      </c>
    </row>
    <row r="8">
      <c r="A8" s="4" t="inlineStr">
        <is>
          <t>Interest rate swap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t>
        </is>
      </c>
      <c r="B10" s="4" t="inlineStr">
        <is>
          <t xml:space="preserve"> </t>
        </is>
      </c>
      <c r="C10" s="5" t="n">
        <v>0</v>
      </c>
      <c r="D10" s="6" t="n">
        <v>0</v>
      </c>
    </row>
    <row r="11">
      <c r="A11" s="4" t="inlineStr">
        <is>
          <t>Foreign currency forward contracts, underwriting and non-investment operations | Long</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t>
        </is>
      </c>
      <c r="B13" s="5" t="n">
        <v>1000000000</v>
      </c>
      <c r="C13" s="5" t="n">
        <v>915000000</v>
      </c>
      <c r="D13" s="4" t="inlineStr">
        <is>
          <t xml:space="preserve"> </t>
        </is>
      </c>
    </row>
    <row r="14">
      <c r="A14" s="4" t="inlineStr">
        <is>
          <t>Foreign currency forward contracts, underwriting and non-investment operations | Short</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t>
        </is>
      </c>
      <c r="B16" s="5" t="n">
        <v>473700000</v>
      </c>
      <c r="C16" s="5" t="n">
        <v>329300000</v>
      </c>
      <c r="D16" s="4" t="inlineStr">
        <is>
          <t xml:space="preserve"> </t>
        </is>
      </c>
    </row>
    <row r="17">
      <c r="A17" s="4" t="inlineStr">
        <is>
          <t>Foreign currency forward contracts, investment operations | Long</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 amount</t>
        </is>
      </c>
      <c r="B19" s="5" t="n">
        <v>219800000</v>
      </c>
      <c r="C19" s="5" t="n">
        <v>245800000</v>
      </c>
      <c r="D19" s="4" t="inlineStr">
        <is>
          <t xml:space="preserve"> </t>
        </is>
      </c>
    </row>
    <row r="20">
      <c r="A20" s="4" t="inlineStr">
        <is>
          <t>Foreign currency forward contracts, investment operations | Short</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otional amount</t>
        </is>
      </c>
      <c r="B22" s="5" t="n">
        <v>87100000</v>
      </c>
      <c r="C22" s="5" t="n">
        <v>131000000</v>
      </c>
      <c r="D22" s="4" t="inlineStr">
        <is>
          <t xml:space="preserve"> </t>
        </is>
      </c>
    </row>
    <row r="23">
      <c r="A23" s="4" t="inlineStr">
        <is>
          <t>Credit default swaps | Long</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Notional amount</t>
        </is>
      </c>
      <c r="B25" s="5" t="n">
        <v>3400000</v>
      </c>
      <c r="C25" s="5" t="n">
        <v>0</v>
      </c>
      <c r="D25" s="4" t="inlineStr">
        <is>
          <t xml:space="preserve"> </t>
        </is>
      </c>
    </row>
    <row r="26">
      <c r="A26" s="4" t="inlineStr">
        <is>
          <t>Credit default swaps | Short</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Notional amount</t>
        </is>
      </c>
      <c r="B28" s="5" t="n">
        <v>3500000</v>
      </c>
      <c r="C28" s="5" t="n">
        <v>218500000</v>
      </c>
      <c r="D28" s="4" t="inlineStr">
        <is>
          <t xml:space="preserve"> </t>
        </is>
      </c>
    </row>
    <row r="29">
      <c r="A29" s="4" t="inlineStr">
        <is>
          <t>Total return swaps | Long</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Notional amount</t>
        </is>
      </c>
      <c r="B31" s="5" t="n">
        <v>0</v>
      </c>
      <c r="C31" s="5" t="n">
        <v>0</v>
      </c>
      <c r="D31" s="4" t="inlineStr">
        <is>
          <t xml:space="preserve"> </t>
        </is>
      </c>
    </row>
    <row r="32">
      <c r="A32" s="4" t="inlineStr">
        <is>
          <t>Equity futures | Long</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Notional amount</t>
        </is>
      </c>
      <c r="B34" s="6" t="n">
        <v>112500000</v>
      </c>
      <c r="C34" s="6" t="n">
        <v>74300000</v>
      </c>
      <c r="D3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 Instruments Designated as Hedges of a Net Investment in a Foreign Operation (Details) - Foreign Exchange Forward - Derivative instruments designated as hedges - Net Investment Hedging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Weighted average of U.S. dollar equivalent of foreign denominated net assets (liabilities)</t>
        </is>
      </c>
      <c r="B4" s="6" t="n">
        <v>65599</v>
      </c>
      <c r="C4" s="6" t="n">
        <v>-895</v>
      </c>
      <c r="D4" s="6" t="n">
        <v>76839</v>
      </c>
      <c r="E4" s="6" t="n">
        <v>-49057</v>
      </c>
    </row>
    <row r="5">
      <c r="A5" s="4" t="inlineStr">
        <is>
          <t>Derivative gains (losses)</t>
        </is>
      </c>
      <c r="B5" s="6" t="n">
        <v>4925</v>
      </c>
      <c r="C5" s="6" t="n">
        <v>447</v>
      </c>
      <c r="D5" s="6" t="n">
        <v>9219</v>
      </c>
      <c r="E5" s="6" t="n">
        <v>79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provided by (used in) operating activities</t>
        </is>
      </c>
      <c r="B3" s="4" t="inlineStr">
        <is>
          <t xml:space="preserve"> </t>
        </is>
      </c>
      <c r="C3" s="4" t="inlineStr">
        <is>
          <t xml:space="preserve"> </t>
        </is>
      </c>
    </row>
    <row r="4">
      <c r="A4" s="4" t="inlineStr">
        <is>
          <t>Net income (loss)</t>
        </is>
      </c>
      <c r="B4" s="6" t="n">
        <v>-1853149</v>
      </c>
      <c r="C4" s="6" t="n">
        <v>-391716</v>
      </c>
    </row>
    <row r="5">
      <c r="A5" s="3" t="inlineStr">
        <is>
          <t>Adjustments to reconcile net (loss) income to net cash provided by (used in) operating activities</t>
        </is>
      </c>
      <c r="B5" s="4" t="inlineStr">
        <is>
          <t xml:space="preserve"> </t>
        </is>
      </c>
      <c r="C5" s="4" t="inlineStr">
        <is>
          <t xml:space="preserve"> </t>
        </is>
      </c>
    </row>
    <row r="6">
      <c r="A6" s="4" t="inlineStr">
        <is>
          <t>Amortization, accretion and depreciation</t>
        </is>
      </c>
      <c r="B6" s="5" t="n">
        <v>-1220</v>
      </c>
      <c r="C6" s="5" t="n">
        <v>-16420</v>
      </c>
    </row>
    <row r="7">
      <c r="A7" s="4" t="inlineStr">
        <is>
          <t>Equity in undistributed (earnings) losses of other ventures</t>
        </is>
      </c>
      <c r="B7" s="5" t="n">
        <v>16802</v>
      </c>
      <c r="C7" s="5" t="n">
        <v>13800</v>
      </c>
    </row>
    <row r="8">
      <c r="A8" s="4" t="inlineStr">
        <is>
          <t>Net realized and unrealized (gains) losses on investments</t>
        </is>
      </c>
      <c r="B8" s="5" t="n">
        <v>1806678</v>
      </c>
      <c r="C8" s="5" t="n">
        <v>200092</v>
      </c>
    </row>
    <row r="9">
      <c r="A9" s="3" t="inlineStr">
        <is>
          <t>Change in:</t>
        </is>
      </c>
      <c r="B9" s="4" t="inlineStr">
        <is>
          <t xml:space="preserve"> </t>
        </is>
      </c>
      <c r="C9" s="4" t="inlineStr">
        <is>
          <t xml:space="preserve"> </t>
        </is>
      </c>
    </row>
    <row r="10">
      <c r="A10" s="4" t="inlineStr">
        <is>
          <t>Premiums receivable</t>
        </is>
      </c>
      <c r="B10" s="5" t="n">
        <v>-1697763</v>
      </c>
      <c r="C10" s="5" t="n">
        <v>-1247268</v>
      </c>
    </row>
    <row r="11">
      <c r="A11" s="4" t="inlineStr">
        <is>
          <t>Prepaid reinsurance premiums</t>
        </is>
      </c>
      <c r="B11" s="5" t="n">
        <v>-378829</v>
      </c>
      <c r="C11" s="5" t="n">
        <v>-313974</v>
      </c>
    </row>
    <row r="12">
      <c r="A12" s="4" t="inlineStr">
        <is>
          <t>Reinsurance recoverable</t>
        </is>
      </c>
      <c r="B12" s="5" t="n">
        <v>-700575</v>
      </c>
      <c r="C12" s="5" t="n">
        <v>-1266748</v>
      </c>
    </row>
    <row r="13">
      <c r="A13" s="4" t="inlineStr">
        <is>
          <t>Deferred acquisition costs and value of business acquired</t>
        </is>
      </c>
      <c r="B13" s="5" t="n">
        <v>-331996</v>
      </c>
      <c r="C13" s="5" t="n">
        <v>-259744</v>
      </c>
    </row>
    <row r="14">
      <c r="A14" s="4" t="inlineStr">
        <is>
          <t>Reserve for claims and claim expenses</t>
        </is>
      </c>
      <c r="B14" s="5" t="n">
        <v>2368325</v>
      </c>
      <c r="C14" s="5" t="n">
        <v>2852106</v>
      </c>
    </row>
    <row r="15">
      <c r="A15" s="4" t="inlineStr">
        <is>
          <t>Unearned premiums</t>
        </is>
      </c>
      <c r="B15" s="5" t="n">
        <v>1514937</v>
      </c>
      <c r="C15" s="5" t="n">
        <v>1275947</v>
      </c>
    </row>
    <row r="16">
      <c r="A16" s="4" t="inlineStr">
        <is>
          <t>Reinsurance balances payable</t>
        </is>
      </c>
      <c r="B16" s="5" t="n">
        <v>297647</v>
      </c>
      <c r="C16" s="5" t="n">
        <v>475785</v>
      </c>
    </row>
    <row r="17">
      <c r="A17" s="4" t="inlineStr">
        <is>
          <t>Other</t>
        </is>
      </c>
      <c r="B17" s="5" t="n">
        <v>-170369</v>
      </c>
      <c r="C17" s="5" t="n">
        <v>-519980</v>
      </c>
    </row>
    <row r="18">
      <c r="A18" s="4" t="inlineStr">
        <is>
          <t>Net cash provided by (used in) operating activities</t>
        </is>
      </c>
      <c r="B18" s="5" t="n">
        <v>870488</v>
      </c>
      <c r="C18" s="5" t="n">
        <v>801880</v>
      </c>
    </row>
    <row r="19">
      <c r="A19" s="3" t="inlineStr">
        <is>
          <t>Cash flows provided by (used in) investing activities</t>
        </is>
      </c>
      <c r="B19" s="4" t="inlineStr">
        <is>
          <t xml:space="preserve"> </t>
        </is>
      </c>
      <c r="C19" s="4" t="inlineStr">
        <is>
          <t xml:space="preserve"> </t>
        </is>
      </c>
    </row>
    <row r="20">
      <c r="A20" s="4" t="inlineStr">
        <is>
          <t>Proceeds from sales and maturities of fixed maturity investments trading</t>
        </is>
      </c>
      <c r="B20" s="5" t="n">
        <v>18502364</v>
      </c>
      <c r="C20" s="5" t="n">
        <v>12222225</v>
      </c>
    </row>
    <row r="21">
      <c r="A21" s="4" t="inlineStr">
        <is>
          <t>Purchases of fixed maturity investments trading</t>
        </is>
      </c>
      <c r="B21" s="5" t="n">
        <v>-19863469</v>
      </c>
      <c r="C21" s="5" t="n">
        <v>-12957889</v>
      </c>
    </row>
    <row r="22">
      <c r="A22" s="4" t="inlineStr">
        <is>
          <t>Net sales (purchases) of equity investments trading</t>
        </is>
      </c>
      <c r="B22" s="5" t="n">
        <v>-337110</v>
      </c>
      <c r="C22" s="5" t="n">
        <v>150755</v>
      </c>
    </row>
    <row r="23">
      <c r="A23" s="4" t="inlineStr">
        <is>
          <t>Net sales (purchases) of short term investments</t>
        </is>
      </c>
      <c r="B23" s="5" t="n">
        <v>365790</v>
      </c>
      <c r="C23" s="5" t="n">
        <v>363895</v>
      </c>
    </row>
    <row r="24">
      <c r="A24" s="4" t="inlineStr">
        <is>
          <t>Net sales (purchases) of other investments</t>
        </is>
      </c>
      <c r="B24" s="5" t="n">
        <v>-452447</v>
      </c>
      <c r="C24" s="5" t="n">
        <v>-421318</v>
      </c>
    </row>
    <row r="25">
      <c r="A25" s="4" t="inlineStr">
        <is>
          <t>Net sales (purchases) of investments in other ventures</t>
        </is>
      </c>
      <c r="B25" s="5" t="n">
        <v>617</v>
      </c>
      <c r="C25" s="4" t="inlineStr">
        <is>
          <t xml:space="preserve"> </t>
        </is>
      </c>
    </row>
    <row r="26">
      <c r="A26" s="4" t="inlineStr">
        <is>
          <t>Net sales (purchases) of investments in other ventures</t>
        </is>
      </c>
      <c r="B26" s="4" t="inlineStr">
        <is>
          <t xml:space="preserve"> </t>
        </is>
      </c>
      <c r="C26" s="5" t="n">
        <v>-20908</v>
      </c>
    </row>
    <row r="27">
      <c r="A27" s="4" t="inlineStr">
        <is>
          <t>Return of investment from investment in other ventures</t>
        </is>
      </c>
      <c r="B27" s="5" t="n">
        <v>2222</v>
      </c>
      <c r="C27" s="5" t="n">
        <v>8345</v>
      </c>
    </row>
    <row r="28">
      <c r="A28" s="4" t="inlineStr">
        <is>
          <t>Net cash provided by (used in) investing activities</t>
        </is>
      </c>
      <c r="B28" s="5" t="n">
        <v>-1782033</v>
      </c>
      <c r="C28" s="5" t="n">
        <v>-654895</v>
      </c>
    </row>
    <row r="29">
      <c r="A29" s="3" t="inlineStr">
        <is>
          <t>Cash flows provided by (used in) financing activities</t>
        </is>
      </c>
      <c r="B29" s="4" t="inlineStr">
        <is>
          <t xml:space="preserve"> </t>
        </is>
      </c>
      <c r="C29" s="4" t="inlineStr">
        <is>
          <t xml:space="preserve"> </t>
        </is>
      </c>
    </row>
    <row r="30">
      <c r="A30" s="4" t="inlineStr">
        <is>
          <t>Dividends paid – RenaissanceRe common shares</t>
        </is>
      </c>
      <c r="B30" s="5" t="n">
        <v>-48576</v>
      </c>
      <c r="C30" s="5" t="n">
        <v>-51714</v>
      </c>
    </row>
    <row r="31">
      <c r="A31" s="4" t="inlineStr">
        <is>
          <t>Dividends paid – preference shares</t>
        </is>
      </c>
      <c r="B31" s="5" t="n">
        <v>-26587</v>
      </c>
      <c r="C31" s="5" t="n">
        <v>-24423</v>
      </c>
    </row>
    <row r="32">
      <c r="A32" s="4" t="inlineStr">
        <is>
          <t>RenaissanceRe common share repurchases</t>
        </is>
      </c>
      <c r="B32" s="5" t="n">
        <v>-166664</v>
      </c>
      <c r="C32" s="5" t="n">
        <v>-704465</v>
      </c>
    </row>
    <row r="33">
      <c r="A33" s="4" t="inlineStr">
        <is>
          <t>Issuance of preference shares, net of expenses</t>
        </is>
      </c>
      <c r="B33" s="5" t="n">
        <v>0</v>
      </c>
      <c r="C33" s="5" t="n">
        <v>488889</v>
      </c>
    </row>
    <row r="34">
      <c r="A34" s="4" t="inlineStr">
        <is>
          <t>Net third-party redeemable noncontrolling interest share transactions</t>
        </is>
      </c>
      <c r="B34" s="5" t="n">
        <v>477707</v>
      </c>
      <c r="C34" s="5" t="n">
        <v>128839</v>
      </c>
    </row>
    <row r="35">
      <c r="A35" s="4" t="inlineStr">
        <is>
          <t>Taxes paid on withholding shares</t>
        </is>
      </c>
      <c r="B35" s="5" t="n">
        <v>-10891</v>
      </c>
      <c r="C35" s="5" t="n">
        <v>-9945</v>
      </c>
    </row>
    <row r="36">
      <c r="A36" s="4" t="inlineStr">
        <is>
          <t>Net cash provided by (used in) financing activities</t>
        </is>
      </c>
      <c r="B36" s="5" t="n">
        <v>224989</v>
      </c>
      <c r="C36" s="5" t="n">
        <v>-447819</v>
      </c>
    </row>
    <row r="37">
      <c r="A37" s="4" t="inlineStr">
        <is>
          <t>Effect of exchange rate changes on foreign currency cash</t>
        </is>
      </c>
      <c r="B37" s="5" t="n">
        <v>31778</v>
      </c>
      <c r="C37" s="5" t="n">
        <v>4755</v>
      </c>
    </row>
    <row r="38">
      <c r="A38" s="4" t="inlineStr">
        <is>
          <t>Net increase (decrease) in cash and cash equivalents</t>
        </is>
      </c>
      <c r="B38" s="5" t="n">
        <v>-654778</v>
      </c>
      <c r="C38" s="5" t="n">
        <v>-296079</v>
      </c>
    </row>
    <row r="39">
      <c r="A39" s="4" t="inlineStr">
        <is>
          <t>Cash and cash equivalents, beginning of period</t>
        </is>
      </c>
      <c r="B39" s="5" t="n">
        <v>1859019</v>
      </c>
      <c r="C39" s="5" t="n">
        <v>1736813</v>
      </c>
    </row>
    <row r="40">
      <c r="A40" s="4" t="inlineStr">
        <is>
          <t>Cash and cash equivalents, end of period</t>
        </is>
      </c>
      <c r="B40" s="5" t="n">
        <v>1204241</v>
      </c>
      <c r="C40" s="5" t="n">
        <v>1440734</v>
      </c>
    </row>
    <row r="41">
      <c r="A41" s="4" t="inlineStr">
        <is>
          <t>Series E Preference Shares</t>
        </is>
      </c>
      <c r="B41" s="4" t="inlineStr">
        <is>
          <t xml:space="preserve"> </t>
        </is>
      </c>
      <c r="C41" s="4" t="inlineStr">
        <is>
          <t xml:space="preserve"> </t>
        </is>
      </c>
    </row>
    <row r="42">
      <c r="A42" s="3" t="inlineStr">
        <is>
          <t>Cash flows provided by (used in) financing activities</t>
        </is>
      </c>
      <c r="B42" s="4" t="inlineStr">
        <is>
          <t xml:space="preserve"> </t>
        </is>
      </c>
      <c r="C42" s="4" t="inlineStr">
        <is>
          <t xml:space="preserve"> </t>
        </is>
      </c>
    </row>
    <row r="43">
      <c r="A43" s="4" t="inlineStr">
        <is>
          <t>Redemption of 5.375% Series E preference shares</t>
        </is>
      </c>
      <c r="B43" s="6" t="n">
        <v>0</v>
      </c>
      <c r="C43" s="6" t="n">
        <v>-27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Consolidated Statements of Cash Flows (Parenthetical)</t>
        </is>
      </c>
      <c r="B1" s="2" t="inlineStr">
        <is>
          <t>9 Months Ended</t>
        </is>
      </c>
    </row>
    <row r="2">
      <c r="B2" s="2" t="inlineStr">
        <is>
          <t>Sep. 30, 2022</t>
        </is>
      </c>
    </row>
    <row r="3">
      <c r="A3" s="4" t="inlineStr">
        <is>
          <t>Series E Preference Shares</t>
        </is>
      </c>
      <c r="B3" s="4" t="inlineStr">
        <is>
          <t xml:space="preserve"> </t>
        </is>
      </c>
    </row>
    <row r="4">
      <c r="A4" s="4" t="inlineStr">
        <is>
          <t>Dividend rate, percentage</t>
        </is>
      </c>
      <c r="B4" s="9" t="n">
        <v>0.053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This report on Form 10-Q should be read in conjunction with RenaissanceRe’s Annual Report on Form 10-K (“Form 10-K”) for the fiscal year ended December 31, 2021. RenaissanceRe was formed under the laws of Bermuda on June 7, 1993. Together with its wholly owned and majority-owned subsidiaries, joint ventures and managed funds, the Company provides property, casualty and specialty reinsurance and certain insurance solutions to its customers. • Renaissance Reinsurance Ltd. (“Renaissance Reinsurance”), a Bermuda-domiciled reinsurance company, is the Company’s principal reinsurance subsidiary and provides property, casualty and specialty reinsurance coverages to insurers and reinsurers on a worldwide basis. • Renaissance Reinsurance U.S. Inc. is a reinsurance company domiciled in the state of Maryland that provides property, casualty and specialty reinsurance coverages to insurers and reinsurers, primarily in the Americas. • RenaissanceRe Syndicate 1458 (“Syndicate 1458”) is the Company’s Lloyd’s syndicate. RenaissanceRe Corporate Capital (UK) Limited, a wholly owned subsidiary of RenaissanceRe, is Syndicate 1458’s sole corporate member. RenaissanceRe Syndicate Management Ltd., a wholly owned subsidiary of RenaissanceRe, is the managing agent for Syndicate 1458. • RenaissanceRe Europe AG (“RREAG”), a Swiss-domiciled reinsurance company, which has branches in Australia, Bermuda, the U.K. and the U.S., provides property, casualty and specialty reinsurance coverages to insurers and reinsurers on a worldwide basis. • RenaissanceRe Specialty U.S. Ltd., a Bermuda-domiciled insurer, which operates subject to U.S. federal income tax. • DaVinci Reinsurance Ltd. (“DaVinci”), a wholly-owned subsidiary of DaVinciRe Holdings Ltd. (“DaVinciRe”), is a managed joint venture formed by the Company to principally write property catastrophe reinsurance and certain casualty and specialty reinsurance lines of business on a global basis. • Fontana Holdings L.P. and its subsidiaries (collectively, “Fontana”) are a managed joint venture formed by the Company to write casualty and specialty risks in line with the Company’s book of business. Fontana launched effective April 1, 2022. • Top Layer Reinsurance Ltd. is a managed joint venture formed by the Company to write high excess non-U.S. property catastrophe reinsurance. • RenaissanceRe Underwriting Managers U.S. LLC, is licensed as a reinsurance intermediary broker in the State of Connecticut and underwrites specialty treaty reinsurance solutions on both a quota share and excess of loss basis on behalf of affiliates. • Renaissance Underwriting Managers, Ltd. (“RUM”), a wholly-owned subsidiary of RenaissanceRe, acts as exclusive underwriting manager for certain of our joint ventures or managed funds in return for fee-based income and profit participation. • RenaissanceRe Fund Management Ltd. (“RFM”) is a wholly-owned Bermuda exempted company and acts as the exclusive investment fund manager for several of the Company’s joint ventures or managed funds, in return for a management fee, a performance based incentive fee, or both. RFM is registered as an Exempt Reporting Adviser with the Securities and Exchange Commission and serves as the investment adviser to third-party investors in the various private investment partnerships and insurance-related investment products offered by the Company. • RenaissanceRe Medici Fund Ltd. (“Medici”) is an exempted company, incorporated in Bermuda and registered as an institutional fund. Medici invests, primarily on behalf of third-party investors, in various instruments that have returns primarily tied to property catastrophe risk. • Upsilon RFO Re Ltd. (“Upsilon RFO”), an exempted company incorporated in Bermuda and registered as a segregated accounts company and as a collateralized insurer, is a managed fund formed by the Company principally to provide additional capacity to the worldwide aggregate and per-occurrence primary and retrocessional property catastrophe excess of loss market. • RenaissanceRe Upsilon Fund Ltd., an exempted company incorporated in Bermuda and registered as a segregated accounts company and a Class A Professional Fund, provides a fund structure through which third-party investors can invest in reinsurance risk managed by the Company. • Vermeer Reinsurance Ltd. (“Vermeer”), an exempted company incorporated in Bermuda and registered as a Class 3B insurer, provides capacity focused on risk remote layers in the U.S. property catastrophe market. The Company maintains a majority voting control of Vermeer, while Stichting Pensioenfonds Zorg en Welzijn (“PFZW”), a pension fund represented by PGGM Vermogensbeheer B.V., a Dutch pension fund manager, retains economic benefits. • Mona Lisa Re Ltd. (“Mona Lisa Re”), a Bermuda domiciled special purpose insurer (“SPI”), provides reinsurance capacity to subsidiaries of RenaissanceRe, namely Renaissance Reinsurance and DaVinci, through reinsurance agreements which are collateralized and funded by Mona Lisa Re through the issuance of one or more series of principal-at-risk variable rate notes. • Fibonacci Reinsurance Ltd. (“Fibonacci Re”), an exempted company incorporated in Bermuda and registered as a SPI, was formed to provide collateralized capacity to Renaissance Reinsurance and its affiliates. Fibonacci Re raises capital from third-party investors and the Company, via private placements of participating notes which are listed on the Bermuda Stock Exchange. • The Company and Reinsurance Group of America, Incorporated engaged in an initiative (“Langhorne”) to source third-party capital to support reinsurers targeting large in-force life and annuity blocks. Langhorne Holdings LLC (“Langhorne Holdings”) was incorporated to own and manage certain reinsurance entities within Langhorne. Langhorne Partners LLC (“Langhorne Partners”) is the general partner for Langhorne and manages the third-parties investing in Langhorne Holdings. • Following the acquisition of Tokio Millennium Re AG and certain associated entities and subsidiaries (collectively, “TMR”) on March 22, 2019, the Company managed Shima Reinsurance Ltd. (“Shima Re”), Norwood Re Ltd. (“Norwood Re”) and Blizzard Re Ltd. (“Blizzard,” together with Shima Re and Norwood Re, the “TMR managed third-party capital vehicles”), which provided third-party investors with access to reinsurance risk. The TMR managed third-party capital vehicles no longer write new business. The Company ceased providing management services to Blizzard effective November 1, 2020, and to Shima Re and Norwood Re effective December 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18:59Z</dcterms:created>
  <dcterms:modified xmlns:dcterms="http://purl.org/dc/terms/" xmlns:xsi="http://www.w3.org/2001/XMLSchema-instance" xsi:type="dcterms:W3CDTF">2022-11-02T20:18:59Z</dcterms:modified>
</cp:coreProperties>
</file>